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vestment in Unconsolidated Re" sheetId="12" state="visible" r:id="rId12"/>
    <sheet xmlns:r="http://schemas.openxmlformats.org/officeDocument/2006/relationships" name="Deferred Leasing Costs and Lea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U.S. Government Securities" sheetId="16" state="visible" r:id="rId16"/>
    <sheet xmlns:r="http://schemas.openxmlformats.org/officeDocument/2006/relationships" name="Future Minimum Base Rents and L" sheetId="17" state="visible" r:id="rId17"/>
    <sheet xmlns:r="http://schemas.openxmlformats.org/officeDocument/2006/relationships" name="Fair Value of Financial Instrum"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Redeemable Non-Controlling Inte"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Investment in Real Estate (Tabl" sheetId="32" state="visible" r:id="rId32"/>
    <sheet xmlns:r="http://schemas.openxmlformats.org/officeDocument/2006/relationships" name="Investment in Unconsolidated _2" sheetId="33" state="visible" r:id="rId33"/>
    <sheet xmlns:r="http://schemas.openxmlformats.org/officeDocument/2006/relationships" name="Deferred Leasing Costs and Le_2"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U.S. Government Securities (Tab" sheetId="37" state="visible" r:id="rId37"/>
    <sheet xmlns:r="http://schemas.openxmlformats.org/officeDocument/2006/relationships" name="Future Minimum Base Rents and_2" sheetId="38" state="visible" r:id="rId38"/>
    <sheet xmlns:r="http://schemas.openxmlformats.org/officeDocument/2006/relationships" name="Fair Value of Financial Instr_2"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Redeemable Non-Controlling In_2" sheetId="42" state="visible" r:id="rId42"/>
    <sheet xmlns:r="http://schemas.openxmlformats.org/officeDocument/2006/relationships" name="Equity (Tables)" sheetId="43" state="visible" r:id="rId43"/>
    <sheet xmlns:r="http://schemas.openxmlformats.org/officeDocument/2006/relationships" name="Segment Reporting (Tables)" sheetId="44" state="visible" r:id="rId44"/>
    <sheet xmlns:r="http://schemas.openxmlformats.org/officeDocument/2006/relationships" name="Supplemental Cash Flow Inform_2"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Investment in Real Estate (Deta" sheetId="51" state="visible" r:id="rId51"/>
    <sheet xmlns:r="http://schemas.openxmlformats.org/officeDocument/2006/relationships" name="Investment in Real Estate - Acq" sheetId="52" state="visible" r:id="rId52"/>
    <sheet xmlns:r="http://schemas.openxmlformats.org/officeDocument/2006/relationships" name="Investment in Real Estate - Nar" sheetId="53" state="visible" r:id="rId53"/>
    <sheet xmlns:r="http://schemas.openxmlformats.org/officeDocument/2006/relationships" name="Investment in Real Estate - Dis" sheetId="54" state="visible" r:id="rId54"/>
    <sheet xmlns:r="http://schemas.openxmlformats.org/officeDocument/2006/relationships" name="Investment in Unconsolidated _3" sheetId="55" state="visible" r:id="rId55"/>
    <sheet xmlns:r="http://schemas.openxmlformats.org/officeDocument/2006/relationships" name="Deferred Leasing Costs and Le_3" sheetId="56" state="visible" r:id="rId56"/>
    <sheet xmlns:r="http://schemas.openxmlformats.org/officeDocument/2006/relationships" name="Deferred Leasing Costs and Le_4" sheetId="57" state="visible" r:id="rId57"/>
    <sheet xmlns:r="http://schemas.openxmlformats.org/officeDocument/2006/relationships" name="Debt (Details)" sheetId="58" state="visible" r:id="rId58"/>
    <sheet xmlns:r="http://schemas.openxmlformats.org/officeDocument/2006/relationships" name="Debt - Additional Information (" sheetId="59" state="visible" r:id="rId59"/>
    <sheet xmlns:r="http://schemas.openxmlformats.org/officeDocument/2006/relationships" name="Debt - Minimum Future Payments " sheetId="60" state="visible" r:id="rId60"/>
    <sheet xmlns:r="http://schemas.openxmlformats.org/officeDocument/2006/relationships" name="Debt - Unsecured Revolving Cred" sheetId="61" state="visible" r:id="rId61"/>
    <sheet xmlns:r="http://schemas.openxmlformats.org/officeDocument/2006/relationships" name="Debt - Covenants (Details)" sheetId="62" state="visible" r:id="rId62"/>
    <sheet xmlns:r="http://schemas.openxmlformats.org/officeDocument/2006/relationships" name="Debt - Interest Expense (Detail" sheetId="63" state="visible" r:id="rId63"/>
    <sheet xmlns:r="http://schemas.openxmlformats.org/officeDocument/2006/relationships" name="Derivatives (Details)" sheetId="64" state="visible" r:id="rId64"/>
    <sheet xmlns:r="http://schemas.openxmlformats.org/officeDocument/2006/relationships" name="U.S. Government Securities (Det" sheetId="65" state="visible" r:id="rId65"/>
    <sheet xmlns:r="http://schemas.openxmlformats.org/officeDocument/2006/relationships" name="Future Minimum Base Rents and_3" sheetId="66" state="visible" r:id="rId66"/>
    <sheet xmlns:r="http://schemas.openxmlformats.org/officeDocument/2006/relationships" name="Future Minimum Base Rents and_4" sheetId="67" state="visible" r:id="rId67"/>
    <sheet xmlns:r="http://schemas.openxmlformats.org/officeDocument/2006/relationships" name="Future Minimum Base Rents and_5" sheetId="68" state="visible" r:id="rId68"/>
    <sheet xmlns:r="http://schemas.openxmlformats.org/officeDocument/2006/relationships" name="Future Minimum Base Rents and_6" sheetId="69" state="visible" r:id="rId69"/>
    <sheet xmlns:r="http://schemas.openxmlformats.org/officeDocument/2006/relationships" name="Fair Value of Financial Instr_3" sheetId="70" state="visible" r:id="rId70"/>
    <sheet xmlns:r="http://schemas.openxmlformats.org/officeDocument/2006/relationships" name="Stock-Based Compensation - Addi" sheetId="71" state="visible" r:id="rId71"/>
    <sheet xmlns:r="http://schemas.openxmlformats.org/officeDocument/2006/relationships" name="Stock-Based Compensation - Key " sheetId="72" state="visible" r:id="rId72"/>
    <sheet xmlns:r="http://schemas.openxmlformats.org/officeDocument/2006/relationships" name="Stock-Based Compensation - Valu" sheetId="73" state="visible" r:id="rId73"/>
    <sheet xmlns:r="http://schemas.openxmlformats.org/officeDocument/2006/relationships" name="Stock-Based Compensation - Acti" sheetId="74" state="visible" r:id="rId74"/>
    <sheet xmlns:r="http://schemas.openxmlformats.org/officeDocument/2006/relationships" name="Stock-Based Compensation - Stoc" sheetId="75" state="visible" r:id="rId75"/>
    <sheet xmlns:r="http://schemas.openxmlformats.org/officeDocument/2006/relationships" name="Earnings Per Share (Details)" sheetId="76" state="visible" r:id="rId76"/>
    <sheet xmlns:r="http://schemas.openxmlformats.org/officeDocument/2006/relationships" name="Redeemable Non-Controlling In_3" sheetId="77" state="visible" r:id="rId77"/>
    <sheet xmlns:r="http://schemas.openxmlformats.org/officeDocument/2006/relationships" name="Equity - Comprehensive Income H" sheetId="78" state="visible" r:id="rId78"/>
    <sheet xmlns:r="http://schemas.openxmlformats.org/officeDocument/2006/relationships" name="Equity - Comprehensive Income L" sheetId="79" state="visible" r:id="rId79"/>
    <sheet xmlns:r="http://schemas.openxmlformats.org/officeDocument/2006/relationships" name="Equity - Non-controlling Intere" sheetId="80" state="visible" r:id="rId80"/>
    <sheet xmlns:r="http://schemas.openxmlformats.org/officeDocument/2006/relationships" name="Equity - Common Stock Activity " sheetId="81" state="visible" r:id="rId81"/>
    <sheet xmlns:r="http://schemas.openxmlformats.org/officeDocument/2006/relationships" name="Equity - Dividends (Details)" sheetId="82" state="visible" r:id="rId82"/>
    <sheet xmlns:r="http://schemas.openxmlformats.org/officeDocument/2006/relationships" name="Segment Reporting (Details)" sheetId="83" state="visible" r:id="rId83"/>
    <sheet xmlns:r="http://schemas.openxmlformats.org/officeDocument/2006/relationships" name="Related Party Transactions - Na" sheetId="84" state="visible" r:id="rId84"/>
    <sheet xmlns:r="http://schemas.openxmlformats.org/officeDocument/2006/relationships" name="Commitments and Contingencies (" sheetId="85" state="visible" r:id="rId85"/>
    <sheet xmlns:r="http://schemas.openxmlformats.org/officeDocument/2006/relationships" name="Supplemental Cash Flow Inform_3" sheetId="86" state="visible" r:id="rId86"/>
    <sheet xmlns:r="http://schemas.openxmlformats.org/officeDocument/2006/relationships" name="Subsequent Events (Details)" sheetId="87" state="visible" r:id="rId87"/>
    <sheet xmlns:r="http://schemas.openxmlformats.org/officeDocument/2006/relationships" name="Schedule III - Real Estate an_2" sheetId="88" state="visible" r:id="rId88"/>
    <sheet xmlns:r="http://schemas.openxmlformats.org/officeDocument/2006/relationships" name="Schedule III - Real Estate an_3"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0_);_(&quot;$ &quot;(#,##0.00000)"/>
    <numFmt numFmtId="169" formatCode="#,##0.00000_);(#,##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789</t>
        </is>
      </c>
    </row>
    <row r="10">
      <c r="A10" s="4" t="inlineStr">
        <is>
          <t>Entity Registrant Name</t>
        </is>
      </c>
      <c r="B10" s="4" t="inlineStr">
        <is>
          <t>Hudson Pacific Properties, Inc.</t>
        </is>
      </c>
    </row>
    <row r="11">
      <c r="A11" s="4" t="inlineStr">
        <is>
          <t>Entity Incorporation, State or Country Code</t>
        </is>
      </c>
      <c r="B11" s="4" t="inlineStr">
        <is>
          <t>MD</t>
        </is>
      </c>
    </row>
    <row r="12">
      <c r="A12" s="4" t="inlineStr">
        <is>
          <t>Entity Tax Identification Number</t>
        </is>
      </c>
      <c r="B12" s="4" t="inlineStr">
        <is>
          <t>27-1430478</t>
        </is>
      </c>
    </row>
    <row r="13">
      <c r="A13" s="4" t="inlineStr">
        <is>
          <t>Entity Address, Address Line One</t>
        </is>
      </c>
      <c r="B13" s="4" t="inlineStr">
        <is>
          <t>11601 Wilshire Blvd., Nin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5</t>
        </is>
      </c>
    </row>
    <row r="17">
      <c r="A17" s="4" t="inlineStr">
        <is>
          <t>City Area Code</t>
        </is>
      </c>
      <c r="B17" s="4" t="inlineStr">
        <is>
          <t>310</t>
        </is>
      </c>
    </row>
    <row r="18">
      <c r="A18" s="4" t="inlineStr">
        <is>
          <t>Local Phone Number</t>
        </is>
      </c>
      <c r="B18" s="4" t="inlineStr">
        <is>
          <t>445-5700</t>
        </is>
      </c>
    </row>
    <row r="19">
      <c r="A19" s="4" t="inlineStr">
        <is>
          <t>Title of 12(b) Security</t>
        </is>
      </c>
      <c r="B19" s="4" t="inlineStr">
        <is>
          <t>Common Stock, $0.01 par value</t>
        </is>
      </c>
    </row>
    <row r="20">
      <c r="A20" s="4" t="inlineStr">
        <is>
          <t>Trading Symbol</t>
        </is>
      </c>
      <c r="B20" s="4" t="inlineStr">
        <is>
          <t>HP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800</v>
      </c>
    </row>
    <row r="32">
      <c r="A32" s="4" t="inlineStr">
        <is>
          <t>Entity Common Stock, Shares Outstanding</t>
        </is>
      </c>
      <c r="C32" s="6" t="n">
        <v>150957542</v>
      </c>
    </row>
    <row r="33">
      <c r="A33" s="4" t="inlineStr">
        <is>
          <t>Documents Incorporated by Reference</t>
        </is>
      </c>
      <c r="B33" s="4" t="inlineStr">
        <is>
          <t>Portions of the proxy statement for the registrant’s 2021 Annual Meeting of Stockholders to be held May 20, 2021 are incorporated by reference in Part III of this Annual Report on Form 10-K. The proxy statement will be filed by the registrant with the United States Securities and Exchange Commission, or the SEC, not later than 120 days after the end of the registrant’s fiscal year.</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482512</t>
        </is>
      </c>
    </row>
    <row r="38">
      <c r="A38" s="4" t="inlineStr">
        <is>
          <t>Hudson Pacific Partners, L.P.</t>
        </is>
      </c>
    </row>
    <row r="39">
      <c r="A39" s="3" t="inlineStr">
        <is>
          <t>Entity Information [Line Items]</t>
        </is>
      </c>
    </row>
    <row r="40">
      <c r="A40" s="4" t="inlineStr">
        <is>
          <t>Entity File Number</t>
        </is>
      </c>
      <c r="B40" s="4" t="inlineStr">
        <is>
          <t>333-202799-01</t>
        </is>
      </c>
    </row>
    <row r="41">
      <c r="A41" s="4" t="inlineStr">
        <is>
          <t>Entity Registrant Name</t>
        </is>
      </c>
      <c r="B41" s="4" t="inlineStr">
        <is>
          <t>Hudson Pacific Properties, L.P.</t>
        </is>
      </c>
    </row>
    <row r="42">
      <c r="A42" s="4" t="inlineStr">
        <is>
          <t>Entity Incorporation, State or Country Code</t>
        </is>
      </c>
      <c r="B42" s="4" t="inlineStr">
        <is>
          <t>MD</t>
        </is>
      </c>
    </row>
    <row r="43">
      <c r="A43" s="4" t="inlineStr">
        <is>
          <t>Entity Tax Identification Number</t>
        </is>
      </c>
      <c r="B43" s="4" t="inlineStr">
        <is>
          <t>80-0579682</t>
        </is>
      </c>
    </row>
    <row r="44">
      <c r="A44" s="4" t="inlineStr">
        <is>
          <t>Entity Well-known Seasoned Issuer</t>
        </is>
      </c>
      <c r="B44" s="4" t="inlineStr">
        <is>
          <t>Yes</t>
        </is>
      </c>
    </row>
    <row r="45">
      <c r="A45" s="4" t="inlineStr">
        <is>
          <t>Entity Voluntary Filers</t>
        </is>
      </c>
      <c r="B45" s="4" t="inlineStr">
        <is>
          <t>No</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entral Index Key</t>
        </is>
      </c>
      <c r="B52" s="4" t="inlineStr">
        <is>
          <t>00014962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and the operating partnership are prepared in accordance with generally accepted accounting principles in the United States (“GAAP”). Any references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 Certain amounts in the consolidated financial statements for the prior periods have been reclassified to conform to the current year presentation. Principles of Consolidation The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December 31, 2020, the Company has determined that its operating partnership and fourteen joint ventures met the definition of a VIE. Twelve of these joint ventures are consolidated and two are unconsolidated. Consolidated Joint Ventures On November 22, 2020, the Company entered into a joint venture agreement with CPPIB US RE-3, Inc., a subsidiary of Canada Pension Plan Investment Board (“CPPIB”), to form Hudson 1918 Eighth, L.P. On December 18, 2020, the joint venture purchased the 1918 Eighth property through a wholly-owned subsidiary. The Company owns 55% of the joint venture. As of December 31, 2020, the Company has determined that this joint venture met the definition of a VIE and is consolidated. On July 30, 2020, funds affiliated with Blackstone Property Partners (“Blackstone”) acquired a 49% interest in the Hollywood Media Portfolio. The Company retained a 51% ownership stake and remains responsible for day-to-day operations, leasing and development. As of December 31, 2020, the Company has determined that the entities included in the Hollywood Media Portfolio and the related entities met the definition of a VIE and are consolidated. As of December 31, 2020, the operating partnership has determined that twelve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properties comprising the Hollywood Media Portfolio. As of December 31, 2020 and 2019,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December 31, 2020, the Company has determined is not the primary beneficiary of two of its joint ventur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As of December 24, 2020, the Company owns 50% of the ownership interests in the joint venture which owns the Sunset LA development. The Company serves as the operating member. On June 5, 2019, the Company purchased, pursuant to a co-ownership agreement with Blackstone 1 LP, an affiliate of Blackstone, 20% of the ownership interest in the Bentall Centre property. The joint venture property-owning entity is structured as a tenancy in common under applicable tax laws. The Company owns 20% of this joint venture and serves as the operating partner. The Company’s net equity investment in these unconsolidated entities is reflected within investment in unconsolidated real estate entities on the Consolidated Balance Sheets. The Company’s share of net income or loss from the entities is included within income (loss) from unconsolidated real estate entities on the Consolidated Statements of Operations. Refer to Note 4 for detail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Investment in Real Estate Properties Acquisitions The Company evaluates each acquisition to determine if the integrated set of assets and activities acquired meets the definition of a business and needs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cquisitions of real estate will generally not meet the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When the Company acquires properties that are considered business combinations, assets acquired and liabilities assumed are fair valued at the acquisition date. The initial accounting for a business combination is based on management’s preliminary assessment, which may change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ich is included in the transaction-related expenses line item of the Consolidated Statements of Operations.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commissions, legal and other leasing-related costs. The fair value of debt assumed is based on the estimated cash flow projections utilizing interest rates available for the issuance of debt with similar terms and remaining maturities. Cost Capitalization The Company capitalizes costs associated with development and redevelopment activities, capital improvements, tenant improvements and leasing activity. Costs associated with development and redevelopment that are capitalized include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 The Company recognized the following capitalized costs associated with development and redevelopment activities: Year Ended December 31, 2020 2019 2018 Capitalized personnel costs $ 15,843 $ 9,218 $ 12,233 Capitalized interest 19,509 16,258 14,815 Operating Properties 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lease, the amortization of intangible assets and liabilities is accelerated. The Company amortizes above- and below-market ground lease intangibles over the remaining non-cancellable lease terms. Held for Sale The Company classifies properties as held for sale when certain criteria set forth i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on the Consolidated Balance Sheets for all periods presented and ceases recognizing depreciation expense. Properties held for sale are reported at the lower of their carrying value or their estimated fair value, less estimated costs to sell. According to ASC 205, Presentation of Financial Statements , the Company does not present the operating results in net loss from discontinued operations for disposals if they do not represent a strategic shift in the Company’s business. There were no discontinued operations for the years ended December 31, 2020, 2019 and 2018. Impairment of Long-Lived Assets 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based on Level 1 or Level 2 inputs, less estimated costs to sell. During the year ended December 31, 2019, the Company recorded $52.2 million of impairment charges related to the sold Campus Center office property. The Company’s estimated fair value was based on the sale price (Level 2 input). During the years ended December 31, 2020 and 2018, the Company recorded no impairment charges. Goodwill 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 No impairment indicators have been identified during the years ended December 31, 2020, 2019 and 2018. Goodwill is included in the prepaid expenses and other assets, net line item on the Consolidated Balance Sheets. Cash, Cash Equivalents and Restricted Cash 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 The following table provides a reconciliation of cash and cash equivalents and restricted cash at the beginning and end of the periods presented: December 31, 2020 2019 2018 BEGINNING OF THE PERIOD Cash and cash equivalents $ 46,224 $ 53,740 $ 78,922 Restricted cash 12,034 14,451 22,358 TOTAL $ 58,258 $ 68,191 $ 101,280 END OF THE PERIOD Cash and cash equivalents $ 113,686 $ 46,224 $ 53,740 Restricted cash 35,854 12,034 14,451 TOTAL $ 149,540 $ 58,258 $ 68,191 Receivables The Company’s accounting policy and methodology used to assess collectability related to rental revenues changed on January 1, 2019 when the Company adopted ASC 842. The guidance requires the Company to assess, at lease commencement and subsequently, collectability from its tenants of future lease payments. If the Company determines collectability is not probable, it recognizes an adjustment to lower income from rentals, whereas previously the Company recognized bad debt expense. In addition, for amounts deemed probable of collection, the Company also may record an allowance under other authoritative GAAP based on the evaluation of individual receivables, including specific credit enhancements and other relevant factors. Accounts Receivable, net As of December 31, 2020, accounts receivable was $22.1 million and there was no allowance for doubtful accounts. As of December 31, 2019, accounts receivable was $13.0 million and there was no allowance for doubtful accounts. Straight-line Rent Receivables, net As of December 31, 2020, straight-line rent receivables was $226.0 million and there was a $0.3 million allowance for doubtful accounts. As of December 31, 2019, straight-line rent receivables was $195.3 million and there was no allowance for doubtful accounts. U.S. Government Securities The Company holds U.S. Government securities related to assumed debt held by a trust subsidiary. These securities are considered held to maturity investments and are carried at amortized cost on the Consolidated Balance Sheets. The Company has both the intent and ability to hold to maturity. Prepaid Expenses and Other Assets, net The following table represents the Company’s prepaid expenses and other assets, net as of: December 31, 2020 December 31, 2019 Derivative assets $ 5 $ 479 Goodwill 8,754 8,754 Non-real estate investments 4,088 5,545 Deposits and pre-development costs for future acquisitions 28,488 21,585 Deferred financing costs 1,216 3,246 Prepaid insurance 5,100 3,463 Prepaid property tax 2,138 2,070 Other 22,878 23,832 PREPAID EXPENSES AND OTHER ASSETS, NET $ 72,667 $ 68,974 Non-Real Estate Investments The Company held an investment in an entity that did not report NAV. The Company marked this investment to fair value based on Level 2 inputs, whenever fair value was readily available or observable. Changes in fair value are included in the unrealized (loss) gain on non-real estate investment line item on the Consolidated Statements of Operations. During the year ended December 31, 2020, the Company disposed of the investment. The Company recognized an unrealized loss of $1.6 million due to observable changes in fair value for the year ended December 31, 2020 and no gain or loss for the year ended December 31, 2019. Over the life of this investment, the Company recognized a net unrealized loss of $0.6 million due to observable changes in fair value. The Company also invests in an entity that reports NAV. The investment, which is in a real estate technology venture capital fund, involves a commitment of funding from the Company of up to $20.0 million. The Company uses NAV reported without adjustment unless it is aware of information indicating the NAV reported does not accurately reflect the fair value for the investment. As of December 31, 2020, the Company has contributed $4.2 million, net of distributions, with $15.8 million remaining to be contributed. Changes in fair value are included in the unrealized (loss) gain on non-real estate investment line item on the Consolidated Statements of Operations. The Company recognized a net unrealized loss of $0.9 million due to the observable changes in fair value for the year ended December 31, 2020 and no gain or loss for the year ended December 31, 2019. Over the life of the investment, the Company recognized a net unrealized loss of $0.9 million due to the observable changes in fair value. Lease Accounting In February 2016, the Financial Accounting Standards Board (“FASB”) issued guidance codified in ASC 842, which amended the guidance in former ASC 840, Leases (“ASC 840”). The standard set out the principles for the recognition, measurement, presentation and disclosure of leases for both parties to a lease agreement (i.e., lessees and lessors). The new standard increased transparency and comparability most significantly by requiring the recognition by lessees of right-of-use (“ROU”) assets and lease liabilities on the balance sheet for those leases classified as operating leases. The Company adopted ASC 842 on January 1, 2019 using the modified retrospective transition approach that must be applied for leases that exist or are entered into after January 1, 2019. ASC 842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ASC 842 provides transition practical expedients that must be elected together, which allows relief from the requirement to (i) reassess whether any expired or existing contracts are considered or contain leases; (ii) reassess the lease classification for any expired or existing leases; and (iii) reassess initial direct costs for any existing leases that are in effect as of the date of adoption. The guidance also permits an entity to elect a practical expedient that provides relief from the requirement to assess whether an existing or expired land easement that was not previously accounted for as a lease under ASC 840 is considered a lease under ASC 842. For lessors, the guidance provides for a practical expedient, by class of underlying asset, to elect a combined single lease component presentation if (i) the timing and pattern of the transfer of the combined single lease component is the same, and (ii) the related lease component, if accounted for separately, would be classified as an operating lease. The Company elected the practical expedients above. The lessor practical expedient to combine lease and non-lease components was elected only for the Company’s leases related to the office properties. For the Company’s studio properties, the timing and pattern of the transfer of the lease components and non-lease components for studio properties are not the same and therefore the Company did not elect this practical expedient for the Company’s studio properties. The standalone selling price related to the studio non-lease components is readily available and does not require estimates. Lessee Accounting The Company determines if an arrangement is a lease at inception. The Company’s operating lease agreements relate to ground lease assets and are reflected in operating lease right-of-use asset and operating lease liability on the Consolidated Balance Sheets. For leases with a term of 12 months or less the Company made an accounting policy election by class of underlying asset not to recognize ROU assets and lease liabilities. The Company recognizes lease expense for such leases generally on a straight-line basis over the lease term. 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7%. ROU assets also include any lease payments made and exclude lease incentives. Many of the Company’s lesse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was 31 years as of December 31, 2020. Lessor Accounting As a lessor, the Company’s recognition of revenue remained consistent with previous guidance, apart from the narrower definition of initial direct costs that can be capitalized. With the election of the lessor practical expedient, the presentation of revenues on the Consolidated Statement of Operations has changed to reflect a single lease component that combines rental, tenant recoveries and other tenant-related revenues for the office portfolio.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ASC 842 defines initial direct costs as only the incremental costs of signing a lease. Internal direct compensation costs and external legal fees related to the execution of successful lease agreements that no longer meet the definition of initial direct costs under ASC 842 are accounted for as office operating expense or studio operating expense in the Company’s Consolidated Statements of Operations. As a result of the adoption, the Company recognized $1.8 million as a cumulative adjustment to accumulated deficit for costs associated with leases that had not commenced as of January 1, 2019, that were previously capitalized and no longer met the definition of initial direct costs in accordance with ASC 842. The Company recognized $0.3 million as cumulative adjustments to accumulated deficit related to other transition adjustments. Revenue Recognition 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1)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_________________ 1. The financial statement locations stated above are for the years ended December 31, 2020 and 2019, after the adoption of ASC 842, and do not reflect the locations for the year ended December 31, 2018. The Company’s revenues from 2020 and 2019 are accounted for under ASC 842 while the 2018 rental revenues are accounted for under ASC 840. The Company continues to recognize rental revenue from tenants on a straight-line basis over the lease term when collectability is probable and the tenant has taken possession of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gnizes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and other revenues are accounted for under ASC 606. These reven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0</t>
        </is>
      </c>
    </row>
    <row r="3">
      <c r="A3" s="3" t="inlineStr">
        <is>
          <t>Real Estate [Abstract]</t>
        </is>
      </c>
    </row>
    <row r="4">
      <c r="A4" s="4" t="inlineStr">
        <is>
          <t>Investment in Real Estate</t>
        </is>
      </c>
      <c r="B4" s="4" t="inlineStr">
        <is>
          <t>Investment in Real Estate The following table summarizes the Company’s investment in real estate, at cost as of: December 31, 2020 December 31, 2019 Land $ 1,351,888 $ 1,313,412 Building and improvements 5,840,819 5,189,342 Tenant improvements 728,111 631,459 Furniture and fixtures 12,250 10,693 Property under development 281,949 124,222 INVESTMENT IN REAL ESTATE, AT COST $ 8,215,017 $ 7,269,128 Acquisitions On December 18, 2020, the Company purchased, pursuant to a joint venture agreement with a subsidiary of CPPIB, the 668,109 square-foot 1918 Eighth office property located in Seattle, Washington. The purchase price before certain credits, prorations and closing costs was $625 million. The Company owns 55% of the ownership interest in this consolidated joint venture. The acquisition did not meet the definition of a business and was therefore accounted for as an asset acquisition. For asset acquisitions, the purchase price includes capitalized acquisition costs. The following table represents the Company’s final purchase price accounting for the 1918 Eighth acquisition: TOTAL CONSIDERATION $ 593,945 Allocation of consideration Investment in real estate $ 584,250 Deferred leasing costs and in-place lease intangibles (1) 37,563 Above-market leases (2) 335 Below-market leases (3) (28,203) TOTAL $ 593,945 _____________ 1. Represents weighted-average amortization period of 9.1 years (before any renewal or extension options). 2. Represents weighted-average amortization period of 7.8 years (before any renewal or extension options). 3. Represents weighted-average amortization period of 9.3 years (before any renewal or extension options). The Company did not complete any acquisitions related to consolidated entities during the year ended December 31, 2019. Unconsolidated Joint Ventures As of December 24, 2020, the Company owns 50% of the ownership interests in the joint venture which owns the Sunset LA development in Los Angeles, California. The Company serves as the operating member. On June 5, 2019, the Company purchased, pursuant to a co-ownership agreement with Blackstone 1 LP, an affiliate of Blackstone, 20% of the ownership interest in the Bentall Centre office property and retail complex in Vancouver, Canada. Refer to Note 4 for details. Studio Joint Venture On July 30, 2020, funds affiliated with Blackstone acquired a 49% interest in the Hollywood Media Portfolio, a 2.2 million-square-foot collection of studio and office properties with a gross portfolio valuation of $1.65 billion before closing credits, prorations and costs, resulting in cash proceeds to the Company of $808.5 million. The transaction included Sunset Gower, Sunset Bronson and Sunset Las Palmas Studios, as well as 6040 Sunset, ICON, CUE, EPIC and Harlow, along with 1.1 million square feet of development rights associated with Sunset Gower and Sunset Las Palmas Studios. The Company retained a 51% ownership stake in the Hollywood Media Portfolio. Impairment of Long-Lived Assets During the year ended December 31, 2019, the Company recorded $52.2 million of impairment charges related to the Campus Center office property that was held for sale at March 31, 2019 and was subsequently sold. The Company’s estimated fair value was based on the sale price (Level 2 input). The Company did not recognize impairment charges during the years ended December 31, 2020 and 2018. Dispositions The Company did not complete any dispositions related to consolidated entities during the year ended December 31, 2020. The following table summarizes information on dispositions completed during the years ended December 31, 2019 and 2018: Property Segment Date of Disposition Square Feet Sales Price (1) (in millions) Campus Center Office Office 7/24/2019 471,580 $ 70.3 Campus Center Land Office 7/30/2019 946,350 78.1 TOTAL DISPOSITIONS IN 2019 1,417,930 $ 148.4 Embarcadero Place Office 1/25/2018 197,402 $ 136.0 2600 Campus Drive (building 6 of Peninsula Office Park) Office 1/31/2018 63,050 22.5 2180 Sand Hill Office 3/1/2018 45,613 82.5 9300 Wilshire Office 4/10/2018 61,422 13.8 Peninsula Office Park Office 7/27/2018 447,739 210.0 TOTAL DISPOSITIONS IN 2018 815,226 $ 464.8 _____________ 1. Represents gross sales price before certain credits, prorations and closing costs. These properties were considered non-strategic to the Company’s portfolio. The disposition of these properties resulted in gains of $47.1 million and $43.3 million for the years ended December 31, 2019 and 2018, respectively. These amounts are included in the gains on sale of real estate line item in the Consolidated Statements of Operation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ies</t>
        </is>
      </c>
      <c r="B1" s="2" t="inlineStr">
        <is>
          <t>12 Months Ended</t>
        </is>
      </c>
    </row>
    <row r="2">
      <c r="B2" s="2" t="inlineStr">
        <is>
          <t>Dec. 31, 2020</t>
        </is>
      </c>
    </row>
    <row r="3">
      <c r="A3" s="3" t="inlineStr">
        <is>
          <t>Equity Method Investments and Joint Ventures [Abstract]</t>
        </is>
      </c>
    </row>
    <row r="4">
      <c r="A4" s="4" t="inlineStr">
        <is>
          <t>Investment in Unconsolidated Real Estate Entities</t>
        </is>
      </c>
      <c r="B4" s="4" t="inlineStr">
        <is>
          <t>Investment in Unconsolidated Real Estate Entities As of December 24, 2020, the Company owns 50% of the ownership interests in the joint venture which owns the Sunset LA development in Los Angeles, California. The Company serves as the operating member. On June 5, 2019, the Company purchased, through a joint venture with Blackstone 1 LP, the 20% ownership interest in the Bentall Centre office property and retail complex in Vancouver, Canada. The Company serves as the operating partner. Bentall Centre’s functional currency is the local currency, or Canadian dollars. The Company has exposure to risks related to foreign currency fluctuations. The assets and liabilities are translated into U.S. dollars at the exchange rate in effect as of the financial statement date. Income statement accounts of our foreign subsidiaries are translated using the monthly-average exchange rate for the periods presented. Gains or losses resulting from the translation are classified in accumulated other comprehensive (loss) income as a separate component of total equity and are excluded from net income. The maximum exposure related to this unconsolidated joint venture is limited to our investment and $100.0 million of debt which the Company has guaranteed. The table below presents the combined and condensed balance sheets for the Company’s unconsolidated joint ventures: December 31, 2020 December 31, 2019 ASSETS Investment in real estate, net $ 855,639 $ 794,321 Other assets 51,118 51,597 TOTAL ASSETS 906,757 845,918 LIABILITIES Secured debt, net 495,771 480,127 Other liabilities 52,828 42,672 TOTAL LIABILITIES 548,599 522,799 Company’s capital (1) 80,778 64,624 Partner's capital 277,380 258,495 TOTAL CAPITAL 358,158 323,119 TOTAL LIABILITIES AND CAPITAL $ 906,757 $ 845,918 _____________ 1. To the extent the Company’s cost basis is different from the basis reflected at the joint venture level, the basis is amortized over the life of the related asset and is included in the income (loss) from unconsolidated real estate entities line item on the Consolidated Statements of Operations. The table below presents the combined and condensed statements of operations for the Company’s unconsolidated joint ventures: Year Ended June 5, 2019 through December 31, 2020 December 31, 2019 TOTAL REVENUES $ 69,592 $ 41,687 TOTAL EXPENSES (65,983) (46,434) NET INCOME (LOSS) $ 3,609 $ (4,7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Leasing Costs and Lease Intangibles, net</t>
        </is>
      </c>
      <c r="B1" s="2" t="inlineStr">
        <is>
          <t>12 Months Ended</t>
        </is>
      </c>
    </row>
    <row r="2">
      <c r="B2" s="2" t="inlineStr">
        <is>
          <t>Dec. 31, 2020</t>
        </is>
      </c>
    </row>
    <row r="3">
      <c r="A3" s="3" t="inlineStr">
        <is>
          <t>Goodwill and Intangible Assets Disclosure [Abstract]</t>
        </is>
      </c>
    </row>
    <row r="4">
      <c r="A4" s="4" t="inlineStr">
        <is>
          <t>Deferred Leasing Costs and Lease Intangibles, net</t>
        </is>
      </c>
      <c r="B4" s="4" t="inlineStr">
        <is>
          <t xml:space="preserve">Deferred Leasing Costs and Lease Intangibles, net The following summarizes the Company’s deferred leasing costs and lease intangibles as of: December 31, 2020 December 31, 2019 Deferred leasing costs and in-place lease intangibles $ 352,903 $ 359,215 Accumulated amortization (127,180) (136,816) Deferred leasing costs and in-place lease intangibles, net 225,723 222,399 Below-market ground leases 72,916 72,916 Accumulated amortization (13,831) (11,436) Below-market ground leases, net 59,085 61,480 Above-market leases 2,802 8,015 Accumulated amortization (1,774) (6,446) Above-market leases, net 1,028 1,569 DEFERRED LEASING COSTS AND LEASE INTANGIBLE ASSETS, NET $ 285,836 $ 285,448 Below-market leases $ 98,365 $ 87,064 Accumulated amortization (50,054) (56,447) Below-market leases, net 48,311 30,617 Above-market ground leases 1,095 1,095 Accumulated amortization (262) (219) Above-market ground leases, net 833 876 LEASE INTANGIBLE LIABILITIES, NET $ 49,144 $ 31,493 The Company recognized the following amortization related to deferred leasing costs and lease intangibles: For the Year Ended December 31, 2020 2019 2018 Deferred leasing costs and in-place lease intangibles (1) $ (41,334) $ (45,177) $ (46,690) Below-market ground leases (2) $ (2,395) $ (2,503) $ (2,465) Above-market leases (3) $ (874) $ (1,240) $ (1,550) Below-market leases (3) $ 10,509 $ 14,076 $ 19,143 Above-market ground leases (2) $ 43 $ 43 $ 43 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office rental revenues in the Consolidated Statements of Operations. The following table provides information regarding the Company’s estimated amortization of deferred leasing costs and lease intangibles as of December 31, 2020: For the Year Ended December 31, Deferred Leasing Costs and In-place Lease Intangibles Below-market Ground Leases Above-market Leases Below-market Leases Above-market Ground Leases 2021 $ (33,432) $ (2,395) $ (342) $ 7,180 $ 43 2022 (26,757) (2,395) (175) 4,693 43 2023 (22,243) (2,395) (147) 3,799 43 2024 (16,636) (2,395) (25) 1,804 43 2025 (11,612) (2,395) (5) 842 43 Thereafter (115,043) (47,110) (334) 29,993 618 TOTAL $ (225,723) $ (59,085) $ (1,028) $ 48,311 $ 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sets forth information with respect to our outstanding indebtedness: December 31, 2020 December 31, 2019 Interest Rate (1) Contractual Maturity Date UNSECURED AND SECURED DEBT Unsecured debt Unsecured revolving credit facility (2)(3) $ — $ 75,000 LIBOR + 1.05% to 1.50% 3/13/2022 (4) Term Loan B (2)(5) — 350,000 LIBOR + 1.20% to 1.70% 4/1/2022 Term Loan D (2)(6) — 125,000 LIBOR + 1.20% to 1.70% 11/17/2022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7) 500,000 500,000 4.65% 4/1/2029 3.25% Registered senior notes (8) 400,000 400,000 3.25% 1/15/2030 Total unsecured debt 1,925,000 2,475,000 Secured debt Hollywood Media Portfolio, net (9)(10) 792,186 — LIBOR + 2.15% 8/9/2022 Met Park North (11) — 64,500 LIBOR + 1.55% 8/1/2020 10950 Washington (12) 25,717 26,312 5.32% 3/11/2022 One Westside and 10850 Pico (13) 106,073 5,646 LIBOR + 1.70% 12/18/2023 (4) Revolving Sunset Bronson Studios/ICON/CUE facility (14) — 5,001 LIBOR + 1.35% 3/1/2024 Element LA 168,000 168,000 4.59% 11/6/2025 1918 Eighth (15) 314,300 — LIBOR + 1.70% 12/18/2025 Hill7 (16) 101,000 101,000 3.38% 11/6/2028 Total secured debt 1,507,276 370,459 Total unsecured and secured debt 3,432,276 2,845,459 Unamortized deferred financing costs/loan discounts (17) (32,784) (27,549) TOTAL UNSECURED AND SECURED DEBT, NET $ 3,399,492 $ 2,817,910 IN-SUBSTANCE DEFEASED DEBT (18) $ 131,707 $ 135,030 4.47% 10/1/2022 JOINT VENTURE PARTNER DEBT (19) $ 66,136 $ 66,136 4.50% 10/9/2028 _____________ 1. Interest rate with respect to indebtedness is calculated on the basis of a 360-day year for the actual days elapsed. Interest rates are as of December 31, 2020, which may be different than the interest rates as of December 31, 2019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December 31, 2020, no such election had been made. 3. The Company has a total capacity of $600.0 million under its unsecured revolving credit facility. 4. The maturity date may be extended once for an additional one-year term. 5. The interest rate on the outstanding balance of the term loan was effectively fixed at 2.96% to 3.46% per annum through the use of two interest rate swaps. Term Loan B was repaid in the third quarter 2020. Instead of terminating the interest rate swaps on the loan, the swaps were designated under a first payments approach within hedge accounting, where the Company elected to designate a cash flow (LIBOR-based interest payments) instead of a specific piece of debt. See Note 7 for details. 6. The interest rate on the outstanding balance of the term loan was effectively fixed at 2.63% to 3.13% per annum through the use of an interest rate swap. Term Loan D was repaid in the third quarter 2020. Instead of terminating the interest rate swap on the loan, the swap was designated under a first payments approach within hedge accounting, where the Company elected to designate a cash flow (LIBOR-based interest payments) instead of a specific piece of debt. See Note 7 for details. 7. On February 27, 2019, the operating partnership completed an underwritten public offering of $350.0 million of senior notes, which were issued at a discount at 98.663% of par. On June 14, 2019, the operating partnership completed an additional underwritten public offering of $150.0 million of senior notes, which were issued at a premium at 104.544% of par. These notes are treated as a single series of securities with an aggregate principal amount of $500.0 million. 8. On October 3, 2019, the operating partnership completed an underwritten public offering of $400.0 million in senior notes due January 15, 2030. The notes were issued at 99.268% of par value, with a coupon of 3.25%. 9. The Company owns 51% of the ownership interest in the consolidated joint venture that owns the Hollywood Media Portfolio. On July 30, 2020, the joint venture closed a $900.0 million mortgage loan secured by the Hollywood Media Portfolio. This loan has an initial term of two years from the first payment date, with three one-year extension options, subject to certain requirements. In the third quarter 2020, the Company and Blackstone purchased bonds comprising the loan in the amounts of $107.8 million and $12.5 million, respectively. The contractual interest rate on the purchased bonds is LIBOR + 3.31%. 10. The Company repaid Term Loans B ($350.0 million) and D ($125.0 million) in the third quarter 2020 and instead of terminating the interest rate swaps on these loans, the swaps were designated under a first payments approach within hedge accounting, rather than a specific piece of debt. Therefore, the interest rate on $475.0 million of the outstanding balance has been effectively fixed through the use of interest rate swaps. As of December 31, 2020, the LIBOR component of the interest rate was fixed at 1.76% with respect to $350.0 million and 1.43% with respect to $125.0 million of the Hollywood Media Portfolio loan. 11. Interest on the full loan amount was effectively fixed at 3.71% per annum through use of an interest rate swap. See Note 7 for details. On July 31, 2020, the Company paid off the principal outstanding of $64.5 million on the Met Park North mortgage loan. 12. Monthly debt service includes annual debt amortization payments based on a 30-year amortization schedule with a balloon payment at maturity. 13. The Company has the ability to draw up to $414.6 million under the construction loan secured by the One Westside and 10850 Pico properties. 14. The Company has a total capacity of $235.0 million under the Sunset Bronson Studios/ICON/CUE revolving credit facility. This loan is secured by the Company’s Sunset Bronson Studios, ICON and CUE properties. The outstanding borrowings were paid off in the third quarter 2020. 15. On December 18, 2020 the Company acquired, through a joint venture with a subsidiary of CPPIB, the 1918 Eighth office property located in Seattle, Washington. The Company owns 55% of the ownership interest in the consolidated joint venture that owns the 1918 Eighth property. The full amount of the loan is shown. This loan has an initial interest rate of LIBOR plus 1.70% per annum and is interest-only through the five-year term. 16.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7. Excludes deferred financing costs related to establishing the Company’s unsecured revolving credit facility and Sunset Bronson Studios/ICON/CUE revolving credit facility, which are reflected in prepaid and other assets, net line item in the Consolidated Balance Sheets. See Note 2 for details. 18. The Company owns 75% of the ownership interest in the joint venture that owns the One Westside and 10850 Pico properties. The full amount of the loan is shown. Monthly debt service includes annual debt amortization payments based on a 10-year amortization schedule with a balloon payment at maturity. 19. This amount relates to debt attributable to Allianz, the Company’s partner in the joint venture that owns the Ferry Building property. The maturity date may be extended twice for an additional two-year term each. Current Year Activity During the year ended December 31, 2020, the outstanding borrowings on the unsecured revolving credit facility decreased by $75.0 million, net of draws. The Company uses the unsecured revolving credit facility to finance the acquisition of other properties, to provide funds for tenant improvements and capital expenditures and to provide for working capital and other corporate purposes. On July 30, 2020, funds affiliated with Blackstone acquired a 49% interest in the Hollywood Media Portfolio. The Company retained a 51% ownership stake and remains responsible for day-to-day operations, leasing and development. In conjunction with closing this transaction, the joint venture closed a $900.0 million mortgage loan secured by the Hollywood Media Portfolio. The Company and Blackstone purchased bonds comprising the loan in the amounts of $107.8 million and $12.5 million, respectively. This loan has an initial term of two years from the first payment date, with three one-year extension options, subject to certain requirements. With an initial interest rate of LIBOR plus 2.15% per annum, the mortgage loan bears interest only payable every month during the term of the loan with principal payable at maturity. The loan is non-recourse, except as to customary non-recourse carveout guaranties from the Company and Blackstone. The combined proceeds from sale of the 49% interest in the Hollywood Media Portfolio and the Company’s share of asset-level financing were approximately $1.27 billion before closing credits, prorations and costs. The proceeds from the sale were used to pay down the outstanding borrowings on the unsecured revolving credit facility and to pay off Term Loan B, Term Loan D, Met Park North and the Revolving Sunset Bronson Studios/ICON/CUE facility. On December 18, 2020, the Company acquired, through a joint venture with a subsidiary of CPPIB, the 1918 Eighth office property located in Seattle, Washington. The Company owns 55% of the ownership interest in the consolidated joint venture. In conjunction with closing the transaction, the joint venture closed a $314.3 million mortgage loan secured by the property. This loan has an initial interest rate of LIBOR plus 1.70% per annum and is interest-only through the five-year term.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future minimum principal payments due on the Company’s debt (before the impact of extension options, if applicable) as of December 31, 2020: For the Year Ended December 31, Unsecured and Secured Debt In-Substance Defeased Debt Joint Venture Partner Debt 2021 $ 632 $ 3,494 $ — 2022 817,271 128,213 — 2023 266,073 — — 2024 — — — 2025 741,300 — — Thereafter 1,607,000 — 66,136 TOTAL $ 3,432,276 $ 131,707 $ 66,136 Unsecured Debt Term Loan Agreement and Credit Facility On March 13, 2018, the operating partnership entered into a third amended and restated credit agreement (the “Amended and Restated Credit Agreement”) with various financial institutions. The Amended and Restated Credit Agreement provided for (i) the increase of the operating partnership’s unsecured revolving credit facility to $600.0 million and the extension of the term to March 13, 2022 and (ii) term loans in amount and tenor equal to the term loans outstanding under the previous agreements ($300.0 million Term Loan A maturing April 1, 2020, $350.0 million Term Loan B maturing April 1, 2022, $75.0 million Term Loan C maturing November 17, 2020 and $125.0 million Term Loan D maturing November 17, 2022). The $75.0 million Term Loan C was repaid with proceeds from the Company’s 4.65% registered senior notes on February 27, 2019. The $300.0 million Term Loan A was repaid with proceeds from the Company’s 3.25% registered senior notes on October 3, 2019. During the year ended December 31, 2020, the principal outstanding on Term Loan B and D were repaid from the proceeds from the Hollywood Media Portfolio transaction. The following table summarizes the balance and key terms of the unsecured revolving credit facility as of: December 31, 2020 December 31, 2019 Outstanding borrowings $ — $ 75,000 Remaining borrowing capacity 600,000 525,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December 31, 2020, no such election had been made. 2. The maturity date may be extended once for an additional one-year term. Subject to the satisfaction of certain conditions and lender commitments, the operating partnership may increase the commitments held under the Amended and Restated Credit Agreement so long as the aggregate commitments do not exceed $2.0 billion. The operating partnership continues to be the borrower under the Amended and Restated Credit Facility Agreement, and the Company and all subsidiaries that own unencumbered properties will continue to provide guarantees unless the Company obtains and maintains a credit rating of at least BBB- from S&amp;P or Baa3 from Moody’s, in which case such guarantees are not required except under limited circumstances. In October 2019, Moody’s Investors Service upgraded the Company’s long-term corporate credit rating from Baa3 to Baa2, with a stable outlook. Note Purchase Agreements On November 16, 2015, the operating partnership entered into a note purchase agreement with various purchasers, which provides for $425.0 million of guaranteed senior notes by the operating partnership, of which (i) $110.0 million are designated as 4.34% series A guaranteed senior notes due January 2, 2023 (the “Series A Notes”), (ii) $259.0 million are designated as 4.69% series B guaranteed senior notes due December 16, 2025 (the “Series B Notes”) and (iii) $56.0 million are designated as 4.79% series C guaranteed senior notes due December 16, 2027 (the “Series C Notes”). On July 6, 2016, the Company entered into a note purchase agreement of debt for $150.0 million of 3.98% guaranteed senior notes due July 6, 2026 (the “Series D Notes”). Upon issuance, the notes pay interest semi-annually on the 6th day of January and July in each year until maturity. The Company also secured an additional $50.0 million of funds from a note purchase agreement of 3.66% guaranteed senior notes due September 15, 2023 (the “Series E Notes”), which were drawn on September 15, 2016. The operating partnership may prepay at any time all or, from time to time, any part of the note purchase agreements in an amount not less than 5% of the aggregate principal amount of any series of note purchase agreements then outstanding in the case of a partial prepayment, at 100% of the principal amount so prepaid plus a make-whole premium. The operating partnership’s obligations under note purchase agreements will be fully and unconditionally guaranteed by the Company. Subsidiaries of the Company will also issue unconditional guarantees upon the occurrence of certain conditions, including such subsidiaries providing guarantees under the Amended and Restated Credit Facility Agreement, by and among the operating partnership, the financial institutions party thereto, and Wells Fargo Bank, National Association as administrative agent. Debt Covenants The operating partnership’s ability to borrow under its unsecured loan arrangements remains subject to ongoing compliance with financial and other covenants as defined in their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related to our unsecured revolving credit facility, term loans and note purchase agreements, when considering the most restrictive terms: Covenant Ratio Covenant Level Actual Performance Total liabilities to total asset value ≤ 60% 38.6% Unsecured indebtedness to unencumbered asset value ≤ 60% 36.6% Adjusted EBITDA to fixed charges ≥ 1.5x 3.5x Secured indebtedness to total asset value ≤ 45% 17.8% Unencumbered NOI to unsecured interest expense ≥ 2.0x 3.5x The following table summarizes existing covenants and their covenant levels related to our registered senior notes: Covenant Ratio (1) Covenant Level Actual Performance Debt to total assets ≤ 60% 40.8% Total unencumbered assets to unsecured debt ≥ 150% 288.9% Consolidated income available for debt service to annual debt service charge ≥ 1.5x 3.8x Secured debt to total assets ≤ 45% 18.6% _________________ 1. The covenant and actual performance metrics above represent terms and definitions reflected in the indentures governing the 3.95% Senior Notes and 4.65% Senior Notes based on the financial results as of December 31, 2020. The operating partnership was in compliance with its financial covenants as of December 31, 2020.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guaranteed the operating partnership’s unsecured debt. Interest Expense The following table represents a reconciliation from the gross interest expense to the amount on the interest expense line item on the Consolidated Statements of Operations: Year Ended December 31, 2020 2019 2018 Gross interest expense (1) $ 126,447 $ 115,845 $ 92,017 Capitalized interest (19,509) (16,258) (14,815) Amortization of deferred financing costs and loan discount, net (2) 9,539 6,258 5,965 INTEREST EXPENSE $ 116,477 $ 105,845 $ 83,167 _________________ 1. Includes interest on the Company’s debt and hedging activities in the term loans. 2. Includes loan extinguishment costs of $2.7 million, $0.7 million and $0.4 million during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enters into derivatives in order to hedge interest rate risk. The Company had three interest rate swaps with aggregate notional amounts of $475.0 million as of December 31, 2020 and four interest rate swaps with aggregate notional amounts of $539.5 million as of December 31, 2019. These derivatives were designated as effective cash flow hedges for accounting purposes. The derivative assets are recorded in prepaid expenses and other assets and derivative liabilities are recorded in accounts payable, accrued liabilities and other on the Consolidated Balance Sheets. On July 29, 2020, the Company entered into an interest rate cap contract, required by the lender, with respect to the Hollywood Media Portfolio loan due August 2022. The aggregate notional amount is $900.0 million as of December 31, 2020. The interest rate cap is not designated under hedge accounting and is accounted for under mark-to-market accounting.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December 31, 2020 and December 31, 2019: Underlying Debt Instrument Number of Derivatives Notional Amount Effective Date Maturity Date Interest Rate Range (1) Fair Value (Liabilities)/Assets Low High 2020 2019 Interest rate swaps Met Park North 1 $ 64,500 August 2013 August 2020 3.71 % 3.71 % $ — $ (195) Hollywood Media Portfolio (formerly Term Loan B) 2 350,000 April 2015 April 2022 2.96 % 3.46 % (7,112) (1,596) Hollywood Media Portfolio (formerly Term Loan D) 1 125,000 June 2016 November 2022 2.63 % 3.13 % (2,994) 479 Interest rate cap Strike rate Hollywood Media Portfolio 1 $ 900,000 July 2020 August 2022 3.50% $ 5 $ — TOTAL $ (10,101) $ (1,312) _____________ 1. The rate is based on the fixed rate from the swap and the spread based on the operating partnership’s leverage ratio. On July 31, 2020, the Company paid off the principal outstanding of $64.5 million on the Met Park North mortgage loan. The derivative on the Met Park North mortgage loan matured on August 1, 2020. The Company reclassifies unrealized gains and losses related to cash flow hedges into earnings in the same period during which the hedged forecasted transaction affects earnings. As of December 31, 2020, the Company expects $7.3 million of unrealized loss included in accumulated other comprehensive income will be reclassified as an increase to interest expense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Government Securities</t>
        </is>
      </c>
      <c r="B1" s="2" t="inlineStr">
        <is>
          <t>12 Months Ended</t>
        </is>
      </c>
    </row>
    <row r="2">
      <c r="B2" s="2" t="inlineStr">
        <is>
          <t>Dec. 31, 2020</t>
        </is>
      </c>
    </row>
    <row r="3">
      <c r="A3" s="3" t="inlineStr">
        <is>
          <t>Investments, Debt and Equity Securities [Abstract]</t>
        </is>
      </c>
    </row>
    <row r="4">
      <c r="A4" s="4" t="inlineStr">
        <is>
          <t>U.S. Government Securities</t>
        </is>
      </c>
      <c r="B4" s="4" t="inlineStr">
        <is>
          <t xml:space="preserve">U.S. Government Securities The Company has U.S. Government securities of $135.1 million and $140.7 million as of December 31, 2020 and December 31, 2019, respectively. The One Westside and 10850 Pico properties acquisition in 2018 included the assumption of debt that was, in-substance, defeased through the purchase of U.S. Government-backed securities. The securities are investments held to maturity and are carried at amortized cost on the Consolidated Balance Sheets. As of December 31, 2020, the Company incurred $5.2 million of gross unrealized gains and no gross unrealized losses related to the U.S. Government securities. The following table summarizes the carrying value and fair value of the Company’s securities by the contractual maturity date as of December 31, 2020: Carrying Value Fair Value Due in 1 year $ 5,764 $ 5,871 Due in 1 to 5 years 129,351 134,399 TOTAL $ 135,115 $ 140,2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uture Minimum Base Rents and Lease Payments</t>
        </is>
      </c>
      <c r="B1" s="2" t="inlineStr">
        <is>
          <t>12 Months Ended</t>
        </is>
      </c>
    </row>
    <row r="2">
      <c r="B2" s="2" t="inlineStr">
        <is>
          <t>Dec. 31, 2020</t>
        </is>
      </c>
    </row>
    <row r="3">
      <c r="A3" s="3" t="inlineStr">
        <is>
          <t>Leases [Abstract]</t>
        </is>
      </c>
    </row>
    <row r="4">
      <c r="A4" s="4" t="inlineStr">
        <is>
          <t>Future Minimum Base Rents and Lease Payments</t>
        </is>
      </c>
      <c r="B4" s="4" t="inlineStr">
        <is>
          <t>Future Minimum Base Rents and Lease Payments The Company’s properties are leased to tenants under operating leases with initial term expiration dates ranging from 2021 to 2040. The following table summarizes the future minimum base rents (excluding tenant reimbursements for operating expenses and termination fees related to tenants exercising early termination options) for properties as of December 31, 2020: Year Ended Non-cancellable Subject to Early Termination Options Total (1) 2021 $ 611,031 $ 9,822 $ 620,853 2022 557,761 22,448 580,209 2023 513,987 28,211 542,198 2024 453,059 20,792 473,851 2025 336,779 35,496 372,275 Thereafter 1,461,862 152,962 1,614,824 TOTAL $ 3,934,479 $ 269,731 $ 4,204,210 _____________ 1. Excludes rents under leases at the Company’s studio properties with terms of one year or less. Future Minimum Lease Payments The following table summarizes the Company’s ground lease terms related to properties that are held subject to long-term non-cancellable ground lease obligations as of December 31, 2020: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can rent be less then the specific amount prescribed in the ground lease agreement. Percentage annual rent is gross income multiplied by 24.125%. Clocktower Square 9/26/2056 The ground rent is minimum annual rent (adjusted every 10 years) plus 25% of adjusted gross income (“AGI”). Minimum rent adjustments adds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rent can be less then the specific amount prescribed in the ground lease agreeme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rent can be less the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s 60% of the average annual participation rent payable over five years. Annual participation is the excess of 25% of AGI over the minimum annual rent for a given lease year. Property Expiration Date Notes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Contingent rental expense is recorded in the period in which the contingent event becomes probable. The following table summarizes rental expense for ground leases and a corporate office lease: For the Year Ended December 31, 2020 2019 2018 Contingent rental expense $ 8,944 $ 9,193 $ 10,740 Minimum rental expense $ 19,964 $ 19,900 $ 15,906 The following table provides information regarding the Company’s future minimum lease payments for its ground leases (before the impact of extension options, if applicable) as of December 31, 2020: For the Year Ended December 31, Ground Leases (1) 2021 $ 18,622 2022 18,663 2023 18,438 2024 18,392 2025 18,392 Thereafter 515,961 Total ground lease payments 608,468 Less: interest portion (338,454) Present value of lease liability $ 270,014 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December 31, 2020.</t>
        </is>
      </c>
    </row>
    <row r="5">
      <c r="A5" s="4" t="inlineStr">
        <is>
          <t>Future Minimum Base Rents and Lease Payments</t>
        </is>
      </c>
      <c r="B5" s="4" t="inlineStr">
        <is>
          <t>Future Minimum Base Rents and Lease Payments The Company’s properties are leased to tenants under operating leases with initial term expiration dates ranging from 2021 to 2040. The following table summarizes the future minimum base rents (excluding tenant reimbursements for operating expenses and termination fees related to tenants exercising early termination options) for properties as of December 31, 2020: Year Ended Non-cancellable Subject to Early Termination Options Total (1) 2021 $ 611,031 $ 9,822 $ 620,853 2022 557,761 22,448 580,209 2023 513,987 28,211 542,198 2024 453,059 20,792 473,851 2025 336,779 35,496 372,275 Thereafter 1,461,862 152,962 1,614,824 TOTAL $ 3,934,479 $ 269,731 $ 4,204,210 _____________ 1. Excludes rents under leases at the Company’s studio properties with terms of one year or less. Future Minimum Lease Payments The following table summarizes the Company’s ground lease terms related to properties that are held subject to long-term non-cancellable ground lease obligations as of December 31, 2020: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can rent be less then the specific amount prescribed in the ground lease agreement. Percentage annual rent is gross income multiplied by 24.125%. Clocktower Square 9/26/2056 The ground rent is minimum annual rent (adjusted every 10 years) plus 25% of adjusted gross income (“AGI”). Minimum rent adjustments adds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rent can be less then the specific amount prescribed in the ground lease agreeme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rent can be less the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s 60% of the average annual participation rent payable over five years. Annual participation is the excess of 25% of AGI over the minimum annual rent for a given lease year. Property Expiration Date Notes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Contingent rental expense is recorded in the period in which the contingent event becomes probable. The following table summarizes rental expense for ground leases and a corporate office lease: For the Year Ended December 31, 2020 2019 2018 Contingent rental expense $ 8,944 $ 9,193 $ 10,740 Minimum rental expense $ 19,964 $ 19,900 $ 15,906 The following table provides information regarding the Company’s future minimum lease payments for its ground leases (before the impact of extension options, if applicable) as of December 31, 2020: For the Year Ended December 31, Ground Leases (1) 2021 $ 18,622 2022 18,663 2023 18,438 2024 18,392 2025 18,392 Thereafter 515,961 Total ground lease payments 608,468 Less: interest portion (338,454) Present value of lease liability $ 270,014 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s financial assets and liabilities measured and reported at fair value on a recurring basis include the following as of: December 31, 2020 December 31, 2019 Level 1 Level 2 Level 3 Total Level 1 Level 2 Level 3 Total Derivative assets (1) $ — $ 5 $ — $ 5 $ — $ 479 $ — $ 479 Derivative liabilities (2) $ — $ (10,106) $ — $ (10,106) $ — $ (1,791) $ — $ (1,791) Non-real estate investments (1) $ — $ 4,088 $ — $ 4,088 $ — $ 5,545 $ — $ 5,545 _____________ 1. Included in the prepaid expenses and other assets, net line item on the Consolidated Balance Sheets. 2. Included in the accounts payable, accrued liabilities and other line item on the Consolidated Balance Sheets. Other Financial Instruments The carrying values of cash and cash equivalents, restricted cash, accounts receivable, accounts payable and accrued liabilities are reasonable estimates of fair value, using Level 1 inputs, because of the short-term nature of these instruments. Fair values for investment in U.S. Government securities are estimates based on Level 1 inputs. Fair values for debt are estimates based on rates currently prevailing for similar instruments of similar maturities using Level 2 inputs. The table below represents the carrying value and fair value of the Company’s investment in securities and debt as of: December 31, 2020 December 31, 2019 Carrying Value Fair Value Carrying Value Fair Value Assets U.S. Government securities $ 135,115 $ 140,270 $ 140,749 $ 144,589 Liabilities Unsecured debt (1) $ 1,925,000 $ 2,072,833 $ 2,475,000 $ 2,540,606 Secured debt (1) $ 1,507,276 $ 1,503,960 $ 370,459 $ 366,476 In-substance defeased debt $ 131,707 $ 131,633 $ 135,030 $ 134,936 Joint venture partner debt $ 66,136 $ 68,346 $ 66,136 $ 68,557 _____________ 1. Amounts represent debt excluding net deferred financ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s 2010 Incentive Plan permits the Company’s board of directors (the “Board”) to grant, among other things, restricted stock, restricted stock units, operating partnership performance units and performance-based awards. As of December 31, 2020, 2.7 million common shares were available for grant under the 2010 Plan. The calculation of shares available for grant is determined after taking into account unvested restricted stock, unvested operating partnership performance units, unvested RSUs, awards under our one-time retention performance-based awards and awards under our outstanding outperformance programs, assuming the maximum bonus pool eligible ultimately is earned and based on a stock price of $24.02.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During the year ended December 31, 2020, certain non-employee Board members elected to receive operating partnership performance units in lieu of their annual cash retainer fees. These awards were issued in the fourth quarter and were fully-vested upon their issuance. The Board awards time-based restricted shares or time-based operating partnership performance units to certain employees on an annual basis as part of the employees’ annual compensation. These time-based awards are generally issued in the fourth quarter and vest in equal annual installments over the applicable service vesting period, which is generally three years. Additionally, certain awards are subject to a mandatory holding period upon vesting if the grantee is a named executive officer. During the year ended December 31, 2020, certain employees elected to receive operating partnership performance units in lieu of their annual cash bonus. These awards were issued in the fourth quarter and were fully-vested upon their issuance. The compensation committee of our Board (the “Compensation Committee”) adopted a Hudson Pacific Properties, Inc. Outperformance Program (“OPP Plan”) under the 2010 Plan through 2019. With respect to OPP Plan awards granted through 2016, to the extent an award is earned following the completion of a three-year performance period, 50% of the earned award will vest in full at the end of the three-year performance period and 50% of the earned award will vest in equal annual installments over the two years thereafter, subject to the participant’s continued employment. OPP Plan awards are settled in common stock and, in the case of certain executives, in operating partnership performance units. Commencing with the 2017 OPP Plan, the two-year post performance vesting period was replaced with a two-year mandatory holding period upon vesting. Beginning in 2020, the Compensation Committee adopted an annual Hudson Pacific Properties, Inc. Performance Stock Unit Plan (“PSU Plan”) under the 2010 Plan. Effective January 1, 2020, the Compensation Committee awarded to certain employees performance units (“2020 PSU Plan”). The 2020 PSU Plan awards are settled in common stock and, in the case of certain executives, in operating partnership performance units. The 2020 PSU Plan grant consists of two portions. A portion of each performance unit award, the Relative TSR Performance Unit, is eligible to vest based on the achievement of the Company’s total shareholder return (“TSR”) compared to the TSR of the SNL U.S. REIT Office Index over a three-year performance period beginning January 1, 2020 and ending December 31, 2022, with the vesting percentage subject to certain percentage targets. The remaining portion of each Performance Unit award, the Operational Performance Unit, became eligible to vest based on the achievement of operational performance metrics over a one-year performance period beginning January 1, 2020 and ending December 31, 2020 and will vest over three years. The number of Operational Performance Units that became eligible to vest based on the achievement of operational performance metrics may be adjusted based on the Company’s achievement of absolute TSR goals over the three-year performance period commencing January 1, 2020 and ending December 31, 2022, by applying the applicable vesting percentages. The awards granted under the 2020 PSU Plan are subject to a two-year post-vesting restriction period, during which any awards earned may not be sold or transferred. Time-Based Awards The stock-based compensation is valued based on the quoted closing price of the Company’s common stock on the applicable grant date and discounted for the hold restriction in accordance with ASC 718. The stock-based compensation is amortized through the final vesting period on a straight-line basis. Forfeitures of awards are recognized as they occur. Performance-Based Awards PSU Plan The following table outlines key components of the 2020 PSU Plan: 2020 PSU Plan Operational Performance Unit Relative TSR Performance Unit Maximum bonus pool, in millions $14.9 $14.9 Performance period 1/1/2020 to 12/31/2020 1/1/2020 to 12/31/2022 The stock-based compensation cost of the 2020 PSU Plan was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the 2020 PSU awards granted was estimated on the date of grant using the following assumptions in the Monte Carlo simulation: 2020 Expected price volatility for the Company 17.00% Expected price volatility for the particular REIT index 14.00% Risk-free rate 1.66% Dividend yield 2.80% OPP Plan An award under the OPP Plan is ultimately earned to the extent the Company outperforms a predetermined TSR goal and/or achieves goals with respect to the outperformance of its peers in a particular REIT index. The ultimate aggregate award cannot exceed the predetermined maximum bonus pool. The following table outlines key components of the 2019 and 2018 OPP Plans: 2019 OPP Plan 2018 OPP Plan Maximum bonus pool, in millions $28.0 $25.0 Performance period 1/1/2019 to 12/31/2021 1/1/2018 to 12/31/2020 The stock-based compensation costs of the OPP Plan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OPP awards granted was estimated on the date of grant using the following assumptions in the Monte Carlo simulation: 2019 2018 Expected price volatility for the Company 22.00% 20.00% Expected price volatility for the particular REIT index 18.00% 18.00% Risk-free rate 2.57% 2.37% Dividend yield 3.00% 2.90% One-Time Retention Awards At the end of each year in the four-year performance period and over the four-year performance period, the ultimate award is earned if the Company outperforms a predetermined TSR goal and/or achieves goals with respect to its outperformance of its peers in a particular REIT index. The stock-based compensation cost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se awards were fully-vested as of December 31, 2019. The per unit fair value of one-time retention awards granted was estimated on the date of grant using the following assumptions in the Monte Carlo simulation: Assumptions Expected price volatility for the Company 23.00% Expected price volatility for the particular REIT index 18.00% Risk-free rate 1.63% Dividend yield 3.20% Summary of Unvested Share Activity The following table summarizes the activity and status of all unvested stock awards: 2020 2019 2018 Shares Weighted-Average Grant-Date Fair Value Shares Weighted-Average Grant-Date Fair Value Shares Weighted-Average Grant-Date Fair Value Unvested at January 1 459,784 $ 33.67 703,796 $ 32.93 1,087,186 $ 33.64 Granted 404,779 24.70 247,521 35.50 190,557 29.53 Vested (420,970) 31.61 (470,019) 32.88 (571,481) 32.74 Canceled (948) 29.91 (21,514) 34.16 (2,466) 33.38 Unvested at December 31 442,645 $ 27.44 459,784 $ 33.67 703,796 $ 32.93 The following table summarizes the activity and status of all unvested time-based restricted operating partnership performance units: 2020 2019 2018 Units Weighted-Average Grant-Date Fair Value Units Weighted-Average Grant-Date Fair Value Units Weighted-Average Grant-Date Fair Value Unvested at January 1 608,679 $ 32.70 318,549 $ 28.41 — $ — Granted 571,978 23.49 481,215 35.74 318,549 28.41 Vested (409,225) 30.42 (191,085) 30.37 — — Canceled — — — — — — Unvested at December 31 771,432 $ 27.08 608,679 $ 32.70 318,549 $ 28.41 Share-based Compensation Recorded The following table presents the classification and amount recognized for stock-based compensation related to the Company’s awards: For the Year Ended December 31, 2020 2019 2018 Expensed stock compensation (1) $ 22,723 $ 19,481 $ 17,028 Capitalized stock compensation (2) 3,306 951 1,097 Total stock compensation (3) $ 26,029 $ 20,432 $ 18,125 _________________ 1. Amounts are recorded in general and administrative expenses on the Consolidated Statements of Operations. 2. Amounts for the years ended December 31, 2020 and 2019 are recorded in investment in real estate, at cost on the Consolidated Balance Sheets. Amounts for the year ended December 31, 2018 are recorded in deferred leasing costs and lease intangible assets, net and investment in real estate, at cost on the Consolidated Balance Sheet.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in real estate, at cost</t>
        </is>
      </c>
      <c r="B3" s="5" t="n">
        <v>8215017</v>
      </c>
      <c r="C3" s="5" t="n">
        <v>7269128</v>
      </c>
    </row>
    <row r="4">
      <c r="A4" s="4" t="inlineStr">
        <is>
          <t>Accumulated depreciation and amortization</t>
        </is>
      </c>
      <c r="B4" s="6" t="n">
        <v>-1102748</v>
      </c>
      <c r="C4" s="6" t="n">
        <v>-898279</v>
      </c>
    </row>
    <row r="5">
      <c r="A5" s="4" t="inlineStr">
        <is>
          <t>Investment in real estate, net</t>
        </is>
      </c>
      <c r="B5" s="6" t="n">
        <v>7112269</v>
      </c>
      <c r="C5" s="6" t="n">
        <v>6370849</v>
      </c>
    </row>
    <row r="6">
      <c r="A6" s="4" t="inlineStr">
        <is>
          <t>Cash and cash equivalents</t>
        </is>
      </c>
      <c r="B6" s="6" t="n">
        <v>113686</v>
      </c>
      <c r="C6" s="6" t="n">
        <v>46224</v>
      </c>
    </row>
    <row r="7">
      <c r="A7" s="4" t="inlineStr">
        <is>
          <t>Restricted cash</t>
        </is>
      </c>
      <c r="B7" s="6" t="n">
        <v>35854</v>
      </c>
      <c r="C7" s="6" t="n">
        <v>12034</v>
      </c>
    </row>
    <row r="8">
      <c r="A8" s="4" t="inlineStr">
        <is>
          <t>Accounts receivable, net</t>
        </is>
      </c>
      <c r="B8" s="6" t="n">
        <v>22105</v>
      </c>
      <c r="C8" s="6" t="n">
        <v>13007</v>
      </c>
    </row>
    <row r="9">
      <c r="A9" s="4" t="inlineStr">
        <is>
          <t>Straight-line rent receivables, net</t>
        </is>
      </c>
      <c r="B9" s="6" t="n">
        <v>225685</v>
      </c>
      <c r="C9" s="6" t="n">
        <v>195328</v>
      </c>
    </row>
    <row r="10">
      <c r="A10" s="4" t="inlineStr">
        <is>
          <t>Deferred leasing costs and lease intangible assets, net</t>
        </is>
      </c>
      <c r="B10" s="6" t="n">
        <v>285836</v>
      </c>
      <c r="C10" s="6" t="n">
        <v>285448</v>
      </c>
    </row>
    <row r="11">
      <c r="A11" s="4" t="inlineStr">
        <is>
          <t>U.S. Government securities</t>
        </is>
      </c>
      <c r="B11" s="6" t="n">
        <v>135115</v>
      </c>
      <c r="C11" s="6" t="n">
        <v>140749</v>
      </c>
    </row>
    <row r="12">
      <c r="A12" s="4" t="inlineStr">
        <is>
          <t>Operating lease right-of-use asset</t>
        </is>
      </c>
      <c r="B12" s="6" t="n">
        <v>264880</v>
      </c>
      <c r="C12" s="6" t="n">
        <v>269029</v>
      </c>
    </row>
    <row r="13">
      <c r="A13" s="4" t="inlineStr">
        <is>
          <t>Prepaid expenses and other assets, net</t>
        </is>
      </c>
      <c r="B13" s="6" t="n">
        <v>72667</v>
      </c>
      <c r="C13" s="6" t="n">
        <v>68974</v>
      </c>
    </row>
    <row r="14">
      <c r="A14" s="4" t="inlineStr">
        <is>
          <t>Investment in unconsolidated real estate entities</t>
        </is>
      </c>
      <c r="B14" s="6" t="n">
        <v>82105</v>
      </c>
      <c r="C14" s="6" t="n">
        <v>64926</v>
      </c>
    </row>
    <row r="15">
      <c r="A15" s="4" t="inlineStr">
        <is>
          <t>TOTAL ASSETS</t>
        </is>
      </c>
      <c r="B15" s="6" t="n">
        <v>8350202</v>
      </c>
      <c r="C15" s="6" t="n">
        <v>7466568</v>
      </c>
    </row>
    <row r="16">
      <c r="A16" s="3" t="inlineStr">
        <is>
          <t>Liabilities</t>
        </is>
      </c>
    </row>
    <row r="17">
      <c r="A17" s="4" t="inlineStr">
        <is>
          <t>Accounts payable, accrued liabilities and other</t>
        </is>
      </c>
      <c r="B17" s="6" t="n">
        <v>235860</v>
      </c>
      <c r="C17" s="6" t="n">
        <v>212673</v>
      </c>
    </row>
    <row r="18">
      <c r="A18" s="4" t="inlineStr">
        <is>
          <t>Operating lease liability</t>
        </is>
      </c>
      <c r="B18" s="6" t="n">
        <v>270014</v>
      </c>
      <c r="C18" s="6" t="n">
        <v>272701</v>
      </c>
    </row>
    <row r="19">
      <c r="A19" s="4" t="inlineStr">
        <is>
          <t>Lease intangible liabilities, net</t>
        </is>
      </c>
      <c r="B19" s="6" t="n">
        <v>49144</v>
      </c>
      <c r="C19" s="6" t="n">
        <v>31493</v>
      </c>
    </row>
    <row r="20">
      <c r="A20" s="4" t="inlineStr">
        <is>
          <t>Security deposits and prepaid rent</t>
        </is>
      </c>
      <c r="B20" s="6" t="n">
        <v>92180</v>
      </c>
      <c r="C20" s="6" t="n">
        <v>86188</v>
      </c>
    </row>
    <row r="21">
      <c r="A21" s="4" t="inlineStr">
        <is>
          <t>Total liabilities</t>
        </is>
      </c>
      <c r="B21" s="6" t="n">
        <v>4244533</v>
      </c>
      <c r="C21" s="6" t="n">
        <v>3622131</v>
      </c>
    </row>
    <row r="22">
      <c r="A22" s="4" t="inlineStr">
        <is>
          <t>Redeemable preferred units of the operating partnership</t>
        </is>
      </c>
      <c r="B22" s="6" t="n">
        <v>9815</v>
      </c>
      <c r="C22" s="6" t="n">
        <v>9815</v>
      </c>
    </row>
    <row r="23">
      <c r="A23" s="4" t="inlineStr">
        <is>
          <t>Redeemable non-controlling interest in consolidated real estate entities</t>
        </is>
      </c>
      <c r="B23" s="6" t="n">
        <v>127874</v>
      </c>
      <c r="C23" s="6" t="n">
        <v>125260</v>
      </c>
    </row>
    <row r="24">
      <c r="A24" s="3" t="inlineStr">
        <is>
          <t>Hudson Pacific Properties, Inc. stockholders’ equity:</t>
        </is>
      </c>
    </row>
    <row r="25">
      <c r="A25" s="4" t="inlineStr">
        <is>
          <t>Common stock, $0.01 par value, 490,000,000 authorized, 151,401,365 and 154,691,052 shares outstanding at December 31, 2020 and 2019, respectively</t>
        </is>
      </c>
      <c r="B25" s="6" t="n">
        <v>1514</v>
      </c>
      <c r="C25" s="6" t="n">
        <v>1546</v>
      </c>
    </row>
    <row r="26">
      <c r="A26" s="4" t="inlineStr">
        <is>
          <t>Additional paid-in capital</t>
        </is>
      </c>
      <c r="B26" s="6" t="n">
        <v>3469758</v>
      </c>
      <c r="C26" s="6" t="n">
        <v>3415808</v>
      </c>
    </row>
    <row r="27">
      <c r="A27" s="4" t="inlineStr">
        <is>
          <t>Accumulated other comprehensive loss</t>
        </is>
      </c>
      <c r="B27" s="6" t="n">
        <v>-8133</v>
      </c>
      <c r="C27" s="6" t="n">
        <v>-561</v>
      </c>
    </row>
    <row r="28">
      <c r="A28" s="4" t="inlineStr">
        <is>
          <t>Total Hudson Pacific Properties, Inc. stockholders’ equity</t>
        </is>
      </c>
      <c r="B28" s="6" t="n">
        <v>3463139</v>
      </c>
      <c r="C28" s="6" t="n">
        <v>3416793</v>
      </c>
    </row>
    <row r="29">
      <c r="A29" s="4" t="inlineStr">
        <is>
          <t>Total equity</t>
        </is>
      </c>
      <c r="B29" s="6" t="n">
        <v>3967980</v>
      </c>
      <c r="C29" s="6" t="n">
        <v>3709362</v>
      </c>
    </row>
    <row r="30">
      <c r="A30" s="3" t="inlineStr">
        <is>
          <t>Hudson Pacific Properties, L.P. partners’ capital:</t>
        </is>
      </c>
    </row>
    <row r="31">
      <c r="A31" s="4" t="inlineStr">
        <is>
          <t>Total Liabilities and Equity/Capital</t>
        </is>
      </c>
      <c r="B31" s="6" t="n">
        <v>8350202</v>
      </c>
      <c r="C31" s="6" t="n">
        <v>7466568</v>
      </c>
    </row>
    <row r="32">
      <c r="A32" s="4" t="inlineStr">
        <is>
          <t>Non-controlling interest—members in consolidated real estate entities</t>
        </is>
      </c>
    </row>
    <row r="33">
      <c r="A33" s="3" t="inlineStr">
        <is>
          <t>Hudson Pacific Properties, Inc. stockholders’ equity:</t>
        </is>
      </c>
    </row>
    <row r="34">
      <c r="A34" s="4" t="inlineStr">
        <is>
          <t>Non-controlling interest</t>
        </is>
      </c>
      <c r="B34" s="6" t="n">
        <v>467009</v>
      </c>
      <c r="C34" s="6" t="n">
        <v>269487</v>
      </c>
    </row>
    <row r="35">
      <c r="A35" s="4" t="inlineStr">
        <is>
          <t>Non-controlling interest—units in the operating partnership</t>
        </is>
      </c>
    </row>
    <row r="36">
      <c r="A36" s="3" t="inlineStr">
        <is>
          <t>Hudson Pacific Properties, Inc. stockholders’ equity:</t>
        </is>
      </c>
    </row>
    <row r="37">
      <c r="A37" s="4" t="inlineStr">
        <is>
          <t>Non-controlling interest</t>
        </is>
      </c>
      <c r="B37" s="6" t="n">
        <v>37832</v>
      </c>
      <c r="C37" s="6" t="n">
        <v>23082</v>
      </c>
    </row>
    <row r="38">
      <c r="A38" s="4" t="inlineStr">
        <is>
          <t>Total equity</t>
        </is>
      </c>
      <c r="B38" s="6" t="n">
        <v>37832</v>
      </c>
      <c r="C38" s="6" t="n">
        <v>23082</v>
      </c>
    </row>
    <row r="39">
      <c r="A39" s="4" t="inlineStr">
        <is>
          <t>Unsecured and secured debt, net</t>
        </is>
      </c>
    </row>
    <row r="40">
      <c r="A40" s="3" t="inlineStr">
        <is>
          <t>Liabilities</t>
        </is>
      </c>
    </row>
    <row r="41">
      <c r="A41" s="4" t="inlineStr">
        <is>
          <t>Notes payable, net</t>
        </is>
      </c>
      <c r="B41" s="6" t="n">
        <v>3399492</v>
      </c>
      <c r="C41" s="6" t="n">
        <v>2817910</v>
      </c>
    </row>
    <row r="42">
      <c r="A42" s="4" t="inlineStr">
        <is>
          <t>In-substance defeased debt</t>
        </is>
      </c>
    </row>
    <row r="43">
      <c r="A43" s="3" t="inlineStr">
        <is>
          <t>Liabilities</t>
        </is>
      </c>
    </row>
    <row r="44">
      <c r="A44" s="4" t="inlineStr">
        <is>
          <t>Notes payable, net</t>
        </is>
      </c>
      <c r="B44" s="6" t="n">
        <v>131707</v>
      </c>
      <c r="C44" s="6" t="n">
        <v>135030</v>
      </c>
    </row>
    <row r="45">
      <c r="A45" s="4" t="inlineStr">
        <is>
          <t>Joint venture partner debt</t>
        </is>
      </c>
    </row>
    <row r="46">
      <c r="A46" s="3" t="inlineStr">
        <is>
          <t>Liabilities</t>
        </is>
      </c>
    </row>
    <row r="47">
      <c r="A47" s="4" t="inlineStr">
        <is>
          <t>Notes payable, net</t>
        </is>
      </c>
      <c r="B47" s="6" t="n">
        <v>66136</v>
      </c>
      <c r="C47" s="6" t="n">
        <v>66136</v>
      </c>
    </row>
    <row r="48">
      <c r="A48" s="4" t="inlineStr">
        <is>
          <t>Hudson Pacific Partners, L.P.</t>
        </is>
      </c>
    </row>
    <row r="49">
      <c r="A49" s="3" t="inlineStr">
        <is>
          <t>ASSETS</t>
        </is>
      </c>
    </row>
    <row r="50">
      <c r="A50" s="4" t="inlineStr">
        <is>
          <t>Investment in real estate, at cost</t>
        </is>
      </c>
      <c r="B50" s="6" t="n">
        <v>8215017</v>
      </c>
      <c r="C50" s="6" t="n">
        <v>7269128</v>
      </c>
    </row>
    <row r="51">
      <c r="A51" s="4" t="inlineStr">
        <is>
          <t>Accumulated depreciation and amortization</t>
        </is>
      </c>
      <c r="B51" s="6" t="n">
        <v>-1102748</v>
      </c>
      <c r="C51" s="6" t="n">
        <v>-898279</v>
      </c>
    </row>
    <row r="52">
      <c r="A52" s="4" t="inlineStr">
        <is>
          <t>Investment in real estate, net</t>
        </is>
      </c>
      <c r="B52" s="6" t="n">
        <v>7112269</v>
      </c>
      <c r="C52" s="6" t="n">
        <v>6370849</v>
      </c>
    </row>
    <row r="53">
      <c r="A53" s="4" t="inlineStr">
        <is>
          <t>Cash and cash equivalents</t>
        </is>
      </c>
      <c r="B53" s="6" t="n">
        <v>113686</v>
      </c>
      <c r="C53" s="6" t="n">
        <v>46224</v>
      </c>
    </row>
    <row r="54">
      <c r="A54" s="4" t="inlineStr">
        <is>
          <t>Restricted cash</t>
        </is>
      </c>
      <c r="B54" s="6" t="n">
        <v>35854</v>
      </c>
      <c r="C54" s="6" t="n">
        <v>12034</v>
      </c>
    </row>
    <row r="55">
      <c r="A55" s="4" t="inlineStr">
        <is>
          <t>Accounts receivable, net</t>
        </is>
      </c>
      <c r="B55" s="6" t="n">
        <v>22105</v>
      </c>
      <c r="C55" s="6" t="n">
        <v>13007</v>
      </c>
    </row>
    <row r="56">
      <c r="A56" s="4" t="inlineStr">
        <is>
          <t>Straight-line rent receivables, net</t>
        </is>
      </c>
      <c r="B56" s="6" t="n">
        <v>225685</v>
      </c>
      <c r="C56" s="6" t="n">
        <v>195328</v>
      </c>
    </row>
    <row r="57">
      <c r="A57" s="4" t="inlineStr">
        <is>
          <t>Deferred leasing costs and lease intangible assets, net</t>
        </is>
      </c>
      <c r="B57" s="6" t="n">
        <v>285836</v>
      </c>
      <c r="C57" s="6" t="n">
        <v>285448</v>
      </c>
    </row>
    <row r="58">
      <c r="A58" s="4" t="inlineStr">
        <is>
          <t>U.S. Government securities</t>
        </is>
      </c>
      <c r="B58" s="6" t="n">
        <v>135115</v>
      </c>
      <c r="C58" s="6" t="n">
        <v>140749</v>
      </c>
    </row>
    <row r="59">
      <c r="A59" s="4" t="inlineStr">
        <is>
          <t>Operating lease right-of-use asset</t>
        </is>
      </c>
      <c r="B59" s="6" t="n">
        <v>264880</v>
      </c>
      <c r="C59" s="6" t="n">
        <v>269029</v>
      </c>
    </row>
    <row r="60">
      <c r="A60" s="4" t="inlineStr">
        <is>
          <t>Prepaid expenses and other assets, net</t>
        </is>
      </c>
      <c r="B60" s="6" t="n">
        <v>72667</v>
      </c>
      <c r="C60" s="6" t="n">
        <v>68974</v>
      </c>
    </row>
    <row r="61">
      <c r="A61" s="4" t="inlineStr">
        <is>
          <t>Investment in unconsolidated real estate entities</t>
        </is>
      </c>
      <c r="B61" s="6" t="n">
        <v>82105</v>
      </c>
      <c r="C61" s="6" t="n">
        <v>64926</v>
      </c>
    </row>
    <row r="62">
      <c r="A62" s="4" t="inlineStr">
        <is>
          <t>TOTAL ASSETS</t>
        </is>
      </c>
      <c r="B62" s="6" t="n">
        <v>8350202</v>
      </c>
      <c r="C62" s="6" t="n">
        <v>7466568</v>
      </c>
    </row>
    <row r="63">
      <c r="A63" s="3" t="inlineStr">
        <is>
          <t>Liabilities</t>
        </is>
      </c>
    </row>
    <row r="64">
      <c r="A64" s="4" t="inlineStr">
        <is>
          <t>Accounts payable, accrued liabilities and other</t>
        </is>
      </c>
      <c r="B64" s="6" t="n">
        <v>235860</v>
      </c>
      <c r="C64" s="6" t="n">
        <v>212673</v>
      </c>
    </row>
    <row r="65">
      <c r="A65" s="4" t="inlineStr">
        <is>
          <t>Operating lease liability</t>
        </is>
      </c>
      <c r="B65" s="6" t="n">
        <v>270014</v>
      </c>
      <c r="C65" s="6" t="n">
        <v>272701</v>
      </c>
    </row>
    <row r="66">
      <c r="A66" s="4" t="inlineStr">
        <is>
          <t>Lease intangible liabilities, net</t>
        </is>
      </c>
      <c r="B66" s="6" t="n">
        <v>49144</v>
      </c>
      <c r="C66" s="6" t="n">
        <v>31493</v>
      </c>
    </row>
    <row r="67">
      <c r="A67" s="4" t="inlineStr">
        <is>
          <t>Security deposits and prepaid rent</t>
        </is>
      </c>
      <c r="B67" s="6" t="n">
        <v>92180</v>
      </c>
      <c r="C67" s="6" t="n">
        <v>86188</v>
      </c>
    </row>
    <row r="68">
      <c r="A68" s="4" t="inlineStr">
        <is>
          <t>Total liabilities</t>
        </is>
      </c>
      <c r="B68" s="6" t="n">
        <v>4244533</v>
      </c>
      <c r="C68" s="6" t="n">
        <v>3622131</v>
      </c>
    </row>
    <row r="69">
      <c r="A69" s="4" t="inlineStr">
        <is>
          <t>Redeemable preferred units of the operating partnership</t>
        </is>
      </c>
      <c r="B69" s="6" t="n">
        <v>9815</v>
      </c>
      <c r="C69" s="6" t="n">
        <v>9815</v>
      </c>
    </row>
    <row r="70">
      <c r="A70" s="4" t="inlineStr">
        <is>
          <t>Redeemable non-controlling interest in consolidated real estate entities</t>
        </is>
      </c>
      <c r="B70" s="6" t="n">
        <v>127874</v>
      </c>
      <c r="C70" s="6" t="n">
        <v>125260</v>
      </c>
    </row>
    <row r="71">
      <c r="A71" s="3" t="inlineStr">
        <is>
          <t>Hudson Pacific Properties, Inc. stockholders’ equity:</t>
        </is>
      </c>
    </row>
    <row r="72">
      <c r="A72" s="4" t="inlineStr">
        <is>
          <t>Accumulated other comprehensive loss</t>
        </is>
      </c>
      <c r="B72" s="6" t="n">
        <v>-8246</v>
      </c>
      <c r="C72" s="6" t="n">
        <v>-613</v>
      </c>
    </row>
    <row r="73">
      <c r="A73" s="3" t="inlineStr">
        <is>
          <t>Hudson Pacific Properties, L.P. partners’ capital:</t>
        </is>
      </c>
    </row>
    <row r="74">
      <c r="A74" s="4" t="inlineStr">
        <is>
          <t>Common units, 152,722,448 and 155,602,910 outstanding at December 31, 2020 and 2019, respectively.</t>
        </is>
      </c>
      <c r="B74" s="6" t="n">
        <v>3509217</v>
      </c>
      <c r="C74" s="6" t="n">
        <v>3440488</v>
      </c>
    </row>
    <row r="75">
      <c r="A75" s="4" t="inlineStr">
        <is>
          <t>Total Hudson Pacific Properties, L.P. partners' capital</t>
        </is>
      </c>
      <c r="B75" s="6" t="n">
        <v>3500971</v>
      </c>
      <c r="C75" s="6" t="n">
        <v>3439875</v>
      </c>
    </row>
    <row r="76">
      <c r="A76" s="4" t="inlineStr">
        <is>
          <t>Non-controlling interest—members in consolidated entities</t>
        </is>
      </c>
      <c r="B76" s="6" t="n">
        <v>467009</v>
      </c>
      <c r="C76" s="6" t="n">
        <v>269487</v>
      </c>
    </row>
    <row r="77">
      <c r="A77" s="4" t="inlineStr">
        <is>
          <t>TOTAL CAPITAL</t>
        </is>
      </c>
      <c r="B77" s="6" t="n">
        <v>3967980</v>
      </c>
      <c r="C77" s="6" t="n">
        <v>3709362</v>
      </c>
    </row>
    <row r="78">
      <c r="A78" s="4" t="inlineStr">
        <is>
          <t>Total Liabilities and Equity/Capital</t>
        </is>
      </c>
      <c r="B78" s="6" t="n">
        <v>8350202</v>
      </c>
      <c r="C78" s="6" t="n">
        <v>7466568</v>
      </c>
    </row>
    <row r="79">
      <c r="A79" s="4" t="inlineStr">
        <is>
          <t>Hudson Pacific Partners, L.P. | Unsecured and secured debt, net</t>
        </is>
      </c>
    </row>
    <row r="80">
      <c r="A80" s="3" t="inlineStr">
        <is>
          <t>Liabilities</t>
        </is>
      </c>
    </row>
    <row r="81">
      <c r="A81" s="4" t="inlineStr">
        <is>
          <t>Notes payable, net</t>
        </is>
      </c>
      <c r="B81" s="6" t="n">
        <v>3399492</v>
      </c>
      <c r="C81" s="6" t="n">
        <v>2817910</v>
      </c>
    </row>
    <row r="82">
      <c r="A82" s="4" t="inlineStr">
        <is>
          <t>Hudson Pacific Partners, L.P. | In-substance defeased debt</t>
        </is>
      </c>
    </row>
    <row r="83">
      <c r="A83" s="3" t="inlineStr">
        <is>
          <t>Liabilities</t>
        </is>
      </c>
    </row>
    <row r="84">
      <c r="A84" s="4" t="inlineStr">
        <is>
          <t>Notes payable, net</t>
        </is>
      </c>
      <c r="B84" s="6" t="n">
        <v>131707</v>
      </c>
      <c r="C84" s="6" t="n">
        <v>135030</v>
      </c>
    </row>
    <row r="85">
      <c r="A85" s="4" t="inlineStr">
        <is>
          <t>Hudson Pacific Partners, L.P. | Joint venture partner debt</t>
        </is>
      </c>
    </row>
    <row r="86">
      <c r="A86" s="3" t="inlineStr">
        <is>
          <t>Liabilities</t>
        </is>
      </c>
    </row>
    <row r="87">
      <c r="A87" s="4" t="inlineStr">
        <is>
          <t>Notes payable, net</t>
        </is>
      </c>
      <c r="B87" s="5" t="n">
        <v>66136</v>
      </c>
      <c r="C87" s="5" t="n">
        <v>66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Hudson Pacific Properties, Inc. The Company calculates basic earnings per share by dividing the net income or loss available to common stockholders for the period by the weighted average number of common shares outstanding during the period. The Company calculates diluted earnings per share by dividing the diluted net income or loss available to common stockholders for the period by the weighted average number of common shares and dilutive instruments outstanding during the period using the treasury stock method or the if-converted method, whichever is more dilutive. Unvested time-based restricted stock awards, unvested time-based performance unit awards and unvested RSUs that contain non-forfeitable rights to dividends are participating securities and are included in the computation of earnings per share pursuant to the two-class method. The following table reconciles the numerator and denominator in computing the Company’s basic and diluted earnings per share for net income available to common stockholders: For the Year Ended December 31, 2020 2019 2018 Numerator: Basic net income available to common stockholders $ 383 $ 42,725 $ 98,090 Effect of dilutive instruments — 331 — Diluted net income available to common stockholders $ 383 $ 43,056 $ 98,090 Denominator: Basic weighted average common shares outstanding 153,126,027 154,404,427 155,445,247 Effect of dilutive instruments (1) 42,998 2,197,981 251,239 DILUTED WEIGHTED AVERAGE COMMON SHARES OUTSTANDING 153,169,025 156,602,408 155,696,486 Basic earnings per common share $ 0.00 $ 0.28 $ 0.63 Diluted earnings per common share $ 0.00 $ 0.28 $ 0.63 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Hudson Pacific Properties, L.P. The operating partnership calculates basic earnings per unit by dividing the net income or loss available to common unitholders for the period by the weighted average number of common units outstanding during the period. The Company calculates diluted earnings per unit by dividing the diluted net income or loss available to common unitholders for the period by the weighted average number of common units and dilutive instruments outstanding during the period using the treasury stock method or the if-converted method, whichever is more dilutive. Unvested time-based restricted unit awards, unvested time-based performance unit awards and unvested RSUs that contain non-forfeitable rights to dividends are participating securities and are included in the computation of earnings per unit pursuant to the two-class method. The following table reconciles the numerator and denominator in computing the operating partnership’s basic and diluted earnings per unit for net income available to common unitholders: For the Year Ended December 31, 2020 2019 2018 Numerator: Basic and diluted net income available to common unitholders $ 393 $ 42,954 $ 98,448 Denominator: Basic weighted average common units outstanding 154,040,775 155,094,997 156,014,292 Effect of dilutive instruments (1) 42,998 1,017,605 251,239 DILUTED WEIGHTED AVERAGE COMMON UNITS OUTSTANDING 154,083,773 156,112,602 156,265,531 Basic earnings per common unit $ 0.00 $ 0.28 $ 0.63 Diluted earnings per common unit $ 0.00 $ 0.28 $ 0.63 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Redeemable Non-Controlling Interest Redeemable Preferred Units of the Operating Partnership As of December 31, 2020 and 2019, there were 392,598 series A preferred units of partnership interest in the operating partnership, or series A preferred units, which are not owned by the Company. These series A preferred units are entitled to preferential distributions at a rate of 6.25% per annum on the liquidation preference of $25.00 per unit. The units are convertible at the option of the holder into common units or redeemable into cash or, at the Company’s election, exchangeable for registered shares of common stock. Redeemable Non-controlling Interest in Consolidated Real Estate Entities On March 1, 2018, the Company entered into a joint venture agreement with Macerich to form the HPP-MAC JV. On August 31, 2018, Macerich contributed Westside Pavilion to the HPP-MAC JV. The Company has a 75% interest in the joint venture that owns the One Westside and 10850 Pic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refore, the non-controlling interest related to this joint venture is included as temporary equity. The put right is not currently redeemable.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refore, the non-controlling interest related to this joint venture is included as temporary equity. The put right is not currently redeemable. The following table reconciles the beginning and ending balances of redeemable non-controlling interests: Series A Redeemable Preferred Units Consolidated Entities Balance at December 31, 2019 $ 9,815 $ 125,260 Contributions — 7,201 Distributions — (16) Declared dividend (612) — Net income (loss) 612 (4,571) BALANCE AT DECEMBER 31, 2020 $ 9,815 $ 127,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The table below presents the activity related to Hudson Pacific Properties, Inc.’s accumulated other comprehensive (loss) income (“OCI”): Derivative Instruments Currency Translation Adjustments Total Equity Balance at January 1, 2018 $ 13,227 $ — $ 13,227 Unrealized gain recognized in OCI 7,331 — 7,331 Reclassification from OCI into income (3,287) — (3,287) Net change in OCI 4,044 — 4,044 Cumulative adjustment related to adoption of ASU 2017-12 230 — 230 Balance at December 31, 2018 17,501 — 17,501 Unrealized (loss) gain recognized in OCI (14,438) 1,830 (12,608) Reclassification from OCI into income (5,454) — (5,454) Net change in OCI (19,892) 1,830 (18,062) Balance at December 31, 2019 (2,391) 1,830 (561) Unrealized (loss) gain recognized in OCI (14,407) 1,415 (12,992) Reclassification from OCI into income 5,420 — 5,420 Net change in OCI (8,987) 1,415 (7,572) Balance at December 31, 2020 $ (11,378) $ 3,245 $ (8,133) The table below presents the activity related to Hudson Pacific Properties, LP’s accumulated OCI: Derivative Instruments Currency Translation Adjustments Total Equity Balance at January 1, 2018 $ 13,276 $ — $ 13,276 Unrealized gain recognized in OCI 7,358 — 7,358 Reclassification from OCI into income (3,300) — (3,300) Net change in OCI 4,058 — 4,058 Cumulative adjustment related to adoption of ASU 2017-12 231 — 231 Balance at December 31, 2018 17,565 — 17,565 Unrealized (loss) gain recognized in OCI (14,533) 1,845 (12,688) Reclassification from OCI into income (5,490) — (5,490) Net change in OCI (20,023) 1,845 (18,178) Balance at December 31, 2019 (2,458) 1,845 (613) Unrealized (loss) income recognized in OCI (14,471) 1,394 (13,077) Reclassification from OCI into income 5,444 — 5,444 Net change in OCI (9,027) 1,394 (7,633) Balance at December 31, 2020 $ (11,485) $ 3,239 $ (8,246)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equal to the then-current market value of one share of common stock or, at the Company’s election, issue shares of the Company’s common stock in exchange for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Ownership Interest in the Operating Partnership The following table summarizes the ownership interest in the operating partnership, excluding unvested restricted units as of: December 31, 2020 December 31, 2019 December 31, 2018 Company-owned common units in the operating partnership 151,401,365 154,691,052 154,371,538 Company’s ownership interest percentage 99.1 % 99.4 % 99.6 % Non-controlling common units in the operating partnership (1) 1,321,083 911,858 569,045 Non-controlling ownership interest percentage 0.9 % 0.6 % 0.4 % _________________ 1. Represents common units held by certain of the Company’s executive officers, directors and other outside investors. As of December 31, 2020, this amount represents both common units and performance units of 550,969 and 770,114, respectively. As of December 31, 2019, this amount represents both common units and performance units of 550,969 and 360,889, respectively. As of December 31, 2018, this amount represents common units of 569,045. During the years ended December 31, 2020 and 2019, 409,225 and 360,889 performance units, respectively, were granted and vested related to various performance-based awards to our employees and directors. No performance units were granted during the year ended December 31, 2018. During the year ended December 31, 2019, 18,076 common units of the operating partnership were redeemed at the request of common unitholders. The Company elected, in accordance with the limited partnership agreement of the operating partnership, to settle in cash to satisfy the redemption. The Company funded the redemption using the proceeds from a registered underwritten public offering of common stock. No common unit redemptions were completed during the years ended December 31, 2020 and 2018. Common Stock Activity The Company has not completed any common stock offerings during the years ended December 31, 2020, 2019 and 2018. The Company’s ATM program permits sales of up to $125.0 million of common stock. A cumulative total of $20.1 million has been sold as of December 31, 2020. The Company did not utilize the ATM program during the years ended December 31, 2020, 2019 and 2018. Share Repurchase Program The Company is authorized to repurchase shares of its common stock up to a total of $250.0 million of its common stock under the share repurchase program. During the year ended December 31, 2020, the Company repurchased 3.5 million shares at a weighted average price of $23.00 per share for $80.1 million, before transaction costs. No shares were repurchased during the year ended December 31, 2019. During the year ended December 31, 2018, the Company repurchased 1.6 million shares at a weighted average price of $30.48 per share for $50.0 million, before transaction costs. Since the commencement of the program through December 31, 2020, a cumulative total of $130.1 million had been repurchased. Share repurchases are accounted for on the trade date. The Company may make repurchases under the program at any time in its discretion, subject to market conditions, applicable legal requirements and other factors. Dividends The Board declared dividends on a quarterly basis and the Company paid the dividends during the quarters in which the dividends were declared. The following table summarizes dividends declared and paid for the periods presented: For the Year Ended December 31, 2020 2019 2018 Common stock (1) $ 1.00 $ 1.00 $ 1.00 Common units (1) $ 1.00 $ 1.00 $ 1.00 Series A preferred units (1) $ 1.5625 $ 1.5625 $ 1.5625 _________________ 1. The fourth quarter 2020 dividends were paid on December 31, 2020 to shareholders and unitholders of record on December 21, 2020.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 The Company’s dividends related to its common stock will be classified for U.S. federal income tax purposes as follows (unaudited): Ordinary Dividends Capital Gains Record Date Payment Date Distribution Per Share Total Non-Qualified Qualified Total Long Term Unrecaptured Section 1250 Nondividend Distributions 3/20/2020 3/30/2020 $ 0.25000 $ 0.00000 $ 0.00000 $ 0.00000 $ 0.25000 $ 0.20325 $ 0.04675 $ 0.00000 6/19/2020 6/29/2020 0.25000 0.00000 0.00000 0.00000 0.25000 0.20325 0.04675 0.00000 9/18/2020 9/28/2020 0.25000 0.00000 0.00000 0.00000 0.25000 0.20325 0.04675 0.00000 12/21/2020 12/31/2020 0.25000 0.00000 0.00000 0.00000 0.25000 0.20325 0.04675 0.00000 TOTALS $ 1.00000 $ 0.00000 $ 0.00000 $ 0.00000 $ 1.00000 $ 0.81300 $ 0.18700 $ 0.00000 100.00 % 0.00 % 10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s reporting segments are based on the Company’s method of internal reporting, which classifies its operations into two reporting segments: (i) office properties and (ii) studio properties. The Company evaluates performance based upon net operating income of the combined properties in each segment. General and administrative expenses and interest expense are not included in segment profit as our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our reportable segments: Year Ended December 31, 2020 2019 2018 Office segment Total office revenues $ 735,919 $ 733,735 $ 652,517 Office expenses (262,199) (256,209) (226,820) Office segment profit 473,720 477,526 425,697 Studio segment Total studio revenues 69,046 84,447 75,901 Studio expenses (37,580) (45,313) (40,890) Studio segment profit 31,466 39,134 35,011 TOTAL SEGMENT PROFIT $ 505,186 $ 516,660 $ 460,708 Total segment revenues $ 804,965 $ 818,182 $ 728,418 Total segment expenses (299,779) (301,522) (267,710) TOTAL SEGMENT PROFIT $ 505,186 $ 516,660 $ 460,708 The table below is a reconciliation of the total profit from all segments to net income attributable to common stockholders: Year Ended December 31, 2020 2019 2018 Total profit from all segments $ 505,186 $ 516,660 $ 460,708 General and administrative (77,882) (71,947) (61,027) Depreciation and amortization (299,682) (282,088) (251,003) Income (loss) from unconsolidated real estate entities 736 (747) — Fee income 2,815 1,459 — Interest expense (116,477) (105,845) (83,167) Interest income 4,089 4,044 1,718 Transaction-related expenses (440) (667) (535) Unrealized (loss) gain on non-real estate investments (2,463) — 928 Gains on sale of real estate — 47,100 43,337 Impairment loss — (52,201) — Other income 548 78 822 NET INCOME i $ 16,430 $ 55,846 $ 111,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Employment Agreements The Company has entered into employment agreements with certain executive officers, effective January 1, 2020, that provide for various severance and change in control benefits and other terms and conditions of employment. Hollywood Media Portfolio Debt On July 30, 2020, funds affiliated with Blackstone acquired a 49% interest in the Hollywood Media Portfolio. The Company retained a 51% ownership stake and remains responsible for day-to-day operations, leasing and development. In conjunction with closing this transaction, the joint venture closed a $900.0 million mortgage loan secured by the Hollywood Media Portfolio. The Company and Blackstone purchased bonds comprising the loan in the amounts of $107.8 million and $12.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n October 5, 2018, the Company entered into an agreement to invest in a real estate technology venture capital fund. The Company is committed to funding up to $20.0 million. As of December 31, 2020, the Company has contributed $4.2 million, net of distributions, to this fund with $15.8 million remaining to be contribute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December 31, 2020, the risk of material loss from such legal actions impacting the Company’s financial condition or results from operations has been assessed as remote. Letter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Supplemental cash flow information for Hudson Pacific Properties, Inc. is included as follows: Year Ended December 31, 2020 2019 2018 Cash paid for interest, net of capitalized interest $ 103,099 $ 99,961 $ 78,495 Non-cash investing and financing activities Accounts payable and accrued liabilities for real estate investments $ (136,959) $ (8,759) $ (13,431) Assumption of debt in connection with property acquisitions $ — $ — $ 139,003 Redeemable non-controlling interest in consolidated real estate entities $ — $ — $ 12,749 Supplemental cash flow information for Hudson Pacific Properties, L.P. is included as follows: Year Ended December 31, 2020 2019 2018 Cash paid for interest, net of capitalized interest $ 103,099 $ 99,961 $ 78,495 Non-cash investing and financing activities Accounts payable and accrued liabilities for real estate investments $ (136,959) $ (8,759) $ (13,431) Assumption of debt in connection with property acquisitions $ — $ — $ 139,003 Redeemable non-controlling interest in consolidated real estate entities $ — $ — $ 12,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2021 Performance Unit Grants On January 25, 2021, the Compensation Committee approved the grant of performance units (“2021 PSU Plan”) under the PSU Plan to certain employees of the Company. The 2021 PSU Plan awards were granted effective January 1, 2021. The 2021 PSU Plan is substantially similar to the 2020 PSU Plan. For additional information on the grant, refer to the Form 8-K filed with SEC on January 25, 2021. For additional information on awards granted under the 2010 Plan, refer to Note 11. Share Repurchase Program In January 2021, the Company repurchased 0.6 million common shares at a weighted average price of $23.32 per share for $14.7 million, before transaction costs. Since commencement of the program through the date of this filing, a cumulative total of $144.9 million had been repurcha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Schedule III — Real Estate and Accumulated Depreciation December 31, 2020 (In thousands) Initial Costs Costs Capitalized Subsequent to Acquisition Total Costs Year Built / Renovated Property name Encumbrances Land Building &amp; Improvements Land Building &amp; Improvements Total Accumulated Depreciation (1) Year Acquired Office 875 Howard, San Francisco Bay Area, CA $ 18,058 $ 41,046 $ 26,779 $ 18,058 $ 67,825 $ 85,883 $ (21,356) Various 2007 6040 Sunset, Los Angeles, CA (2) $ 900,000 6,599 27,187 30,469 6,599 57,656 64,255 (18,786) 2008 2008 ICON, Los Angeles, CA (2) — — — 163,252 — 163,252 163,252 (21,674) 2017 2008 CUE, Los Angeles, CA (2) — — — 49,239 — 49,239 49,239 (4,763) 2017 2008 EPIC, Los Angeles, CA (2) — 10,606 — 214,445 10,606 214,445 225,051 (9,566) 2019 2008 Del Amo, Los Angeles, CA — — 18,000 2,814 — 20,814 20,814 (4,710) 1986 2010 1455 Market, San Francisco Bay Area, CA — 41,226 34,990 100,475 41,226 135,465 176,691 (50,953) 1976 2010 Rincon Center, San Francisco Bay Area, CA — 58,251 110,656 60,052 58,251 170,708 228,959 (41,394) 1940/1989 2010 10950 Washington, Los Angeles, CA 25,717 17,979 25,110 1,238 17,979 26,348 44,327 (6,747) 1957/1974 2010 604 Arizona, Los Angeles, CA — 5,620 14,745 4,453 5,620 19,198 24,818 (4,966) 1950/2005 2011 275 Brannan, San Francisco Bay Area, CA — 4,187 8,063 13,763 4,187 21,826 26,013 (7,729) 1905 2011 625 Second, San Francisco Bay Area, CA — 10,744 42,650 6,265 10,744 48,915 59,659 (11,233) 1906/1999 2011 6922 Hollywood, Los Angeles, CA — 16,608 72,392 25,837 16,608 98,229 114,837 (21,507) 1967 2011 10900 Washington, Los Angeles, CA — 1,400 1,200 141 1,400 1,341 2,741 (354) 1973 2012 901 Market, San Francisco Bay Area, CA — 17,882 79,305 17,282 17,882 96,587 114,469 (24,031) 1912/1985 2012 Element LA, Los Angeles, CA 168,000 79,769 19,755 95,989 79,769 115,744 195,513 (21,470) 1949 2012, 2013 3401 Exposition, Los Angeles, CA — 14,120 11,319 12,131 14,120 23,450 37,570 (5,723) 1961 2013 505 First, Greater Seattle, WA — 22,917 133,034 4,799 22,917 137,833 160,750 (30,771) Various 2013 83 King, Greater Seattle, WA — 12,982 51,403 13,589 12,982 64,992 77,974 (14,398) Various 2013 Met Park North, Greater Seattle, WA — 28,996 71,768 1,511 28,996 73,279 102,275 (17,096) 2000 2013 Northview Center, Greater Seattle, WA — 4,803 41,191 3,405 4,803 44,596 49,399 (8,906) 1991 2013 411 First, Greater Seattle, WA — 27,684 29,824 20,193 27,684 50,017 77,701 (11,402) Various 2014 450 Alaskan, Greater Seattle, WA — — — 86,704 — 86,704 86,704 (8,520) Various 2014 95 Jackson, Greater Seattle, WA — — — 16,768 — 16,768 16,768 (4,602) Various 2014 Palo Alto Square, San Francisco Bay Area, CA — — 326,033 40,227 — 366,260 366,260 (73,883) 1971 2015 3400 Hillview, San Francisco Bay Area, CA — — 159,641 2,648 — 162,289 162,289 (42,031) 1991 2015 Foothill Research Center, San Francisco Bay Area, CA — — 133,994 16,625 — 150,619 150,619 (36,207) 1991 2015 Page Mill Center, San Francisco Bay Area, CA — — 147,625 10,026 — 157,651 157,651 (34,679) 1970/2016 2015 Clocktower Square, San Francisco Bay Area, CA — — 93,949 8,995 — 102,944 102,944 (15,358) 1983 2015 3176 Porter, San Francisco Bay Area, CA — — 34,561 873 — 35,434 35,434 (8,247) 1991 2015 Initial Costs Costs Capitalized Subsequent to Acquisition Total Costs Year Built / Renovated Property name Encumbrances Land Building &amp; Improvements Land Building &amp; Improvements Total Accumulated Depreciation (1) Year Acquired Towers at Shore Center, San Francisco Bay Area, CA — 72,673 144,188 22,198 72,673 166,386 239,059 (30,875) 2001 2015 Skyway Landing, San Francisco Bay Area, CA — 37,959 63,559 3,975 37,959 67,534 105,493 (12,686) 2001 2015 Shorebreeze, San Francisco Bay Area, CA — 69,448 59,806 17,450 69,448 77,256 146,704 (15,760) 1985/1989 2015 555 Twin Dolphin, San Francisco Bay Area, CA — 40,614 73,457 11,352 40,614 84,809 125,423 (13,719) 1989 2015 333 Twin Dolphin, San Francisco Bay Area, CA — 36,441 64,892 20,489 36,441 85,381 121,822 (17,556) 1985 2015 Metro Center, San Francisco Bay Area, CA — — 313,683 64,501 — 378,184 378,184 (70,078) Various 2015 Concourse, San Francisco Bay Area, CA — 45,085 224,271 41,296 45,085 265,567 310,652 (45,998) Various 2015 Gateway, San Francisco Bay Area, CA — 33,117 121,217 51,219 33,117 172,436 205,553 (37,351) Various 2015 Metro Plaza, San Francisco Bay Area, CA — 16,038 106,156 34,282 16,038 140,438 156,476 (26,115) 1986 2015 1740 Technology, San Francisco Bay Area, CA — 8,052 49,486 4,337 8,052 53,823 61,875 (9,913) 1985 2015 Skyport Plaza, San Francisco Bay Area, CA — 29,033 153,844 4,139 29,033 157,983 187,016 (23,696) 2000/2001 2015 Techmart, San Francisco Bay Area, CA — — 66,660 16,844 — 83,504 83,504 (15,916) 1986 2015 Fourth &amp; Traction, Los Angeles, CA — 12,140 37,110 69,497 12,140 106,607 118,747 (11,739) Various 2015 Maxwell, Los Angeles, CA — 13,040 26,960 57,606 13,040 84,566 97,606 (6,772) Various 2015 11601 Wilshire, Los Angeles, CA — 28,978 321,273 59,914 28,978 381,187 410,165 (49,681) 1983 2016, 2017 Hill7, Greater Seattle, WA 101,000 36,888 137,079 19,327 36,888 156,406 193,294 (22,391) 2015 2016 Page Mill Hill, San Francisco Bay Area, CA — — 131,402 9,643 — 141,045 141,045 (19,550) 1975 2016 Harlow, Los Angeles, CA (3) — 7,455 — 56,813 7,455 56,813 64,268 — N/A 2017 One Westside, Los Angeles, CA (4)(5) 106,073 110,438 35,011 185,018 110,438 220,029 330,467 — 1985 2018 10850 Pico, Los Angeles, CA (4)(5) — 34,682 16,313 (1,566) 34,682 14,747 49,429 (1,308) 1985 2018 Ferry Building, San Francisco Bay Area, CA (6) — — 268,292 22,555 — 290,847 290,847 (19,346) 1898/2003 2018 1918 Eighth, Greater Seattle, WA 314,300 38,476 545,773 14,235 38,476 560,008 598,484 (620) 2009 2020 Studio Sunset Gower Studios, Los Angeles, CA (2) — 79,320 64,697 60,320 79,320 125,017 204,337 (33,969) Various 2007, 2011, 2012 Sunset Bronson Studios, Los Angeles, CA (2) — 67,092 32,374 41,084 67,092 73,458 140,550 (20,415) Various 2008 Sunset Las Palmas Studios, Los Angeles, CA (2) — 134,488 104,392 34,278 134,488 138,670 273,158 (14,232) Various 2017, 2018 TOTAL $ 1,615,090 $ 1,351,888 $ 4,891,336 $ 1,971,793 $ 1,351,888 $ 6,863,129 $ 8,215,017 $ (1,102,748) _____________ 1. The Company computes depreciation using the straight-line method over the estimated useful lives over the shorter of the ground lease term or 39 years for building and improvements, 15 years for land improvements and over the shorter of asset life or life of the lease for tenant improvements. 2. These properties are encumbered by a $900.0 million mortgage loan. Refer to Part IV, Item 15(a) “Exhibits, Financial Statement Schedules—Note 6 to the Consolidated Financial Statements-Debt” for additional information on secured debt. 3. This asset is currently under development. 4. These properties are encumbered by a $106.1 million construction loan with borrowing capacity of up to $414.6 million. Refer to Part IV, Item 15(a) “Exhibits, Financial Statement Schedules—Note 6 to the Consolidated Financial Statements-Debt” for additional information on secured debt. 5. These properties are encumbered by a $131.7 million debt secured by U.S. Government securities. Refer to Part IV, Item 15(a) “Exhibits, Financial Statement Schedules—Note 6 to the Consolidated Financial Statements-Debt” for additional information on in-substance defeased debt. 6. This property is encumbered by a $66.1 million debt due to our joint venture partner. Refer to Part IV, Item 15(a) “Exhibits, Financial Statement Schedules—Note 6 to the Consolidated Financial Statements-Debt” for additional information on joint venture partner debt. The aggregate gross cost of property included above for federal income tax purposes approximated $8.0 billion, unaudited as of December 31, 2020. The following table reconciles the historical cost of total real estate held for investment and accumulated depreciation from January 1, 2018 to December 31, 2020: Year Ended December 31, 2020 2019 2018 Total investment in real estate, beginning of year $ 7,269,128 $ 7,059,537 $ 6,644,249 Additions during period: Acquisitions 584,250 — 505,257 Improvements, capitalized costs 415,602 395,390 364,721 Total additions during period 999,852 395,390 869,978 Deductions during period Disposal (fully depreciated assets and early terminations) (53,963) (27,957) (27,821) Impairment loss — (52,201) — Cost of property sold — (105,641) (426,869) Total deductions during period (53,963) (185,799) (454,690) Ending balance, before reclassification to assets associated with real estate held for sale 8,215,017 7,269,128 7,059,537 Reclassification to assets associated with real estate held for sale — — — TOTAL INVESTMENT IN REAL ESTATE, END OF YEAR $ 8,215,017 $ 7,269,128 $ 7,059,537 Total accumulated depreciation, beginning of year $ (898,279) $ (695,631) $ (549,411) Additions during period: Depreciation of real estate (258,732) (235,097) (203,347) Total additions during period (258,732) (235,097) (203,347) Deductions during period: Deletions 54,263 26,533 27,410 Write-offs due to sale — 5,916 29,717 Total deductions during period 54,263 32,449 57,127 Ending balance, before reclassification to assets associated with real estate held for sale (1,102,748) (898,279) (695,631) Reclassification to assets associated with real estate held for sale — — — TOTAL ACCUMULATED DEPRECIATION, END OF YEAR $ (1,102,748) $ (898,279) $ (695,6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of the Company and the operating partnership are prepared in accordance with generally accepted accounting principles in the United States (“GAAP”). Any references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t>
        </is>
      </c>
    </row>
    <row r="5">
      <c r="A5" s="4" t="inlineStr">
        <is>
          <t>Reclassification</t>
        </is>
      </c>
      <c r="B5" s="4" t="inlineStr">
        <is>
          <t>Certain amounts in the consolidated financial statements for the prior periods have been reclassified to conform to the current year presentation.</t>
        </is>
      </c>
    </row>
    <row r="6">
      <c r="A6" s="4" t="inlineStr">
        <is>
          <t>Principles of Consolidation</t>
        </is>
      </c>
      <c r="B6" s="4" t="inlineStr">
        <is>
          <t>The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is>
      </c>
    </row>
    <row r="8">
      <c r="A8" s="4" t="inlineStr">
        <is>
          <t>Investment in Real Estate Properties</t>
        </is>
      </c>
      <c r="B8" s="4" t="inlineStr">
        <is>
          <t>Acquisitions The Company evaluates each acquisition to determine if the integrated set of assets and activities acquired meets the definition of a business and needs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cquisitions of real estate will generally not meet the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When the Company acquires properties that are considered business combinations, assets acquired and liabilities assumed are fair valued at the acquisition date. The initial accounting for a business combination is based on management’s preliminary assessment, which may change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ich is included in the transaction-related expenses line item of the Consolidated Statements of Operations.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commissions, legal and other leasing-related costs. The fair value of debt assumed is based on the estimated cash flow projections utilizing interest rates available for the issuance of debt with similar terms and remaining maturities. Cost Capitalization The Company capitalizes costs associated with development and redevelopment activities, capital improvements, tenant improvements and leasing activity. Costs associated with development and redevelopment that are capitalized include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t>
        </is>
      </c>
    </row>
    <row r="9">
      <c r="A9" s="4" t="inlineStr">
        <is>
          <t>Operating Properties</t>
        </is>
      </c>
      <c r="B9" s="4" t="inlineStr">
        <is>
          <t>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lease, the amortization of intangible assets and liabilities is accelerated. The Company amortizes above- and below-market ground lease intangibles over the remaining non-cancellable lease terms.</t>
        </is>
      </c>
    </row>
    <row r="10">
      <c r="A10" s="4" t="inlineStr">
        <is>
          <t>Held for sale</t>
        </is>
      </c>
      <c r="B10" s="4" t="inlineStr">
        <is>
          <t>The Company classifies properties as held for sale when certain criteria set forth i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on the Consolidated Balance Sheets for all periods presented and ceases recognizing depreciation expense. Properties held for sale are reported at the lower of their carrying value or their estimated fair value, less estimated costs to sell. According to ASC 205, Presentation of Financial Statements</t>
        </is>
      </c>
    </row>
    <row r="11">
      <c r="A11" s="4" t="inlineStr">
        <is>
          <t>Impairment of Long-Lived Assets</t>
        </is>
      </c>
      <c r="B11" s="4" t="inlineStr">
        <is>
          <t>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based on Level 1 or Level 2 inputs, less estimated costs to sell. During the year ended December 31, 2019, the Company recorded $52.2 million of impairment charges related to the sold Campus Center office property. The Company’s estimated fair value was based on the sale price (Level 2 input). During the years ended December 31, 2020 and 2018, the Company recorded no impairment charges.</t>
        </is>
      </c>
    </row>
    <row r="12">
      <c r="A12" s="4" t="inlineStr">
        <is>
          <t>Goodwill</t>
        </is>
      </c>
      <c r="B12" s="4" t="inlineStr">
        <is>
          <t>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t>
        </is>
      </c>
    </row>
    <row r="13">
      <c r="A13" s="4" t="inlineStr">
        <is>
          <t>Cash, Cash Equivalents and Restricted Cash</t>
        </is>
      </c>
      <c r="B13" s="4" t="inlineStr">
        <is>
          <t>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t>
        </is>
      </c>
    </row>
    <row r="14">
      <c r="A14" s="4" t="inlineStr">
        <is>
          <t>Receivables</t>
        </is>
      </c>
      <c r="B14" s="4" t="inlineStr">
        <is>
          <t>The Company’s accounting policy and methodology used to assess collectability related to rental revenues changed on January 1, 2019 when the Company adopted ASC 842. The guidance requires the Company to assess, at lease commencement and subsequently, collectability from its tenants of future lease payments. If the Company determines collectability is not probable, it recognizes an adjustment to lower income from rentals, whereas previously the Company recognized bad debt expense. In addition, for amounts deemed probable of collection, the Company also may record an allowance under other authoritative GAAP based on the evaluation of individual receivables, including specific credit enhancements and other relevant factors.</t>
        </is>
      </c>
    </row>
    <row r="15">
      <c r="A15" s="4" t="inlineStr">
        <is>
          <t>U.S. Government Securities</t>
        </is>
      </c>
      <c r="B15" s="4" t="inlineStr">
        <is>
          <t>The Company holds U.S. Government securities related to assumed debt held by a trust subsidiary. These securities are considered held to maturity investments and are carried at amortized cost on the Consolidated Balance Sheets. The Company has both the intent and ability to hold to maturity.</t>
        </is>
      </c>
    </row>
    <row r="16">
      <c r="A16" s="4" t="inlineStr">
        <is>
          <t>Non-Real Estate Investments</t>
        </is>
      </c>
      <c r="B16" s="4" t="inlineStr">
        <is>
          <t>The Company held an investment in an entity that did not report NAV. The Company marked this investment to fair value based on Level 2 inputs, whenever fair value was readily available or observable. Changes in fair value are included in the unrealized (loss) gain on non-real estate investment line item on the Consolidated Statements of Operations. During the year ended December 31, 2020, the Company disposed of the investment. The Company recognized an unrealized loss of $1.6 million due to observable changes in fair value for the year ended December 31, 2020 and no gain or loss for the year ended December 31, 2019. Over the life of this investment, the Company recognized a net unrealized loss of $0.6 million due to observable changes in fair value.The Company also invests in an entity that reports NAV. The investment, which is in a real estate technology venture capital fund, involves a commitment of funding from the Company of up to $20.0 million. The Company uses NAV reported without adjustment unless it is aware of information indicating the NAV reported does not accurately reflect the fair value for the investment. As of December 31, 2020, the Company has contributed $4.2 million, net of distributions, with $15.8 million remaining to be contributed. Changes in fair value are included in the unrealized (loss) gain on non-real estate investment line item on the Consolidated Statements of Operations. The Company recognized a net unrealized loss of $0.9 million due to the observable changes in fair value for the year ended December 31, 2020 and no gain or loss for the year ended December 31, 2019. Over the life of the investment, the Company recognized a net unrealized loss of $0.9 million due to the observable changes in fair value.</t>
        </is>
      </c>
    </row>
    <row r="17">
      <c r="A17" s="4" t="inlineStr">
        <is>
          <t>Lease Accounting and Recently Issued Accounting Pronouncements</t>
        </is>
      </c>
      <c r="B17" s="4" t="inlineStr">
        <is>
          <t>In February 2016, the Financial Accounting Standards Board (“FASB”) issued guidance codified in ASC 842, which amended the guidance in former ASC 840, Leases (“ASC 840”). The standard set out the principles for the recognition, measurement, presentation and disclosure of leases for both parties to a lease agreement (i.e., lessees and lessors). The new standard increased transparency and comparability most significantly by requiring the recognition by lessees of right-of-use (“ROU”) assets and lease liabilities on the balance sheet for those leases classified as operating leases. The Company adopted ASC 842 on January 1, 2019 using the modified retrospective transition approach that must be applied for leases that exist or are entered into after January 1, 2019. ASC 842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ASC 842 provides transition practical expedients that must be elected together, which allows relief from the requirement to (i) reassess whether any expired or existing contracts are considered or contain leases; (ii) reassess the lease classification for any expired or existing leases; and (iii) reassess initial direct costs for any existing leases that are in effect as of the date of adoption. The guidance also permits an entity to elect a practical expedient that provides relief from the requirement to assess whether an existing or expired land easement that was not previously accounted for as a lease under ASC 840 is considered a lease under ASC 842. For lessors, the guidance provides for a practical expedient, by class of underlying asset, to elect a combined single lease component presentation if (i) the timing and pattern of the transfer of the combined single lease component is the same, and (ii) the related lease component, if accounted for separately, would be classified as an operating lease. The Company elected the practical expedients above. The lessor practical expedient to combine lease and non-lease components was elected only for the Company’s leases related to the office properties. For the Company’s studio properties, the timing and pattern of the transfer of the lease components and non-lease components for studio properties are not the same and therefore the Company did not elect this practical expedient for the Company’s studio properties. The standalone selling price related to the studio non-lease components is readily available and does not require estimates. In June 2016, the FASB issued Accounting Standards Update (“ASU”) 2016-13, Financial Instruments—Credit Losses: Measurement of Credit Losses on Financial Instruments (Topic 326), which changed the impairment model for most financial instruments by requiring companies to recognize an allowance for expected losses, rather than incurred losses. ASC 326 applies to the Company’s receivables related to service revenues and parking revenue that is not associated with lease agreements. The accounting standard was adopted on January 1, 2020 using the modified retrospective transition approach. The adoption did not have a material impact on the consolidated financial statements. In March 2020, the FASB issued ASU 2020-04, Reference Rate Reform (Topic 848). ASU 2020-04 contains practical expedients for reference rate reform-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n April 10, 2020, the FASB issued a Staff Q&amp;A related to the application of the lease guidance in ASC 842 for the accounting impact of lease concessions related to the COVID-19 pandemic. The FASB staff believes that it would be acceptable for entities to make an election to account for lease concessions related to the effects of the COVID-19 pandemic consistent with how those concessions would be accounted for under ASC 842 as though enforceable rights and obligations for those concessions existed. As a result of this election, for concessions related to the effects of the COVID-19 pandemic, an entity will not have to analyze each contract to determine whether enforceable rights and obligations for concessions exist in the contract and can elect to apply or not apply the lease modification guidance in ASC 842, as long as the concessions do not result in a substantial increase in the rights of the lessor or the obligations of the lessee. To date, the impact of lease concessions granted has not had a material effect on the Company’s consolidated financial statements. The Company has adopted a policy to not account for concessions as lease modifications to the extent that the concessions are granted as payment deferrals and total payments remain substantially the same during the lease term. In August 2020, the FASB issued ASU 2020-06, Debt—Debt with Conversion and Other Options (Subtopic 470-20) and Derivatives and Hedging—Contracts in Entity’s Own Equity (Subtopic 815-40) , which simplifies the accounting for convertible instruments and the application of the derivatives scope exception for contracts in an entity’s own equity. This ASU is effective for fiscal periods beginning after December 15, 2021. The Company is currently evaluating this guidance and the impact it may have on the Company’s consolidated financial statements.</t>
        </is>
      </c>
    </row>
    <row r="18">
      <c r="A18" s="4" t="inlineStr">
        <is>
          <t>Lessee Accounting</t>
        </is>
      </c>
      <c r="B18" s="4" t="inlineStr">
        <is>
          <t>The Company determines if an arrangement is a lease at inception. The Company’s operating lease agreements relate to ground lease assets and are reflected in operating lease right-of-use asset and operating lease liability on the Consolidated Balance Sheets. For leases with a term of 12 months or less the Company made an accounting policy election by class of underlying asset not to recognize ROU assets and lease liabilities. The Company recognizes lease expense for such leases generally on a straight-line basis over the lease term.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7%. ROU assets also include any lease payments made and exclude lease incentives. Many of the Company’s lesse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was 31 years as of December 31, 2020.</t>
        </is>
      </c>
    </row>
    <row r="19">
      <c r="A19" s="4" t="inlineStr">
        <is>
          <t>Lessor Accounting</t>
        </is>
      </c>
      <c r="B19" s="4" t="inlineStr">
        <is>
          <t>As a lessor, the Company’s recognition of revenue remained consistent with previous guidance, apart from the narrower definition of initial direct costs that can be capitalized. With the election of the lessor practical expedient, the presentation of revenues on the Consolidated Statement of Operations has changed to reflect a single lease component that combines rental, tenant recoveries and other tenant-related revenues for the office portfolio.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ASC 842 defines initial direct costs as only the incremental costs of signing a lease. Internal direct compensation costs and external legal fees related to the execution of successful lease agreements that no longer meet the definition of initial direct costs under ASC 842 are accounted for as office operating expense or studio operating expense in the Company’s Consolidated Statements of Operations. As a result of the adoption, the Company recognized $1.8 million as a cumulative adjustment to accumulated deficit for costs associated with leases that had not commenced as of January 1, 2019, that were previously capitalized and no longer met the definition of initial direct costs in accordance with ASC 842. The Company recognized $0.3 million as cumulative adjustments to accumulated deficit related to other transition adjustments.</t>
        </is>
      </c>
    </row>
    <row r="20">
      <c r="A20" s="4" t="inlineStr">
        <is>
          <t>Revenue Recognition</t>
        </is>
      </c>
      <c r="B20" s="4" t="inlineStr">
        <is>
          <t xml:space="preserve">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1)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_________________ 1. The financial statement locations stated above are for the years ended December 31, 2020 and 2019, after the adoption of ASC 842, and do not reflect the locations for the year ended December 31, 2018. The Company’s revenues from 2020 and 2019 are accounted for under ASC 842 while the 2018 rental revenues are accounted for under ASC 840. The Company continues to recognize rental revenue from tenants on a straight-line basis over the lease term when collectability is probable and the tenant has taken possession of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gnizes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and other revenues are accounted for under ASC 606. These revenues have single performance obligations and are recognized at the point in time when services are rendered. The following table summarizes the Company’s revenue streams that are accounted for under ASC 606: Year Ended December 31, 2020 2019 2018 Ancillary revenues $ 16,781 $ 27,951 $ 24,138 Other revenues $ 16,582 $ 28,066 $ 25,298 Studio-related tenant recoveries (1) $ 1,560 $ 2,261 N/A _________________ 1. Studio-related tenant recoveries are accounted for under ASC 606 effective January 1, 2019. The following table summarizes the Company’s receivables that are accounted for under ASC 606: December 31, 2020 December 31, 2019 Ancillary revenues $ 1,700 $ 1,652 Other revenues $ 1,058 $ 2,417 Studio-related tenant recoveries $ — $ 26 </t>
        </is>
      </c>
    </row>
    <row r="21">
      <c r="A21" s="4" t="inlineStr">
        <is>
          <t>Deferred Financing Costs and Debt Discount/Premium</t>
        </is>
      </c>
      <c r="B21" s="4" t="inlineStr">
        <is>
          <t>Deferred financing costs are amortized over the contractual loan term into interest expense on the Consolidated Statements of Operations. Deferred financing costs, and related amortization, related to the unsecured revolving credit facility and undrawn term loans are presented within prepaid expenses and other assets, net on the Consolidated Balance Sheets. All other deferred financing costs and related amortization are included within the respective debt line items on the Consolidated Balance Sheets. Debt discounts and premiums are amortized over the contractual loan term into interest expense on the Consolidated Statements of Operations. The amortization of discounts is recorded as additional interest expense and the accretion of premiums is recorded as a reduction to interest expense.</t>
        </is>
      </c>
    </row>
    <row r="22">
      <c r="A22" s="4" t="inlineStr">
        <is>
          <t>Derivative Instruments</t>
        </is>
      </c>
      <c r="B22" s="4" t="inlineStr">
        <is>
          <t>The Company manages interest rate risk associated with borrowings by entering into derivative instruments. The Company recognizes all derivative instruments on the Consolidated Balance Sheets on a gross basis at fair value. Derivative instruments are adjusted to fair value at the balance sheet date. The change in the fair value of derivatives designated as cash flow hedges is recorded in accumulated other comprehensive income (loss) and is subsequently reclassified into earnings in the period that the hedged forecasted transaction affects earnings. The change in the fair value derivatives not designated as hedges is recorded within earnings immediately.</t>
        </is>
      </c>
    </row>
    <row r="23">
      <c r="A23" s="4" t="inlineStr">
        <is>
          <t>Stock-Based Compensation</t>
        </is>
      </c>
      <c r="B23" s="4" t="inlineStr">
        <is>
          <t>Compensation cost of restricted stock, restricted stock units and performance units under the Company’s equity incentive award plans are accounted for under ASC 718, Compensation-Stock Compensation (“ASC 718”). The Company accounts for forfeitures of awards as they occur. Share-based payments granted to non-employees are accounted for in the same manner as share-based payments granted to employees.</t>
        </is>
      </c>
    </row>
    <row r="24">
      <c r="A24" s="4" t="inlineStr">
        <is>
          <t>Income Taxes</t>
        </is>
      </c>
      <c r="B24" s="4" t="inlineStr">
        <is>
          <t>The Company’s property-owning subsidiaries are limited liability companies and are treated as pass-through entities or disregarded entities (or, in the case of the entities that own the 1455 Market, Hill7, Ferry Building and 1918 Eighth properties, REITs) for federal income tax purposes. Accordingly, no provision has been made for federal income taxes in the accompanying consolidated financial statements for the activities of these entities. The Company has elected to be taxed as a REIT under the Internal Revenue Code of 1986, as amended (the “Code”) commencing with its taxable year ended December 31, 2010. The Company believes that it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REIT taxable income, excluding net capital gains, to the Company’s stockholders and to meet the various other requirements imposed by the Code relating to such matters as operating results, asset holdings, distribution levels and diversity of stock ownership. Provided that it continues to qualify for taxation as a REIT, the Company is generally not subject to corporate level income tax on the earnings distributed currently to its stockholders. If the Company were to fail to qualify as a REIT in any taxable year, and were unable to avail itself of certain savings provisions set forth in the Code, all of its taxable income would be subject to federal corporate income tax, including any applicable alternative minimum tax for taxable years prior to 2018. Unless entitled to relief under specific statutory provisions, the Company would be ineligible to elect to be treated as a REIT for the four taxable years following the year for which the Company loses its qualification. It is not possible to state whether in all circumstances the Company would be entitled to this statutory relief. The Company may acquire direct or indirect interests in one or more Subsidiary REITs. A Subsidiary REIT is subject to the various REIT qualification requirements and other limitations described herein that are applicable to the Company. If a subsidiary REIT were to fail to qualify as a REIT, then (i) that Subsidiary REIT would become subject to federal income tax, (ii) shares in such REIT would cease to be qualifying assets for purposes of the asset tests applicable to REITs and (iii) it is possible that the Company would fail certain of the asset tests applicable to REITs, in which event the Company would fail to qualify as a REIT unless the Company could avail itself of certain relief provisions. The Company believes that its operating partnership is properly treated as a partnership for federal income tax purposes. As a partnership, the Company’s operating partnership is not subject to federal income tax on its income. Instead, each of its partners, including the Company, is allocated, and may be required to pay tax with respect to, its share of the operating partnership’s income. As such, no provision for federal income taxes has been included for the operating partnership. The Company has elected, together with certain of the Company’s subsidiaries, to treat such subsidiaries as taxable REIT subsidiaries (“TRS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s did not have significant tax provisions or deferred income tax items for 2020, 2019 or 2018.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20, the Company has not established a liability for uncertain tax positions. The Company and its TRSs file income tax returns with the U.S. federal government and various state and local jurisdictions. The Company and its TRSs are no longer subject to tax examinations by tax authorities for years prior to 2016. Generally, the Company has assessed its tax positions for all open years, which as of December 31, 2020 include 2017 to 2019 for Federal purposes and 2016 to 2019 for state purposes, and concluded that there are no material uncertainties to be recognized.</t>
        </is>
      </c>
    </row>
    <row r="25">
      <c r="A25" s="4" t="inlineStr">
        <is>
          <t>Fair Value of Assets and Liabilities</t>
        </is>
      </c>
      <c r="B25" s="4" t="inlineStr">
        <is>
          <t>The Company measures certain financial instruments at fair value on a recurring basis while certain financial instruments and balances are measured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 party source to determine fair value and classifies such items in Level 1 or Level 2.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mmon Stock:</t>
        </is>
      </c>
    </row>
    <row r="3">
      <c r="A3" s="4" t="inlineStr">
        <is>
          <t>Common stock, par value (in dollars per share)</t>
        </is>
      </c>
      <c r="B3" s="7" t="n">
        <v>0.01</v>
      </c>
      <c r="C3" s="7" t="n">
        <v>0.01</v>
      </c>
    </row>
    <row r="4">
      <c r="A4" s="4" t="inlineStr">
        <is>
          <t>Common stock, authorized (in shares)</t>
        </is>
      </c>
      <c r="B4" s="6" t="n">
        <v>490000000</v>
      </c>
      <c r="C4" s="6" t="n">
        <v>490000000</v>
      </c>
    </row>
    <row r="5">
      <c r="A5" s="4" t="inlineStr">
        <is>
          <t>Common stock/units, outstanding (in shares)</t>
        </is>
      </c>
      <c r="B5" s="6" t="n">
        <v>151401365</v>
      </c>
      <c r="C5" s="6" t="n">
        <v>154691052</v>
      </c>
    </row>
    <row r="6">
      <c r="A6" s="4" t="inlineStr">
        <is>
          <t>Hudson Pacific Partners, L.P.</t>
        </is>
      </c>
    </row>
    <row r="7">
      <c r="A7" s="3" t="inlineStr">
        <is>
          <t>Common Stock:</t>
        </is>
      </c>
    </row>
    <row r="8">
      <c r="A8" s="4" t="inlineStr">
        <is>
          <t>Common stock/units, outstanding (in shares)</t>
        </is>
      </c>
      <c r="B8" s="6" t="n">
        <v>152722448</v>
      </c>
      <c r="C8" s="6" t="n">
        <v>155602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Company's portfolio</t>
        </is>
      </c>
      <c r="B4" s="4" t="inlineStr">
        <is>
          <t>The Company’s portfolio consists of properties located throughout Northern and Southern California, the Pacific Northwest and Western Canada. The following table summarizes the Company’s portfolio as of December 31, 2020: Segments Number of Properties Square Feet (unaudited) Consolidated portfolio Office 52 14,062,484 Studio 3 1,224,403 Land 6 2,504,406 Total consolidated portfolio 61 17,791,293 Unconsolidated portfolio (1) Office 1 1,488,266 Land 2 682,855 Total unconsolidated portfolio 3 2,171,121 TOTAL (2) 64 19,962,414 _________________ 1. Pursuant to a co-ownership agreement with Blackstone 1, LP, the Company owns 20% of the unconsolidated joint venture entity which owns the Bentall Centre property. The Company also owns 50% of the unconsolidated joint venture entity which owns the Sunset LA development. The square footage shown above represents 100% of the properties. For further detail regarding the Company’s unconsolidated real estate entities, see Note 4. 2. Includes redevelopment and development prope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Variable Interest Entities</t>
        </is>
      </c>
      <c r="B4" s="4" t="inlineStr">
        <is>
          <t>As of December 31, 2020, the operating partnership has determined that twelve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properties comprising the Hollywood Media Portfolio.</t>
        </is>
      </c>
    </row>
    <row r="5">
      <c r="A5" s="4" t="inlineStr">
        <is>
          <t>Schedule of Costs Capitalized</t>
        </is>
      </c>
      <c r="B5" s="4" t="inlineStr">
        <is>
          <t xml:space="preserve">The Company recognized the following capitalized costs associated with development and redevelopment activities: Year Ended December 31, 2020 2019 2018 Capitalized personnel costs $ 15,843 $ 9,218 $ 12,233 Capitalized interest 19,509 16,258 14,815 </t>
        </is>
      </c>
    </row>
    <row r="6">
      <c r="A6" s="4" t="inlineStr">
        <is>
          <t>Schedule of Property, Plant and Equipment Useful Lives</t>
        </is>
      </c>
      <c r="B6" s="4" t="inlineStr">
        <is>
          <t>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t>
        </is>
      </c>
    </row>
    <row r="7">
      <c r="A7" s="4" t="inlineStr">
        <is>
          <t>Schedule of Cash and Cash Equivalents</t>
        </is>
      </c>
      <c r="B7" s="4" t="inlineStr">
        <is>
          <t xml:space="preserve">The following table provides a reconciliation of cash and cash equivalents and restricted cash at the beginning and end of the periods presented: December 31, 2020 2019 2018 BEGINNING OF THE PERIOD Cash and cash equivalents $ 46,224 $ 53,740 $ 78,922 Restricted cash 12,034 14,451 22,358 TOTAL $ 58,258 $ 68,191 $ 101,280 END OF THE PERIOD Cash and cash equivalents $ 113,686 $ 46,224 $ 53,740 Restricted cash 35,854 12,034 14,451 TOTAL $ 149,540 $ 58,258 $ 68,191 </t>
        </is>
      </c>
    </row>
    <row r="8">
      <c r="A8" s="4" t="inlineStr">
        <is>
          <t>Schedule of Restricted Cash and Cash Equivalents</t>
        </is>
      </c>
      <c r="B8" s="4" t="inlineStr">
        <is>
          <t xml:space="preserve">The following table provides a reconciliation of cash and cash equivalents and restricted cash at the beginning and end of the periods presented: December 31, 2020 2019 2018 BEGINNING OF THE PERIOD Cash and cash equivalents $ 46,224 $ 53,740 $ 78,922 Restricted cash 12,034 14,451 22,358 TOTAL $ 58,258 $ 68,191 $ 101,280 END OF THE PERIOD Cash and cash equivalents $ 113,686 $ 46,224 $ 53,740 Restricted cash 35,854 12,034 14,451 TOTAL $ 149,540 $ 58,258 $ 68,191 </t>
        </is>
      </c>
    </row>
    <row r="9">
      <c r="A9" s="4" t="inlineStr">
        <is>
          <t>Schedule of Prepaid Expenses and Other Assets, Net</t>
        </is>
      </c>
      <c r="B9" s="4" t="inlineStr">
        <is>
          <t xml:space="preserve">The following table represents the Company’s prepaid expenses and other assets, net as of: December 31, 2020 December 31, 2019 Derivative assets $ 5 $ 479 Goodwill 8,754 8,754 Non-real estate investments 4,088 5,545 Deposits and pre-development costs for future acquisitions 28,488 21,585 Deferred financing costs 1,216 3,246 Prepaid insurance 5,100 3,463 Prepaid property tax 2,138 2,070 Other 22,878 23,832 PREPAID EXPENSES AND OTHER ASSETS, NET $ 72,667 $ 68,974 </t>
        </is>
      </c>
    </row>
    <row r="10">
      <c r="A10" s="4" t="inlineStr">
        <is>
          <t>Schedule of Revenue Streams</t>
        </is>
      </c>
      <c r="B10" s="4" t="inlineStr">
        <is>
          <t xml:space="preserve">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1)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_________________ 1. The financial statement locations stated above are for the years ended December 31, 2020 and 2019, after the adoption of ASC 842, and do not reflect the locations for the year ended December 31, 2018. Year Ended December 31, 2020 2019 2018 Ancillary revenues $ 16,781 $ 27,951 $ 24,138 Other revenues $ 16,582 $ 28,066 $ 25,298 Studio-related tenant recoveries (1) $ 1,560 $ 2,261 N/A _________________ 1. Studio-related tenant recoveries are accounted for under ASC 606 effective January 1, 2019. The following table summarizes the Company’s receivables that are accounted for under ASC 606: December 31, 2020 December 31, 2019 Ancillary revenues $ 1,700 $ 1,652 Other revenues $ 1,058 $ 2,417 Studio-related tenant recoveries $ —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vestment in Real Estate (Tables)</t>
        </is>
      </c>
      <c r="B1" s="2" t="inlineStr">
        <is>
          <t>12 Months Ended</t>
        </is>
      </c>
    </row>
    <row r="2">
      <c r="B2" s="2" t="inlineStr">
        <is>
          <t>Dec. 31, 2020</t>
        </is>
      </c>
    </row>
    <row r="3">
      <c r="A3" s="3" t="inlineStr">
        <is>
          <t>Real Estate [Abstract]</t>
        </is>
      </c>
    </row>
    <row r="4">
      <c r="A4" s="4" t="inlineStr">
        <is>
          <t>Investment in Real Estate</t>
        </is>
      </c>
      <c r="B4" s="4" t="inlineStr">
        <is>
          <t xml:space="preserve">The following table summarizes the Company’s investment in real estate, at cost as of: December 31, 2020 December 31, 2019 Land $ 1,351,888 $ 1,313,412 Building and improvements 5,840,819 5,189,342 Tenant improvements 728,111 631,459 Furniture and fixtures 12,250 10,693 Property under development 281,949 124,222 INVESTMENT IN REAL ESTATE, AT COST $ 8,215,017 $ 7,269,128 </t>
        </is>
      </c>
    </row>
    <row r="5">
      <c r="A5" s="4" t="inlineStr">
        <is>
          <t>Real Estate Acquisitions, Allocation of Consideration</t>
        </is>
      </c>
      <c r="B5" s="4" t="inlineStr">
        <is>
          <t xml:space="preserve">The following table represents the Company’s final purchase price accounting for the 1918 Eighth acquisition: TOTAL CONSIDERATION $ 593,945 Allocation of consideration Investment in real estate $ 584,250 Deferred leasing costs and in-place lease intangibles (1) 37,563 Above-market leases (2) 335 Below-market leases (3) (28,203) TOTAL $ 593,945 _____________ 1. Represents weighted-average amortization period of 9.1 years (before any renewal or extension options). 2. Represents weighted-average amortization period of 7.8 years (before any renewal or extension options). </t>
        </is>
      </c>
    </row>
    <row r="6">
      <c r="A6" s="4" t="inlineStr">
        <is>
          <t>Real Estate Dispositions</t>
        </is>
      </c>
      <c r="B6" s="4" t="inlineStr">
        <is>
          <t>The following table summarizes information on dispositions completed during the years ended December 31, 2019 and 2018: Property Segment Date of Disposition Square Feet Sales Price (1) (in millions) Campus Center Office Office 7/24/2019 471,580 $ 70.3 Campus Center Land Office 7/30/2019 946,350 78.1 TOTAL DISPOSITIONS IN 2019 1,417,930 $ 148.4 Embarcadero Place Office 1/25/2018 197,402 $ 136.0 2600 Campus Drive (building 6 of Peninsula Office Park) Office 1/31/2018 63,050 22.5 2180 Sand Hill Office 3/1/2018 45,613 82.5 9300 Wilshire Office 4/10/2018 61,422 13.8 Peninsula Office Park Office 7/27/2018 447,739 210.0 TOTAL DISPOSITIONS IN 2018 815,226 $ 464.8 _____________ 1. Represents gross sales price before certain credits, prorations and clos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Unconsolidated Real Estate Entities (Tables)</t>
        </is>
      </c>
      <c r="B1" s="2" t="inlineStr">
        <is>
          <t>12 Months Ended</t>
        </is>
      </c>
    </row>
    <row r="2">
      <c r="B2" s="2" t="inlineStr">
        <is>
          <t>Dec. 31, 2020</t>
        </is>
      </c>
    </row>
    <row r="3">
      <c r="A3" s="3" t="inlineStr">
        <is>
          <t>Equity Method Investments and Joint Ventures [Abstract]</t>
        </is>
      </c>
    </row>
    <row r="4">
      <c r="A4" s="4" t="inlineStr">
        <is>
          <t>Summarized Financial Information of Unconsolidated Real Estate Entity</t>
        </is>
      </c>
      <c r="B4" s="4" t="inlineStr">
        <is>
          <t>The table below presents the combined and condensed balance sheets for the Company’s unconsolidated joint ventures: December 31, 2020 December 31, 2019 ASSETS Investment in real estate, net $ 855,639 $ 794,321 Other assets 51,118 51,597 TOTAL ASSETS 906,757 845,918 LIABILITIES Secured debt, net 495,771 480,127 Other liabilities 52,828 42,672 TOTAL LIABILITIES 548,599 522,799 Company’s capital (1) 80,778 64,624 Partner's capital 277,380 258,495 TOTAL CAPITAL 358,158 323,119 TOTAL LIABILITIES AND CAPITAL $ 906,757 $ 845,918 _____________ 1. To the extent the Company’s cost basis is different from the basis reflected at the joint venture level, the basis is amortized over the life of the related asset and is included in the income (loss) from unconsolidated real estate entities line item on the Consolidated Statements of Operations. The table below presents the combined and condensed statements of operations for the Company’s unconsolidated joint ventures: Year Ended June 5, 2019 through December 31, 2020 December 31, 2019 TOTAL REVENUES $ 69,592 $ 41,687 TOTAL EXPENSES (65,983) (46,434) NET INCOME (LOSS) $ 3,609 $ (4,7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ferred Leasing Costs and Lease Intangible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and Liabilities</t>
        </is>
      </c>
      <c r="B4" s="4" t="inlineStr">
        <is>
          <t xml:space="preserve">The following summarizes the Company’s deferred leasing costs and lease intangibles as of: December 31, 2020 December 31, 2019 Deferred leasing costs and in-place lease intangibles $ 352,903 $ 359,215 Accumulated amortization (127,180) (136,816) Deferred leasing costs and in-place lease intangibles, net 225,723 222,399 Below-market ground leases 72,916 72,916 Accumulated amortization (13,831) (11,436) Below-market ground leases, net 59,085 61,480 Above-market leases 2,802 8,015 Accumulated amortization (1,774) (6,446) Above-market leases, net 1,028 1,569 DEFERRED LEASING COSTS AND LEASE INTANGIBLE ASSETS, NET $ 285,836 $ 285,448 Below-market leases $ 98,365 $ 87,064 Accumulated amortization (50,054) (56,447) Below-market leases, net 48,311 30,617 Above-market ground leases 1,095 1,095 Accumulated amortization (262) (219) Above-market ground leases, net 833 876 LEASE INTANGIBLE LIABILITIES, NET $ 49,144 $ 31,493 </t>
        </is>
      </c>
    </row>
    <row r="5">
      <c r="A5" s="4" t="inlineStr">
        <is>
          <t>Schedule of Amortization During Period</t>
        </is>
      </c>
      <c r="B5" s="4" t="inlineStr">
        <is>
          <t>The Company recognized the following amortization related to deferred leasing costs and lease intangibles: For the Year Ended December 31, 2020 2019 2018 Deferred leasing costs and in-place lease intangibles (1) $ (41,334) $ (45,177) $ (46,690) Below-market ground leases (2) $ (2,395) $ (2,503) $ (2,465) Above-market leases (3) $ (874) $ (1,240) $ (1,550) Below-market leases (3) $ 10,509 $ 14,076 $ 19,143 Above-market ground leases (2) $ 43 $ 43 $ 43 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office rental revenues in the Consolidated Statements of Operations.</t>
        </is>
      </c>
    </row>
    <row r="6">
      <c r="A6" s="4" t="inlineStr">
        <is>
          <t>Schedule of Future Amortization Expense</t>
        </is>
      </c>
      <c r="B6" s="4" t="inlineStr">
        <is>
          <t xml:space="preserve">The following table provides information regarding the Company’s estimated amortization of deferred leasing costs and lease intangibles as of December 31, 2020: For the Year Ended December 31, Deferred Leasing Costs and In-place Lease Intangibles Below-market Ground Leases Above-market Leases Below-market Leases Above-market Ground Leases 2021 $ (33,432) $ (2,395) $ (342) $ 7,180 $ 43 2022 (26,757) (2,395) (175) 4,693 43 2023 (22,243) (2,395) (147) 3,799 43 2024 (16,636) (2,395) (25) 1,804 43 2025 (11,612) (2,395) (5) 842 43 Thereafter (115,043) (47,110) (334) 29,993 618 TOTAL $ (225,723) $ (59,085) $ (1,028) $ 48,311 $ 833 </t>
        </is>
      </c>
    </row>
    <row r="7">
      <c r="A7" s="4" t="inlineStr">
        <is>
          <t>Schedule of Estimated Amortization Income</t>
        </is>
      </c>
      <c r="B7" s="4" t="inlineStr">
        <is>
          <t xml:space="preserve">The following table provides information regarding the Company’s estimated amortization of deferred leasing costs and lease intangibles as of December 31, 2020: For the Year Ended December 31, Deferred Leasing Costs and In-place Lease Intangibles Below-market Ground Leases Above-market Leases Below-market Leases Above-market Ground Leases 2021 $ (33,432) $ (2,395) $ (342) $ 7,180 $ 43 2022 (26,757) (2,395) (175) 4,693 43 2023 (22,243) (2,395) (147) 3,799 43 2024 (16,636) (2,395) (25) 1,804 43 2025 (11,612) (2,395) (5) 842 43 Thereafter (115,043) (47,110) (334) 29,993 618 TOTAL $ (225,723) $ (59,085) $ (1,028) $ 48,311 $ 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sets forth information with respect to our outstanding indebtedness: December 31, 2020 December 31, 2019 Interest Rate (1) Contractual Maturity Date UNSECURED AND SECURED DEBT Unsecured debt Unsecured revolving credit facility (2)(3) $ — $ 75,000 LIBOR + 1.05% to 1.50% 3/13/2022 (4) Term Loan B (2)(5) — 350,000 LIBOR + 1.20% to 1.70% 4/1/2022 Term Loan D (2)(6) — 125,000 LIBOR + 1.20% to 1.70% 11/17/2022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7) 500,000 500,000 4.65% 4/1/2029 3.25% Registered senior notes (8) 400,000 400,000 3.25% 1/15/2030 Total unsecured debt 1,925,000 2,475,000 Secured debt Hollywood Media Portfolio, net (9)(10) 792,186 — LIBOR + 2.15% 8/9/2022 Met Park North (11) — 64,500 LIBOR + 1.55% 8/1/2020 10950 Washington (12) 25,717 26,312 5.32% 3/11/2022 One Westside and 10850 Pico (13) 106,073 5,646 LIBOR + 1.70% 12/18/2023 (4) Revolving Sunset Bronson Studios/ICON/CUE facility (14) — 5,001 LIBOR + 1.35% 3/1/2024 Element LA 168,000 168,000 4.59% 11/6/2025 1918 Eighth (15) 314,300 — LIBOR + 1.70% 12/18/2025 Hill7 (16) 101,000 101,000 3.38% 11/6/2028 Total secured debt 1,507,276 370,459 Total unsecured and secured debt 3,432,276 2,845,459 Unamortized deferred financing costs/loan discounts (17) (32,784) (27,549) TOTAL UNSECURED AND SECURED DEBT, NET $ 3,399,492 $ 2,817,910 IN-SUBSTANCE DEFEASED DEBT (18) $ 131,707 $ 135,030 4.47% 10/1/2022 JOINT VENTURE PARTNER DEBT (19) $ 66,136 $ 66,136 4.50% 10/9/2028 _____________ 1. Interest rate with respect to indebtedness is calculated on the basis of a 360-day year for the actual days elapsed. Interest rates are as of December 31, 2020, which may be different than the interest rates as of December 31, 2019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December 31, 2020, no such election had been made. 3. The Company has a total capacity of $600.0 million under its unsecured revolving credit facility. 4. The maturity date may be extended once for an additional one-year term. 5. The interest rate on the outstanding balance of the term loan was effectively fixed at 2.96% to 3.46% per annum through the use of two interest rate swaps. Term Loan B was repaid in the third quarter 2020. Instead of terminating the interest rate swaps on the loan, the swaps were designated under a first payments approach within hedge accounting, where the Company elected to designate a cash flow (LIBOR-based interest payments) instead of a specific piece of debt. See Note 7 for details. 6. The interest rate on the outstanding balance of the term loan was effectively fixed at 2.63% to 3.13% per annum through the use of an interest rate swap. Term Loan D was repaid in the third quarter 2020. Instead of terminating the interest rate swap on the loan, the swap was designated under a first payments approach within hedge accounting, where the Company elected to designate a cash flow (LIBOR-based interest payments) instead of a specific piece of debt. See Note 7 for details. 7. On February 27, 2019, the operating partnership completed an underwritten public offering of $350.0 million of senior notes, which were issued at a discount at 98.663% of par. On June 14, 2019, the operating partnership completed an additional underwritten public offering of $150.0 million of senior notes, which were issued at a premium at 104.544% of par. These notes are treated as a single series of securities with an aggregate principal amount of $500.0 million. 8. On October 3, 2019, the operating partnership completed an underwritten public offering of $400.0 million in senior notes due January 15, 2030. The notes were issued at 99.268% of par value, with a coupon of 3.25%. 9. The Company owns 51% of the ownership interest in the consolidated joint venture that owns the Hollywood Media Portfolio. On July 30, 2020, the joint venture closed a $900.0 million mortgage loan secured by the Hollywood Media Portfolio. This loan has an initial term of two years from the first payment date, with three one-year extension options, subject to certain requirements. In the third quarter 2020, the Company and Blackstone purchased bonds comprising the loan in the amounts of $107.8 million and $12.5 million, respectively. The contractual interest rate on the purchased bonds is LIBOR + 3.31%. 10. The Company repaid Term Loans B ($350.0 million) and D ($125.0 million) in the third quarter 2020 and instead of terminating the interest rate swaps on these loans, the swaps were designated under a first payments approach within hedge accounting, rather than a specific piece of debt. Therefore, the interest rate on $475.0 million of the outstanding balance has been effectively fixed through the use of interest rate swaps. As of December 31, 2020, the LIBOR component of the interest rate was fixed at 1.76% with respect to $350.0 million and 1.43% with respect to $125.0 million of the Hollywood Media Portfolio loan. 11. Interest on the full loan amount was effectively fixed at 3.71% per annum through use of an interest rate swap. See Note 7 for details. On July 31, 2020, the Company paid off the principal outstanding of $64.5 million on the Met Park North mortgage loan. 12. Monthly debt service includes annual debt amortization payments based on a 30-year amortization schedule with a balloon payment at maturity. 13. The Company has the ability to draw up to $414.6 million under the construction loan secured by the One Westside and 10850 Pico properties. 14. The Company has a total capacity of $235.0 million under the Sunset Bronson Studios/ICON/CUE revolving credit facility. This loan is secured by the Company’s Sunset Bronson Studios, ICON and CUE properties. The outstanding borrowings were paid off in the third quarter 2020. 15. On December 18, 2020 the Company acquired, through a joint venture with a subsidiary of CPPIB, the 1918 Eighth office property located in Seattle, Washington. The Company owns 55% of the ownership interest in the consolidated joint venture that owns the 1918 Eighth property. The full amount of the loan is shown. This loan has an initial interest rate of LIBOR plus 1.70% per annum and is interest-only through the five-year term. 16.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7. Excludes deferred financing costs related to establishing the Company’s unsecured revolving credit facility and Sunset Bronson Studios/ICON/CUE revolving credit facility, which are reflected in prepaid and other assets, net line item in the Consolidated Balance Sheets. See Note 2 for details. 18. The Company owns 75% of the ownership interest in the joint venture that owns the One Westside and 10850 Pico properties. The full amount of the loan is shown. Monthly debt service includes annual debt amortization payments based on a 10-year amortization schedule with a balloon payment at maturity. </t>
        </is>
      </c>
    </row>
    <row r="5">
      <c r="A5" s="4" t="inlineStr">
        <is>
          <t>Schedule of Maturities of Long-term Debt</t>
        </is>
      </c>
      <c r="B5" s="4" t="inlineStr">
        <is>
          <t xml:space="preserve">The following table provides information regarding the Company’s future minimum principal payments due on the Company’s debt (before the impact of extension options, if applicable) as of December 31, 2020: For the Year Ended December 31, Unsecured and Secured Debt In-Substance Defeased Debt Joint Venture Partner Debt 2021 $ 632 $ 3,494 $ — 2022 817,271 128,213 — 2023 266,073 — — 2024 — — — 2025 741,300 — — Thereafter 1,607,000 — 66,136 TOTAL $ 3,432,276 $ 131,707 $ 66,136 </t>
        </is>
      </c>
    </row>
    <row r="6">
      <c r="A6" s="4" t="inlineStr">
        <is>
          <t>Schedule of Balance and Key Terms of the Unsecured Revolving Credit Facility</t>
        </is>
      </c>
      <c r="B6" s="4" t="inlineStr">
        <is>
          <t>The following table summarizes the balance and key terms of the unsecured revolving credit facility as of: December 31, 2020 December 31, 2019 Outstanding borrowings $ — $ 75,000 Remaining borrowing capacity 600,000 525,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December 31, 2020, no such election had been made. 2. The maturity date may be extended once for an additional one-year term.</t>
        </is>
      </c>
    </row>
    <row r="7">
      <c r="A7" s="4" t="inlineStr">
        <is>
          <t>Summary of Existing Covenants and Their Covenant Levels</t>
        </is>
      </c>
      <c r="B7" s="4" t="inlineStr">
        <is>
          <t>The following table summarizes existing covenants and their covenant levels related to our unsecured revolving credit facility, term loans and note purchase agreements, when considering the most restrictive terms: Covenant Ratio Covenant Level Actual Performance Total liabilities to total asset value ≤ 60% 38.6% Unsecured indebtedness to unencumbered asset value ≤ 60% 36.6% Adjusted EBITDA to fixed charges ≥ 1.5x 3.5x Secured indebtedness to total asset value ≤ 45% 17.8% Unencumbered NOI to unsecured interest expense ≥ 2.0x 3.5x The following table summarizes existing covenants and their covenant levels related to our registered senior notes: Covenant Ratio (1) Covenant Level Actual Performance Debt to total assets ≤ 60% 40.8% Total unencumbered assets to unsecured debt ≥ 150% 288.9% Consolidated income available for debt service to annual debt service charge ≥ 1.5x 3.8x Secured debt to total assets ≤ 45% 18.6% _________________ 1. The covenant and actual performance metrics above represent terms and definitions reflected in the indentures governing the 3.95% Senior Notes and 4.65% Senior Notes based on the financial results as of December 31, 2020.</t>
        </is>
      </c>
    </row>
    <row r="8">
      <c r="A8" s="4" t="inlineStr">
        <is>
          <t>Reconciliation of Gross Interest Expense and Interest Expense</t>
        </is>
      </c>
      <c r="B8" s="4" t="inlineStr">
        <is>
          <t>The following table represents a reconciliation from the gross interest expense to the amount on the interest expense line item on the Consolidated Statements of Operations: Year Ended December 31, 2020 2019 2018 Gross interest expense (1) $ 126,447 $ 115,845 $ 92,017 Capitalized interest (19,509) (16,258) (14,815) Amortization of deferred financing costs and loan discount, net (2) 9,539 6,258 5,965 INTEREST EXPENSE $ 116,477 $ 105,845 $ 83,167 _________________ 1. Includes interest on the Company’s debt and hedging activities in the term loans. 2. Includes loan extinguishment costs of $2.7 million, $0.7 million and $0.4 million during the years ended December 31, 2020, 2019 and 2018,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air market value of derivatives is presented on a gross basis on the Consolidated Balance Sheets. The following table summarizes the Company’s derivative instruments as of December 31, 2020 and December 31, 2019: Underlying Debt Instrument Number of Derivatives Notional Amount Effective Date Maturity Date Interest Rate Range (1) Fair Value (Liabilities)/Assets Low High 2020 2019 Interest rate swaps Met Park North 1 $ 64,500 August 2013 August 2020 3.71 % 3.71 % $ — $ (195) Hollywood Media Portfolio (formerly Term Loan B) 2 350,000 April 2015 April 2022 2.96 % 3.46 % (7,112) (1,596) Hollywood Media Portfolio (formerly Term Loan D) 1 125,000 June 2016 November 2022 2.63 % 3.13 % (2,994) 479 Interest rate cap Strike rate Hollywood Media Portfolio 1 $ 900,000 July 2020 August 2022 3.50% $ 5 $ — TOTAL $ (10,101) $ (1,312) _____________ 1. The rate is based on the fixed rate from the swap and the spread based on the operating partnership’s leverage rati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Government Securities (Tables)</t>
        </is>
      </c>
      <c r="B1" s="2" t="inlineStr">
        <is>
          <t>12 Months Ended</t>
        </is>
      </c>
    </row>
    <row r="2">
      <c r="B2" s="2" t="inlineStr">
        <is>
          <t>Dec. 31, 2020</t>
        </is>
      </c>
    </row>
    <row r="3">
      <c r="A3" s="3" t="inlineStr">
        <is>
          <t>Investments, Debt and Equity Securities [Abstract]</t>
        </is>
      </c>
    </row>
    <row r="4">
      <c r="A4" s="4" t="inlineStr">
        <is>
          <t>Carrying Value and Fair Value of Securities</t>
        </is>
      </c>
      <c r="B4" s="4" t="inlineStr">
        <is>
          <t xml:space="preserve">The following table summarizes the carrying value and fair value of the Company’s securities by the contractual maturity date as of December 31, 2020: Carrying Value Fair Value Due in 1 year $ 5,764 $ 5,871 Due in 1 to 5 years 129,351 134,399 TOTAL $ 135,115 $ 140,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uture Minimum Base Rents and Lease Payments (Tables)</t>
        </is>
      </c>
      <c r="B1" s="2" t="inlineStr">
        <is>
          <t>12 Months Ended</t>
        </is>
      </c>
    </row>
    <row r="2">
      <c r="B2" s="2" t="inlineStr">
        <is>
          <t>Dec. 31, 2020</t>
        </is>
      </c>
    </row>
    <row r="3">
      <c r="A3" s="3" t="inlineStr">
        <is>
          <t>Leases [Abstract]</t>
        </is>
      </c>
    </row>
    <row r="4">
      <c r="A4" s="4" t="inlineStr">
        <is>
          <t>Future Minimum Base Rents Receivable</t>
        </is>
      </c>
      <c r="B4" s="4" t="inlineStr">
        <is>
          <t>The following table summarizes the future minimum base rents (excluding tenant reimbursements for operating expenses and termination fees related to tenants exercising early termination options) for properties as of December 31, 2020: Year Ended Non-cancellable Subject to Early Termination Options Total (1) 2021 $ 611,031 $ 9,822 $ 620,853 2022 557,761 22,448 580,209 2023 513,987 28,211 542,198 2024 453,059 20,792 473,851 2025 336,779 35,496 372,275 Thereafter 1,461,862 152,962 1,614,824 TOTAL $ 3,934,479 $ 269,731 $ 4,204,210 _____________ 1. Excludes rents under leases at the Company’s studio properties with terms of one year or less.</t>
        </is>
      </c>
    </row>
    <row r="5">
      <c r="A5" s="4" t="inlineStr">
        <is>
          <t>Ground Lease Terms for Properties Held</t>
        </is>
      </c>
      <c r="B5" s="4" t="inlineStr">
        <is>
          <t xml:space="preserve">The following table summarizes the Company’s ground lease terms related to properties that are held subject to long-term non-cancellable ground lease obligations as of December 31, 2020: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can rent be less then the specific amount prescribed in the ground lease agreement. Percentage annual rent is gross income multiplied by 24.125%. Clocktower Square 9/26/2056 The ground rent is minimum annual rent (adjusted every 10 years) plus 25% of adjusted gross income (“AGI”). Minimum rent adjustments adds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rent can be less then the specific amount prescribed in the ground lease agreeme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rent can be less the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s 60% of the average annual participation rent payable over five years. Annual participation is the excess of 25% of AGI over the minimum annual rent for a given lease year. Property Expiration Date Notes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t>
        </is>
      </c>
    </row>
    <row r="6">
      <c r="A6" s="4" t="inlineStr">
        <is>
          <t>Rental Expense</t>
        </is>
      </c>
      <c r="B6" s="4" t="inlineStr">
        <is>
          <t xml:space="preserve">The following table summarizes rental expense for ground leases and a corporate office lease: For the Year Ended December 31, 2020 2019 2018 Contingent rental expense $ 8,944 $ 9,193 $ 10,740 Minimum rental expense $ 19,964 $ 19,900 $ 15,906 </t>
        </is>
      </c>
    </row>
    <row r="7">
      <c r="A7" s="4" t="inlineStr">
        <is>
          <t>Future Minimum Lease Payments Due</t>
        </is>
      </c>
      <c r="B7" s="4" t="inlineStr">
        <is>
          <t>The following table provides information regarding the Company’s future minimum lease payments for its ground leases (before the impact of extension options, if applicable) as of December 31, 2020: For the Year Ended December 31, Ground Leases (1) 2021 $ 18,622 2022 18,663 2023 18,438 2024 18,392 2025 18,392 Thereafter 515,961 Total ground lease payments 608,468 Less: interest portion (338,454) Present value of lease liability $ 270,014 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inancial Assets and Liabilities, Recurring</t>
        </is>
      </c>
      <c r="B4" s="4" t="inlineStr">
        <is>
          <t>The Company’s financial assets and liabilities measured and reported at fair value on a recurring basis include the following as of: December 31, 2020 December 31, 2019 Level 1 Level 2 Level 3 Total Level 1 Level 2 Level 3 Total Derivative assets (1) $ — $ 5 $ — $ 5 $ — $ 479 $ — $ 479 Derivative liabilities (2) $ — $ (10,106) $ — $ (10,106) $ — $ (1,791) $ — $ (1,791) Non-real estate investments (1) $ — $ 4,088 $ — $ 4,088 $ — $ 5,545 $ — $ 5,545 _____________ 1. Included in the prepaid expenses and other assets, net line item on the Consolidated Balance Sheets. 2. Included in the accounts payable, accrued liabilities and other line item on the Consolidated Balance Sheets.</t>
        </is>
      </c>
    </row>
    <row r="5">
      <c r="A5" s="4" t="inlineStr">
        <is>
          <t>Fair Value Measurements, Recurring and Nonrecurring</t>
        </is>
      </c>
      <c r="B5" s="4" t="inlineStr">
        <is>
          <t>The table below represents the carrying value and fair value of the Company’s investment in securities and debt as of: December 31, 2020 December 31, 2019 Carrying Value Fair Value Carrying Value Fair Value Assets U.S. Government securities $ 135,115 $ 140,270 $ 140,749 $ 144,589 Liabilities Unsecured debt (1) $ 1,925,000 $ 2,072,833 $ 2,475,000 $ 2,540,606 Secured debt (1) $ 1,507,276 $ 1,503,960 $ 370,459 $ 366,476 In-substance defeased debt $ 131,707 $ 131,633 $ 135,030 $ 134,936 Joint venture partner debt $ 66,136 $ 68,346 $ 66,136 $ 68,557 _____________ 1. Amounts represent debt excluding net deferred financing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804965000</v>
      </c>
      <c r="C4" s="5" t="n">
        <v>818182000</v>
      </c>
      <c r="D4" s="5" t="n">
        <v>728418000</v>
      </c>
    </row>
    <row r="5">
      <c r="A5" s="3" t="inlineStr">
        <is>
          <t>OPERATING EXPENSES</t>
        </is>
      </c>
    </row>
    <row r="6">
      <c r="A6" s="4" t="inlineStr">
        <is>
          <t>Operating expenses</t>
        </is>
      </c>
      <c r="B6" s="6" t="n">
        <v>299779000</v>
      </c>
      <c r="C6" s="6" t="n">
        <v>301522000</v>
      </c>
      <c r="D6" s="6" t="n">
        <v>267710000</v>
      </c>
    </row>
    <row r="7">
      <c r="A7" s="4" t="inlineStr">
        <is>
          <t>General and administrative</t>
        </is>
      </c>
      <c r="B7" s="6" t="n">
        <v>77882000</v>
      </c>
      <c r="C7" s="6" t="n">
        <v>71947000</v>
      </c>
      <c r="D7" s="6" t="n">
        <v>61027000</v>
      </c>
    </row>
    <row r="8">
      <c r="A8" s="4" t="inlineStr">
        <is>
          <t>Depreciation and amortization</t>
        </is>
      </c>
      <c r="B8" s="6" t="n">
        <v>299682000</v>
      </c>
      <c r="C8" s="6" t="n">
        <v>282088000</v>
      </c>
      <c r="D8" s="6" t="n">
        <v>251003000</v>
      </c>
    </row>
    <row r="9">
      <c r="A9" s="4" t="inlineStr">
        <is>
          <t>Total operating expenses</t>
        </is>
      </c>
      <c r="B9" s="6" t="n">
        <v>677343000</v>
      </c>
      <c r="C9" s="6" t="n">
        <v>655557000</v>
      </c>
      <c r="D9" s="6" t="n">
        <v>579740000</v>
      </c>
    </row>
    <row r="10">
      <c r="A10" s="3" t="inlineStr">
        <is>
          <t>OTHER INCOME (EXPENSE)</t>
        </is>
      </c>
    </row>
    <row r="11">
      <c r="A11" s="4" t="inlineStr">
        <is>
          <t>Income (loss) from unconsolidated real estate entities</t>
        </is>
      </c>
      <c r="B11" s="6" t="n">
        <v>736000</v>
      </c>
      <c r="C11" s="6" t="n">
        <v>-747000</v>
      </c>
      <c r="D11" s="6" t="n">
        <v>0</v>
      </c>
    </row>
    <row r="12">
      <c r="A12" s="4" t="inlineStr">
        <is>
          <t>Fee income</t>
        </is>
      </c>
      <c r="B12" s="6" t="n">
        <v>2815000</v>
      </c>
      <c r="C12" s="6" t="n">
        <v>1459000</v>
      </c>
      <c r="D12" s="6" t="n">
        <v>0</v>
      </c>
    </row>
    <row r="13">
      <c r="A13" s="4" t="inlineStr">
        <is>
          <t>Interest expense</t>
        </is>
      </c>
      <c r="B13" s="6" t="n">
        <v>-116477000</v>
      </c>
      <c r="C13" s="6" t="n">
        <v>-105845000</v>
      </c>
      <c r="D13" s="6" t="n">
        <v>-83167000</v>
      </c>
    </row>
    <row r="14">
      <c r="A14" s="4" t="inlineStr">
        <is>
          <t>Interest income</t>
        </is>
      </c>
      <c r="B14" s="6" t="n">
        <v>4089000</v>
      </c>
      <c r="C14" s="6" t="n">
        <v>4044000</v>
      </c>
      <c r="D14" s="6" t="n">
        <v>1718000</v>
      </c>
    </row>
    <row r="15">
      <c r="A15" s="4" t="inlineStr">
        <is>
          <t>Transaction-related expenses</t>
        </is>
      </c>
      <c r="B15" s="6" t="n">
        <v>-440000</v>
      </c>
      <c r="C15" s="6" t="n">
        <v>-667000</v>
      </c>
      <c r="D15" s="6" t="n">
        <v>-535000</v>
      </c>
    </row>
    <row r="16">
      <c r="A16" s="4" t="inlineStr">
        <is>
          <t>Unrealized (loss) gain on non-real estate investments</t>
        </is>
      </c>
      <c r="B16" s="6" t="n">
        <v>-2463000</v>
      </c>
      <c r="C16" s="6" t="n">
        <v>0</v>
      </c>
      <c r="D16" s="6" t="n">
        <v>928000</v>
      </c>
    </row>
    <row r="17">
      <c r="A17" s="4" t="inlineStr">
        <is>
          <t>Gains on sale of real estate</t>
        </is>
      </c>
      <c r="B17" s="6" t="n">
        <v>0</v>
      </c>
      <c r="C17" s="6" t="n">
        <v>47100000</v>
      </c>
      <c r="D17" s="6" t="n">
        <v>43337000</v>
      </c>
    </row>
    <row r="18">
      <c r="A18" s="4" t="inlineStr">
        <is>
          <t>Impairment loss</t>
        </is>
      </c>
      <c r="B18" s="6" t="n">
        <v>0</v>
      </c>
      <c r="C18" s="6" t="n">
        <v>-52201000</v>
      </c>
      <c r="D18" s="6" t="n">
        <v>0</v>
      </c>
    </row>
    <row r="19">
      <c r="A19" s="4" t="inlineStr">
        <is>
          <t>Other income</t>
        </is>
      </c>
      <c r="B19" s="6" t="n">
        <v>548000</v>
      </c>
      <c r="C19" s="6" t="n">
        <v>78000</v>
      </c>
      <c r="D19" s="6" t="n">
        <v>822000</v>
      </c>
    </row>
    <row r="20">
      <c r="A20" s="4" t="inlineStr">
        <is>
          <t>Total other expense</t>
        </is>
      </c>
      <c r="B20" s="6" t="n">
        <v>-111192000</v>
      </c>
      <c r="C20" s="6" t="n">
        <v>-106779000</v>
      </c>
      <c r="D20" s="6" t="n">
        <v>-36897000</v>
      </c>
    </row>
    <row r="21">
      <c r="A21" s="4" t="inlineStr">
        <is>
          <t>Net income</t>
        </is>
      </c>
      <c r="B21" s="6" t="n">
        <v>16430000</v>
      </c>
      <c r="C21" s="6" t="n">
        <v>55846000</v>
      </c>
      <c r="D21" s="6" t="n">
        <v>111781000</v>
      </c>
    </row>
    <row r="22">
      <c r="A22" s="4" t="inlineStr">
        <is>
          <t>Net income attributable to preferred units</t>
        </is>
      </c>
      <c r="B22" s="6" t="n">
        <v>-612000</v>
      </c>
      <c r="C22" s="6" t="n">
        <v>-612000</v>
      </c>
      <c r="D22" s="6" t="n">
        <v>-618000</v>
      </c>
    </row>
    <row r="23">
      <c r="A23" s="4" t="inlineStr">
        <is>
          <t>Net income attributable to participating securities</t>
        </is>
      </c>
      <c r="B23" s="6" t="n">
        <v>-1041000</v>
      </c>
      <c r="C23" s="6" t="n">
        <v>-692000</v>
      </c>
      <c r="D23" s="6" t="n">
        <v>-663000</v>
      </c>
    </row>
    <row r="24">
      <c r="A24" s="4" t="inlineStr">
        <is>
          <t>Net income attributable to non-controlling interest in consolidated real estate entities</t>
        </is>
      </c>
      <c r="B24" s="6" t="n">
        <v>-18955000</v>
      </c>
      <c r="C24" s="6" t="n">
        <v>-13352000</v>
      </c>
      <c r="D24" s="6" t="n">
        <v>-11883000</v>
      </c>
    </row>
    <row r="25">
      <c r="A25" s="4" t="inlineStr">
        <is>
          <t>Net loss (income) attributable to redeemable non-controlling interest in consolidated real estate entities</t>
        </is>
      </c>
      <c r="B25" s="6" t="n">
        <v>4571000</v>
      </c>
      <c r="C25" s="6" t="n">
        <v>1994000</v>
      </c>
      <c r="D25" s="6" t="n">
        <v>-169000</v>
      </c>
    </row>
    <row r="26">
      <c r="A26" s="4" t="inlineStr">
        <is>
          <t>Net income attributable to non-controlling interest in the operating partnership</t>
        </is>
      </c>
      <c r="B26" s="6" t="n">
        <v>-10000</v>
      </c>
      <c r="C26" s="6" t="n">
        <v>-459000</v>
      </c>
      <c r="D26" s="6" t="n">
        <v>-358000</v>
      </c>
    </row>
    <row r="27">
      <c r="A27" s="4" t="inlineStr">
        <is>
          <t>NET INCOME ATTRIBUTABLE TO COMMON STOCKHOLDERS</t>
        </is>
      </c>
      <c r="B27" s="5" t="n">
        <v>383000</v>
      </c>
      <c r="C27" s="5" t="n">
        <v>42725000</v>
      </c>
      <c r="D27" s="5" t="n">
        <v>98090000</v>
      </c>
    </row>
    <row r="28">
      <c r="A28" s="3" t="inlineStr">
        <is>
          <t>BASIC AND DILUTED PER SHARE AMOUNTS</t>
        </is>
      </c>
    </row>
    <row r="29">
      <c r="A29" s="4" t="inlineStr">
        <is>
          <t>Net income attributable to common stockholders - basic (in dollars per share)</t>
        </is>
      </c>
      <c r="B29" s="5" t="n">
        <v>0</v>
      </c>
      <c r="C29" s="7" t="n">
        <v>0.28</v>
      </c>
      <c r="D29" s="7" t="n">
        <v>0.63</v>
      </c>
    </row>
    <row r="30">
      <c r="A30" s="4" t="inlineStr">
        <is>
          <t>Net income attributable to common stockholders - diluted (in dollars per share)</t>
        </is>
      </c>
      <c r="B30" s="5" t="n">
        <v>0</v>
      </c>
      <c r="C30" s="7" t="n">
        <v>0.28</v>
      </c>
      <c r="D30" s="7" t="n">
        <v>0.63</v>
      </c>
    </row>
    <row r="31">
      <c r="A31" s="4" t="inlineStr">
        <is>
          <t>Weighted average shares of common stock outstanding—basic (in shares)</t>
        </is>
      </c>
      <c r="B31" s="6" t="n">
        <v>153126027</v>
      </c>
      <c r="C31" s="6" t="n">
        <v>154404427</v>
      </c>
      <c r="D31" s="6" t="n">
        <v>155445247</v>
      </c>
    </row>
    <row r="32">
      <c r="A32" s="4" t="inlineStr">
        <is>
          <t>Weighted average shares of common stock outstanding—diluted (in shares)</t>
        </is>
      </c>
      <c r="B32" s="6" t="n">
        <v>153169025</v>
      </c>
      <c r="C32" s="6" t="n">
        <v>156602408</v>
      </c>
      <c r="D32" s="6" t="n">
        <v>155696486</v>
      </c>
    </row>
    <row r="33">
      <c r="A33" s="4" t="inlineStr">
        <is>
          <t>Hudson Pacific Partners, L.P.</t>
        </is>
      </c>
    </row>
    <row r="34">
      <c r="A34" s="3" t="inlineStr">
        <is>
          <t>REVENUES</t>
        </is>
      </c>
    </row>
    <row r="35">
      <c r="A35" s="4" t="inlineStr">
        <is>
          <t>Revenues</t>
        </is>
      </c>
      <c r="B35" s="5" t="n">
        <v>804965000</v>
      </c>
      <c r="C35" s="5" t="n">
        <v>818182000</v>
      </c>
      <c r="D35" s="5" t="n">
        <v>728418000</v>
      </c>
    </row>
    <row r="36">
      <c r="A36" s="3" t="inlineStr">
        <is>
          <t>OPERATING EXPENSES</t>
        </is>
      </c>
    </row>
    <row r="37">
      <c r="A37" s="4" t="inlineStr">
        <is>
          <t>General and administrative</t>
        </is>
      </c>
      <c r="B37" s="6" t="n">
        <v>77882000</v>
      </c>
      <c r="C37" s="6" t="n">
        <v>71947000</v>
      </c>
      <c r="D37" s="6" t="n">
        <v>61027000</v>
      </c>
    </row>
    <row r="38">
      <c r="A38" s="4" t="inlineStr">
        <is>
          <t>Depreciation and amortization</t>
        </is>
      </c>
      <c r="B38" s="6" t="n">
        <v>299682000</v>
      </c>
      <c r="C38" s="6" t="n">
        <v>282088000</v>
      </c>
      <c r="D38" s="6" t="n">
        <v>251003000</v>
      </c>
    </row>
    <row r="39">
      <c r="A39" s="4" t="inlineStr">
        <is>
          <t>Total operating expenses</t>
        </is>
      </c>
      <c r="B39" s="6" t="n">
        <v>677343000</v>
      </c>
      <c r="C39" s="6" t="n">
        <v>655557000</v>
      </c>
      <c r="D39" s="6" t="n">
        <v>579740000</v>
      </c>
    </row>
    <row r="40">
      <c r="A40" s="3" t="inlineStr">
        <is>
          <t>OTHER INCOME (EXPENSE)</t>
        </is>
      </c>
    </row>
    <row r="41">
      <c r="A41" s="4" t="inlineStr">
        <is>
          <t>Income (loss) from unconsolidated real estate entities</t>
        </is>
      </c>
      <c r="B41" s="6" t="n">
        <v>736000</v>
      </c>
      <c r="C41" s="6" t="n">
        <v>-747000</v>
      </c>
      <c r="D41" s="6" t="n">
        <v>0</v>
      </c>
    </row>
    <row r="42">
      <c r="A42" s="4" t="inlineStr">
        <is>
          <t>Fee income</t>
        </is>
      </c>
      <c r="B42" s="6" t="n">
        <v>2815000</v>
      </c>
      <c r="C42" s="6" t="n">
        <v>1459000</v>
      </c>
      <c r="D42" s="6" t="n">
        <v>0</v>
      </c>
    </row>
    <row r="43">
      <c r="A43" s="4" t="inlineStr">
        <is>
          <t>Interest expense</t>
        </is>
      </c>
      <c r="B43" s="6" t="n">
        <v>-116477000</v>
      </c>
      <c r="C43" s="6" t="n">
        <v>-105845000</v>
      </c>
      <c r="D43" s="6" t="n">
        <v>-83167000</v>
      </c>
    </row>
    <row r="44">
      <c r="A44" s="4" t="inlineStr">
        <is>
          <t>Interest income</t>
        </is>
      </c>
      <c r="B44" s="6" t="n">
        <v>4089000</v>
      </c>
      <c r="C44" s="6" t="n">
        <v>4044000</v>
      </c>
      <c r="D44" s="6" t="n">
        <v>1718000</v>
      </c>
    </row>
    <row r="45">
      <c r="A45" s="4" t="inlineStr">
        <is>
          <t>Transaction-related expenses</t>
        </is>
      </c>
      <c r="B45" s="6" t="n">
        <v>-440000</v>
      </c>
      <c r="C45" s="6" t="n">
        <v>-667000</v>
      </c>
      <c r="D45" s="6" t="n">
        <v>-535000</v>
      </c>
    </row>
    <row r="46">
      <c r="A46" s="4" t="inlineStr">
        <is>
          <t>Unrealized (loss) gain on non-real estate investments</t>
        </is>
      </c>
      <c r="B46" s="6" t="n">
        <v>-2463000</v>
      </c>
      <c r="C46" s="6" t="n">
        <v>0</v>
      </c>
      <c r="D46" s="6" t="n">
        <v>928000</v>
      </c>
    </row>
    <row r="47">
      <c r="A47" s="4" t="inlineStr">
        <is>
          <t>Gains on sale of real estate</t>
        </is>
      </c>
      <c r="B47" s="6" t="n">
        <v>0</v>
      </c>
      <c r="C47" s="6" t="n">
        <v>47100000</v>
      </c>
      <c r="D47" s="6" t="n">
        <v>43337000</v>
      </c>
    </row>
    <row r="48">
      <c r="A48" s="4" t="inlineStr">
        <is>
          <t>Impairment loss</t>
        </is>
      </c>
      <c r="B48" s="6" t="n">
        <v>0</v>
      </c>
      <c r="C48" s="6" t="n">
        <v>-52201000</v>
      </c>
      <c r="D48" s="6" t="n">
        <v>0</v>
      </c>
    </row>
    <row r="49">
      <c r="A49" s="4" t="inlineStr">
        <is>
          <t>Other income</t>
        </is>
      </c>
      <c r="B49" s="6" t="n">
        <v>548000</v>
      </c>
      <c r="C49" s="6" t="n">
        <v>78000</v>
      </c>
      <c r="D49" s="6" t="n">
        <v>822000</v>
      </c>
    </row>
    <row r="50">
      <c r="A50" s="4" t="inlineStr">
        <is>
          <t>Total other expense</t>
        </is>
      </c>
      <c r="B50" s="6" t="n">
        <v>-111192000</v>
      </c>
      <c r="C50" s="6" t="n">
        <v>-106779000</v>
      </c>
      <c r="D50" s="6" t="n">
        <v>-36897000</v>
      </c>
    </row>
    <row r="51">
      <c r="A51" s="4" t="inlineStr">
        <is>
          <t>Net income</t>
        </is>
      </c>
      <c r="B51" s="6" t="n">
        <v>16430000</v>
      </c>
      <c r="C51" s="6" t="n">
        <v>55846000</v>
      </c>
      <c r="D51" s="6" t="n">
        <v>111781000</v>
      </c>
    </row>
    <row r="52">
      <c r="A52" s="4" t="inlineStr">
        <is>
          <t>Net income attributable to preferred units</t>
        </is>
      </c>
      <c r="B52" s="6" t="n">
        <v>-612000</v>
      </c>
      <c r="C52" s="6" t="n">
        <v>-612000</v>
      </c>
      <c r="D52" s="6" t="n">
        <v>-618000</v>
      </c>
    </row>
    <row r="53">
      <c r="A53" s="4" t="inlineStr">
        <is>
          <t>Net income attributable to participating securities</t>
        </is>
      </c>
      <c r="B53" s="6" t="n">
        <v>-1041000</v>
      </c>
      <c r="C53" s="6" t="n">
        <v>-922000</v>
      </c>
      <c r="D53" s="6" t="n">
        <v>-663000</v>
      </c>
    </row>
    <row r="54">
      <c r="A54" s="4" t="inlineStr">
        <is>
          <t>Net income attributable to non-controlling interest in consolidated real estate entities</t>
        </is>
      </c>
      <c r="B54" s="6" t="n">
        <v>-18955000</v>
      </c>
      <c r="C54" s="6" t="n">
        <v>-13352000</v>
      </c>
      <c r="D54" s="6" t="n">
        <v>-11883000</v>
      </c>
    </row>
    <row r="55">
      <c r="A55" s="4" t="inlineStr">
        <is>
          <t>Net loss (income) attributable to redeemable non-controlling interest in consolidated real estate entities</t>
        </is>
      </c>
      <c r="B55" s="6" t="n">
        <v>4571000</v>
      </c>
      <c r="C55" s="6" t="n">
        <v>1994000</v>
      </c>
      <c r="D55" s="6" t="n">
        <v>-169000</v>
      </c>
    </row>
    <row r="56">
      <c r="A56" s="4" t="inlineStr">
        <is>
          <t>NET INCOME ATTRIBUTABLE TO COMMON STOCKHOLDERS</t>
        </is>
      </c>
      <c r="B56" s="6" t="n">
        <v>393000</v>
      </c>
      <c r="C56" s="6" t="n">
        <v>42954000</v>
      </c>
      <c r="D56" s="6" t="n">
        <v>98448000</v>
      </c>
    </row>
    <row r="57">
      <c r="A57" s="4" t="inlineStr">
        <is>
          <t>Net income attributable to Hudson Pacific Properties, L.P.</t>
        </is>
      </c>
      <c r="B57" s="5" t="n">
        <v>2046000</v>
      </c>
      <c r="C57" s="5" t="n">
        <v>44488000</v>
      </c>
      <c r="D57" s="5" t="n">
        <v>99729000</v>
      </c>
    </row>
    <row r="58">
      <c r="A58" s="3" t="inlineStr">
        <is>
          <t>BASIC AND DILUTED PER UNIT AMOUNTS</t>
        </is>
      </c>
    </row>
    <row r="59">
      <c r="A59" s="4" t="inlineStr">
        <is>
          <t>Net income attributable to common unitholders - basic (in dollars per share)</t>
        </is>
      </c>
      <c r="B59" s="5" t="n">
        <v>0</v>
      </c>
      <c r="C59" s="7" t="n">
        <v>0.28</v>
      </c>
      <c r="D59" s="7" t="n">
        <v>0.63</v>
      </c>
    </row>
    <row r="60">
      <c r="A60" s="4" t="inlineStr">
        <is>
          <t>Net income attributable to common unitholders — diluted (in dollars per share)</t>
        </is>
      </c>
      <c r="B60" s="5" t="n">
        <v>0</v>
      </c>
      <c r="C60" s="7" t="n">
        <v>0.28</v>
      </c>
      <c r="D60" s="7" t="n">
        <v>0.63</v>
      </c>
    </row>
    <row r="61">
      <c r="A61" s="4" t="inlineStr">
        <is>
          <t>Weighted average shares of common units outstanding - basic (in shares)</t>
        </is>
      </c>
      <c r="B61" s="6" t="n">
        <v>154040775</v>
      </c>
      <c r="C61" s="6" t="n">
        <v>155094997</v>
      </c>
      <c r="D61" s="6" t="n">
        <v>156014292</v>
      </c>
    </row>
    <row r="62">
      <c r="A62" s="4" t="inlineStr">
        <is>
          <t>Weighted average shares of common units outstanding - diluted (in shares)</t>
        </is>
      </c>
      <c r="B62" s="6" t="n">
        <v>154083773</v>
      </c>
      <c r="C62" s="6" t="n">
        <v>156112602</v>
      </c>
      <c r="D62" s="6" t="n">
        <v>156265531</v>
      </c>
    </row>
    <row r="63">
      <c r="A63" s="4" t="inlineStr">
        <is>
          <t>Office segment</t>
        </is>
      </c>
    </row>
    <row r="64">
      <c r="A64" s="3" t="inlineStr">
        <is>
          <t>REVENUES</t>
        </is>
      </c>
    </row>
    <row r="65">
      <c r="A65" s="4" t="inlineStr">
        <is>
          <t>Rental</t>
        </is>
      </c>
      <c r="B65" s="5" t="n">
        <v>721286000</v>
      </c>
      <c r="C65" s="5" t="n">
        <v>708564000</v>
      </c>
      <c r="D65" s="5" t="n">
        <v>533184000</v>
      </c>
    </row>
    <row r="66">
      <c r="A66" s="4" t="inlineStr">
        <is>
          <t>Tenant recoveries</t>
        </is>
      </c>
      <c r="B66" s="6" t="n">
        <v>0</v>
      </c>
      <c r="C66" s="6" t="n">
        <v>0</v>
      </c>
      <c r="D66" s="6" t="n">
        <v>92760000</v>
      </c>
    </row>
    <row r="67">
      <c r="A67" s="4" t="inlineStr">
        <is>
          <t>Service and other revenues</t>
        </is>
      </c>
      <c r="B67" s="6" t="n">
        <v>14633000</v>
      </c>
      <c r="C67" s="6" t="n">
        <v>25171000</v>
      </c>
      <c r="D67" s="6" t="n">
        <v>26573000</v>
      </c>
    </row>
    <row r="68">
      <c r="A68" s="4" t="inlineStr">
        <is>
          <t>Revenues</t>
        </is>
      </c>
      <c r="B68" s="6" t="n">
        <v>735919000</v>
      </c>
      <c r="C68" s="6" t="n">
        <v>733735000</v>
      </c>
      <c r="D68" s="6" t="n">
        <v>652517000</v>
      </c>
    </row>
    <row r="69">
      <c r="A69" s="3" t="inlineStr">
        <is>
          <t>OPERATING EXPENSES</t>
        </is>
      </c>
    </row>
    <row r="70">
      <c r="A70" s="4" t="inlineStr">
        <is>
          <t>Operating expenses</t>
        </is>
      </c>
      <c r="B70" s="6" t="n">
        <v>262199000</v>
      </c>
      <c r="C70" s="6" t="n">
        <v>256209000</v>
      </c>
      <c r="D70" s="6" t="n">
        <v>226820000</v>
      </c>
    </row>
    <row r="71">
      <c r="A71" s="4" t="inlineStr">
        <is>
          <t>Office segment | Hudson Pacific Partners, L.P.</t>
        </is>
      </c>
    </row>
    <row r="72">
      <c r="A72" s="3" t="inlineStr">
        <is>
          <t>REVENUES</t>
        </is>
      </c>
    </row>
    <row r="73">
      <c r="A73" s="4" t="inlineStr">
        <is>
          <t>Rental</t>
        </is>
      </c>
      <c r="B73" s="6" t="n">
        <v>721286000</v>
      </c>
      <c r="C73" s="6" t="n">
        <v>708564000</v>
      </c>
      <c r="D73" s="6" t="n">
        <v>533184000</v>
      </c>
    </row>
    <row r="74">
      <c r="A74" s="4" t="inlineStr">
        <is>
          <t>Tenant recoveries</t>
        </is>
      </c>
      <c r="B74" s="6" t="n">
        <v>0</v>
      </c>
      <c r="C74" s="6" t="n">
        <v>0</v>
      </c>
      <c r="D74" s="6" t="n">
        <v>92760000</v>
      </c>
    </row>
    <row r="75">
      <c r="A75" s="4" t="inlineStr">
        <is>
          <t>Service and other revenues</t>
        </is>
      </c>
      <c r="B75" s="6" t="n">
        <v>14633000</v>
      </c>
      <c r="C75" s="6" t="n">
        <v>25171000</v>
      </c>
      <c r="D75" s="6" t="n">
        <v>26573000</v>
      </c>
    </row>
    <row r="76">
      <c r="A76" s="4" t="inlineStr">
        <is>
          <t>Revenues</t>
        </is>
      </c>
      <c r="B76" s="6" t="n">
        <v>735919000</v>
      </c>
      <c r="C76" s="6" t="n">
        <v>733735000</v>
      </c>
      <c r="D76" s="6" t="n">
        <v>652517000</v>
      </c>
    </row>
    <row r="77">
      <c r="A77" s="3" t="inlineStr">
        <is>
          <t>OPERATING EXPENSES</t>
        </is>
      </c>
    </row>
    <row r="78">
      <c r="A78" s="4" t="inlineStr">
        <is>
          <t>Operating expenses</t>
        </is>
      </c>
      <c r="B78" s="6" t="n">
        <v>262199000</v>
      </c>
      <c r="C78" s="6" t="n">
        <v>256209000</v>
      </c>
      <c r="D78" s="6" t="n">
        <v>226820000</v>
      </c>
    </row>
    <row r="79">
      <c r="A79" s="4" t="inlineStr">
        <is>
          <t>Studio segment</t>
        </is>
      </c>
    </row>
    <row r="80">
      <c r="A80" s="3" t="inlineStr">
        <is>
          <t>REVENUES</t>
        </is>
      </c>
    </row>
    <row r="81">
      <c r="A81" s="4" t="inlineStr">
        <is>
          <t>Rental</t>
        </is>
      </c>
      <c r="B81" s="6" t="n">
        <v>48756000</v>
      </c>
      <c r="C81" s="6" t="n">
        <v>51340000</v>
      </c>
      <c r="D81" s="6" t="n">
        <v>44734000</v>
      </c>
    </row>
    <row r="82">
      <c r="A82" s="4" t="inlineStr">
        <is>
          <t>Tenant recoveries</t>
        </is>
      </c>
      <c r="B82" s="6" t="n">
        <v>0</v>
      </c>
      <c r="C82" s="6" t="n">
        <v>0</v>
      </c>
      <c r="D82" s="6" t="n">
        <v>2013000</v>
      </c>
    </row>
    <row r="83">
      <c r="A83" s="4" t="inlineStr">
        <is>
          <t>Service and other revenues</t>
        </is>
      </c>
      <c r="B83" s="6" t="n">
        <v>20290000</v>
      </c>
      <c r="C83" s="6" t="n">
        <v>33107000</v>
      </c>
      <c r="D83" s="6" t="n">
        <v>29154000</v>
      </c>
    </row>
    <row r="84">
      <c r="A84" s="4" t="inlineStr">
        <is>
          <t>Revenues</t>
        </is>
      </c>
      <c r="B84" s="6" t="n">
        <v>69046000</v>
      </c>
      <c r="C84" s="6" t="n">
        <v>84447000</v>
      </c>
      <c r="D84" s="6" t="n">
        <v>75901000</v>
      </c>
    </row>
    <row r="85">
      <c r="A85" s="3" t="inlineStr">
        <is>
          <t>OPERATING EXPENSES</t>
        </is>
      </c>
    </row>
    <row r="86">
      <c r="A86" s="4" t="inlineStr">
        <is>
          <t>Operating expenses</t>
        </is>
      </c>
      <c r="B86" s="6" t="n">
        <v>37580000</v>
      </c>
      <c r="C86" s="6" t="n">
        <v>45313000</v>
      </c>
      <c r="D86" s="6" t="n">
        <v>40890000</v>
      </c>
    </row>
    <row r="87">
      <c r="A87" s="4" t="inlineStr">
        <is>
          <t>Studio segment | Hudson Pacific Partners, L.P.</t>
        </is>
      </c>
    </row>
    <row r="88">
      <c r="A88" s="3" t="inlineStr">
        <is>
          <t>REVENUES</t>
        </is>
      </c>
    </row>
    <row r="89">
      <c r="A89" s="4" t="inlineStr">
        <is>
          <t>Rental</t>
        </is>
      </c>
      <c r="B89" s="6" t="n">
        <v>48756000</v>
      </c>
      <c r="C89" s="6" t="n">
        <v>51340000</v>
      </c>
      <c r="D89" s="6" t="n">
        <v>44734000</v>
      </c>
    </row>
    <row r="90">
      <c r="A90" s="4" t="inlineStr">
        <is>
          <t>Tenant recoveries</t>
        </is>
      </c>
      <c r="B90" s="6" t="n">
        <v>0</v>
      </c>
      <c r="C90" s="6" t="n">
        <v>0</v>
      </c>
      <c r="D90" s="6" t="n">
        <v>2013000</v>
      </c>
    </row>
    <row r="91">
      <c r="A91" s="4" t="inlineStr">
        <is>
          <t>Service and other revenues</t>
        </is>
      </c>
      <c r="B91" s="6" t="n">
        <v>20290000</v>
      </c>
      <c r="C91" s="6" t="n">
        <v>33107000</v>
      </c>
      <c r="D91" s="6" t="n">
        <v>29154000</v>
      </c>
    </row>
    <row r="92">
      <c r="A92" s="4" t="inlineStr">
        <is>
          <t>Revenues</t>
        </is>
      </c>
      <c r="B92" s="6" t="n">
        <v>69046000</v>
      </c>
      <c r="C92" s="6" t="n">
        <v>84447000</v>
      </c>
      <c r="D92" s="6" t="n">
        <v>75901000</v>
      </c>
    </row>
    <row r="93">
      <c r="A93" s="3" t="inlineStr">
        <is>
          <t>OPERATING EXPENSES</t>
        </is>
      </c>
    </row>
    <row r="94">
      <c r="A94" s="4" t="inlineStr">
        <is>
          <t>Operating expenses</t>
        </is>
      </c>
      <c r="B94" s="5" t="n">
        <v>37580000</v>
      </c>
      <c r="C94" s="5" t="n">
        <v>45313000</v>
      </c>
      <c r="D94" s="5" t="n">
        <v>4089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Key Components of OPP Plan</t>
        </is>
      </c>
      <c r="B4" s="4" t="inlineStr">
        <is>
          <t>The following table outlines key components of the 2020 PSU Plan: 2020 PSU Plan Operational Performance Unit Relative TSR Performance Unit Maximum bonus pool, in millions $14.9 $14.9 Performance period 1/1/2020 to 12/31/2020 1/1/2020 to 12/31/2022 2019 OPP Plan 2018 OPP Plan Maximum bonus pool, in millions $28.0 $25.0 Performance period 1/1/2019 to 12/31/2021 1/1/2018 to 12/31/2020</t>
        </is>
      </c>
    </row>
    <row r="5">
      <c r="A5" s="4" t="inlineStr">
        <is>
          <t>Schedule of Valuation Assumptions</t>
        </is>
      </c>
      <c r="B5" s="4" t="inlineStr">
        <is>
          <t>The per unit fair value of the 2020 PSU awards granted was estimated on the date of grant using the following assumptions in the Monte Carlo simulation: 2020 Expected price volatility for the Company 17.00% Expected price volatility for the particular REIT index 14.00% Risk-free rate 1.66% Dividend yield 2.80% The per unit fair value of OPP awards granted was estimated on the date of grant using the following assumptions in the Monte Carlo simulation: 2019 2018 Expected price volatility for the Company 22.00% 20.00% Expected price volatility for the particular REIT index 18.00% 18.00% Risk-free rate 2.57% 2.37% Dividend yield 3.00% 2.90% The per unit fair value of one-time retention awards granted was estimated on the date of grant using the following assumptions in the Monte Carlo simulation: Assumptions Expected price volatility for the Company 23.00% Expected price volatility for the particular REIT index 18.00% Risk-free rate 1.63% Dividend yield 3.20%</t>
        </is>
      </c>
    </row>
    <row r="6">
      <c r="A6" s="4" t="inlineStr">
        <is>
          <t>Summary of Activity and Status of Unvested Stock Awards</t>
        </is>
      </c>
      <c r="B6" s="4" t="inlineStr">
        <is>
          <t xml:space="preserve">The following table summarizes the activity and status of all unvested stock awards: 2020 2019 2018 Shares Weighted-Average Grant-Date Fair Value Shares Weighted-Average Grant-Date Fair Value Shares Weighted-Average Grant-Date Fair Value Unvested at January 1 459,784 $ 33.67 703,796 $ 32.93 1,087,186 $ 33.64 Granted 404,779 24.70 247,521 35.50 190,557 29.53 Vested (420,970) 31.61 (470,019) 32.88 (571,481) 32.74 Canceled (948) 29.91 (21,514) 34.16 (2,466) 33.38 Unvested at December 31 442,645 $ 27.44 459,784 $ 33.67 703,796 $ 32.93 </t>
        </is>
      </c>
    </row>
    <row r="7">
      <c r="A7" s="4" t="inlineStr">
        <is>
          <t>Summary of Activity and Status of Unvested Performance Units</t>
        </is>
      </c>
      <c r="B7" s="4" t="inlineStr">
        <is>
          <t xml:space="preserve">The following table summarizes the activity and status of all unvested time-based restricted operating partnership performance units: 2020 2019 2018 Units Weighted-Average Grant-Date Fair Value Units Weighted-Average Grant-Date Fair Value Units Weighted-Average Grant-Date Fair Value Unvested at January 1 608,679 $ 32.70 318,549 $ 28.41 — $ — Granted 571,978 23.49 481,215 35.74 318,549 28.41 Vested (409,225) 30.42 (191,085) 30.37 — — Canceled — — — — — — Unvested at December 31 771,432 $ 27.08 608,679 $ 32.70 318,549 $ 28.41 </t>
        </is>
      </c>
    </row>
    <row r="8">
      <c r="A8" s="4" t="inlineStr">
        <is>
          <t>Stock-Based Compensation Related to Company's Awards</t>
        </is>
      </c>
      <c r="B8" s="4" t="inlineStr">
        <is>
          <t>The following table presents the classification and amount recognized for stock-based compensation related to the Company’s awards: For the Year Ended December 31, 2020 2019 2018 Expensed stock compensation (1) $ 22,723 $ 19,481 $ 17,028 Capitalized stock compensation (2) 3,306 951 1,097 Total stock compensation (3) $ 26,029 $ 20,432 $ 18,125 _________________ 1. Amounts are recorded in general and administrative expenses on the Consolidated Statements of Operations. 2. Amounts for the years ended December 31, 2020 and 2019 are recorded in investment in real estate, at cost on the Consolidated Balance Sheets. Amounts for the year ended December 31, 2018 are recorded in deferred leasing costs and lease intangible assets, net and investment in real estate, at cost on the Consolidated Balance Sheet.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following table reconciles the numerator and denominator in computing the Company’s basic and diluted earnings per share for net income available to common stockholders: For the Year Ended December 31, 2020 2019 2018 Numerator: Basic net income available to common stockholders $ 383 $ 42,725 $ 98,090 Effect of dilutive instruments — 331 — Diluted net income available to common stockholders $ 383 $ 43,056 $ 98,090 Denominator: Basic weighted average common shares outstanding 153,126,027 154,404,427 155,445,247 Effect of dilutive instruments (1) 42,998 2,197,981 251,239 DILUTED WEIGHTED AVERAGE COMMON SHARES OUTSTANDING 153,169,025 156,602,408 155,696,486 Basic earnings per common share $ 0.00 $ 0.28 $ 0.63 Diluted earnings per common share $ 0.00 $ 0.28 $ 0.63 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The following table reconciles the numerator and denominator in computing the operating partnership’s basic and diluted earnings per unit for net income available to common unitholders: For the Year Ended December 31, 2020 2019 2018 Numerator: Basic and diluted net income available to common unitholders $ 393 $ 42,954 $ 98,448 Denominator: Basic weighted average common units outstanding 154,040,775 155,094,997 156,014,292 Effect of dilutive instruments (1) 42,998 1,017,605 251,239 DILUTED WEIGHTED AVERAGE COMMON UNITS OUTSTANDING 154,083,773 156,112,602 156,265,531 Basic earnings per common unit $ 0.00 $ 0.28 $ 0.63 Diluted earnings per common unit $ 0.00 $ 0.28 $ 0.63 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The following table reconciles the beginning and ending balances of redeemable non-controlling interests: Series A Redeemable Preferred Units Consolidated Entities Balance at December 31, 2019 $ 9,815 $ 125,260 Contributions — 7,201 Distributions — (16) Declared dividend (612) — Net income (loss) 612 (4,571) BALANCE AT DECEMBER 31, 2020 $ 9,815 $ 127,8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table below presents the activity related to Hudson Pacific Properties, Inc.’s accumulated other comprehensive (loss) income (“OCI”): Derivative Instruments Currency Translation Adjustments Total Equity Balance at January 1, 2018 $ 13,227 $ — $ 13,227 Unrealized gain recognized in OCI 7,331 — 7,331 Reclassification from OCI into income (3,287) — (3,287) Net change in OCI 4,044 — 4,044 Cumulative adjustment related to adoption of ASU 2017-12 230 — 230 Balance at December 31, 2018 17,501 — 17,501 Unrealized (loss) gain recognized in OCI (14,438) 1,830 (12,608) Reclassification from OCI into income (5,454) — (5,454) Net change in OCI (19,892) 1,830 (18,062) Balance at December 31, 2019 (2,391) 1,830 (561) Unrealized (loss) gain recognized in OCI (14,407) 1,415 (12,992) Reclassification from OCI into income 5,420 — 5,420 Net change in OCI (8,987) 1,415 (7,572) Balance at December 31, 2020 $ (11,378) $ 3,245 $ (8,133) The table below presents the activity related to Hudson Pacific Properties, LP’s accumulated OCI: Derivative Instruments Currency Translation Adjustments Total Equity Balance at January 1, 2018 $ 13,276 $ — $ 13,276 Unrealized gain recognized in OCI 7,358 — 7,358 Reclassification from OCI into income (3,300) — (3,300) Net change in OCI 4,058 — 4,058 Cumulative adjustment related to adoption of ASU 2017-12 231 — 231 Balance at December 31, 2018 17,565 — 17,565 Unrealized (loss) gain recognized in OCI (14,533) 1,845 (12,688) Reclassification from OCI into income (5,490) — (5,490) Net change in OCI (20,023) 1,845 (18,178) Balance at December 31, 2019 (2,458) 1,845 (613) Unrealized (loss) income recognized in OCI (14,471) 1,394 (13,077) Reclassification from OCI into income 5,444 — 5,444 Net change in OCI (9,027) 1,394 (7,633) Balance at December 31, 2020 $ (11,485) $ 3,239 $ (8,246)</t>
        </is>
      </c>
    </row>
    <row r="5">
      <c r="A5" s="4" t="inlineStr">
        <is>
          <t>Schedule of Other Ownership Interests</t>
        </is>
      </c>
      <c r="B5" s="4" t="inlineStr">
        <is>
          <t xml:space="preserve">The following table summarizes the ownership interest in the operating partnership, excluding unvested restricted units as of: December 31, 2020 December 31, 2019 December 31, 2018 Company-owned common units in the operating partnership 151,401,365 154,691,052 154,371,538 Company’s ownership interest percentage 99.1 % 99.4 % 99.6 % Non-controlling common units in the operating partnership (1) 1,321,083 911,858 569,045 Non-controlling ownership interest percentage 0.9 % 0.6 % 0.4 % _________________ </t>
        </is>
      </c>
    </row>
    <row r="6">
      <c r="A6" s="4" t="inlineStr">
        <is>
          <t>Schedule of Dividends</t>
        </is>
      </c>
      <c r="B6" s="4" t="inlineStr">
        <is>
          <t>The following table summarizes dividends declared and paid for the periods presented: For the Year Ended December 31, 2020 2019 2018 Common stock (1) $ 1.00 $ 1.00 $ 1.00 Common units (1) $ 1.00 $ 1.00 $ 1.00 Series A preferred units (1) $ 1.5625 $ 1.5625 $ 1.5625 _________________ 1. The fourth quarter 2020 dividends were paid on December 31, 2020 to shareholders and unitholders of record on December 21, 2020.</t>
        </is>
      </c>
    </row>
    <row r="7">
      <c r="A7" s="4" t="inlineStr">
        <is>
          <t>Schedule of Dividends Taxability</t>
        </is>
      </c>
      <c r="B7" s="4" t="inlineStr">
        <is>
          <t>The Company’s dividends related to its common stock will be classified for U.S. federal income tax purposes as follows (unaudited): Ordinary Dividends Capital Gains Record Date Payment Date Distribution Per Share Total Non-Qualified Qualified Total Long Term Unrecaptured Section 1250 Nondividend Distributions 3/20/2020 3/30/2020 $ 0.25000 $ 0.00000 $ 0.00000 $ 0.00000 $ 0.25000 $ 0.20325 $ 0.04675 $ 0.00000 6/19/2020 6/29/2020 0.25000 0.00000 0.00000 0.00000 0.25000 0.20325 0.04675 0.00000 9/18/2020 9/28/2020 0.25000 0.00000 0.00000 0.00000 0.25000 0.20325 0.04675 0.00000 12/21/2020 12/31/2020 0.25000 0.00000 0.00000 0.00000 0.25000 0.20325 0.04675 0.00000 TOTALS $ 1.00000 $ 0.00000 $ 0.00000 $ 0.00000 $ 1.00000 $ 0.81300 $ 0.18700 $ 0.00000 100.00 % 0.00 % 100.00 %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The table below presents the operating activity of our reportable segments: Year Ended December 31, 2020 2019 2018 Office segment Total office revenues $ 735,919 $ 733,735 $ 652,517 Office expenses (262,199) (256,209) (226,820) Office segment profit 473,720 477,526 425,697 Studio segment Total studio revenues 69,046 84,447 75,901 Studio expenses (37,580) (45,313) (40,890) Studio segment profit 31,466 39,134 35,011 TOTAL SEGMENT PROFIT $ 505,186 $ 516,660 $ 460,708 Total segment revenues $ 804,965 $ 818,182 $ 728,418 Total segment expenses (299,779) (301,522) (267,710) TOTAL SEGMENT PROFIT $ 505,186 $ 516,660 $ 460,708 The table below is a reconciliation of the total profit from all segments to net income attributable to common stockholders: Year Ended December 31, 2020 2019 2018 Total profit from all segments $ 505,186 $ 516,660 $ 460,708 General and administrative (77,882) (71,947) (61,027) Depreciation and amortization (299,682) (282,088) (251,003) Income (loss) from unconsolidated real estate entities 736 (747) — Fee income 2,815 1,459 — Interest expense (116,477) (105,845) (83,167) Interest income 4,089 4,044 1,718 Transaction-related expenses (440) (667) (535) Unrealized (loss) gain on non-real estate investments (2,463) — 928 Gains on sale of real estate — 47,100 43,337 Impairment loss — (52,201) — Other income 548 78 822 NET INCOME i $ 16,430 $ 55,846 $ 111,7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schedule of cash flow information</t>
        </is>
      </c>
      <c r="B4" s="4" t="inlineStr">
        <is>
          <t xml:space="preserve">Supplemental cash flow information for Hudson Pacific Properties, Inc. is included as follows: Year Ended December 31, 2020 2019 2018 Cash paid for interest, net of capitalized interest $ 103,099 $ 99,961 $ 78,495 Non-cash investing and financing activities Accounts payable and accrued liabilities for real estate investments $ (136,959) $ (8,759) $ (13,431) Assumption of debt in connection with property acquisitions $ — $ — $ 139,003 Redeemable non-controlling interest in consolidated real estate entities $ — $ — $ 12,749 Supplemental cash flow information for Hudson Pacific Properties, L.P. is included as follows: Year Ended December 31, 2020 2019 2018 Cash paid for interest, net of capitalized interest $ 103,099 $ 99,961 $ 78,495 Non-cash investing and financing activities Accounts payable and accrued liabilities for real estate investments $ (136,959) $ (8,759) $ (13,431) Assumption of debt in connection with property acquisitions $ — $ — $ 139,003 Redeemable non-controlling interest in consolidated real estate entities $ — $ — $ 12,7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rganization (Details)</t>
        </is>
      </c>
      <c r="B1" s="2" t="inlineStr">
        <is>
          <t>12 Months Ended</t>
        </is>
      </c>
    </row>
    <row r="2">
      <c r="B2" s="2" t="inlineStr">
        <is>
          <t>Dec. 31, 2020ft²property</t>
        </is>
      </c>
      <c r="C2" s="2" t="inlineStr">
        <is>
          <t>Dec. 24, 2020</t>
        </is>
      </c>
      <c r="D2" s="2" t="inlineStr">
        <is>
          <t>Jun. 05, 2019</t>
        </is>
      </c>
    </row>
    <row r="3">
      <c r="A3" s="3" t="inlineStr">
        <is>
          <t>Real Estate Properties [Line Items]</t>
        </is>
      </c>
    </row>
    <row r="4">
      <c r="A4" s="4" t="inlineStr">
        <is>
          <t>Number of Properties | property</t>
        </is>
      </c>
      <c r="B4" s="6" t="n">
        <v>64</v>
      </c>
    </row>
    <row r="5">
      <c r="A5" s="4" t="inlineStr">
        <is>
          <t>Square Feet | ft²</t>
        </is>
      </c>
      <c r="B5" s="6" t="n">
        <v>19962414</v>
      </c>
    </row>
    <row r="6">
      <c r="A6" s="4" t="inlineStr">
        <is>
          <t>Consolidated portfolio</t>
        </is>
      </c>
    </row>
    <row r="7">
      <c r="A7" s="3" t="inlineStr">
        <is>
          <t>Real Estate Properties [Line Items]</t>
        </is>
      </c>
    </row>
    <row r="8">
      <c r="A8" s="4" t="inlineStr">
        <is>
          <t>Number of Properties | property</t>
        </is>
      </c>
      <c r="B8" s="6" t="n">
        <v>61</v>
      </c>
    </row>
    <row r="9">
      <c r="A9" s="4" t="inlineStr">
        <is>
          <t>Square Feet | ft²</t>
        </is>
      </c>
      <c r="B9" s="6" t="n">
        <v>17791293</v>
      </c>
    </row>
    <row r="10">
      <c r="A10" s="4" t="inlineStr">
        <is>
          <t>Unconsolidated portfolio</t>
        </is>
      </c>
    </row>
    <row r="11">
      <c r="A11" s="3" t="inlineStr">
        <is>
          <t>Real Estate Properties [Line Items]</t>
        </is>
      </c>
    </row>
    <row r="12">
      <c r="A12" s="4" t="inlineStr">
        <is>
          <t>Number of Properties | property</t>
        </is>
      </c>
      <c r="B12" s="6" t="n">
        <v>3</v>
      </c>
    </row>
    <row r="13">
      <c r="A13" s="4" t="inlineStr">
        <is>
          <t>Square Feet | ft²</t>
        </is>
      </c>
      <c r="B13" s="6" t="n">
        <v>2171121</v>
      </c>
    </row>
    <row r="14">
      <c r="A14" s="4" t="inlineStr">
        <is>
          <t>Customer Concentration Risk | Rentable Square Feet | 15 largest tenants</t>
        </is>
      </c>
    </row>
    <row r="15">
      <c r="A15" s="3" t="inlineStr">
        <is>
          <t>Real Estate Properties [Line Items]</t>
        </is>
      </c>
    </row>
    <row r="16">
      <c r="A16" s="4" t="inlineStr">
        <is>
          <t>Contribution risk, percentage</t>
        </is>
      </c>
      <c r="B16" s="4" t="inlineStr">
        <is>
          <t>34.40%</t>
        </is>
      </c>
    </row>
    <row r="17">
      <c r="A17" s="4" t="inlineStr">
        <is>
          <t>Customer Concentration Risk | Rentable Square Feet | Technology Sector</t>
        </is>
      </c>
    </row>
    <row r="18">
      <c r="A18" s="3" t="inlineStr">
        <is>
          <t>Real Estate Properties [Line Items]</t>
        </is>
      </c>
    </row>
    <row r="19">
      <c r="A19" s="4" t="inlineStr">
        <is>
          <t>Contribution risk, percentage</t>
        </is>
      </c>
      <c r="B19" s="4" t="inlineStr">
        <is>
          <t>29.00%</t>
        </is>
      </c>
    </row>
    <row r="20">
      <c r="A20" s="4" t="inlineStr">
        <is>
          <t>Customer Concentration Risk | Rentable Square Feet | Media And Entertainment Sector</t>
        </is>
      </c>
    </row>
    <row r="21">
      <c r="A21" s="3" t="inlineStr">
        <is>
          <t>Real Estate Properties [Line Items]</t>
        </is>
      </c>
    </row>
    <row r="22">
      <c r="A22" s="4" t="inlineStr">
        <is>
          <t>Contribution risk, percentage</t>
        </is>
      </c>
      <c r="B22" s="4" t="inlineStr">
        <is>
          <t>18.00%</t>
        </is>
      </c>
    </row>
    <row r="23">
      <c r="A23" s="4" t="inlineStr">
        <is>
          <t>California | Geographic Concentration Risk</t>
        </is>
      </c>
    </row>
    <row r="24">
      <c r="A24" s="3" t="inlineStr">
        <is>
          <t>Real Estate Properties [Line Items]</t>
        </is>
      </c>
    </row>
    <row r="25">
      <c r="A25" s="4" t="inlineStr">
        <is>
          <t>Contribution risk, percentage</t>
        </is>
      </c>
      <c r="B25" s="4" t="inlineStr">
        <is>
          <t>78.20%</t>
        </is>
      </c>
    </row>
    <row r="26">
      <c r="A26" s="4" t="inlineStr">
        <is>
          <t>Office | Consolidated portfolio</t>
        </is>
      </c>
    </row>
    <row r="27">
      <c r="A27" s="3" t="inlineStr">
        <is>
          <t>Real Estate Properties [Line Items]</t>
        </is>
      </c>
    </row>
    <row r="28">
      <c r="A28" s="4" t="inlineStr">
        <is>
          <t>Number of Properties | property</t>
        </is>
      </c>
      <c r="B28" s="6" t="n">
        <v>52</v>
      </c>
    </row>
    <row r="29">
      <c r="A29" s="4" t="inlineStr">
        <is>
          <t>Square Feet | ft²</t>
        </is>
      </c>
      <c r="B29" s="6" t="n">
        <v>14062484</v>
      </c>
    </row>
    <row r="30">
      <c r="A30" s="4" t="inlineStr">
        <is>
          <t>Office | Unconsolidated portfolio</t>
        </is>
      </c>
    </row>
    <row r="31">
      <c r="A31" s="3" t="inlineStr">
        <is>
          <t>Real Estate Properties [Line Items]</t>
        </is>
      </c>
    </row>
    <row r="32">
      <c r="A32" s="4" t="inlineStr">
        <is>
          <t>Number of Properties | property</t>
        </is>
      </c>
      <c r="B32" s="6" t="n">
        <v>1</v>
      </c>
    </row>
    <row r="33">
      <c r="A33" s="4" t="inlineStr">
        <is>
          <t>Square Feet | ft²</t>
        </is>
      </c>
      <c r="B33" s="6" t="n">
        <v>1488266</v>
      </c>
    </row>
    <row r="34">
      <c r="A34" s="4" t="inlineStr">
        <is>
          <t>Studio | Consolidated portfolio</t>
        </is>
      </c>
    </row>
    <row r="35">
      <c r="A35" s="3" t="inlineStr">
        <is>
          <t>Real Estate Properties [Line Items]</t>
        </is>
      </c>
    </row>
    <row r="36">
      <c r="A36" s="4" t="inlineStr">
        <is>
          <t>Number of Properties | property</t>
        </is>
      </c>
      <c r="B36" s="6" t="n">
        <v>3</v>
      </c>
    </row>
    <row r="37">
      <c r="A37" s="4" t="inlineStr">
        <is>
          <t>Square Feet | ft²</t>
        </is>
      </c>
      <c r="B37" s="6" t="n">
        <v>1224403</v>
      </c>
    </row>
    <row r="38">
      <c r="A38" s="4" t="inlineStr">
        <is>
          <t>Land | Consolidated portfolio</t>
        </is>
      </c>
    </row>
    <row r="39">
      <c r="A39" s="3" t="inlineStr">
        <is>
          <t>Real Estate Properties [Line Items]</t>
        </is>
      </c>
    </row>
    <row r="40">
      <c r="A40" s="4" t="inlineStr">
        <is>
          <t>Number of Properties | property</t>
        </is>
      </c>
      <c r="B40" s="6" t="n">
        <v>6</v>
      </c>
    </row>
    <row r="41">
      <c r="A41" s="4" t="inlineStr">
        <is>
          <t>Square Feet | ft²</t>
        </is>
      </c>
      <c r="B41" s="6" t="n">
        <v>2504406</v>
      </c>
    </row>
    <row r="42">
      <c r="A42" s="4" t="inlineStr">
        <is>
          <t>Land | Unconsolidated portfolio</t>
        </is>
      </c>
    </row>
    <row r="43">
      <c r="A43" s="3" t="inlineStr">
        <is>
          <t>Real Estate Properties [Line Items]</t>
        </is>
      </c>
    </row>
    <row r="44">
      <c r="A44" s="4" t="inlineStr">
        <is>
          <t>Number of Properties | property</t>
        </is>
      </c>
      <c r="B44" s="6" t="n">
        <v>2</v>
      </c>
    </row>
    <row r="45">
      <c r="A45" s="4" t="inlineStr">
        <is>
          <t>Square Feet | ft²</t>
        </is>
      </c>
      <c r="B45" s="6" t="n">
        <v>682855</v>
      </c>
    </row>
    <row r="46">
      <c r="A46" s="4" t="inlineStr">
        <is>
          <t>Joint Venture, Blackstone</t>
        </is>
      </c>
    </row>
    <row r="47">
      <c r="A47" s="3" t="inlineStr">
        <is>
          <t>Real Estate Properties [Line Items]</t>
        </is>
      </c>
    </row>
    <row r="48">
      <c r="A48" s="4" t="inlineStr">
        <is>
          <t>Joint venture, ownership percentage</t>
        </is>
      </c>
      <c r="B48" s="4" t="inlineStr">
        <is>
          <t>20.00%</t>
        </is>
      </c>
      <c r="D48" s="4" t="inlineStr">
        <is>
          <t>20.00%</t>
        </is>
      </c>
    </row>
    <row r="49">
      <c r="A49" s="4" t="inlineStr">
        <is>
          <t>Joint Venture Sun Valley Property</t>
        </is>
      </c>
    </row>
    <row r="50">
      <c r="A50" s="3" t="inlineStr">
        <is>
          <t>Real Estate Properties [Line Items]</t>
        </is>
      </c>
    </row>
    <row r="51">
      <c r="A51" s="4" t="inlineStr">
        <is>
          <t>Joint venture, ownership percentage</t>
        </is>
      </c>
      <c r="B51" s="4" t="inlineStr">
        <is>
          <t>50.00%</t>
        </is>
      </c>
      <c r="C51" s="4"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3" customWidth="1" min="5" max="5"/>
    <col width="21" customWidth="1" min="6" max="6"/>
    <col width="21" customWidth="1" min="7" max="7"/>
    <col width="14" customWidth="1" min="8" max="8"/>
    <col width="14" customWidth="1" min="9" max="9"/>
    <col width="21" customWidth="1" min="10" max="10"/>
    <col width="21" customWidth="1" min="11" max="11"/>
  </cols>
  <sheetData>
    <row r="1">
      <c r="A1" s="1" t="inlineStr">
        <is>
          <t>Summary of Significant Accounting Policies - Narrative and Additional Information (Details)</t>
        </is>
      </c>
      <c r="B1" s="2" t="inlineStr">
        <is>
          <t>Jul. 30, 2020</t>
        </is>
      </c>
      <c r="C1" s="2" t="inlineStr">
        <is>
          <t>Jun. 30, 2020</t>
        </is>
      </c>
      <c r="D1" s="2" t="inlineStr">
        <is>
          <t>Oct. 05, 2018USD ($)</t>
        </is>
      </c>
      <c r="E1" s="2" t="inlineStr">
        <is>
          <t>Dec. 31, 2020USD ($)jointVenture</t>
        </is>
      </c>
      <c r="F1" s="2" t="inlineStr">
        <is>
          <t>Dec. 31, 2019USD ($)</t>
        </is>
      </c>
      <c r="G1" s="2" t="inlineStr">
        <is>
          <t>Dec. 31, 2018USD ($)</t>
        </is>
      </c>
      <c r="H1" s="2" t="inlineStr">
        <is>
          <t>Dec. 24, 2020</t>
        </is>
      </c>
      <c r="I1" s="2" t="inlineStr">
        <is>
          <t>Jun. 05, 2019</t>
        </is>
      </c>
      <c r="J1" s="2" t="inlineStr">
        <is>
          <t>Jan. 01, 2019USD ($)</t>
        </is>
      </c>
      <c r="K1" s="2" t="inlineStr">
        <is>
          <t>Dec. 31, 2017USD ($)</t>
        </is>
      </c>
    </row>
    <row r="2">
      <c r="A2" s="3" t="inlineStr">
        <is>
          <t>Accounting Policies [Line Items]</t>
        </is>
      </c>
    </row>
    <row r="3">
      <c r="A3" s="4" t="inlineStr">
        <is>
          <t>Construction costs capitalization period after substantially complete</t>
        </is>
      </c>
      <c r="E3" s="4" t="inlineStr">
        <is>
          <t>1 year</t>
        </is>
      </c>
    </row>
    <row r="4">
      <c r="A4" s="4" t="inlineStr">
        <is>
          <t>Capitalized personnel costs</t>
        </is>
      </c>
      <c r="E4" s="5" t="n">
        <v>15843000</v>
      </c>
      <c r="F4" s="5" t="n">
        <v>9218000</v>
      </c>
      <c r="G4" s="5" t="n">
        <v>12233000</v>
      </c>
    </row>
    <row r="5">
      <c r="A5" s="4" t="inlineStr">
        <is>
          <t>Capitalized interest</t>
        </is>
      </c>
      <c r="E5" s="6" t="n">
        <v>19509000</v>
      </c>
      <c r="F5" s="6" t="n">
        <v>16258000</v>
      </c>
      <c r="G5" s="6" t="n">
        <v>14815000</v>
      </c>
    </row>
    <row r="6">
      <c r="A6" s="4" t="inlineStr">
        <is>
          <t>Impairment charges</t>
        </is>
      </c>
      <c r="E6" s="6" t="n">
        <v>0</v>
      </c>
      <c r="F6" s="6" t="n">
        <v>52201000</v>
      </c>
      <c r="G6" s="6" t="n">
        <v>0</v>
      </c>
    </row>
    <row r="7">
      <c r="A7" s="4" t="inlineStr">
        <is>
          <t>Impairment of goodwill</t>
        </is>
      </c>
      <c r="E7" s="6" t="n">
        <v>0</v>
      </c>
      <c r="F7" s="6" t="n">
        <v>0</v>
      </c>
      <c r="G7" s="6" t="n">
        <v>0</v>
      </c>
    </row>
    <row r="8">
      <c r="A8" s="4" t="inlineStr">
        <is>
          <t>Gross unrealized gains</t>
        </is>
      </c>
      <c r="E8" s="6" t="n">
        <v>5200000</v>
      </c>
    </row>
    <row r="9">
      <c r="A9" s="4" t="inlineStr">
        <is>
          <t>Gross unrealized losses</t>
        </is>
      </c>
      <c r="E9" s="6" t="n">
        <v>0</v>
      </c>
    </row>
    <row r="10">
      <c r="A10" s="4" t="inlineStr">
        <is>
          <t>Accounts receivable</t>
        </is>
      </c>
      <c r="E10" s="6" t="n">
        <v>22100000</v>
      </c>
      <c r="F10" s="6" t="n">
        <v>13000000</v>
      </c>
    </row>
    <row r="11">
      <c r="A11" s="4" t="inlineStr">
        <is>
          <t>Accounts receivable, allowance for doubtful accounts</t>
        </is>
      </c>
      <c r="E11" s="6" t="n">
        <v>0</v>
      </c>
      <c r="F11" s="6" t="n">
        <v>0</v>
      </c>
    </row>
    <row r="12">
      <c r="A12" s="4" t="inlineStr">
        <is>
          <t>Straight-line rent receivables</t>
        </is>
      </c>
      <c r="E12" s="6" t="n">
        <v>226000000</v>
      </c>
      <c r="F12" s="6" t="n">
        <v>195300000</v>
      </c>
    </row>
    <row r="13">
      <c r="A13" s="4" t="inlineStr">
        <is>
          <t>Straight-line rent receivables, allowance for doubtful accounts</t>
        </is>
      </c>
      <c r="E13" s="6" t="n">
        <v>300000</v>
      </c>
      <c r="F13" s="6" t="n">
        <v>0</v>
      </c>
    </row>
    <row r="14">
      <c r="A14" s="4" t="inlineStr">
        <is>
          <t>Unrealized gain (loss) on non-real estate investments</t>
        </is>
      </c>
      <c r="E14" s="5" t="n">
        <v>-2463000</v>
      </c>
      <c r="F14" s="6" t="n">
        <v>0</v>
      </c>
      <c r="G14" s="6" t="n">
        <v>928000</v>
      </c>
    </row>
    <row r="15">
      <c r="A15" s="4" t="inlineStr">
        <is>
          <t>Weighted average incremental borrowing rate</t>
        </is>
      </c>
      <c r="E15" s="4" t="inlineStr">
        <is>
          <t>5.70%</t>
        </is>
      </c>
    </row>
    <row r="16">
      <c r="A16" s="4" t="inlineStr">
        <is>
          <t>Weighted average remaining lease term</t>
        </is>
      </c>
      <c r="E16" s="4" t="inlineStr">
        <is>
          <t>31 years</t>
        </is>
      </c>
    </row>
    <row r="17">
      <c r="A17" s="4" t="inlineStr">
        <is>
          <t>Equity</t>
        </is>
      </c>
      <c r="E17" s="5" t="n">
        <v>-3967980000</v>
      </c>
      <c r="F17" s="6" t="n">
        <v>-3709362000</v>
      </c>
      <c r="G17" s="6" t="n">
        <v>-3830130000</v>
      </c>
      <c r="K17" s="5" t="n">
        <v>-3910964000</v>
      </c>
    </row>
    <row r="18">
      <c r="A18" s="4" t="inlineStr">
        <is>
          <t>Income tax expense</t>
        </is>
      </c>
      <c r="E18" s="5" t="n">
        <v>0</v>
      </c>
    </row>
    <row r="19">
      <c r="A19" s="4" t="inlineStr">
        <is>
          <t>Hollywood Media Portfolio</t>
        </is>
      </c>
    </row>
    <row r="20">
      <c r="A20" s="3" t="inlineStr">
        <is>
          <t>Accounting Policies [Line Items]</t>
        </is>
      </c>
    </row>
    <row r="21">
      <c r="A21" s="4" t="inlineStr">
        <is>
          <t>Ownership percentage sold</t>
        </is>
      </c>
      <c r="B21" s="4" t="inlineStr">
        <is>
          <t>49.00%</t>
        </is>
      </c>
      <c r="C21" s="4" t="inlineStr">
        <is>
          <t>49.00%</t>
        </is>
      </c>
    </row>
    <row r="22">
      <c r="A22" s="4" t="inlineStr">
        <is>
          <t>Percentage ownership retained</t>
        </is>
      </c>
      <c r="B22" s="4" t="inlineStr">
        <is>
          <t>51.00%</t>
        </is>
      </c>
    </row>
    <row r="23">
      <c r="A23" s="4" t="inlineStr">
        <is>
          <t>VIE, primary beneficiary</t>
        </is>
      </c>
    </row>
    <row r="24">
      <c r="A24" s="3" t="inlineStr">
        <is>
          <t>Accounting Policies [Line Items]</t>
        </is>
      </c>
    </row>
    <row r="25">
      <c r="A25" s="4" t="inlineStr">
        <is>
          <t>Number of joint ventures meeting the VIE definition | jointVenture</t>
        </is>
      </c>
      <c r="E25" s="6" t="n">
        <v>14</v>
      </c>
    </row>
    <row r="26">
      <c r="A26" s="4" t="inlineStr">
        <is>
          <t>Number of joint ventures consolidated | jointVenture</t>
        </is>
      </c>
      <c r="E26" s="6" t="n">
        <v>12</v>
      </c>
    </row>
    <row r="27">
      <c r="A27" s="4" t="inlineStr">
        <is>
          <t>VIE, primary beneficiary | Hudson 1455 Market, L.P.</t>
        </is>
      </c>
    </row>
    <row r="28">
      <c r="A28" s="3" t="inlineStr">
        <is>
          <t>Accounting Policies [Line Items]</t>
        </is>
      </c>
    </row>
    <row r="29">
      <c r="A29" s="4" t="inlineStr">
        <is>
          <t>VIE, ownership percentage</t>
        </is>
      </c>
      <c r="E29" s="4" t="inlineStr">
        <is>
          <t>55.00%</t>
        </is>
      </c>
    </row>
    <row r="30">
      <c r="A30" s="4" t="inlineStr">
        <is>
          <t>VIE, primary beneficiary | Hudson 1099 Stewart, L.P.</t>
        </is>
      </c>
    </row>
    <row r="31">
      <c r="A31" s="3" t="inlineStr">
        <is>
          <t>Accounting Policies [Line Items]</t>
        </is>
      </c>
    </row>
    <row r="32">
      <c r="A32" s="4" t="inlineStr">
        <is>
          <t>VIE, ownership percentage</t>
        </is>
      </c>
      <c r="E32" s="4" t="inlineStr">
        <is>
          <t>55.00%</t>
        </is>
      </c>
    </row>
    <row r="33">
      <c r="A33" s="4" t="inlineStr">
        <is>
          <t>VIE, primary beneficiary | HPP-MAC WSP, LLC</t>
        </is>
      </c>
    </row>
    <row r="34">
      <c r="A34" s="3" t="inlineStr">
        <is>
          <t>Accounting Policies [Line Items]</t>
        </is>
      </c>
    </row>
    <row r="35">
      <c r="A35" s="4" t="inlineStr">
        <is>
          <t>VIE, ownership percentage</t>
        </is>
      </c>
      <c r="E35" s="4" t="inlineStr">
        <is>
          <t>75.00%</t>
        </is>
      </c>
    </row>
    <row r="36">
      <c r="A36" s="4" t="inlineStr">
        <is>
          <t>VIE, primary beneficiary | Hudson One Ferry REIT, L.P.</t>
        </is>
      </c>
    </row>
    <row r="37">
      <c r="A37" s="3" t="inlineStr">
        <is>
          <t>Accounting Policies [Line Items]</t>
        </is>
      </c>
    </row>
    <row r="38">
      <c r="A38" s="4" t="inlineStr">
        <is>
          <t>VIE, ownership percentage</t>
        </is>
      </c>
      <c r="E38" s="4" t="inlineStr">
        <is>
          <t>55.00%</t>
        </is>
      </c>
    </row>
    <row r="39">
      <c r="A39" s="4" t="inlineStr">
        <is>
          <t>VIE, primary beneficiary | Sunset Bronson Entertainment Properties, LLC</t>
        </is>
      </c>
    </row>
    <row r="40">
      <c r="A40" s="3" t="inlineStr">
        <is>
          <t>Accounting Policies [Line Items]</t>
        </is>
      </c>
    </row>
    <row r="41">
      <c r="A41" s="4" t="inlineStr">
        <is>
          <t>VIE, ownership percentage</t>
        </is>
      </c>
      <c r="E41" s="4" t="inlineStr">
        <is>
          <t>51.00%</t>
        </is>
      </c>
    </row>
    <row r="42">
      <c r="A42" s="4" t="inlineStr">
        <is>
          <t>VIE, primary beneficiary | Sunset Gower Entertainment Properties, LLC</t>
        </is>
      </c>
    </row>
    <row r="43">
      <c r="A43" s="3" t="inlineStr">
        <is>
          <t>Accounting Policies [Line Items]</t>
        </is>
      </c>
    </row>
    <row r="44">
      <c r="A44" s="4" t="inlineStr">
        <is>
          <t>VIE, ownership percentage</t>
        </is>
      </c>
      <c r="E44" s="4" t="inlineStr">
        <is>
          <t>51.00%</t>
        </is>
      </c>
    </row>
    <row r="45">
      <c r="A45" s="4" t="inlineStr">
        <is>
          <t>VIE, primary beneficiary | Sunset Las Palmas Entertainment Properties, LLC</t>
        </is>
      </c>
    </row>
    <row r="46">
      <c r="A46" s="3" t="inlineStr">
        <is>
          <t>Accounting Policies [Line Items]</t>
        </is>
      </c>
    </row>
    <row r="47">
      <c r="A47" s="4" t="inlineStr">
        <is>
          <t>VIE, ownership percentage</t>
        </is>
      </c>
      <c r="E47" s="4" t="inlineStr">
        <is>
          <t>51.00%</t>
        </is>
      </c>
    </row>
    <row r="48">
      <c r="A48" s="4" t="inlineStr">
        <is>
          <t>VIE, primary beneficiary | Sunset Services Holdings, LLC</t>
        </is>
      </c>
    </row>
    <row r="49">
      <c r="A49" s="3" t="inlineStr">
        <is>
          <t>Accounting Policies [Line Items]</t>
        </is>
      </c>
    </row>
    <row r="50">
      <c r="A50" s="4" t="inlineStr">
        <is>
          <t>VIE, ownership percentage</t>
        </is>
      </c>
      <c r="E50" s="4" t="inlineStr">
        <is>
          <t>51.00%</t>
        </is>
      </c>
    </row>
    <row r="51">
      <c r="A51" s="4" t="inlineStr">
        <is>
          <t>VIE, primary beneficiary | Sunset Studios Holdings, LLC</t>
        </is>
      </c>
    </row>
    <row r="52">
      <c r="A52" s="3" t="inlineStr">
        <is>
          <t>Accounting Policies [Line Items]</t>
        </is>
      </c>
    </row>
    <row r="53">
      <c r="A53" s="4" t="inlineStr">
        <is>
          <t>VIE, ownership percentage</t>
        </is>
      </c>
      <c r="E53" s="4" t="inlineStr">
        <is>
          <t>51.00%</t>
        </is>
      </c>
    </row>
    <row r="54">
      <c r="A54" s="4" t="inlineStr">
        <is>
          <t>VIE, primary beneficiary | Hudson Media and Entertainment Management, LLC</t>
        </is>
      </c>
    </row>
    <row r="55">
      <c r="A55" s="3" t="inlineStr">
        <is>
          <t>Accounting Policies [Line Items]</t>
        </is>
      </c>
    </row>
    <row r="56">
      <c r="A56" s="4" t="inlineStr">
        <is>
          <t>VIE, ownership percentage</t>
        </is>
      </c>
      <c r="E56" s="4" t="inlineStr">
        <is>
          <t>51.00%</t>
        </is>
      </c>
    </row>
    <row r="57">
      <c r="A57" s="4" t="inlineStr">
        <is>
          <t>VIE, primary beneficiary | Hudson 6040 Sunset, LLC</t>
        </is>
      </c>
    </row>
    <row r="58">
      <c r="A58" s="3" t="inlineStr">
        <is>
          <t>Accounting Policies [Line Items]</t>
        </is>
      </c>
    </row>
    <row r="59">
      <c r="A59" s="4" t="inlineStr">
        <is>
          <t>VIE, ownership percentage</t>
        </is>
      </c>
      <c r="E59" s="4" t="inlineStr">
        <is>
          <t>51.00%</t>
        </is>
      </c>
    </row>
    <row r="60">
      <c r="A60" s="4" t="inlineStr">
        <is>
          <t>VIE, primary beneficiary | Hudson 1918 Eighth, L.P.</t>
        </is>
      </c>
    </row>
    <row r="61">
      <c r="A61" s="3" t="inlineStr">
        <is>
          <t>Accounting Policies [Line Items]</t>
        </is>
      </c>
    </row>
    <row r="62">
      <c r="A62" s="4" t="inlineStr">
        <is>
          <t>VIE, ownership percentage</t>
        </is>
      </c>
      <c r="E62" s="4" t="inlineStr">
        <is>
          <t>55.00%</t>
        </is>
      </c>
    </row>
    <row r="63">
      <c r="A63" s="4" t="inlineStr">
        <is>
          <t>VIE, not primary beneficiary</t>
        </is>
      </c>
    </row>
    <row r="64">
      <c r="A64" s="3" t="inlineStr">
        <is>
          <t>Accounting Policies [Line Items]</t>
        </is>
      </c>
    </row>
    <row r="65">
      <c r="A65" s="4" t="inlineStr">
        <is>
          <t>Number of joint ventures not consolidated | jointVenture</t>
        </is>
      </c>
      <c r="E65" s="6" t="n">
        <v>2</v>
      </c>
    </row>
    <row r="66">
      <c r="A66" s="4" t="inlineStr">
        <is>
          <t>(Accumulated Deficit) Retained Earnings</t>
        </is>
      </c>
    </row>
    <row r="67">
      <c r="A67" s="3" t="inlineStr">
        <is>
          <t>Accounting Policies [Line Items]</t>
        </is>
      </c>
    </row>
    <row r="68">
      <c r="A68" s="4" t="inlineStr">
        <is>
          <t>Equity</t>
        </is>
      </c>
      <c r="E68" s="5" t="n">
        <v>0</v>
      </c>
      <c r="F68" s="6" t="n">
        <v>0</v>
      </c>
      <c r="G68" s="6" t="n">
        <v>0</v>
      </c>
      <c r="K68" s="5" t="n">
        <v>0</v>
      </c>
    </row>
    <row r="69">
      <c r="A69" s="4" t="inlineStr">
        <is>
          <t>Cumulative Effect, Period of Adoption, Adjustment | (Accumulated Deficit) Retained Earnings</t>
        </is>
      </c>
    </row>
    <row r="70">
      <c r="A70" s="3" t="inlineStr">
        <is>
          <t>Accounting Policies [Line Items]</t>
        </is>
      </c>
    </row>
    <row r="71">
      <c r="A71" s="4" t="inlineStr">
        <is>
          <t>Equity</t>
        </is>
      </c>
      <c r="J71" s="5" t="n">
        <v>1800000</v>
      </c>
    </row>
    <row r="72">
      <c r="A72" s="4" t="inlineStr">
        <is>
          <t>ASU 2016-02 (ASC 842)</t>
        </is>
      </c>
    </row>
    <row r="73">
      <c r="A73" s="3" t="inlineStr">
        <is>
          <t>Accounting Policies [Line Items]</t>
        </is>
      </c>
    </row>
    <row r="74">
      <c r="A74" s="4" t="inlineStr">
        <is>
          <t>Accumulated deficit</t>
        </is>
      </c>
      <c r="J74" s="5" t="n">
        <v>300000</v>
      </c>
    </row>
    <row r="75">
      <c r="A75" s="4" t="inlineStr">
        <is>
          <t>ASU 2016-02 (ASC 842) | Cumulative Effect, Period of Adoption, Adjustment</t>
        </is>
      </c>
    </row>
    <row r="76">
      <c r="A76" s="3" t="inlineStr">
        <is>
          <t>Accounting Policies [Line Items]</t>
        </is>
      </c>
    </row>
    <row r="77">
      <c r="A77" s="4" t="inlineStr">
        <is>
          <t>Equity</t>
        </is>
      </c>
      <c r="G77" s="6" t="n">
        <v>2105000</v>
      </c>
    </row>
    <row r="78">
      <c r="A78" s="4" t="inlineStr">
        <is>
          <t>ASU 2016-02 (ASC 842) | Cumulative Effect, Period of Adoption, Adjustment | (Accumulated Deficit) Retained Earnings</t>
        </is>
      </c>
    </row>
    <row r="79">
      <c r="A79" s="3" t="inlineStr">
        <is>
          <t>Accounting Policies [Line Items]</t>
        </is>
      </c>
    </row>
    <row r="80">
      <c r="A80" s="4" t="inlineStr">
        <is>
          <t>Equity</t>
        </is>
      </c>
      <c r="G80" s="5" t="n">
        <v>2105000</v>
      </c>
    </row>
    <row r="81">
      <c r="A81" s="4" t="inlineStr">
        <is>
          <t>Joint Venture Sun Valley Property</t>
        </is>
      </c>
    </row>
    <row r="82">
      <c r="A82" s="3" t="inlineStr">
        <is>
          <t>Accounting Policies [Line Items]</t>
        </is>
      </c>
    </row>
    <row r="83">
      <c r="A83" s="4" t="inlineStr">
        <is>
          <t>Joint venture, ownership percentage</t>
        </is>
      </c>
      <c r="E83" s="4" t="inlineStr">
        <is>
          <t>50.00%</t>
        </is>
      </c>
      <c r="H83" s="4" t="inlineStr">
        <is>
          <t>50.00%</t>
        </is>
      </c>
    </row>
    <row r="84">
      <c r="A84" s="4" t="inlineStr">
        <is>
          <t>Joint Venture, Blackstone</t>
        </is>
      </c>
    </row>
    <row r="85">
      <c r="A85" s="3" t="inlineStr">
        <is>
          <t>Accounting Policies [Line Items]</t>
        </is>
      </c>
    </row>
    <row r="86">
      <c r="A86" s="4" t="inlineStr">
        <is>
          <t>Joint venture, ownership percentage</t>
        </is>
      </c>
      <c r="E86" s="4" t="inlineStr">
        <is>
          <t>20.00%</t>
        </is>
      </c>
      <c r="I86" s="4" t="inlineStr">
        <is>
          <t>20.00%</t>
        </is>
      </c>
    </row>
    <row r="87">
      <c r="A87" s="4" t="inlineStr">
        <is>
          <t>Non Real Estate Investment That Does Not Report NAV</t>
        </is>
      </c>
    </row>
    <row r="88">
      <c r="A88" s="3" t="inlineStr">
        <is>
          <t>Accounting Policies [Line Items]</t>
        </is>
      </c>
    </row>
    <row r="89">
      <c r="A89" s="4" t="inlineStr">
        <is>
          <t>Unrealized gain (loss) on non-real estate investments</t>
        </is>
      </c>
      <c r="E89" s="5" t="n">
        <v>-1600000</v>
      </c>
      <c r="F89" s="6" t="n">
        <v>0</v>
      </c>
    </row>
    <row r="90">
      <c r="A90" s="4" t="inlineStr">
        <is>
          <t>Unrealized loss, cumulative</t>
        </is>
      </c>
      <c r="E90" s="6" t="n">
        <v>600000</v>
      </c>
    </row>
    <row r="91">
      <c r="A91" s="4" t="inlineStr">
        <is>
          <t>Real Estate Technology Venture Capital Fund</t>
        </is>
      </c>
    </row>
    <row r="92">
      <c r="A92" s="3" t="inlineStr">
        <is>
          <t>Accounting Policies [Line Items]</t>
        </is>
      </c>
    </row>
    <row r="93">
      <c r="A93" s="4" t="inlineStr">
        <is>
          <t>Unrealized gain (loss) on non-real estate investments</t>
        </is>
      </c>
      <c r="E93" s="6" t="n">
        <v>-900000</v>
      </c>
      <c r="F93" s="5" t="n">
        <v>0</v>
      </c>
    </row>
    <row r="94">
      <c r="A94" s="4" t="inlineStr">
        <is>
          <t>Commitment to fund amount</t>
        </is>
      </c>
      <c r="D94" s="5" t="n">
        <v>20000000</v>
      </c>
    </row>
    <row r="95">
      <c r="A95" s="4" t="inlineStr">
        <is>
          <t>Contributions to date</t>
        </is>
      </c>
      <c r="E95" s="6" t="n">
        <v>4200000</v>
      </c>
    </row>
    <row r="96">
      <c r="A96" s="4" t="inlineStr">
        <is>
          <t>Amount remaining to be contributed</t>
        </is>
      </c>
      <c r="E96" s="6" t="n">
        <v>15800000</v>
      </c>
    </row>
    <row r="97">
      <c r="A97" s="4" t="inlineStr">
        <is>
          <t>Cumulative unrealized gain (loss), entities that report NAV</t>
        </is>
      </c>
      <c r="E97" s="5" t="n">
        <v>-900000</v>
      </c>
    </row>
    <row r="98">
      <c r="A98" s="4" t="inlineStr">
        <is>
          <t>Building and improvements</t>
        </is>
      </c>
    </row>
    <row r="99">
      <c r="A99" s="3" t="inlineStr">
        <is>
          <t>Accounting Policies [Line Items]</t>
        </is>
      </c>
    </row>
    <row r="100">
      <c r="A100" s="4" t="inlineStr">
        <is>
          <t>Estimated useful life</t>
        </is>
      </c>
      <c r="E100" s="4" t="inlineStr">
        <is>
          <t>39 years</t>
        </is>
      </c>
    </row>
    <row r="101">
      <c r="A101" s="4" t="inlineStr">
        <is>
          <t>Land improvements</t>
        </is>
      </c>
    </row>
    <row r="102">
      <c r="A102" s="3" t="inlineStr">
        <is>
          <t>Accounting Policies [Line Items]</t>
        </is>
      </c>
    </row>
    <row r="103">
      <c r="A103" s="4" t="inlineStr">
        <is>
          <t>Estimated useful life</t>
        </is>
      </c>
      <c r="E103" s="4" t="inlineStr">
        <is>
          <t>15 years</t>
        </is>
      </c>
    </row>
    <row r="104">
      <c r="A104" s="4" t="inlineStr">
        <is>
          <t>Furniture and fixtures | Minimum</t>
        </is>
      </c>
    </row>
    <row r="105">
      <c r="A105" s="3" t="inlineStr">
        <is>
          <t>Accounting Policies [Line Items]</t>
        </is>
      </c>
    </row>
    <row r="106">
      <c r="A106" s="4" t="inlineStr">
        <is>
          <t>Estimated useful life</t>
        </is>
      </c>
      <c r="E106" s="4" t="inlineStr">
        <is>
          <t>5 years</t>
        </is>
      </c>
    </row>
    <row r="107">
      <c r="A107" s="4" t="inlineStr">
        <is>
          <t>Furniture and fixtures | Maximum</t>
        </is>
      </c>
    </row>
    <row r="108">
      <c r="A108" s="3" t="inlineStr">
        <is>
          <t>Accounting Policies [Line Items]</t>
        </is>
      </c>
    </row>
    <row r="109">
      <c r="A109" s="4" t="inlineStr">
        <is>
          <t>Estimated useful life</t>
        </is>
      </c>
      <c r="E109"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and Cash Equivalents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13686</v>
      </c>
      <c r="C3" s="5" t="n">
        <v>46224</v>
      </c>
      <c r="D3" s="5" t="n">
        <v>53740</v>
      </c>
      <c r="E3" s="5" t="n">
        <v>78922</v>
      </c>
    </row>
    <row r="4">
      <c r="A4" s="4" t="inlineStr">
        <is>
          <t>Restricted cash</t>
        </is>
      </c>
      <c r="B4" s="6" t="n">
        <v>35854</v>
      </c>
      <c r="C4" s="6" t="n">
        <v>12034</v>
      </c>
      <c r="D4" s="6" t="n">
        <v>14451</v>
      </c>
      <c r="E4" s="6" t="n">
        <v>22358</v>
      </c>
    </row>
    <row r="5">
      <c r="A5" s="4" t="inlineStr">
        <is>
          <t>Total cash and cash equivalents and restricted cash</t>
        </is>
      </c>
      <c r="B5" s="5" t="n">
        <v>149540</v>
      </c>
      <c r="C5" s="5" t="n">
        <v>58258</v>
      </c>
      <c r="D5" s="5" t="n">
        <v>68191</v>
      </c>
      <c r="E5" s="5" t="n">
        <v>1012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id Expenses and Other Assets, net (Details) - USD ($) $ in Thousands</t>
        </is>
      </c>
      <c r="B1" s="2" t="inlineStr">
        <is>
          <t>Dec. 31, 2020</t>
        </is>
      </c>
      <c r="C1" s="2" t="inlineStr">
        <is>
          <t>Dec. 31, 2019</t>
        </is>
      </c>
    </row>
    <row r="2">
      <c r="A2" s="3" t="inlineStr">
        <is>
          <t>Accounting Policies [Abstract]</t>
        </is>
      </c>
    </row>
    <row r="3">
      <c r="A3" s="4" t="inlineStr">
        <is>
          <t>Derivative assets</t>
        </is>
      </c>
      <c r="B3" s="5" t="n">
        <v>5</v>
      </c>
      <c r="C3" s="5" t="n">
        <v>479</v>
      </c>
    </row>
    <row r="4">
      <c r="A4" s="4" t="inlineStr">
        <is>
          <t>Goodwill</t>
        </is>
      </c>
      <c r="B4" s="6" t="n">
        <v>8754</v>
      </c>
      <c r="C4" s="6" t="n">
        <v>8754</v>
      </c>
    </row>
    <row r="5">
      <c r="A5" s="4" t="inlineStr">
        <is>
          <t>Non-real estate investments</t>
        </is>
      </c>
      <c r="B5" s="6" t="n">
        <v>4088</v>
      </c>
      <c r="C5" s="6" t="n">
        <v>5545</v>
      </c>
    </row>
    <row r="6">
      <c r="A6" s="4" t="inlineStr">
        <is>
          <t>Deposits and pre-development costs for future acquisitions</t>
        </is>
      </c>
      <c r="B6" s="6" t="n">
        <v>28488</v>
      </c>
      <c r="C6" s="6" t="n">
        <v>21585</v>
      </c>
    </row>
    <row r="7">
      <c r="A7" s="4" t="inlineStr">
        <is>
          <t>Deferred financing costs</t>
        </is>
      </c>
      <c r="B7" s="6" t="n">
        <v>1216</v>
      </c>
      <c r="C7" s="6" t="n">
        <v>3246</v>
      </c>
    </row>
    <row r="8">
      <c r="A8" s="4" t="inlineStr">
        <is>
          <t>Prepaid insurance</t>
        </is>
      </c>
      <c r="B8" s="6" t="n">
        <v>5100</v>
      </c>
      <c r="C8" s="6" t="n">
        <v>3463</v>
      </c>
    </row>
    <row r="9">
      <c r="A9" s="4" t="inlineStr">
        <is>
          <t>Prepaid property tax</t>
        </is>
      </c>
      <c r="B9" s="6" t="n">
        <v>2138</v>
      </c>
      <c r="C9" s="6" t="n">
        <v>2070</v>
      </c>
    </row>
    <row r="10">
      <c r="A10" s="4" t="inlineStr">
        <is>
          <t>Other</t>
        </is>
      </c>
      <c r="B10" s="6" t="n">
        <v>22878</v>
      </c>
      <c r="C10" s="6" t="n">
        <v>23832</v>
      </c>
    </row>
    <row r="11">
      <c r="A11" s="4" t="inlineStr">
        <is>
          <t>PREPAID EXPENSES AND OTHER ASSETS, NET</t>
        </is>
      </c>
      <c r="B11" s="5" t="n">
        <v>72667</v>
      </c>
      <c r="C11" s="5" t="n">
        <v>68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6430</v>
      </c>
      <c r="C3" s="5" t="n">
        <v>55846</v>
      </c>
      <c r="D3" s="5" t="n">
        <v>111781</v>
      </c>
    </row>
    <row r="4">
      <c r="A4" s="4" t="inlineStr">
        <is>
          <t>Currency translation adjustments</t>
        </is>
      </c>
      <c r="B4" s="6" t="n">
        <v>1394</v>
      </c>
      <c r="C4" s="6" t="n">
        <v>1845</v>
      </c>
      <c r="D4" s="6" t="n">
        <v>0</v>
      </c>
    </row>
    <row r="5">
      <c r="A5" s="3" t="inlineStr">
        <is>
          <t>Net unrealized (losses) gains on derivative instruments:</t>
        </is>
      </c>
    </row>
    <row r="6">
      <c r="A6" s="4" t="inlineStr">
        <is>
          <t>Unrealized (losses) gains</t>
        </is>
      </c>
      <c r="B6" s="6" t="n">
        <v>-14471</v>
      </c>
      <c r="C6" s="6" t="n">
        <v>-14533</v>
      </c>
      <c r="D6" s="6" t="n">
        <v>7357</v>
      </c>
    </row>
    <row r="7">
      <c r="A7" s="4" t="inlineStr">
        <is>
          <t>Reclassification adjustment for realized losses (gains)</t>
        </is>
      </c>
      <c r="B7" s="6" t="n">
        <v>5444</v>
      </c>
      <c r="C7" s="6" t="n">
        <v>-5490</v>
      </c>
      <c r="D7" s="6" t="n">
        <v>-3299</v>
      </c>
    </row>
    <row r="8">
      <c r="A8" s="4" t="inlineStr">
        <is>
          <t>Total net unrealized (losses) gains on derivative instruments:</t>
        </is>
      </c>
      <c r="B8" s="6" t="n">
        <v>-9027</v>
      </c>
      <c r="C8" s="6" t="n">
        <v>-20023</v>
      </c>
      <c r="D8" s="6" t="n">
        <v>4058</v>
      </c>
    </row>
    <row r="9">
      <c r="A9" s="4" t="inlineStr">
        <is>
          <t>Total other comprehensive (loss) income</t>
        </is>
      </c>
      <c r="B9" s="6" t="n">
        <v>-7633</v>
      </c>
      <c r="C9" s="6" t="n">
        <v>-18178</v>
      </c>
      <c r="D9" s="6" t="n">
        <v>4058</v>
      </c>
    </row>
    <row r="10">
      <c r="A10" s="4" t="inlineStr">
        <is>
          <t>Comprehensive income</t>
        </is>
      </c>
      <c r="B10" s="6" t="n">
        <v>8797</v>
      </c>
      <c r="C10" s="6" t="n">
        <v>37668</v>
      </c>
      <c r="D10" s="6" t="n">
        <v>115839</v>
      </c>
    </row>
    <row r="11">
      <c r="A11" s="4" t="inlineStr">
        <is>
          <t>Comprehensive income attributable to preferred units</t>
        </is>
      </c>
      <c r="B11" s="6" t="n">
        <v>-612</v>
      </c>
      <c r="C11" s="6" t="n">
        <v>-612</v>
      </c>
      <c r="D11" s="6" t="n">
        <v>-618</v>
      </c>
    </row>
    <row r="12">
      <c r="A12" s="4" t="inlineStr">
        <is>
          <t>Comprehensive income attributable to participating securities</t>
        </is>
      </c>
      <c r="B12" s="6" t="n">
        <v>-1041</v>
      </c>
      <c r="C12" s="6" t="n">
        <v>-692</v>
      </c>
      <c r="D12" s="6" t="n">
        <v>-660</v>
      </c>
    </row>
    <row r="13">
      <c r="A13" s="4" t="inlineStr">
        <is>
          <t>Net income attributable to non-controlling interest in consolidated real estate entities</t>
        </is>
      </c>
      <c r="B13" s="6" t="n">
        <v>-18955</v>
      </c>
      <c r="C13" s="6" t="n">
        <v>-13352</v>
      </c>
      <c r="D13" s="6" t="n">
        <v>-11883</v>
      </c>
    </row>
    <row r="14">
      <c r="A14" s="4" t="inlineStr">
        <is>
          <t>Comprehensive loss (income) attributable to redeemable non-controlling interest in consolidated real estate entities</t>
        </is>
      </c>
      <c r="B14" s="6" t="n">
        <v>4571</v>
      </c>
      <c r="C14" s="6" t="n">
        <v>1994</v>
      </c>
      <c r="D14" s="6" t="n">
        <v>-169</v>
      </c>
    </row>
    <row r="15">
      <c r="A15" s="4" t="inlineStr">
        <is>
          <t>Comprehensive loss (income) attributable to non-controlling interest in the operating partnership</t>
        </is>
      </c>
      <c r="B15" s="6" t="n">
        <v>51</v>
      </c>
      <c r="C15" s="6" t="n">
        <v>-343</v>
      </c>
      <c r="D15" s="6" t="n">
        <v>-372</v>
      </c>
    </row>
    <row r="16">
      <c r="A16" s="4" t="inlineStr">
        <is>
          <t>COMPREHENSIVE (LOSS) INCOME ATTRIBUTABLE TO COMMON STOCKHOLDERS</t>
        </is>
      </c>
      <c r="B16" s="6" t="n">
        <v>-7189</v>
      </c>
      <c r="C16" s="6" t="n">
        <v>24663</v>
      </c>
      <c r="D16" s="6" t="n">
        <v>102137</v>
      </c>
    </row>
    <row r="17">
      <c r="A17" s="4" t="inlineStr">
        <is>
          <t>Hudson Pacific Partners, L.P.</t>
        </is>
      </c>
    </row>
    <row r="18">
      <c r="A18" s="4" t="inlineStr">
        <is>
          <t>Net income</t>
        </is>
      </c>
      <c r="B18" s="6" t="n">
        <v>16430</v>
      </c>
      <c r="C18" s="6" t="n">
        <v>55846</v>
      </c>
      <c r="D18" s="6" t="n">
        <v>111781</v>
      </c>
    </row>
    <row r="19">
      <c r="A19" s="4" t="inlineStr">
        <is>
          <t>Currency translation adjustments</t>
        </is>
      </c>
      <c r="B19" s="6" t="n">
        <v>1394</v>
      </c>
      <c r="C19" s="6" t="n">
        <v>1845</v>
      </c>
      <c r="D19" s="6" t="n">
        <v>0</v>
      </c>
    </row>
    <row r="20">
      <c r="A20" s="3" t="inlineStr">
        <is>
          <t>Net unrealized (losses) gains on derivative instruments:</t>
        </is>
      </c>
    </row>
    <row r="21">
      <c r="A21" s="4" t="inlineStr">
        <is>
          <t>Unrealized (losses) gains</t>
        </is>
      </c>
      <c r="B21" s="6" t="n">
        <v>-14471</v>
      </c>
      <c r="C21" s="6" t="n">
        <v>-14533</v>
      </c>
      <c r="D21" s="6" t="n">
        <v>7357</v>
      </c>
    </row>
    <row r="22">
      <c r="A22" s="4" t="inlineStr">
        <is>
          <t>Reclassification adjustment for realized losses (gains)</t>
        </is>
      </c>
      <c r="B22" s="6" t="n">
        <v>5444</v>
      </c>
      <c r="C22" s="6" t="n">
        <v>-5490</v>
      </c>
      <c r="D22" s="6" t="n">
        <v>-3299</v>
      </c>
    </row>
    <row r="23">
      <c r="A23" s="4" t="inlineStr">
        <is>
          <t>Total net unrealized (losses) gains on derivative instruments:</t>
        </is>
      </c>
      <c r="B23" s="6" t="n">
        <v>-9027</v>
      </c>
      <c r="C23" s="6" t="n">
        <v>-20023</v>
      </c>
      <c r="D23" s="6" t="n">
        <v>4058</v>
      </c>
    </row>
    <row r="24">
      <c r="A24" s="4" t="inlineStr">
        <is>
          <t>Total other comprehensive (loss) income</t>
        </is>
      </c>
      <c r="B24" s="6" t="n">
        <v>-7633</v>
      </c>
      <c r="C24" s="6" t="n">
        <v>-18178</v>
      </c>
      <c r="D24" s="6" t="n">
        <v>4058</v>
      </c>
    </row>
    <row r="25">
      <c r="A25" s="4" t="inlineStr">
        <is>
          <t>Comprehensive income</t>
        </is>
      </c>
      <c r="B25" s="6" t="n">
        <v>8797</v>
      </c>
      <c r="C25" s="6" t="n">
        <v>37668</v>
      </c>
      <c r="D25" s="6" t="n">
        <v>115839</v>
      </c>
    </row>
    <row r="26">
      <c r="A26" s="4" t="inlineStr">
        <is>
          <t>Comprehensive income attributable to preferred units</t>
        </is>
      </c>
      <c r="B26" s="6" t="n">
        <v>-612</v>
      </c>
      <c r="C26" s="6" t="n">
        <v>-612</v>
      </c>
      <c r="D26" s="6" t="n">
        <v>-618</v>
      </c>
    </row>
    <row r="27">
      <c r="A27" s="4" t="inlineStr">
        <is>
          <t>Comprehensive income attributable to participating securities</t>
        </is>
      </c>
      <c r="B27" s="6" t="n">
        <v>-1041</v>
      </c>
      <c r="C27" s="6" t="n">
        <v>-922</v>
      </c>
      <c r="D27" s="6" t="n">
        <v>-660</v>
      </c>
    </row>
    <row r="28">
      <c r="A28" s="4" t="inlineStr">
        <is>
          <t>Net income attributable to non-controlling interest in consolidated real estate entities</t>
        </is>
      </c>
      <c r="B28" s="6" t="n">
        <v>-18955</v>
      </c>
      <c r="C28" s="6" t="n">
        <v>-13352</v>
      </c>
      <c r="D28" s="6" t="n">
        <v>-11883</v>
      </c>
    </row>
    <row r="29">
      <c r="A29" s="4" t="inlineStr">
        <is>
          <t>Comprehensive loss (income) attributable to redeemable non-controlling interest in consolidated real estate entities</t>
        </is>
      </c>
      <c r="B29" s="6" t="n">
        <v>4571</v>
      </c>
      <c r="C29" s="6" t="n">
        <v>1994</v>
      </c>
      <c r="D29" s="6" t="n">
        <v>-169</v>
      </c>
    </row>
    <row r="30">
      <c r="A30" s="4" t="inlineStr">
        <is>
          <t>COMPREHENSIVE (LOSS) INCOME ATTRIBUTABLE TO COMMON STOCKHOLDERS</t>
        </is>
      </c>
      <c r="B30" s="5" t="n">
        <v>-7240</v>
      </c>
      <c r="C30" s="5" t="n">
        <v>24776</v>
      </c>
      <c r="D30" s="5" t="n">
        <v>1025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Streams (Details) - USD ($) $ in Thousands</t>
        </is>
      </c>
      <c r="B1" s="2" t="inlineStr">
        <is>
          <t>12 Months Ended</t>
        </is>
      </c>
    </row>
    <row r="2">
      <c r="B2" s="2" t="inlineStr">
        <is>
          <t>Dec. 31, 2020</t>
        </is>
      </c>
      <c r="C2" s="2" t="inlineStr">
        <is>
          <t>Dec. 31, 2019</t>
        </is>
      </c>
      <c r="D2" s="2" t="inlineStr">
        <is>
          <t>Dec. 31, 2018</t>
        </is>
      </c>
    </row>
    <row r="3">
      <c r="A3" s="4" t="inlineStr">
        <is>
          <t>Ancillary revenues</t>
        </is>
      </c>
    </row>
    <row r="4">
      <c r="A4" s="3" t="inlineStr">
        <is>
          <t>Disaggregation of Revenue [Line Items]</t>
        </is>
      </c>
    </row>
    <row r="5">
      <c r="A5" s="4" t="inlineStr">
        <is>
          <t>Service and other revenues</t>
        </is>
      </c>
      <c r="B5" s="5" t="n">
        <v>16781</v>
      </c>
      <c r="C5" s="5" t="n">
        <v>27951</v>
      </c>
      <c r="D5" s="5" t="n">
        <v>24138</v>
      </c>
    </row>
    <row r="6">
      <c r="A6" s="4" t="inlineStr">
        <is>
          <t>Receivables</t>
        </is>
      </c>
      <c r="B6" s="6" t="n">
        <v>1700</v>
      </c>
      <c r="C6" s="6" t="n">
        <v>1652</v>
      </c>
    </row>
    <row r="7">
      <c r="A7" s="4" t="inlineStr">
        <is>
          <t>Other revenues</t>
        </is>
      </c>
    </row>
    <row r="8">
      <c r="A8" s="3" t="inlineStr">
        <is>
          <t>Disaggregation of Revenue [Line Items]</t>
        </is>
      </c>
    </row>
    <row r="9">
      <c r="A9" s="4" t="inlineStr">
        <is>
          <t>Service and other revenues</t>
        </is>
      </c>
      <c r="B9" s="6" t="n">
        <v>16582</v>
      </c>
      <c r="C9" s="6" t="n">
        <v>28066</v>
      </c>
      <c r="D9" s="5" t="n">
        <v>25298</v>
      </c>
    </row>
    <row r="10">
      <c r="A10" s="4" t="inlineStr">
        <is>
          <t>Receivables</t>
        </is>
      </c>
      <c r="B10" s="6" t="n">
        <v>1058</v>
      </c>
      <c r="C10" s="6" t="n">
        <v>2417</v>
      </c>
    </row>
    <row r="11">
      <c r="A11" s="4" t="inlineStr">
        <is>
          <t>Studio-related tenant recoveries</t>
        </is>
      </c>
    </row>
    <row r="12">
      <c r="A12" s="3" t="inlineStr">
        <is>
          <t>Disaggregation of Revenue [Line Items]</t>
        </is>
      </c>
    </row>
    <row r="13">
      <c r="A13" s="4" t="inlineStr">
        <is>
          <t>Service and other revenues</t>
        </is>
      </c>
      <c r="B13" s="6" t="n">
        <v>1560</v>
      </c>
      <c r="C13" s="6" t="n">
        <v>2261</v>
      </c>
    </row>
    <row r="14">
      <c r="A14" s="4" t="inlineStr">
        <is>
          <t>Receivables</t>
        </is>
      </c>
      <c r="B14" s="5" t="n">
        <v>0</v>
      </c>
      <c r="C14" s="5" t="n">
        <v>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in Real Estate (Details) - USD ($) $ in Thousands</t>
        </is>
      </c>
      <c r="B1" s="2" t="inlineStr">
        <is>
          <t>Dec. 31, 2020</t>
        </is>
      </c>
      <c r="C1" s="2" t="inlineStr">
        <is>
          <t>Dec. 31, 2019</t>
        </is>
      </c>
    </row>
    <row r="2">
      <c r="A2" s="3" t="inlineStr">
        <is>
          <t>Real Estate [Abstract]</t>
        </is>
      </c>
    </row>
    <row r="3">
      <c r="A3" s="4" t="inlineStr">
        <is>
          <t>Land</t>
        </is>
      </c>
      <c r="B3" s="5" t="n">
        <v>1351888</v>
      </c>
      <c r="C3" s="5" t="n">
        <v>1313412</v>
      </c>
    </row>
    <row r="4">
      <c r="A4" s="4" t="inlineStr">
        <is>
          <t>Building and improvements</t>
        </is>
      </c>
      <c r="B4" s="6" t="n">
        <v>5840819</v>
      </c>
      <c r="C4" s="6" t="n">
        <v>5189342</v>
      </c>
    </row>
    <row r="5">
      <c r="A5" s="4" t="inlineStr">
        <is>
          <t>Tenant improvements</t>
        </is>
      </c>
      <c r="B5" s="6" t="n">
        <v>728111</v>
      </c>
      <c r="C5" s="6" t="n">
        <v>631459</v>
      </c>
    </row>
    <row r="6">
      <c r="A6" s="4" t="inlineStr">
        <is>
          <t>Furniture and fixtures</t>
        </is>
      </c>
      <c r="B6" s="6" t="n">
        <v>12250</v>
      </c>
      <c r="C6" s="6" t="n">
        <v>10693</v>
      </c>
    </row>
    <row r="7">
      <c r="A7" s="4" t="inlineStr">
        <is>
          <t>Property under development</t>
        </is>
      </c>
      <c r="B7" s="6" t="n">
        <v>281949</v>
      </c>
      <c r="C7" s="6" t="n">
        <v>124222</v>
      </c>
    </row>
    <row r="8">
      <c r="A8" s="4" t="inlineStr">
        <is>
          <t>INVESTMENT IN REAL ESTATE, AT COST</t>
        </is>
      </c>
      <c r="B8" s="5" t="n">
        <v>8215017</v>
      </c>
      <c r="C8" s="5" t="n">
        <v>7269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Investment in Real Estate - Acquisition, Allocation of Consideration (Details) - 1918 Eighth - USD ($) $ in Thousands</t>
        </is>
      </c>
      <c r="B1" s="2" t="inlineStr">
        <is>
          <t>Dec. 18, 2020</t>
        </is>
      </c>
      <c r="C1" s="2" t="inlineStr">
        <is>
          <t>Dec. 31, 2018</t>
        </is>
      </c>
    </row>
    <row r="2">
      <c r="A2" s="3" t="inlineStr">
        <is>
          <t>Real Estate Properties [Line Items]</t>
        </is>
      </c>
    </row>
    <row r="3">
      <c r="A3" s="4" t="inlineStr">
        <is>
          <t>TOTAL CONSIDERATION</t>
        </is>
      </c>
      <c r="B3" s="5" t="n">
        <v>593945</v>
      </c>
    </row>
    <row r="4">
      <c r="A4" s="3" t="inlineStr">
        <is>
          <t>Allocation of consideration</t>
        </is>
      </c>
    </row>
    <row r="5">
      <c r="A5" s="4" t="inlineStr">
        <is>
          <t>Investment in real estate</t>
        </is>
      </c>
      <c r="B5" s="6" t="n">
        <v>584250</v>
      </c>
    </row>
    <row r="6">
      <c r="A6" s="4" t="inlineStr">
        <is>
          <t>Deferred leasing costs and in-place lease intangibles</t>
        </is>
      </c>
      <c r="B6" s="6" t="n">
        <v>37563</v>
      </c>
    </row>
    <row r="7">
      <c r="A7" s="4" t="inlineStr">
        <is>
          <t>Above-market leases</t>
        </is>
      </c>
      <c r="B7" s="6" t="n">
        <v>335</v>
      </c>
    </row>
    <row r="8">
      <c r="A8" s="4" t="inlineStr">
        <is>
          <t>Below-market leases</t>
        </is>
      </c>
      <c r="B8" s="6" t="n">
        <v>-28203</v>
      </c>
    </row>
    <row r="9">
      <c r="A9" s="4" t="inlineStr">
        <is>
          <t>TOTAL</t>
        </is>
      </c>
      <c r="B9" s="5" t="n">
        <v>593945</v>
      </c>
    </row>
    <row r="10">
      <c r="A10" s="4" t="inlineStr">
        <is>
          <t>Deferred Leasing Costs and In-place Lease Intangibles</t>
        </is>
      </c>
    </row>
    <row r="11">
      <c r="A11" s="3" t="inlineStr">
        <is>
          <t>Allocation of consideration</t>
        </is>
      </c>
    </row>
    <row r="12">
      <c r="A12" s="4" t="inlineStr">
        <is>
          <t>Weighted average amortization period</t>
        </is>
      </c>
      <c r="C12" s="4" t="inlineStr">
        <is>
          <t>9 years 1 month 6 days</t>
        </is>
      </c>
    </row>
    <row r="13">
      <c r="A13" s="4" t="inlineStr">
        <is>
          <t>Above-market Leases</t>
        </is>
      </c>
    </row>
    <row r="14">
      <c r="A14" s="3" t="inlineStr">
        <is>
          <t>Allocation of consideration</t>
        </is>
      </c>
    </row>
    <row r="15">
      <c r="A15" s="4" t="inlineStr">
        <is>
          <t>Weighted average amortization period</t>
        </is>
      </c>
      <c r="C15" s="4" t="inlineStr">
        <is>
          <t>7 years 9 months 18 days</t>
        </is>
      </c>
    </row>
    <row r="16">
      <c r="A16" s="4" t="inlineStr">
        <is>
          <t>Below-market Leases</t>
        </is>
      </c>
    </row>
    <row r="17">
      <c r="A17" s="3" t="inlineStr">
        <is>
          <t>Allocation of consideration</t>
        </is>
      </c>
    </row>
    <row r="18">
      <c r="A18" s="4" t="inlineStr">
        <is>
          <t>Weighted average amortization period</t>
        </is>
      </c>
      <c r="C18" s="4" t="inlineStr">
        <is>
          <t>9 years 3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9" customWidth="1" min="5" max="5"/>
    <col width="29" customWidth="1" min="6" max="6"/>
    <col width="21" customWidth="1" min="7" max="7"/>
    <col width="14" customWidth="1" min="8" max="8"/>
    <col width="14" customWidth="1" min="9" max="9"/>
  </cols>
  <sheetData>
    <row r="1">
      <c r="A1" s="1" t="inlineStr">
        <is>
          <t>Investment in Real Estate - Narrative (Details)</t>
        </is>
      </c>
      <c r="B1" s="2" t="inlineStr">
        <is>
          <t>Dec. 18, 2020USD ($)ft²</t>
        </is>
      </c>
      <c r="C1" s="2" t="inlineStr">
        <is>
          <t>Jul. 30, 2020USD ($)ft²</t>
        </is>
      </c>
      <c r="D1" s="2" t="inlineStr">
        <is>
          <t>Jun. 30, 2020</t>
        </is>
      </c>
      <c r="E1" s="2" t="inlineStr">
        <is>
          <t>Dec. 31, 2020USD ($)property</t>
        </is>
      </c>
      <c r="F1" s="2" t="inlineStr">
        <is>
          <t>Dec. 31, 2019USD ($)property</t>
        </is>
      </c>
      <c r="G1" s="2" t="inlineStr">
        <is>
          <t>Dec. 31, 2018USD ($)</t>
        </is>
      </c>
      <c r="H1" s="2" t="inlineStr">
        <is>
          <t>Dec. 24, 2020</t>
        </is>
      </c>
      <c r="I1" s="2" t="inlineStr">
        <is>
          <t>Jun. 05, 2019</t>
        </is>
      </c>
    </row>
    <row r="2">
      <c r="A2" s="3" t="inlineStr">
        <is>
          <t>Income Statement, Balance Sheet and Additional Disclosures by Disposal Groups, Including Discontinued Operations [Line Items]</t>
        </is>
      </c>
    </row>
    <row r="3">
      <c r="A3" s="4" t="inlineStr">
        <is>
          <t>Impairment loss</t>
        </is>
      </c>
      <c r="E3" s="5" t="n">
        <v>0</v>
      </c>
      <c r="F3" s="5" t="n">
        <v>52201000</v>
      </c>
      <c r="G3" s="5" t="n">
        <v>0</v>
      </c>
    </row>
    <row r="4">
      <c r="A4" s="4" t="inlineStr">
        <is>
          <t>Gains on sale of real estate</t>
        </is>
      </c>
      <c r="E4" s="5" t="n">
        <v>0</v>
      </c>
      <c r="F4" s="5" t="n">
        <v>47100000</v>
      </c>
      <c r="G4" s="5" t="n">
        <v>43337000</v>
      </c>
    </row>
    <row r="5">
      <c r="A5" s="4" t="inlineStr">
        <is>
          <t>Number of real estate properties, held-for-sale | property</t>
        </is>
      </c>
      <c r="E5" s="6" t="n">
        <v>0</v>
      </c>
      <c r="F5" s="6" t="n">
        <v>0</v>
      </c>
    </row>
    <row r="6">
      <c r="A6" s="4" t="inlineStr">
        <is>
          <t>Joint Venture Sun Valley Property</t>
        </is>
      </c>
    </row>
    <row r="7">
      <c r="A7" s="3" t="inlineStr">
        <is>
          <t>Income Statement, Balance Sheet and Additional Disclosures by Disposal Groups, Including Discontinued Operations [Line Items]</t>
        </is>
      </c>
    </row>
    <row r="8">
      <c r="A8" s="4" t="inlineStr">
        <is>
          <t>Joint venture, ownership percentage</t>
        </is>
      </c>
      <c r="E8" s="4" t="inlineStr">
        <is>
          <t>50.00%</t>
        </is>
      </c>
      <c r="H8" s="4" t="inlineStr">
        <is>
          <t>50.00%</t>
        </is>
      </c>
    </row>
    <row r="9">
      <c r="A9" s="4" t="inlineStr">
        <is>
          <t>Joint Venture, Blackstone</t>
        </is>
      </c>
    </row>
    <row r="10">
      <c r="A10" s="3" t="inlineStr">
        <is>
          <t>Income Statement, Balance Sheet and Additional Disclosures by Disposal Groups, Including Discontinued Operations [Line Items]</t>
        </is>
      </c>
    </row>
    <row r="11">
      <c r="A11" s="4" t="inlineStr">
        <is>
          <t>Joint venture, ownership percentage</t>
        </is>
      </c>
      <c r="E11" s="4" t="inlineStr">
        <is>
          <t>20.00%</t>
        </is>
      </c>
      <c r="I11" s="4" t="inlineStr">
        <is>
          <t>20.00%</t>
        </is>
      </c>
    </row>
    <row r="12">
      <c r="A12" s="4" t="inlineStr">
        <is>
          <t>1918 Eighth</t>
        </is>
      </c>
    </row>
    <row r="13">
      <c r="A13" s="3" t="inlineStr">
        <is>
          <t>Income Statement, Balance Sheet and Additional Disclosures by Disposal Groups, Including Discontinued Operations [Line Items]</t>
        </is>
      </c>
    </row>
    <row r="14">
      <c r="A14" s="4" t="inlineStr">
        <is>
          <t>Acquisitions, square feet | ft²</t>
        </is>
      </c>
      <c r="B14" s="6" t="n">
        <v>668109</v>
      </c>
    </row>
    <row r="15">
      <c r="A15" s="4" t="inlineStr">
        <is>
          <t>Acquisitions, purchase price</t>
        </is>
      </c>
      <c r="B15" s="5" t="n">
        <v>625000000</v>
      </c>
    </row>
    <row r="16">
      <c r="A16" s="4" t="inlineStr">
        <is>
          <t>VIE, ownership percentage</t>
        </is>
      </c>
      <c r="B16" s="4" t="inlineStr">
        <is>
          <t>55.00%</t>
        </is>
      </c>
    </row>
    <row r="17">
      <c r="A17" s="4" t="inlineStr">
        <is>
          <t>Hollywood Media Portfolio</t>
        </is>
      </c>
    </row>
    <row r="18">
      <c r="A18" s="3" t="inlineStr">
        <is>
          <t>Income Statement, Balance Sheet and Additional Disclosures by Disposal Groups, Including Discontinued Operations [Line Items]</t>
        </is>
      </c>
    </row>
    <row r="19">
      <c r="A19" s="4" t="inlineStr">
        <is>
          <t>Area | ft²</t>
        </is>
      </c>
      <c r="C19" s="6" t="n">
        <v>2200000</v>
      </c>
    </row>
    <row r="20">
      <c r="A20" s="4" t="inlineStr">
        <is>
          <t>Hollywood Media Portfolio | Specific Studio Properties</t>
        </is>
      </c>
    </row>
    <row r="21">
      <c r="A21" s="3" t="inlineStr">
        <is>
          <t>Income Statement, Balance Sheet and Additional Disclosures by Disposal Groups, Including Discontinued Operations [Line Items]</t>
        </is>
      </c>
    </row>
    <row r="22">
      <c r="A22" s="4" t="inlineStr">
        <is>
          <t>Area | ft²</t>
        </is>
      </c>
      <c r="C22" s="6" t="n">
        <v>1100000</v>
      </c>
    </row>
    <row r="23">
      <c r="A23" s="4" t="inlineStr">
        <is>
          <t>Hollywood Media Portfolio</t>
        </is>
      </c>
    </row>
    <row r="24">
      <c r="A24" s="3" t="inlineStr">
        <is>
          <t>Income Statement, Balance Sheet and Additional Disclosures by Disposal Groups, Including Discontinued Operations [Line Items]</t>
        </is>
      </c>
    </row>
    <row r="25">
      <c r="A25" s="4" t="inlineStr">
        <is>
          <t>Ownership percentage sold</t>
        </is>
      </c>
      <c r="C25" s="4" t="inlineStr">
        <is>
          <t>49.00%</t>
        </is>
      </c>
      <c r="D25" s="4" t="inlineStr">
        <is>
          <t>49.00%</t>
        </is>
      </c>
    </row>
    <row r="26">
      <c r="A26" s="4" t="inlineStr">
        <is>
          <t>Portfolio valuation</t>
        </is>
      </c>
      <c r="C26" s="5" t="n">
        <v>1650000000</v>
      </c>
    </row>
    <row r="27">
      <c r="A27" s="4" t="inlineStr">
        <is>
          <t>Cash proceeds</t>
        </is>
      </c>
      <c r="C27" s="5" t="n">
        <v>808500000</v>
      </c>
    </row>
    <row r="28">
      <c r="A28" s="4" t="inlineStr">
        <is>
          <t>Percentage ownership retained</t>
        </is>
      </c>
      <c r="C28" s="4" t="inlineStr">
        <is>
          <t>5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s>
  <sheetData>
    <row r="1">
      <c r="A1" s="1" t="inlineStr">
        <is>
          <t>Investment in Real Estate - Dispositions (Details) $ in Millions</t>
        </is>
      </c>
      <c r="B1" s="2" t="inlineStr">
        <is>
          <t>Jul. 30, 2019USD ($)ft²</t>
        </is>
      </c>
      <c r="C1" s="2" t="inlineStr">
        <is>
          <t>Jul. 24, 2019USD ($)ft²</t>
        </is>
      </c>
      <c r="D1" s="2" t="inlineStr">
        <is>
          <t>Jul. 27, 2018USD ($)ft²</t>
        </is>
      </c>
      <c r="E1" s="2" t="inlineStr">
        <is>
          <t>Apr. 10, 2018USD ($)ft²</t>
        </is>
      </c>
      <c r="F1" s="2" t="inlineStr">
        <is>
          <t>Mar. 01, 2018USD ($)ft²</t>
        </is>
      </c>
      <c r="G1" s="2" t="inlineStr">
        <is>
          <t>Jan. 31, 2018USD ($)ft²</t>
        </is>
      </c>
      <c r="H1" s="2" t="inlineStr">
        <is>
          <t>Jan. 25, 2018USD ($)ft²</t>
        </is>
      </c>
      <c r="I1" s="2" t="inlineStr">
        <is>
          <t>Dec. 31, 2019USD ($)ft²</t>
        </is>
      </c>
      <c r="J1" s="2" t="inlineStr">
        <is>
          <t>Dec. 31, 2018USD ($)ft²</t>
        </is>
      </c>
    </row>
    <row r="2">
      <c r="A2" s="3" t="inlineStr">
        <is>
          <t>Income Statement, Balance Sheet and Additional Disclosures by Disposal Groups, Including Discontinued Operations [Line Items]</t>
        </is>
      </c>
    </row>
    <row r="3">
      <c r="A3" s="4" t="inlineStr">
        <is>
          <t>Area of real estate property | ft²</t>
        </is>
      </c>
      <c r="I3" s="6" t="n">
        <v>1417930</v>
      </c>
      <c r="J3" s="6" t="n">
        <v>815226</v>
      </c>
    </row>
    <row r="4">
      <c r="A4" s="4" t="inlineStr">
        <is>
          <t>Sales Price | $</t>
        </is>
      </c>
      <c r="I4" s="8" t="n">
        <v>148.4</v>
      </c>
      <c r="J4" s="8" t="n">
        <v>464.8</v>
      </c>
    </row>
    <row r="5">
      <c r="A5" s="4" t="inlineStr">
        <is>
          <t>Campus Center Office</t>
        </is>
      </c>
    </row>
    <row r="6">
      <c r="A6" s="3" t="inlineStr">
        <is>
          <t>Income Statement, Balance Sheet and Additional Disclosures by Disposal Groups, Including Discontinued Operations [Line Items]</t>
        </is>
      </c>
    </row>
    <row r="7">
      <c r="A7" s="4" t="inlineStr">
        <is>
          <t>Area of real estate property | ft²</t>
        </is>
      </c>
      <c r="C7" s="6" t="n">
        <v>471580</v>
      </c>
    </row>
    <row r="8">
      <c r="A8" s="4" t="inlineStr">
        <is>
          <t>Sales Price | $</t>
        </is>
      </c>
      <c r="C8" s="8" t="n">
        <v>70.3</v>
      </c>
    </row>
    <row r="9">
      <c r="A9" s="4" t="inlineStr">
        <is>
          <t>Campus Center Land</t>
        </is>
      </c>
    </row>
    <row r="10">
      <c r="A10" s="3" t="inlineStr">
        <is>
          <t>Income Statement, Balance Sheet and Additional Disclosures by Disposal Groups, Including Discontinued Operations [Line Items]</t>
        </is>
      </c>
    </row>
    <row r="11">
      <c r="A11" s="4" t="inlineStr">
        <is>
          <t>Area of real estate property | ft²</t>
        </is>
      </c>
      <c r="B11" s="6" t="n">
        <v>946350</v>
      </c>
    </row>
    <row r="12">
      <c r="A12" s="4" t="inlineStr">
        <is>
          <t>Sales Price | $</t>
        </is>
      </c>
      <c r="B12" s="8" t="n">
        <v>78.09999999999999</v>
      </c>
    </row>
    <row r="13">
      <c r="A13" s="4" t="inlineStr">
        <is>
          <t>Embarcadero Place</t>
        </is>
      </c>
    </row>
    <row r="14">
      <c r="A14" s="3" t="inlineStr">
        <is>
          <t>Income Statement, Balance Sheet and Additional Disclosures by Disposal Groups, Including Discontinued Operations [Line Items]</t>
        </is>
      </c>
    </row>
    <row r="15">
      <c r="A15" s="4" t="inlineStr">
        <is>
          <t>Area of real estate property | ft²</t>
        </is>
      </c>
      <c r="H15" s="6" t="n">
        <v>197402</v>
      </c>
    </row>
    <row r="16">
      <c r="A16" s="4" t="inlineStr">
        <is>
          <t>Sales Price | $</t>
        </is>
      </c>
      <c r="H16" s="5" t="n">
        <v>136</v>
      </c>
    </row>
    <row r="17">
      <c r="A17" s="4" t="inlineStr">
        <is>
          <t>2600 Campus Drive</t>
        </is>
      </c>
    </row>
    <row r="18">
      <c r="A18" s="3" t="inlineStr">
        <is>
          <t>Income Statement, Balance Sheet and Additional Disclosures by Disposal Groups, Including Discontinued Operations [Line Items]</t>
        </is>
      </c>
    </row>
    <row r="19">
      <c r="A19" s="4" t="inlineStr">
        <is>
          <t>Area of real estate property | ft²</t>
        </is>
      </c>
      <c r="G19" s="6" t="n">
        <v>63050</v>
      </c>
    </row>
    <row r="20">
      <c r="A20" s="4" t="inlineStr">
        <is>
          <t>Sales Price | $</t>
        </is>
      </c>
      <c r="G20" s="8" t="n">
        <v>22.5</v>
      </c>
    </row>
    <row r="21">
      <c r="A21" s="4" t="inlineStr">
        <is>
          <t>2180 Sand Hill</t>
        </is>
      </c>
    </row>
    <row r="22">
      <c r="A22" s="3" t="inlineStr">
        <is>
          <t>Income Statement, Balance Sheet and Additional Disclosures by Disposal Groups, Including Discontinued Operations [Line Items]</t>
        </is>
      </c>
    </row>
    <row r="23">
      <c r="A23" s="4" t="inlineStr">
        <is>
          <t>Area of real estate property | ft²</t>
        </is>
      </c>
      <c r="F23" s="6" t="n">
        <v>45613</v>
      </c>
    </row>
    <row r="24">
      <c r="A24" s="4" t="inlineStr">
        <is>
          <t>Sales Price | $</t>
        </is>
      </c>
      <c r="F24" s="8" t="n">
        <v>82.5</v>
      </c>
    </row>
    <row r="25">
      <c r="A25" s="4" t="inlineStr">
        <is>
          <t>9300 Wilshire</t>
        </is>
      </c>
    </row>
    <row r="26">
      <c r="A26" s="3" t="inlineStr">
        <is>
          <t>Income Statement, Balance Sheet and Additional Disclosures by Disposal Groups, Including Discontinued Operations [Line Items]</t>
        </is>
      </c>
    </row>
    <row r="27">
      <c r="A27" s="4" t="inlineStr">
        <is>
          <t>Area of real estate property | ft²</t>
        </is>
      </c>
      <c r="E27" s="6" t="n">
        <v>61422</v>
      </c>
    </row>
    <row r="28">
      <c r="A28" s="4" t="inlineStr">
        <is>
          <t>Sales Price | $</t>
        </is>
      </c>
      <c r="E28" s="8" t="n">
        <v>13.8</v>
      </c>
    </row>
    <row r="29">
      <c r="A29" s="4" t="inlineStr">
        <is>
          <t>Peninsula Office Park</t>
        </is>
      </c>
    </row>
    <row r="30">
      <c r="A30" s="3" t="inlineStr">
        <is>
          <t>Income Statement, Balance Sheet and Additional Disclosures by Disposal Groups, Including Discontinued Operations [Line Items]</t>
        </is>
      </c>
    </row>
    <row r="31">
      <c r="A31" s="4" t="inlineStr">
        <is>
          <t>Area of real estate property | ft²</t>
        </is>
      </c>
      <c r="D31" s="6" t="n">
        <v>447739</v>
      </c>
    </row>
    <row r="32">
      <c r="A32" s="4" t="inlineStr">
        <is>
          <t>Sales Price | $</t>
        </is>
      </c>
      <c r="D32" s="5" t="n">
        <v>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 in Unconsolidated Real Estate Entities (Details) - USD ($) $ in Thousands</t>
        </is>
      </c>
      <c r="B1" s="2" t="inlineStr">
        <is>
          <t>7 Months Ended</t>
        </is>
      </c>
      <c r="C1" s="2" t="inlineStr">
        <is>
          <t>12 Months Ended</t>
        </is>
      </c>
    </row>
    <row r="2">
      <c r="B2" s="2" t="inlineStr">
        <is>
          <t>Dec. 31, 2019</t>
        </is>
      </c>
      <c r="C2" s="2" t="inlineStr">
        <is>
          <t>Dec. 31, 2020</t>
        </is>
      </c>
      <c r="D2" s="2" t="inlineStr">
        <is>
          <t>Dec. 31, 2019</t>
        </is>
      </c>
      <c r="E2" s="2" t="inlineStr">
        <is>
          <t>Dec. 31, 2018</t>
        </is>
      </c>
      <c r="F2" s="2" t="inlineStr">
        <is>
          <t>Dec. 24, 2020</t>
        </is>
      </c>
      <c r="G2" s="2" t="inlineStr">
        <is>
          <t>Jun. 05, 2019</t>
        </is>
      </c>
      <c r="H2" s="2" t="inlineStr">
        <is>
          <t>Dec. 31, 2017</t>
        </is>
      </c>
    </row>
    <row r="3">
      <c r="A3" s="3" t="inlineStr">
        <is>
          <t>ASSETS</t>
        </is>
      </c>
    </row>
    <row r="4">
      <c r="A4" s="4" t="inlineStr">
        <is>
          <t>Investment in real estate, net</t>
        </is>
      </c>
      <c r="B4" s="5" t="n">
        <v>6370849</v>
      </c>
      <c r="C4" s="5" t="n">
        <v>7112269</v>
      </c>
      <c r="D4" s="5" t="n">
        <v>6370849</v>
      </c>
    </row>
    <row r="5">
      <c r="A5" s="4" t="inlineStr">
        <is>
          <t>TOTAL ASSETS</t>
        </is>
      </c>
      <c r="B5" s="6" t="n">
        <v>7466568</v>
      </c>
      <c r="C5" s="6" t="n">
        <v>8350202</v>
      </c>
      <c r="D5" s="6" t="n">
        <v>7466568</v>
      </c>
    </row>
    <row r="6">
      <c r="A6" s="3" t="inlineStr">
        <is>
          <t>Liabilities</t>
        </is>
      </c>
    </row>
    <row r="7">
      <c r="A7" s="4" t="inlineStr">
        <is>
          <t>Total liabilities</t>
        </is>
      </c>
      <c r="B7" s="6" t="n">
        <v>3622131</v>
      </c>
      <c r="C7" s="6" t="n">
        <v>4244533</v>
      </c>
      <c r="D7" s="6" t="n">
        <v>3622131</v>
      </c>
    </row>
    <row r="8">
      <c r="A8" s="4" t="inlineStr">
        <is>
          <t>Total equity</t>
        </is>
      </c>
      <c r="B8" s="6" t="n">
        <v>3709362</v>
      </c>
      <c r="C8" s="6" t="n">
        <v>3967980</v>
      </c>
      <c r="D8" s="6" t="n">
        <v>3709362</v>
      </c>
      <c r="E8" s="5" t="n">
        <v>3830130</v>
      </c>
      <c r="H8" s="5" t="n">
        <v>3910964</v>
      </c>
    </row>
    <row r="9">
      <c r="A9" s="4" t="inlineStr">
        <is>
          <t>Total Liabilities and Equity/Capital</t>
        </is>
      </c>
      <c r="B9" s="6" t="n">
        <v>7466568</v>
      </c>
      <c r="C9" s="6" t="n">
        <v>8350202</v>
      </c>
      <c r="D9" s="6" t="n">
        <v>7466568</v>
      </c>
    </row>
    <row r="10">
      <c r="A10" s="3" t="inlineStr">
        <is>
          <t>Equity Method Investment, Summarized Financial Information, Income Statement [Abstract]</t>
        </is>
      </c>
    </row>
    <row r="11">
      <c r="A11" s="4" t="inlineStr">
        <is>
          <t>Revenues</t>
        </is>
      </c>
      <c r="C11" s="6" t="n">
        <v>804965</v>
      </c>
      <c r="D11" s="6" t="n">
        <v>818182</v>
      </c>
      <c r="E11" s="6" t="n">
        <v>728418</v>
      </c>
    </row>
    <row r="12">
      <c r="A12" s="4" t="inlineStr">
        <is>
          <t>Net income</t>
        </is>
      </c>
      <c r="C12" s="6" t="n">
        <v>16430</v>
      </c>
      <c r="D12" s="6" t="n">
        <v>55846</v>
      </c>
      <c r="E12" s="5" t="n">
        <v>111781</v>
      </c>
    </row>
    <row r="13">
      <c r="A13" s="4" t="inlineStr">
        <is>
          <t>Equity method investment, nonconsolidated investee or group of investees</t>
        </is>
      </c>
    </row>
    <row r="14">
      <c r="A14" s="3" t="inlineStr">
        <is>
          <t>ASSETS</t>
        </is>
      </c>
    </row>
    <row r="15">
      <c r="A15" s="4" t="inlineStr">
        <is>
          <t>Investment in real estate, net</t>
        </is>
      </c>
      <c r="B15" s="6" t="n">
        <v>794321</v>
      </c>
      <c r="C15" s="6" t="n">
        <v>855639</v>
      </c>
      <c r="D15" s="6" t="n">
        <v>794321</v>
      </c>
    </row>
    <row r="16">
      <c r="A16" s="4" t="inlineStr">
        <is>
          <t>Other assets</t>
        </is>
      </c>
      <c r="B16" s="6" t="n">
        <v>51597</v>
      </c>
      <c r="C16" s="6" t="n">
        <v>51118</v>
      </c>
      <c r="D16" s="6" t="n">
        <v>51597</v>
      </c>
    </row>
    <row r="17">
      <c r="A17" s="4" t="inlineStr">
        <is>
          <t>TOTAL ASSETS</t>
        </is>
      </c>
      <c r="B17" s="6" t="n">
        <v>845918</v>
      </c>
      <c r="C17" s="6" t="n">
        <v>906757</v>
      </c>
      <c r="D17" s="6" t="n">
        <v>845918</v>
      </c>
    </row>
    <row r="18">
      <c r="A18" s="3" t="inlineStr">
        <is>
          <t>Liabilities</t>
        </is>
      </c>
    </row>
    <row r="19">
      <c r="A19" s="4" t="inlineStr">
        <is>
          <t>Secured debt, net</t>
        </is>
      </c>
      <c r="B19" s="6" t="n">
        <v>480127</v>
      </c>
      <c r="C19" s="6" t="n">
        <v>495771</v>
      </c>
      <c r="D19" s="6" t="n">
        <v>480127</v>
      </c>
    </row>
    <row r="20">
      <c r="A20" s="4" t="inlineStr">
        <is>
          <t>Other liabilities</t>
        </is>
      </c>
      <c r="B20" s="6" t="n">
        <v>42672</v>
      </c>
      <c r="C20" s="6" t="n">
        <v>52828</v>
      </c>
      <c r="D20" s="6" t="n">
        <v>42672</v>
      </c>
    </row>
    <row r="21">
      <c r="A21" s="4" t="inlineStr">
        <is>
          <t>Total liabilities</t>
        </is>
      </c>
      <c r="B21" s="6" t="n">
        <v>522799</v>
      </c>
      <c r="C21" s="6" t="n">
        <v>548599</v>
      </c>
      <c r="D21" s="6" t="n">
        <v>522799</v>
      </c>
    </row>
    <row r="22">
      <c r="A22" s="4" t="inlineStr">
        <is>
          <t>Company's capital</t>
        </is>
      </c>
      <c r="B22" s="6" t="n">
        <v>64624</v>
      </c>
      <c r="C22" s="6" t="n">
        <v>80778</v>
      </c>
      <c r="D22" s="6" t="n">
        <v>64624</v>
      </c>
    </row>
    <row r="23">
      <c r="A23" s="4" t="inlineStr">
        <is>
          <t>Partner's capital</t>
        </is>
      </c>
      <c r="B23" s="6" t="n">
        <v>258495</v>
      </c>
      <c r="C23" s="6" t="n">
        <v>277380</v>
      </c>
      <c r="D23" s="6" t="n">
        <v>258495</v>
      </c>
    </row>
    <row r="24">
      <c r="A24" s="4" t="inlineStr">
        <is>
          <t>Total equity</t>
        </is>
      </c>
      <c r="B24" s="6" t="n">
        <v>323119</v>
      </c>
      <c r="C24" s="6" t="n">
        <v>358158</v>
      </c>
      <c r="D24" s="6" t="n">
        <v>323119</v>
      </c>
    </row>
    <row r="25">
      <c r="A25" s="4" t="inlineStr">
        <is>
          <t>Total Liabilities and Equity/Capital</t>
        </is>
      </c>
      <c r="B25" s="6" t="n">
        <v>845918</v>
      </c>
      <c r="C25" s="6" t="n">
        <v>906757</v>
      </c>
      <c r="D25" s="5" t="n">
        <v>845918</v>
      </c>
    </row>
    <row r="26">
      <c r="A26" s="3" t="inlineStr">
        <is>
          <t>Equity Method Investment, Summarized Financial Information, Income Statement [Abstract]</t>
        </is>
      </c>
    </row>
    <row r="27">
      <c r="A27" s="4" t="inlineStr">
        <is>
          <t>Revenues</t>
        </is>
      </c>
      <c r="B27" s="6" t="n">
        <v>41687</v>
      </c>
      <c r="C27" s="6" t="n">
        <v>69592</v>
      </c>
    </row>
    <row r="28">
      <c r="A28" s="4" t="inlineStr">
        <is>
          <t>Expenses</t>
        </is>
      </c>
      <c r="B28" s="6" t="n">
        <v>-46434</v>
      </c>
      <c r="C28" s="6" t="n">
        <v>-65983</v>
      </c>
    </row>
    <row r="29">
      <c r="A29" s="4" t="inlineStr">
        <is>
          <t>Net income</t>
        </is>
      </c>
      <c r="B29" s="5" t="n">
        <v>-4747</v>
      </c>
      <c r="C29" s="5" t="n">
        <v>3609</v>
      </c>
    </row>
    <row r="30">
      <c r="A30" s="4" t="inlineStr">
        <is>
          <t>Joint Venture Sun Valley Property</t>
        </is>
      </c>
    </row>
    <row r="31">
      <c r="A31" s="3" t="inlineStr">
        <is>
          <t>Schedule of Equity Method Investments [Line Items]</t>
        </is>
      </c>
    </row>
    <row r="32">
      <c r="A32" s="4" t="inlineStr">
        <is>
          <t>Joint venture, ownership percentage</t>
        </is>
      </c>
      <c r="C32" s="4" t="inlineStr">
        <is>
          <t>50.00%</t>
        </is>
      </c>
      <c r="F32" s="4" t="inlineStr">
        <is>
          <t>50.00%</t>
        </is>
      </c>
    </row>
    <row r="33">
      <c r="A33" s="4" t="inlineStr">
        <is>
          <t>Joint Venture, Blackstone</t>
        </is>
      </c>
    </row>
    <row r="34">
      <c r="A34" s="3" t="inlineStr">
        <is>
          <t>Schedule of Equity Method Investments [Line Items]</t>
        </is>
      </c>
    </row>
    <row r="35">
      <c r="A35" s="4" t="inlineStr">
        <is>
          <t>Joint venture, ownership percentage</t>
        </is>
      </c>
      <c r="C35" s="4" t="inlineStr">
        <is>
          <t>20.00%</t>
        </is>
      </c>
      <c r="G35" s="4" t="inlineStr">
        <is>
          <t>20.00%</t>
        </is>
      </c>
    </row>
    <row r="36">
      <c r="A36" s="4" t="inlineStr">
        <is>
          <t>Joint Venture, Blackstone | Financial guarantee</t>
        </is>
      </c>
    </row>
    <row r="37">
      <c r="A37" s="3" t="inlineStr">
        <is>
          <t>Schedule of Equity Method Investments [Line Items]</t>
        </is>
      </c>
    </row>
    <row r="38">
      <c r="A38" s="4" t="inlineStr">
        <is>
          <t>Maximum exposure for guarantee</t>
        </is>
      </c>
      <c r="C38" s="5" t="n">
        <v>1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Lease Intangibles, net (Details) - USD ($) $ in Thousands</t>
        </is>
      </c>
      <c r="B1" s="2" t="inlineStr">
        <is>
          <t>Dec. 31, 2020</t>
        </is>
      </c>
      <c r="C1" s="2" t="inlineStr">
        <is>
          <t>Dec. 31, 2019</t>
        </is>
      </c>
    </row>
    <row r="2">
      <c r="A2" s="3" t="inlineStr">
        <is>
          <t>Finite-Lived Intangible Assets, Net [Abstract]</t>
        </is>
      </c>
    </row>
    <row r="3">
      <c r="A3" s="4" t="inlineStr">
        <is>
          <t>Deferred leasing costs and lease intangibles, net</t>
        </is>
      </c>
      <c r="B3" s="5" t="n">
        <v>285836</v>
      </c>
      <c r="C3" s="5" t="n">
        <v>285448</v>
      </c>
    </row>
    <row r="4">
      <c r="A4" s="3" t="inlineStr">
        <is>
          <t>Intangible Liability, Amortization Expense, Maturity Schedule [Line Items]</t>
        </is>
      </c>
    </row>
    <row r="5">
      <c r="A5" s="4" t="inlineStr">
        <is>
          <t>TOTAL</t>
        </is>
      </c>
      <c r="B5" s="6" t="n">
        <v>49144</v>
      </c>
      <c r="C5" s="6" t="n">
        <v>31493</v>
      </c>
    </row>
    <row r="6">
      <c r="A6" s="4" t="inlineStr">
        <is>
          <t>Deferred Leasing Costs and In-place Lease Intangibles</t>
        </is>
      </c>
    </row>
    <row r="7">
      <c r="A7" s="3" t="inlineStr">
        <is>
          <t>Finite-Lived Intangible Assets, Net [Abstract]</t>
        </is>
      </c>
    </row>
    <row r="8">
      <c r="A8" s="4" t="inlineStr">
        <is>
          <t>Deferred leasing costs and lease intangibles</t>
        </is>
      </c>
      <c r="B8" s="6" t="n">
        <v>352903</v>
      </c>
      <c r="C8" s="6" t="n">
        <v>359215</v>
      </c>
    </row>
    <row r="9">
      <c r="A9" s="4" t="inlineStr">
        <is>
          <t>Accumulated amortization</t>
        </is>
      </c>
      <c r="B9" s="6" t="n">
        <v>-127180</v>
      </c>
      <c r="C9" s="6" t="n">
        <v>-136816</v>
      </c>
    </row>
    <row r="10">
      <c r="A10" s="4" t="inlineStr">
        <is>
          <t>Deferred leasing costs and lease intangibles, net</t>
        </is>
      </c>
      <c r="B10" s="6" t="n">
        <v>225723</v>
      </c>
      <c r="C10" s="6" t="n">
        <v>222399</v>
      </c>
    </row>
    <row r="11">
      <c r="A11" s="4" t="inlineStr">
        <is>
          <t>Below-market Ground Leases</t>
        </is>
      </c>
    </row>
    <row r="12">
      <c r="A12" s="3" t="inlineStr">
        <is>
          <t>Finite-Lived Intangible Assets, Net [Abstract]</t>
        </is>
      </c>
    </row>
    <row r="13">
      <c r="A13" s="4" t="inlineStr">
        <is>
          <t>Deferred leasing costs and lease intangibles</t>
        </is>
      </c>
      <c r="B13" s="6" t="n">
        <v>72916</v>
      </c>
      <c r="C13" s="6" t="n">
        <v>72916</v>
      </c>
    </row>
    <row r="14">
      <c r="A14" s="4" t="inlineStr">
        <is>
          <t>Accumulated amortization</t>
        </is>
      </c>
      <c r="B14" s="6" t="n">
        <v>-13831</v>
      </c>
      <c r="C14" s="6" t="n">
        <v>-11436</v>
      </c>
    </row>
    <row r="15">
      <c r="A15" s="4" t="inlineStr">
        <is>
          <t>Deferred leasing costs and lease intangibles, net</t>
        </is>
      </c>
      <c r="B15" s="6" t="n">
        <v>59085</v>
      </c>
      <c r="C15" s="6" t="n">
        <v>61480</v>
      </c>
    </row>
    <row r="16">
      <c r="A16" s="4" t="inlineStr">
        <is>
          <t>Above-market Leases</t>
        </is>
      </c>
    </row>
    <row r="17">
      <c r="A17" s="3" t="inlineStr">
        <is>
          <t>Finite-Lived Intangible Assets, Net [Abstract]</t>
        </is>
      </c>
    </row>
    <row r="18">
      <c r="A18" s="4" t="inlineStr">
        <is>
          <t>Deferred leasing costs and lease intangibles</t>
        </is>
      </c>
      <c r="B18" s="6" t="n">
        <v>2802</v>
      </c>
      <c r="C18" s="6" t="n">
        <v>8015</v>
      </c>
    </row>
    <row r="19">
      <c r="A19" s="4" t="inlineStr">
        <is>
          <t>Accumulated amortization</t>
        </is>
      </c>
      <c r="B19" s="6" t="n">
        <v>-1774</v>
      </c>
      <c r="C19" s="6" t="n">
        <v>-6446</v>
      </c>
    </row>
    <row r="20">
      <c r="A20" s="4" t="inlineStr">
        <is>
          <t>Deferred leasing costs and lease intangibles, net</t>
        </is>
      </c>
      <c r="B20" s="6" t="n">
        <v>1028</v>
      </c>
      <c r="C20" s="6" t="n">
        <v>1569</v>
      </c>
    </row>
    <row r="21">
      <c r="A21" s="4" t="inlineStr">
        <is>
          <t>Below-market Leases</t>
        </is>
      </c>
    </row>
    <row r="22">
      <c r="A22" s="3" t="inlineStr">
        <is>
          <t>Intangible Liability, Amortization Expense, Maturity Schedule [Line Items]</t>
        </is>
      </c>
    </row>
    <row r="23">
      <c r="A23" s="4" t="inlineStr">
        <is>
          <t>Below-market leases, net</t>
        </is>
      </c>
      <c r="B23" s="6" t="n">
        <v>98365</v>
      </c>
      <c r="C23" s="6" t="n">
        <v>87064</v>
      </c>
    </row>
    <row r="24">
      <c r="A24" s="4" t="inlineStr">
        <is>
          <t>Above-market ground leases, net</t>
        </is>
      </c>
      <c r="B24" s="6" t="n">
        <v>-50054</v>
      </c>
      <c r="C24" s="6" t="n">
        <v>-56447</v>
      </c>
    </row>
    <row r="25">
      <c r="A25" s="4" t="inlineStr">
        <is>
          <t>TOTAL</t>
        </is>
      </c>
      <c r="B25" s="6" t="n">
        <v>48311</v>
      </c>
      <c r="C25" s="6" t="n">
        <v>30617</v>
      </c>
    </row>
    <row r="26">
      <c r="A26" s="4" t="inlineStr">
        <is>
          <t>Above-market Ground Leases</t>
        </is>
      </c>
    </row>
    <row r="27">
      <c r="A27" s="3" t="inlineStr">
        <is>
          <t>Intangible Liability, Amortization Expense, Maturity Schedule [Line Items]</t>
        </is>
      </c>
    </row>
    <row r="28">
      <c r="A28" s="4" t="inlineStr">
        <is>
          <t>Below-market leases, net</t>
        </is>
      </c>
      <c r="B28" s="6" t="n">
        <v>1095</v>
      </c>
      <c r="C28" s="6" t="n">
        <v>1095</v>
      </c>
    </row>
    <row r="29">
      <c r="A29" s="4" t="inlineStr">
        <is>
          <t>Above-market ground leases, net</t>
        </is>
      </c>
      <c r="B29" s="6" t="n">
        <v>-262</v>
      </c>
      <c r="C29" s="6" t="n">
        <v>-219</v>
      </c>
    </row>
    <row r="30">
      <c r="A30" s="4" t="inlineStr">
        <is>
          <t>TOTAL</t>
        </is>
      </c>
      <c r="B30" s="5" t="n">
        <v>833</v>
      </c>
      <c r="C30" s="5" t="n">
        <v>8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Leasing Costs and Lease Intangibles, net - Amortization Expense For Finite-lived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 (income) of above and below market leases</t>
        </is>
      </c>
      <c r="B4" s="5" t="n">
        <v>-9635</v>
      </c>
      <c r="C4" s="5" t="n">
        <v>-12836</v>
      </c>
      <c r="D4" s="5" t="n">
        <v>-17593</v>
      </c>
    </row>
    <row r="5">
      <c r="A5" s="4" t="inlineStr">
        <is>
          <t>TOTAL</t>
        </is>
      </c>
      <c r="B5" s="6" t="n">
        <v>-285836</v>
      </c>
      <c r="C5" s="6" t="n">
        <v>-285448</v>
      </c>
    </row>
    <row r="6">
      <c r="A6" s="4" t="inlineStr">
        <is>
          <t>TOTAL</t>
        </is>
      </c>
      <c r="B6" s="6" t="n">
        <v>49144</v>
      </c>
      <c r="C6" s="6" t="n">
        <v>31493</v>
      </c>
    </row>
    <row r="7">
      <c r="A7" s="4" t="inlineStr">
        <is>
          <t>Below-market Leases</t>
        </is>
      </c>
    </row>
    <row r="8">
      <c r="A8" s="3" t="inlineStr">
        <is>
          <t>Finite-Lived Intangible Assets [Line Items]</t>
        </is>
      </c>
    </row>
    <row r="9">
      <c r="A9" s="4" t="inlineStr">
        <is>
          <t>Amortization expense (income) of above and below market leases</t>
        </is>
      </c>
      <c r="B9" s="6" t="n">
        <v>-10509</v>
      </c>
      <c r="C9" s="6" t="n">
        <v>-14076</v>
      </c>
      <c r="D9" s="6" t="n">
        <v>-19143</v>
      </c>
    </row>
    <row r="10">
      <c r="A10" s="4" t="inlineStr">
        <is>
          <t>2021</t>
        </is>
      </c>
      <c r="B10" s="6" t="n">
        <v>7180</v>
      </c>
    </row>
    <row r="11">
      <c r="A11" s="4" t="inlineStr">
        <is>
          <t>2022</t>
        </is>
      </c>
      <c r="B11" s="6" t="n">
        <v>4693</v>
      </c>
    </row>
    <row r="12">
      <c r="A12" s="4" t="inlineStr">
        <is>
          <t>2023</t>
        </is>
      </c>
      <c r="B12" s="6" t="n">
        <v>3799</v>
      </c>
    </row>
    <row r="13">
      <c r="A13" s="4" t="inlineStr">
        <is>
          <t>2024</t>
        </is>
      </c>
      <c r="B13" s="6" t="n">
        <v>1804</v>
      </c>
    </row>
    <row r="14">
      <c r="A14" s="4" t="inlineStr">
        <is>
          <t>2025</t>
        </is>
      </c>
      <c r="B14" s="6" t="n">
        <v>842</v>
      </c>
    </row>
    <row r="15">
      <c r="A15" s="4" t="inlineStr">
        <is>
          <t>Thereafter</t>
        </is>
      </c>
      <c r="B15" s="6" t="n">
        <v>29993</v>
      </c>
    </row>
    <row r="16">
      <c r="A16" s="4" t="inlineStr">
        <is>
          <t>TOTAL</t>
        </is>
      </c>
      <c r="B16" s="6" t="n">
        <v>48311</v>
      </c>
      <c r="C16" s="6" t="n">
        <v>30617</v>
      </c>
    </row>
    <row r="17">
      <c r="A17" s="4" t="inlineStr">
        <is>
          <t>Above-market Ground Leases</t>
        </is>
      </c>
    </row>
    <row r="18">
      <c r="A18" s="3" t="inlineStr">
        <is>
          <t>Finite-Lived Intangible Assets [Line Items]</t>
        </is>
      </c>
    </row>
    <row r="19">
      <c r="A19" s="4" t="inlineStr">
        <is>
          <t>Amortization expense (income) of above and below market leases</t>
        </is>
      </c>
      <c r="B19" s="6" t="n">
        <v>-43</v>
      </c>
      <c r="C19" s="6" t="n">
        <v>-43</v>
      </c>
      <c r="D19" s="6" t="n">
        <v>-43</v>
      </c>
    </row>
    <row r="20">
      <c r="A20" s="4" t="inlineStr">
        <is>
          <t>2021</t>
        </is>
      </c>
      <c r="B20" s="6" t="n">
        <v>43</v>
      </c>
    </row>
    <row r="21">
      <c r="A21" s="4" t="inlineStr">
        <is>
          <t>2022</t>
        </is>
      </c>
      <c r="B21" s="6" t="n">
        <v>43</v>
      </c>
    </row>
    <row r="22">
      <c r="A22" s="4" t="inlineStr">
        <is>
          <t>2023</t>
        </is>
      </c>
      <c r="B22" s="6" t="n">
        <v>43</v>
      </c>
    </row>
    <row r="23">
      <c r="A23" s="4" t="inlineStr">
        <is>
          <t>2024</t>
        </is>
      </c>
      <c r="B23" s="6" t="n">
        <v>43</v>
      </c>
    </row>
    <row r="24">
      <c r="A24" s="4" t="inlineStr">
        <is>
          <t>2025</t>
        </is>
      </c>
      <c r="B24" s="6" t="n">
        <v>43</v>
      </c>
    </row>
    <row r="25">
      <c r="A25" s="4" t="inlineStr">
        <is>
          <t>Thereafter</t>
        </is>
      </c>
      <c r="B25" s="6" t="n">
        <v>618</v>
      </c>
    </row>
    <row r="26">
      <c r="A26" s="4" t="inlineStr">
        <is>
          <t>TOTAL</t>
        </is>
      </c>
      <c r="B26" s="6" t="n">
        <v>833</v>
      </c>
      <c r="C26" s="6" t="n">
        <v>876</v>
      </c>
    </row>
    <row r="27">
      <c r="A27" s="4" t="inlineStr">
        <is>
          <t>Deferred Leasing Costs and In-place Lease Intangibles</t>
        </is>
      </c>
    </row>
    <row r="28">
      <c r="A28" s="3" t="inlineStr">
        <is>
          <t>Finite-Lived Intangible Assets [Line Items]</t>
        </is>
      </c>
    </row>
    <row r="29">
      <c r="A29" s="4" t="inlineStr">
        <is>
          <t>Amortization expense (income) of above and below market leases</t>
        </is>
      </c>
      <c r="B29" s="6" t="n">
        <v>41334</v>
      </c>
      <c r="C29" s="6" t="n">
        <v>45177</v>
      </c>
      <c r="D29" s="6" t="n">
        <v>46690</v>
      </c>
    </row>
    <row r="30">
      <c r="A30" s="4" t="inlineStr">
        <is>
          <t>2021</t>
        </is>
      </c>
      <c r="B30" s="6" t="n">
        <v>-33432</v>
      </c>
    </row>
    <row r="31">
      <c r="A31" s="4" t="inlineStr">
        <is>
          <t>2022</t>
        </is>
      </c>
      <c r="B31" s="6" t="n">
        <v>-26757</v>
      </c>
    </row>
    <row r="32">
      <c r="A32" s="4" t="inlineStr">
        <is>
          <t>2023</t>
        </is>
      </c>
      <c r="B32" s="6" t="n">
        <v>-22243</v>
      </c>
    </row>
    <row r="33">
      <c r="A33" s="4" t="inlineStr">
        <is>
          <t>2024</t>
        </is>
      </c>
      <c r="B33" s="6" t="n">
        <v>-16636</v>
      </c>
    </row>
    <row r="34">
      <c r="A34" s="4" t="inlineStr">
        <is>
          <t>2025</t>
        </is>
      </c>
      <c r="B34" s="6" t="n">
        <v>-11612</v>
      </c>
    </row>
    <row r="35">
      <c r="A35" s="4" t="inlineStr">
        <is>
          <t>Thereafter</t>
        </is>
      </c>
      <c r="B35" s="6" t="n">
        <v>-115043</v>
      </c>
    </row>
    <row r="36">
      <c r="A36" s="4" t="inlineStr">
        <is>
          <t>TOTAL</t>
        </is>
      </c>
      <c r="B36" s="6" t="n">
        <v>-225723</v>
      </c>
      <c r="C36" s="6" t="n">
        <v>-222399</v>
      </c>
    </row>
    <row r="37">
      <c r="A37" s="4" t="inlineStr">
        <is>
          <t>Below-market Ground Leases</t>
        </is>
      </c>
    </row>
    <row r="38">
      <c r="A38" s="3" t="inlineStr">
        <is>
          <t>Finite-Lived Intangible Assets [Line Items]</t>
        </is>
      </c>
    </row>
    <row r="39">
      <c r="A39" s="4" t="inlineStr">
        <is>
          <t>Amortization expense (income) of above and below market leases</t>
        </is>
      </c>
      <c r="B39" s="6" t="n">
        <v>2395</v>
      </c>
      <c r="C39" s="6" t="n">
        <v>2503</v>
      </c>
      <c r="D39" s="6" t="n">
        <v>2465</v>
      </c>
    </row>
    <row r="40">
      <c r="A40" s="4" t="inlineStr">
        <is>
          <t>2021</t>
        </is>
      </c>
      <c r="B40" s="6" t="n">
        <v>-2395</v>
      </c>
    </row>
    <row r="41">
      <c r="A41" s="4" t="inlineStr">
        <is>
          <t>2022</t>
        </is>
      </c>
      <c r="B41" s="6" t="n">
        <v>-2395</v>
      </c>
    </row>
    <row r="42">
      <c r="A42" s="4" t="inlineStr">
        <is>
          <t>2023</t>
        </is>
      </c>
      <c r="B42" s="6" t="n">
        <v>-2395</v>
      </c>
    </row>
    <row r="43">
      <c r="A43" s="4" t="inlineStr">
        <is>
          <t>2024</t>
        </is>
      </c>
      <c r="B43" s="6" t="n">
        <v>-2395</v>
      </c>
    </row>
    <row r="44">
      <c r="A44" s="4" t="inlineStr">
        <is>
          <t>2025</t>
        </is>
      </c>
      <c r="B44" s="6" t="n">
        <v>-2395</v>
      </c>
    </row>
    <row r="45">
      <c r="A45" s="4" t="inlineStr">
        <is>
          <t>Thereafter</t>
        </is>
      </c>
      <c r="B45" s="6" t="n">
        <v>-47110</v>
      </c>
    </row>
    <row r="46">
      <c r="A46" s="4" t="inlineStr">
        <is>
          <t>TOTAL</t>
        </is>
      </c>
      <c r="B46" s="6" t="n">
        <v>-59085</v>
      </c>
      <c r="C46" s="6" t="n">
        <v>-61480</v>
      </c>
    </row>
    <row r="47">
      <c r="A47" s="4" t="inlineStr">
        <is>
          <t>Above-market Leases</t>
        </is>
      </c>
    </row>
    <row r="48">
      <c r="A48" s="3" t="inlineStr">
        <is>
          <t>Finite-Lived Intangible Assets [Line Items]</t>
        </is>
      </c>
    </row>
    <row r="49">
      <c r="A49" s="4" t="inlineStr">
        <is>
          <t>Amortization expense (income) of above and below market leases</t>
        </is>
      </c>
      <c r="B49" s="6" t="n">
        <v>874</v>
      </c>
      <c r="C49" s="6" t="n">
        <v>1240</v>
      </c>
      <c r="D49" s="5" t="n">
        <v>1550</v>
      </c>
    </row>
    <row r="50">
      <c r="A50" s="4" t="inlineStr">
        <is>
          <t>2021</t>
        </is>
      </c>
      <c r="B50" s="6" t="n">
        <v>-342</v>
      </c>
    </row>
    <row r="51">
      <c r="A51" s="4" t="inlineStr">
        <is>
          <t>2022</t>
        </is>
      </c>
      <c r="B51" s="6" t="n">
        <v>-175</v>
      </c>
    </row>
    <row r="52">
      <c r="A52" s="4" t="inlineStr">
        <is>
          <t>2023</t>
        </is>
      </c>
      <c r="B52" s="6" t="n">
        <v>-147</v>
      </c>
    </row>
    <row r="53">
      <c r="A53" s="4" t="inlineStr">
        <is>
          <t>2024</t>
        </is>
      </c>
      <c r="B53" s="6" t="n">
        <v>-25</v>
      </c>
    </row>
    <row r="54">
      <c r="A54" s="4" t="inlineStr">
        <is>
          <t>2025</t>
        </is>
      </c>
      <c r="B54" s="6" t="n">
        <v>-5</v>
      </c>
    </row>
    <row r="55">
      <c r="A55" s="4" t="inlineStr">
        <is>
          <t>Thereafter</t>
        </is>
      </c>
      <c r="B55" s="6" t="n">
        <v>-334</v>
      </c>
    </row>
    <row r="56">
      <c r="A56" s="4" t="inlineStr">
        <is>
          <t>TOTAL</t>
        </is>
      </c>
      <c r="B56" s="5" t="n">
        <v>-1028</v>
      </c>
      <c r="C56" s="5" t="n">
        <v>-15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7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46" customWidth="1" min="8" max="8"/>
    <col width="31" customWidth="1" min="9" max="9"/>
    <col width="21" customWidth="1" min="10" max="10"/>
    <col width="21" customWidth="1" min="11" max="11"/>
    <col width="21" customWidth="1" min="12" max="12"/>
  </cols>
  <sheetData>
    <row r="1">
      <c r="A1" s="1" t="inlineStr">
        <is>
          <t>Debt (Details)</t>
        </is>
      </c>
      <c r="B1" s="2" t="inlineStr">
        <is>
          <t>Jul. 31, 2020USD ($)</t>
        </is>
      </c>
      <c r="C1" s="2" t="inlineStr">
        <is>
          <t>Jul. 30, 2020USD ($)property</t>
        </is>
      </c>
      <c r="D1" s="2" t="inlineStr">
        <is>
          <t>Oct. 03, 2019USD ($)</t>
        </is>
      </c>
      <c r="E1" s="2" t="inlineStr">
        <is>
          <t>Jun. 14, 2019USD ($)</t>
        </is>
      </c>
      <c r="F1" s="2" t="inlineStr">
        <is>
          <t>Feb. 27, 2019USD ($)</t>
        </is>
      </c>
      <c r="G1" s="2" t="inlineStr">
        <is>
          <t>Sep. 30, 2020USD ($)</t>
        </is>
      </c>
      <c r="H1" s="2" t="inlineStr">
        <is>
          <t>Dec. 31, 2020USD ($)derivativeextensionOption</t>
        </is>
      </c>
      <c r="I1" s="2" t="inlineStr">
        <is>
          <t>Dec. 31, 2019USD ($)derivative</t>
        </is>
      </c>
      <c r="J1" s="2" t="inlineStr">
        <is>
          <t>Nov. 17, 2015USD ($)</t>
        </is>
      </c>
      <c r="K1" s="2" t="inlineStr">
        <is>
          <t>Nov. 16, 2015USD ($)</t>
        </is>
      </c>
      <c r="L1" s="2" t="inlineStr">
        <is>
          <t>Mar. 31, 2015USD ($)</t>
        </is>
      </c>
    </row>
    <row r="2">
      <c r="A2" s="3" t="inlineStr">
        <is>
          <t>Debt</t>
        </is>
      </c>
    </row>
    <row r="3">
      <c r="A3" s="4" t="inlineStr">
        <is>
          <t>Duration used in interest rate calculation</t>
        </is>
      </c>
      <c r="H3" s="4" t="inlineStr">
        <is>
          <t>360 days</t>
        </is>
      </c>
    </row>
    <row r="4">
      <c r="A4" s="4" t="inlineStr">
        <is>
          <t>One Westside and 10850 Pico | VIE, primary beneficiary</t>
        </is>
      </c>
    </row>
    <row r="5">
      <c r="A5" s="3" t="inlineStr">
        <is>
          <t>Debt</t>
        </is>
      </c>
    </row>
    <row r="6">
      <c r="A6" s="4" t="inlineStr">
        <is>
          <t>VIE, ownership percentage</t>
        </is>
      </c>
      <c r="H6" s="4" t="inlineStr">
        <is>
          <t>75.00%</t>
        </is>
      </c>
    </row>
    <row r="7">
      <c r="A7" s="4" t="inlineStr">
        <is>
          <t>Periodic payment, debt service payment term</t>
        </is>
      </c>
      <c r="H7" s="4" t="inlineStr">
        <is>
          <t>10 years</t>
        </is>
      </c>
    </row>
    <row r="8">
      <c r="A8" s="4" t="inlineStr">
        <is>
          <t>Hollywood Media Portfolio Joint Venture</t>
        </is>
      </c>
    </row>
    <row r="9">
      <c r="A9" s="3" t="inlineStr">
        <is>
          <t>Debt</t>
        </is>
      </c>
    </row>
    <row r="10">
      <c r="A10" s="4" t="inlineStr">
        <is>
          <t>VIE, ownership percentage</t>
        </is>
      </c>
      <c r="H10" s="4" t="inlineStr">
        <is>
          <t>51.00%</t>
        </is>
      </c>
    </row>
    <row r="11">
      <c r="A11" s="4" t="inlineStr">
        <is>
          <t>1918 Eighth</t>
        </is>
      </c>
    </row>
    <row r="12">
      <c r="A12" s="3" t="inlineStr">
        <is>
          <t>Debt</t>
        </is>
      </c>
    </row>
    <row r="13">
      <c r="A13" s="4" t="inlineStr">
        <is>
          <t>Joint venture, ownership percentage</t>
        </is>
      </c>
      <c r="H13" s="4" t="inlineStr">
        <is>
          <t>55.00%</t>
        </is>
      </c>
    </row>
    <row r="14">
      <c r="A14" s="4" t="inlineStr">
        <is>
          <t>Hill7</t>
        </is>
      </c>
    </row>
    <row r="15">
      <c r="A15" s="3" t="inlineStr">
        <is>
          <t>Debt</t>
        </is>
      </c>
    </row>
    <row r="16">
      <c r="A16" s="4" t="inlineStr">
        <is>
          <t>Joint venture, ownership percentage</t>
        </is>
      </c>
      <c r="H16" s="4" t="inlineStr">
        <is>
          <t>55.00%</t>
        </is>
      </c>
    </row>
    <row r="17">
      <c r="A17" s="4" t="inlineStr">
        <is>
          <t>Hollywood Media Portfolio | Investee</t>
        </is>
      </c>
    </row>
    <row r="18">
      <c r="A18" s="3" t="inlineStr">
        <is>
          <t>Debt</t>
        </is>
      </c>
    </row>
    <row r="19">
      <c r="A19" s="4" t="inlineStr">
        <is>
          <t>Notes receivable</t>
        </is>
      </c>
      <c r="C19" s="5" t="n">
        <v>107800000</v>
      </c>
    </row>
    <row r="20">
      <c r="A20" s="4" t="inlineStr">
        <is>
          <t>Interest Rate Swaps | Designated as Hedging Instrument</t>
        </is>
      </c>
    </row>
    <row r="21">
      <c r="A21" s="3" t="inlineStr">
        <is>
          <t>Debt</t>
        </is>
      </c>
    </row>
    <row r="22">
      <c r="A22" s="4" t="inlineStr">
        <is>
          <t>Number of derivative instruments held | derivative</t>
        </is>
      </c>
      <c r="H22" s="6" t="n">
        <v>3</v>
      </c>
      <c r="I22" s="6" t="n">
        <v>4</v>
      </c>
    </row>
    <row r="23">
      <c r="A23" s="4" t="inlineStr">
        <is>
          <t>Notional Amount</t>
        </is>
      </c>
      <c r="H23" s="5" t="n">
        <v>475000000</v>
      </c>
      <c r="I23" s="5" t="n">
        <v>539500000</v>
      </c>
    </row>
    <row r="24">
      <c r="A24" s="4" t="inlineStr">
        <is>
          <t>Blackstone Property Partners | Hollywood Media Portfolio | Investee</t>
        </is>
      </c>
    </row>
    <row r="25">
      <c r="A25" s="3" t="inlineStr">
        <is>
          <t>Debt</t>
        </is>
      </c>
    </row>
    <row r="26">
      <c r="A26" s="4" t="inlineStr">
        <is>
          <t>Notes receivable</t>
        </is>
      </c>
      <c r="C26" s="6" t="n">
        <v>12500000</v>
      </c>
    </row>
    <row r="27">
      <c r="A27" s="4" t="inlineStr">
        <is>
          <t>Met Park North, Greater Seattle, WA</t>
        </is>
      </c>
    </row>
    <row r="28">
      <c r="A28" s="3" t="inlineStr">
        <is>
          <t>Debt</t>
        </is>
      </c>
    </row>
    <row r="29">
      <c r="A29" s="4" t="inlineStr">
        <is>
          <t>Fixed interest rate percentage</t>
        </is>
      </c>
      <c r="H29" s="4" t="inlineStr">
        <is>
          <t>3.71%</t>
        </is>
      </c>
    </row>
    <row r="30">
      <c r="A30" s="4" t="inlineStr">
        <is>
          <t>Met Park North, Greater Seattle, WA | Interest Rate Swaps | Designated as Hedging Instrument</t>
        </is>
      </c>
    </row>
    <row r="31">
      <c r="A31" s="3" t="inlineStr">
        <is>
          <t>Debt</t>
        </is>
      </c>
    </row>
    <row r="32">
      <c r="A32" s="4" t="inlineStr">
        <is>
          <t>Number of derivative instruments held | derivative</t>
        </is>
      </c>
      <c r="I32" s="6" t="n">
        <v>1</v>
      </c>
    </row>
    <row r="33">
      <c r="A33" s="4" t="inlineStr">
        <is>
          <t>Notional Amount</t>
        </is>
      </c>
      <c r="I33" s="5" t="n">
        <v>64500000</v>
      </c>
    </row>
    <row r="34">
      <c r="A34" s="4" t="inlineStr">
        <is>
          <t>Met Park North, Greater Seattle, WA | Minimum | Interest Rate Swaps | Designated as Hedging Instrument</t>
        </is>
      </c>
    </row>
    <row r="35">
      <c r="A35" s="3" t="inlineStr">
        <is>
          <t>Debt</t>
        </is>
      </c>
    </row>
    <row r="36">
      <c r="A36" s="4" t="inlineStr">
        <is>
          <t>Fixed interest rate percentage</t>
        </is>
      </c>
      <c r="H36" s="4" t="inlineStr">
        <is>
          <t>3.71%</t>
        </is>
      </c>
    </row>
    <row r="37">
      <c r="A37" s="4" t="inlineStr">
        <is>
          <t>Met Park North, Greater Seattle, WA | Maximum | Interest Rate Swaps | Designated as Hedging Instrument</t>
        </is>
      </c>
    </row>
    <row r="38">
      <c r="A38" s="3" t="inlineStr">
        <is>
          <t>Debt</t>
        </is>
      </c>
    </row>
    <row r="39">
      <c r="A39" s="4" t="inlineStr">
        <is>
          <t>Fixed interest rate percentage</t>
        </is>
      </c>
      <c r="H39" s="4" t="inlineStr">
        <is>
          <t>3.71%</t>
        </is>
      </c>
    </row>
    <row r="40">
      <c r="A40" s="4" t="inlineStr">
        <is>
          <t>10950 Washington, Los Angeles, CA</t>
        </is>
      </c>
    </row>
    <row r="41">
      <c r="A41" s="3" t="inlineStr">
        <is>
          <t>Debt</t>
        </is>
      </c>
    </row>
    <row r="42">
      <c r="A42" s="4" t="inlineStr">
        <is>
          <t>Periodic payment, debt service payment term</t>
        </is>
      </c>
      <c r="H42" s="4" t="inlineStr">
        <is>
          <t>30 years</t>
        </is>
      </c>
    </row>
    <row r="43">
      <c r="A43" s="4" t="inlineStr">
        <is>
          <t>Hollywood Media Portfolio Debt</t>
        </is>
      </c>
    </row>
    <row r="44">
      <c r="A44" s="3" t="inlineStr">
        <is>
          <t>Debt</t>
        </is>
      </c>
    </row>
    <row r="45">
      <c r="A45" s="4" t="inlineStr">
        <is>
          <t>Debt instrument, face amount</t>
        </is>
      </c>
      <c r="C45" s="5" t="n">
        <v>900000000</v>
      </c>
    </row>
    <row r="46">
      <c r="A46" s="4" t="inlineStr">
        <is>
          <t>Hollywood Media Portfolio Debt | Interest Rate Swaps | Designated as Hedging Instrument</t>
        </is>
      </c>
    </row>
    <row r="47">
      <c r="A47" s="3" t="inlineStr">
        <is>
          <t>Debt</t>
        </is>
      </c>
    </row>
    <row r="48">
      <c r="A48" s="4" t="inlineStr">
        <is>
          <t>Fixed interest rate percentage</t>
        </is>
      </c>
      <c r="H48" s="4" t="inlineStr">
        <is>
          <t>3.50%</t>
        </is>
      </c>
    </row>
    <row r="49">
      <c r="A49" s="4" t="inlineStr">
        <is>
          <t>Number of derivative instruments held | derivative</t>
        </is>
      </c>
      <c r="H49" s="6" t="n">
        <v>1</v>
      </c>
    </row>
    <row r="50">
      <c r="A50" s="4" t="inlineStr">
        <is>
          <t>Notional Amount</t>
        </is>
      </c>
      <c r="H50" s="5" t="n">
        <v>900000000</v>
      </c>
    </row>
    <row r="51">
      <c r="A51" s="4" t="inlineStr">
        <is>
          <t>Hollywood Media Portfolio Debt, Remaining | Interest Rate Swaps | Designated as Hedging Instrument</t>
        </is>
      </c>
    </row>
    <row r="52">
      <c r="A52" s="3" t="inlineStr">
        <is>
          <t>Debt</t>
        </is>
      </c>
    </row>
    <row r="53">
      <c r="A53" s="4" t="inlineStr">
        <is>
          <t>Notional Amount</t>
        </is>
      </c>
      <c r="H53" s="5" t="n">
        <v>475000000</v>
      </c>
    </row>
    <row r="54">
      <c r="A54" s="4" t="inlineStr">
        <is>
          <t>Hollywood Media Portfolio (formerly Term Loan B) | Interest Rate Swaps | Designated as Hedging Instrument</t>
        </is>
      </c>
    </row>
    <row r="55">
      <c r="A55" s="3" t="inlineStr">
        <is>
          <t>Debt</t>
        </is>
      </c>
    </row>
    <row r="56">
      <c r="A56" s="4" t="inlineStr">
        <is>
          <t>Number of derivative instruments held | derivative</t>
        </is>
      </c>
      <c r="H56" s="6" t="n">
        <v>2</v>
      </c>
    </row>
    <row r="57">
      <c r="A57" s="4" t="inlineStr">
        <is>
          <t>Notional Amount</t>
        </is>
      </c>
      <c r="H57" s="5" t="n">
        <v>350000000</v>
      </c>
      <c r="I57" s="6" t="n">
        <v>350000000</v>
      </c>
    </row>
    <row r="58">
      <c r="A58" s="4" t="inlineStr">
        <is>
          <t>Hollywood Media Portfolio (formerly Term Loan B) | Minimum | Interest Rate Swaps | Designated as Hedging Instrument</t>
        </is>
      </c>
    </row>
    <row r="59">
      <c r="A59" s="3" t="inlineStr">
        <is>
          <t>Debt</t>
        </is>
      </c>
    </row>
    <row r="60">
      <c r="A60" s="4" t="inlineStr">
        <is>
          <t>Fixed interest rate percentage</t>
        </is>
      </c>
      <c r="H60" s="4" t="inlineStr">
        <is>
          <t>2.96%</t>
        </is>
      </c>
    </row>
    <row r="61">
      <c r="A61" s="4" t="inlineStr">
        <is>
          <t>Hollywood Media Portfolio (formerly Term Loan B) | Maximum | Interest Rate Swaps | Designated as Hedging Instrument</t>
        </is>
      </c>
    </row>
    <row r="62">
      <c r="A62" s="3" t="inlineStr">
        <is>
          <t>Debt</t>
        </is>
      </c>
    </row>
    <row r="63">
      <c r="A63" s="4" t="inlineStr">
        <is>
          <t>Fixed interest rate percentage</t>
        </is>
      </c>
      <c r="H63" s="4" t="inlineStr">
        <is>
          <t>3.46%</t>
        </is>
      </c>
    </row>
    <row r="64">
      <c r="A64" s="4" t="inlineStr">
        <is>
          <t>Hollywood Media Portfolio (formerly Term Loan B) | London Interbank Offered Rate (LIBOR) | Interest Rate Swaps | Designated as Hedging Instrument</t>
        </is>
      </c>
    </row>
    <row r="65">
      <c r="A65" s="3" t="inlineStr">
        <is>
          <t>Debt</t>
        </is>
      </c>
    </row>
    <row r="66">
      <c r="A66" s="4" t="inlineStr">
        <is>
          <t>Derivative, basis spread on variable rate</t>
        </is>
      </c>
      <c r="H66" s="4" t="inlineStr">
        <is>
          <t>1.76%</t>
        </is>
      </c>
    </row>
    <row r="67">
      <c r="A67" s="4" t="inlineStr">
        <is>
          <t>Hollywood Media Portfolio (formerly Term Loan D) | Interest Rate Swaps | Designated as Hedging Instrument</t>
        </is>
      </c>
    </row>
    <row r="68">
      <c r="A68" s="3" t="inlineStr">
        <is>
          <t>Debt</t>
        </is>
      </c>
    </row>
    <row r="69">
      <c r="A69" s="4" t="inlineStr">
        <is>
          <t>Number of derivative instruments held | derivative</t>
        </is>
      </c>
      <c r="H69" s="6" t="n">
        <v>1</v>
      </c>
    </row>
    <row r="70">
      <c r="A70" s="4" t="inlineStr">
        <is>
          <t>Notional Amount</t>
        </is>
      </c>
      <c r="H70" s="5" t="n">
        <v>125000000</v>
      </c>
      <c r="I70" s="6" t="n">
        <v>125000000</v>
      </c>
    </row>
    <row r="71">
      <c r="A71" s="4" t="inlineStr">
        <is>
          <t>Hollywood Media Portfolio (formerly Term Loan D) | Minimum | Interest Rate Swaps | Designated as Hedging Instrument</t>
        </is>
      </c>
    </row>
    <row r="72">
      <c r="A72" s="3" t="inlineStr">
        <is>
          <t>Debt</t>
        </is>
      </c>
    </row>
    <row r="73">
      <c r="A73" s="4" t="inlineStr">
        <is>
          <t>Fixed interest rate percentage</t>
        </is>
      </c>
      <c r="H73" s="4" t="inlineStr">
        <is>
          <t>2.63%</t>
        </is>
      </c>
    </row>
    <row r="74">
      <c r="A74" s="4" t="inlineStr">
        <is>
          <t>Hollywood Media Portfolio (formerly Term Loan D) | Maximum | Interest Rate Swaps | Designated as Hedging Instrument</t>
        </is>
      </c>
    </row>
    <row r="75">
      <c r="A75" s="3" t="inlineStr">
        <is>
          <t>Debt</t>
        </is>
      </c>
    </row>
    <row r="76">
      <c r="A76" s="4" t="inlineStr">
        <is>
          <t>Fixed interest rate percentage</t>
        </is>
      </c>
      <c r="H76" s="4" t="inlineStr">
        <is>
          <t>3.13%</t>
        </is>
      </c>
    </row>
    <row r="77">
      <c r="A77" s="4" t="inlineStr">
        <is>
          <t>Hollywood Media Portfolio (formerly Term Loan D) | London Interbank Offered Rate (LIBOR) | Interest Rate Swaps | Designated as Hedging Instrument</t>
        </is>
      </c>
    </row>
    <row r="78">
      <c r="A78" s="3" t="inlineStr">
        <is>
          <t>Debt</t>
        </is>
      </c>
    </row>
    <row r="79">
      <c r="A79" s="4" t="inlineStr">
        <is>
          <t>Derivative, basis spread on variable rate</t>
        </is>
      </c>
      <c r="H79" s="4" t="inlineStr">
        <is>
          <t>1.43%</t>
        </is>
      </c>
    </row>
    <row r="80">
      <c r="A80" s="4" t="inlineStr">
        <is>
          <t>Unsecured debt</t>
        </is>
      </c>
    </row>
    <row r="81">
      <c r="A81" s="3" t="inlineStr">
        <is>
          <t>Debt</t>
        </is>
      </c>
    </row>
    <row r="82">
      <c r="A82" s="4" t="inlineStr">
        <is>
          <t>Outstanding borrowings</t>
        </is>
      </c>
      <c r="H82" s="5" t="n">
        <v>-1925000000</v>
      </c>
      <c r="I82" s="6" t="n">
        <v>-2475000000</v>
      </c>
    </row>
    <row r="83">
      <c r="A83" s="4" t="inlineStr">
        <is>
          <t>Unsecured debt | Hudson Pacific Partners, L.P. | Unsecured Revolving Credit Facility</t>
        </is>
      </c>
    </row>
    <row r="84">
      <c r="A84" s="3" t="inlineStr">
        <is>
          <t>Debt</t>
        </is>
      </c>
    </row>
    <row r="85">
      <c r="A85" s="4" t="inlineStr">
        <is>
          <t>Outstanding borrowings</t>
        </is>
      </c>
      <c r="H85" s="6" t="n">
        <v>0</v>
      </c>
    </row>
    <row r="86">
      <c r="A86" s="4" t="inlineStr">
        <is>
          <t>Maximum borrowing capacity</t>
        </is>
      </c>
      <c r="H86" s="6" t="n">
        <v>600000000</v>
      </c>
    </row>
    <row r="87">
      <c r="A87" s="4" t="inlineStr">
        <is>
          <t>Unsecured debt | Unsecured Revolving Credit Facility</t>
        </is>
      </c>
    </row>
    <row r="88">
      <c r="A88" s="3" t="inlineStr">
        <is>
          <t>Debt</t>
        </is>
      </c>
    </row>
    <row r="89">
      <c r="A89" s="4" t="inlineStr">
        <is>
          <t>Outstanding borrowings</t>
        </is>
      </c>
      <c r="H89" s="6" t="n">
        <v>0</v>
      </c>
      <c r="I89" s="6" t="n">
        <v>-75000000</v>
      </c>
    </row>
    <row r="90">
      <c r="A90" s="4" t="inlineStr">
        <is>
          <t>Maximum borrowing capacity</t>
        </is>
      </c>
      <c r="H90" s="5" t="n">
        <v>600000000</v>
      </c>
      <c r="I90" s="6" t="n">
        <v>600000000</v>
      </c>
    </row>
    <row r="91">
      <c r="A91" s="4" t="inlineStr">
        <is>
          <t>Debt instrument term</t>
        </is>
      </c>
      <c r="H91" s="4" t="inlineStr">
        <is>
          <t>1 year</t>
        </is>
      </c>
    </row>
    <row r="92">
      <c r="A92" s="4" t="inlineStr">
        <is>
          <t>Extension option term</t>
        </is>
      </c>
      <c r="H92" s="4" t="inlineStr">
        <is>
          <t>1 year</t>
        </is>
      </c>
    </row>
    <row r="93">
      <c r="A93" s="4" t="inlineStr">
        <is>
          <t>Unsecured debt | Unsecured Revolving Credit Facility | London Interbank Offered Rate (LIBOR) | Minimum</t>
        </is>
      </c>
    </row>
    <row r="94">
      <c r="A94" s="3" t="inlineStr">
        <is>
          <t>Debt</t>
        </is>
      </c>
    </row>
    <row r="95">
      <c r="A95" s="4" t="inlineStr">
        <is>
          <t>Basis spread on variable rate</t>
        </is>
      </c>
      <c r="H95" s="4" t="inlineStr">
        <is>
          <t>1.05%</t>
        </is>
      </c>
    </row>
    <row r="96">
      <c r="A96" s="4" t="inlineStr">
        <is>
          <t>Unsecured debt | Unsecured Revolving Credit Facility | London Interbank Offered Rate (LIBOR) | Maximum</t>
        </is>
      </c>
    </row>
    <row r="97">
      <c r="A97" s="3" t="inlineStr">
        <is>
          <t>Debt</t>
        </is>
      </c>
    </row>
    <row r="98">
      <c r="A98" s="4" t="inlineStr">
        <is>
          <t>Basis spread on variable rate</t>
        </is>
      </c>
      <c r="H98" s="4" t="inlineStr">
        <is>
          <t>1.50%</t>
        </is>
      </c>
    </row>
    <row r="99">
      <c r="A99" s="4" t="inlineStr">
        <is>
          <t>Unsecured debt | Term B Loan</t>
        </is>
      </c>
    </row>
    <row r="100">
      <c r="A100" s="3" t="inlineStr">
        <is>
          <t>Debt</t>
        </is>
      </c>
    </row>
    <row r="101">
      <c r="A101" s="4" t="inlineStr">
        <is>
          <t>Outstanding borrowings</t>
        </is>
      </c>
      <c r="H101" s="5" t="n">
        <v>0</v>
      </c>
      <c r="I101" s="6" t="n">
        <v>-350000000</v>
      </c>
    </row>
    <row r="102">
      <c r="A102" s="4" t="inlineStr">
        <is>
          <t>Number of derivative instruments held | derivative</t>
        </is>
      </c>
      <c r="H102" s="6" t="n">
        <v>2</v>
      </c>
    </row>
    <row r="103">
      <c r="A103" s="4" t="inlineStr">
        <is>
          <t>Repayments of long-term debt</t>
        </is>
      </c>
      <c r="G103" s="5" t="n">
        <v>350000000</v>
      </c>
    </row>
    <row r="104">
      <c r="A104" s="4" t="inlineStr">
        <is>
          <t>Unsecured debt | Term B Loan | Hudson Pacific Partners, L.P.</t>
        </is>
      </c>
    </row>
    <row r="105">
      <c r="A105" s="3" t="inlineStr">
        <is>
          <t>Debt</t>
        </is>
      </c>
    </row>
    <row r="106">
      <c r="A106" s="4" t="inlineStr">
        <is>
          <t>Outstanding borrowings</t>
        </is>
      </c>
      <c r="L106" s="5" t="n">
        <v>-350000000</v>
      </c>
    </row>
    <row r="107">
      <c r="A107" s="4" t="inlineStr">
        <is>
          <t>Unsecured debt | Term B Loan | Minimum</t>
        </is>
      </c>
    </row>
    <row r="108">
      <c r="A108" s="3" t="inlineStr">
        <is>
          <t>Debt</t>
        </is>
      </c>
    </row>
    <row r="109">
      <c r="A109" s="4" t="inlineStr">
        <is>
          <t>Fixed interest rate percentage</t>
        </is>
      </c>
      <c r="H109" s="4" t="inlineStr">
        <is>
          <t>2.96%</t>
        </is>
      </c>
    </row>
    <row r="110">
      <c r="A110" s="4" t="inlineStr">
        <is>
          <t>Unsecured debt | Term B Loan | Maximum</t>
        </is>
      </c>
    </row>
    <row r="111">
      <c r="A111" s="3" t="inlineStr">
        <is>
          <t>Debt</t>
        </is>
      </c>
    </row>
    <row r="112">
      <c r="A112" s="4" t="inlineStr">
        <is>
          <t>Fixed interest rate percentage</t>
        </is>
      </c>
      <c r="H112" s="4" t="inlineStr">
        <is>
          <t>3.46%</t>
        </is>
      </c>
    </row>
    <row r="113">
      <c r="A113" s="4" t="inlineStr">
        <is>
          <t>Unsecured debt | Term B Loan | London Interbank Offered Rate (LIBOR) | Minimum</t>
        </is>
      </c>
    </row>
    <row r="114">
      <c r="A114" s="3" t="inlineStr">
        <is>
          <t>Debt</t>
        </is>
      </c>
    </row>
    <row r="115">
      <c r="A115" s="4" t="inlineStr">
        <is>
          <t>Basis spread on variable rate</t>
        </is>
      </c>
      <c r="H115" s="4" t="inlineStr">
        <is>
          <t>1.20%</t>
        </is>
      </c>
    </row>
    <row r="116">
      <c r="A116" s="4" t="inlineStr">
        <is>
          <t>Unsecured debt | Term B Loan | London Interbank Offered Rate (LIBOR) | Maximum</t>
        </is>
      </c>
    </row>
    <row r="117">
      <c r="A117" s="3" t="inlineStr">
        <is>
          <t>Debt</t>
        </is>
      </c>
    </row>
    <row r="118">
      <c r="A118" s="4" t="inlineStr">
        <is>
          <t>Basis spread on variable rate</t>
        </is>
      </c>
      <c r="H118" s="4" t="inlineStr">
        <is>
          <t>1.70%</t>
        </is>
      </c>
    </row>
    <row r="119">
      <c r="A119" s="4" t="inlineStr">
        <is>
          <t>Unsecured debt | Term D Loan</t>
        </is>
      </c>
    </row>
    <row r="120">
      <c r="A120" s="3" t="inlineStr">
        <is>
          <t>Debt</t>
        </is>
      </c>
    </row>
    <row r="121">
      <c r="A121" s="4" t="inlineStr">
        <is>
          <t>Outstanding borrowings</t>
        </is>
      </c>
      <c r="H121" s="5" t="n">
        <v>0</v>
      </c>
      <c r="I121" s="6" t="n">
        <v>-125000000</v>
      </c>
    </row>
    <row r="122">
      <c r="A122" s="4" t="inlineStr">
        <is>
          <t>Repayments of long-term debt</t>
        </is>
      </c>
      <c r="G122" s="5" t="n">
        <v>125000000</v>
      </c>
    </row>
    <row r="123">
      <c r="A123" s="4" t="inlineStr">
        <is>
          <t>Unsecured debt | Term D Loan | Hudson Pacific Partners, L.P.</t>
        </is>
      </c>
    </row>
    <row r="124">
      <c r="A124" s="3" t="inlineStr">
        <is>
          <t>Debt</t>
        </is>
      </c>
    </row>
    <row r="125">
      <c r="A125" s="4" t="inlineStr">
        <is>
          <t>Outstanding borrowings</t>
        </is>
      </c>
      <c r="J125" s="5" t="n">
        <v>-125000000</v>
      </c>
    </row>
    <row r="126">
      <c r="A126" s="4" t="inlineStr">
        <is>
          <t>Unsecured debt | Term D Loan | Minimum</t>
        </is>
      </c>
    </row>
    <row r="127">
      <c r="A127" s="3" t="inlineStr">
        <is>
          <t>Debt</t>
        </is>
      </c>
    </row>
    <row r="128">
      <c r="A128" s="4" t="inlineStr">
        <is>
          <t>Fixed interest rate percentage</t>
        </is>
      </c>
      <c r="H128" s="4" t="inlineStr">
        <is>
          <t>2.63%</t>
        </is>
      </c>
    </row>
    <row r="129">
      <c r="A129" s="4" t="inlineStr">
        <is>
          <t>Unsecured debt | Term D Loan | Maximum</t>
        </is>
      </c>
    </row>
    <row r="130">
      <c r="A130" s="3" t="inlineStr">
        <is>
          <t>Debt</t>
        </is>
      </c>
    </row>
    <row r="131">
      <c r="A131" s="4" t="inlineStr">
        <is>
          <t>Fixed interest rate percentage</t>
        </is>
      </c>
      <c r="H131" s="4" t="inlineStr">
        <is>
          <t>3.13%</t>
        </is>
      </c>
    </row>
    <row r="132">
      <c r="A132" s="4" t="inlineStr">
        <is>
          <t>Unsecured debt | Term D Loan | London Interbank Offered Rate (LIBOR) | Minimum</t>
        </is>
      </c>
    </row>
    <row r="133">
      <c r="A133" s="3" t="inlineStr">
        <is>
          <t>Debt</t>
        </is>
      </c>
    </row>
    <row r="134">
      <c r="A134" s="4" t="inlineStr">
        <is>
          <t>Basis spread on variable rate</t>
        </is>
      </c>
      <c r="H134" s="4" t="inlineStr">
        <is>
          <t>1.20%</t>
        </is>
      </c>
    </row>
    <row r="135">
      <c r="A135" s="4" t="inlineStr">
        <is>
          <t>Unsecured debt | Term D Loan | London Interbank Offered Rate (LIBOR) | Maximum</t>
        </is>
      </c>
    </row>
    <row r="136">
      <c r="A136" s="3" t="inlineStr">
        <is>
          <t>Debt</t>
        </is>
      </c>
    </row>
    <row r="137">
      <c r="A137" s="4" t="inlineStr">
        <is>
          <t>Basis spread on variable rate</t>
        </is>
      </c>
      <c r="H137" s="4" t="inlineStr">
        <is>
          <t>1.70%</t>
        </is>
      </c>
    </row>
    <row r="138">
      <c r="A138" s="4" t="inlineStr">
        <is>
          <t>Unsecured debt | Series A notes</t>
        </is>
      </c>
    </row>
    <row r="139">
      <c r="A139" s="3" t="inlineStr">
        <is>
          <t>Debt</t>
        </is>
      </c>
    </row>
    <row r="140">
      <c r="A140" s="4" t="inlineStr">
        <is>
          <t>Outstanding borrowings</t>
        </is>
      </c>
      <c r="H140" s="5" t="n">
        <v>-110000000</v>
      </c>
      <c r="I140" s="6" t="n">
        <v>-110000000</v>
      </c>
    </row>
    <row r="141">
      <c r="A141" s="4" t="inlineStr">
        <is>
          <t>Interest rate</t>
        </is>
      </c>
      <c r="H141" s="4" t="inlineStr">
        <is>
          <t>4.34%</t>
        </is>
      </c>
    </row>
    <row r="142">
      <c r="A142" s="4" t="inlineStr">
        <is>
          <t>Unsecured debt | Series A notes | Hudson Pacific Partners, L.P.</t>
        </is>
      </c>
    </row>
    <row r="143">
      <c r="A143" s="3" t="inlineStr">
        <is>
          <t>Debt</t>
        </is>
      </c>
    </row>
    <row r="144">
      <c r="A144" s="4" t="inlineStr">
        <is>
          <t>Debt instrument, face amount</t>
        </is>
      </c>
      <c r="K144" s="5" t="n">
        <v>110000000</v>
      </c>
    </row>
    <row r="145">
      <c r="A145" s="4" t="inlineStr">
        <is>
          <t>Unsecured debt | Series B notes</t>
        </is>
      </c>
    </row>
    <row r="146">
      <c r="A146" s="3" t="inlineStr">
        <is>
          <t>Debt</t>
        </is>
      </c>
    </row>
    <row r="147">
      <c r="A147" s="4" t="inlineStr">
        <is>
          <t>Outstanding borrowings</t>
        </is>
      </c>
      <c r="H147" s="5" t="n">
        <v>-259000000</v>
      </c>
      <c r="I147" s="6" t="n">
        <v>-259000000</v>
      </c>
    </row>
    <row r="148">
      <c r="A148" s="4" t="inlineStr">
        <is>
          <t>Interest rate</t>
        </is>
      </c>
      <c r="H148" s="4" t="inlineStr">
        <is>
          <t>4.69%</t>
        </is>
      </c>
    </row>
    <row r="149">
      <c r="A149" s="4" t="inlineStr">
        <is>
          <t>Unsecured debt | Series B notes | Hudson Pacific Partners, L.P.</t>
        </is>
      </c>
    </row>
    <row r="150">
      <c r="A150" s="3" t="inlineStr">
        <is>
          <t>Debt</t>
        </is>
      </c>
    </row>
    <row r="151">
      <c r="A151" s="4" t="inlineStr">
        <is>
          <t>Debt instrument, face amount</t>
        </is>
      </c>
      <c r="K151" s="6" t="n">
        <v>259000000</v>
      </c>
    </row>
    <row r="152">
      <c r="A152" s="4" t="inlineStr">
        <is>
          <t>Unsecured debt | Series C notes</t>
        </is>
      </c>
    </row>
    <row r="153">
      <c r="A153" s="3" t="inlineStr">
        <is>
          <t>Debt</t>
        </is>
      </c>
    </row>
    <row r="154">
      <c r="A154" s="4" t="inlineStr">
        <is>
          <t>Outstanding borrowings</t>
        </is>
      </c>
      <c r="H154" s="5" t="n">
        <v>-56000000</v>
      </c>
      <c r="I154" s="6" t="n">
        <v>-56000000</v>
      </c>
    </row>
    <row r="155">
      <c r="A155" s="4" t="inlineStr">
        <is>
          <t>Interest rate</t>
        </is>
      </c>
      <c r="H155" s="4" t="inlineStr">
        <is>
          <t>4.79%</t>
        </is>
      </c>
    </row>
    <row r="156">
      <c r="A156" s="4" t="inlineStr">
        <is>
          <t>Unsecured debt | Series C notes | Hudson Pacific Partners, L.P.</t>
        </is>
      </c>
    </row>
    <row r="157">
      <c r="A157" s="3" t="inlineStr">
        <is>
          <t>Debt</t>
        </is>
      </c>
    </row>
    <row r="158">
      <c r="A158" s="4" t="inlineStr">
        <is>
          <t>Debt instrument, face amount</t>
        </is>
      </c>
      <c r="K158" s="5" t="n">
        <v>56000000</v>
      </c>
    </row>
    <row r="159">
      <c r="A159" s="4" t="inlineStr">
        <is>
          <t>Unsecured debt | Series D notes</t>
        </is>
      </c>
    </row>
    <row r="160">
      <c r="A160" s="3" t="inlineStr">
        <is>
          <t>Debt</t>
        </is>
      </c>
    </row>
    <row r="161">
      <c r="A161" s="4" t="inlineStr">
        <is>
          <t>Outstanding borrowings</t>
        </is>
      </c>
      <c r="H161" s="5" t="n">
        <v>-150000000</v>
      </c>
      <c r="I161" s="6" t="n">
        <v>-150000000</v>
      </c>
    </row>
    <row r="162">
      <c r="A162" s="4" t="inlineStr">
        <is>
          <t>Interest rate</t>
        </is>
      </c>
      <c r="H162" s="4" t="inlineStr">
        <is>
          <t>3.98%</t>
        </is>
      </c>
    </row>
    <row r="163">
      <c r="A163" s="4" t="inlineStr">
        <is>
          <t>Unsecured debt | Series E notes</t>
        </is>
      </c>
    </row>
    <row r="164">
      <c r="A164" s="3" t="inlineStr">
        <is>
          <t>Debt</t>
        </is>
      </c>
    </row>
    <row r="165">
      <c r="A165" s="4" t="inlineStr">
        <is>
          <t>Outstanding borrowings</t>
        </is>
      </c>
      <c r="H165" s="5" t="n">
        <v>-50000000</v>
      </c>
      <c r="I165" s="6" t="n">
        <v>-50000000</v>
      </c>
    </row>
    <row r="166">
      <c r="A166" s="4" t="inlineStr">
        <is>
          <t>Interest rate</t>
        </is>
      </c>
      <c r="H166" s="4" t="inlineStr">
        <is>
          <t>3.66%</t>
        </is>
      </c>
    </row>
    <row r="167">
      <c r="A167" s="4" t="inlineStr">
        <is>
          <t>Unsecured debt | 3.95% Registered senior notes</t>
        </is>
      </c>
    </row>
    <row r="168">
      <c r="A168" s="3" t="inlineStr">
        <is>
          <t>Debt</t>
        </is>
      </c>
    </row>
    <row r="169">
      <c r="A169" s="4" t="inlineStr">
        <is>
          <t>Outstanding borrowings</t>
        </is>
      </c>
      <c r="H169" s="5" t="n">
        <v>-400000000</v>
      </c>
      <c r="I169" s="6" t="n">
        <v>-400000000</v>
      </c>
    </row>
    <row r="170">
      <c r="A170" s="4" t="inlineStr">
        <is>
          <t>Interest rate</t>
        </is>
      </c>
      <c r="H170" s="4" t="inlineStr">
        <is>
          <t>3.95%</t>
        </is>
      </c>
    </row>
    <row r="171">
      <c r="A171" s="4" t="inlineStr">
        <is>
          <t>Unsecured debt | 4.65% Registered senior notes</t>
        </is>
      </c>
    </row>
    <row r="172">
      <c r="A172" s="3" t="inlineStr">
        <is>
          <t>Debt</t>
        </is>
      </c>
    </row>
    <row r="173">
      <c r="A173" s="4" t="inlineStr">
        <is>
          <t>Outstanding borrowings</t>
        </is>
      </c>
      <c r="E173" s="5" t="n">
        <v>-150000000</v>
      </c>
      <c r="H173" s="5" t="n">
        <v>-500000000</v>
      </c>
      <c r="I173" s="6" t="n">
        <v>-500000000</v>
      </c>
    </row>
    <row r="174">
      <c r="A174" s="4" t="inlineStr">
        <is>
          <t>Interest rate</t>
        </is>
      </c>
      <c r="H174" s="4" t="inlineStr">
        <is>
          <t>4.65%</t>
        </is>
      </c>
    </row>
    <row r="175">
      <c r="A175" s="4" t="inlineStr">
        <is>
          <t>Unsecured debt | 4.65% Registered senior notes | Hudson Pacific Partners, L.P.</t>
        </is>
      </c>
    </row>
    <row r="176">
      <c r="A176" s="3" t="inlineStr">
        <is>
          <t>Debt</t>
        </is>
      </c>
    </row>
    <row r="177">
      <c r="A177" s="4" t="inlineStr">
        <is>
          <t>Outstanding borrowings</t>
        </is>
      </c>
      <c r="F177" s="5" t="n">
        <v>-350000000</v>
      </c>
    </row>
    <row r="178">
      <c r="A178" s="4" t="inlineStr">
        <is>
          <t>Percentage of par at debt issuance</t>
        </is>
      </c>
      <c r="E178" s="4" t="inlineStr">
        <is>
          <t>104.544%</t>
        </is>
      </c>
      <c r="F178" s="4" t="inlineStr">
        <is>
          <t>98.663%</t>
        </is>
      </c>
    </row>
    <row r="179">
      <c r="A179" s="4" t="inlineStr">
        <is>
          <t>Unsecured debt | 3.25% Registered senior notes</t>
        </is>
      </c>
    </row>
    <row r="180">
      <c r="A180" s="3" t="inlineStr">
        <is>
          <t>Debt</t>
        </is>
      </c>
    </row>
    <row r="181">
      <c r="A181" s="4" t="inlineStr">
        <is>
          <t>Outstanding borrowings</t>
        </is>
      </c>
      <c r="H181" s="5" t="n">
        <v>-400000000</v>
      </c>
      <c r="I181" s="6" t="n">
        <v>-400000000</v>
      </c>
    </row>
    <row r="182">
      <c r="A182" s="4" t="inlineStr">
        <is>
          <t>Interest rate</t>
        </is>
      </c>
      <c r="H182" s="4" t="inlineStr">
        <is>
          <t>3.25%</t>
        </is>
      </c>
    </row>
    <row r="183">
      <c r="A183" s="4" t="inlineStr">
        <is>
          <t>Unsecured debt | 3.25% Registered senior notes | Hudson Pacific Partners, L.P.</t>
        </is>
      </c>
    </row>
    <row r="184">
      <c r="A184" s="3" t="inlineStr">
        <is>
          <t>Debt</t>
        </is>
      </c>
    </row>
    <row r="185">
      <c r="A185" s="4" t="inlineStr">
        <is>
          <t>Outstanding borrowings</t>
        </is>
      </c>
      <c r="D185" s="5" t="n">
        <v>-400000000</v>
      </c>
    </row>
    <row r="186">
      <c r="A186" s="4" t="inlineStr">
        <is>
          <t>Percentage of par at debt issuance</t>
        </is>
      </c>
      <c r="D186" s="4" t="inlineStr">
        <is>
          <t>99.268%</t>
        </is>
      </c>
    </row>
    <row r="187">
      <c r="A187" s="4" t="inlineStr">
        <is>
          <t>Secured debt</t>
        </is>
      </c>
    </row>
    <row r="188">
      <c r="A188" s="3" t="inlineStr">
        <is>
          <t>Debt</t>
        </is>
      </c>
    </row>
    <row r="189">
      <c r="A189" s="4" t="inlineStr">
        <is>
          <t>Outstanding borrowings</t>
        </is>
      </c>
      <c r="H189" s="5" t="n">
        <v>-1507276000</v>
      </c>
      <c r="I189" s="6" t="n">
        <v>-370459000</v>
      </c>
    </row>
    <row r="190">
      <c r="A190" s="4" t="inlineStr">
        <is>
          <t>Repayments of long-term debt</t>
        </is>
      </c>
      <c r="B190" s="5" t="n">
        <v>64500000</v>
      </c>
    </row>
    <row r="191">
      <c r="A191" s="4" t="inlineStr">
        <is>
          <t>Secured debt | Hollywood Media Portfolio, net</t>
        </is>
      </c>
    </row>
    <row r="192">
      <c r="A192" s="3" t="inlineStr">
        <is>
          <t>Debt</t>
        </is>
      </c>
    </row>
    <row r="193">
      <c r="A193" s="4" t="inlineStr">
        <is>
          <t>Outstanding borrowings</t>
        </is>
      </c>
      <c r="H193" s="5" t="n">
        <v>-792186000</v>
      </c>
      <c r="I193" s="6" t="n">
        <v>0</v>
      </c>
    </row>
    <row r="194">
      <c r="A194" s="4" t="inlineStr">
        <is>
          <t>Basis spread on variable rate</t>
        </is>
      </c>
      <c r="H194" s="4" t="inlineStr">
        <is>
          <t>2.15%</t>
        </is>
      </c>
    </row>
    <row r="195">
      <c r="A195" s="4" t="inlineStr">
        <is>
          <t>Secured debt | Met Park North, Greater Seattle, WA</t>
        </is>
      </c>
    </row>
    <row r="196">
      <c r="A196" s="3" t="inlineStr">
        <is>
          <t>Debt</t>
        </is>
      </c>
    </row>
    <row r="197">
      <c r="A197" s="4" t="inlineStr">
        <is>
          <t>Outstanding borrowings</t>
        </is>
      </c>
      <c r="H197" s="5" t="n">
        <v>0</v>
      </c>
      <c r="I197" s="6" t="n">
        <v>-64500000</v>
      </c>
    </row>
    <row r="198">
      <c r="A198" s="4" t="inlineStr">
        <is>
          <t>Repayments of long-term debt</t>
        </is>
      </c>
      <c r="B198" s="5" t="n">
        <v>64500000</v>
      </c>
    </row>
    <row r="199">
      <c r="A199" s="4" t="inlineStr">
        <is>
          <t>Secured debt | Met Park North, Greater Seattle, WA | London Interbank Offered Rate (LIBOR)</t>
        </is>
      </c>
    </row>
    <row r="200">
      <c r="A200" s="3" t="inlineStr">
        <is>
          <t>Debt</t>
        </is>
      </c>
    </row>
    <row r="201">
      <c r="A201" s="4" t="inlineStr">
        <is>
          <t>Basis spread on variable rate</t>
        </is>
      </c>
      <c r="H201" s="4" t="inlineStr">
        <is>
          <t>1.55%</t>
        </is>
      </c>
    </row>
    <row r="202">
      <c r="A202" s="4" t="inlineStr">
        <is>
          <t>Secured debt | 10950 Washington, Los Angeles, CA</t>
        </is>
      </c>
    </row>
    <row r="203">
      <c r="A203" s="3" t="inlineStr">
        <is>
          <t>Debt</t>
        </is>
      </c>
    </row>
    <row r="204">
      <c r="A204" s="4" t="inlineStr">
        <is>
          <t>Outstanding borrowings</t>
        </is>
      </c>
      <c r="H204" s="5" t="n">
        <v>-25717000</v>
      </c>
      <c r="I204" s="6" t="n">
        <v>-26312000</v>
      </c>
    </row>
    <row r="205">
      <c r="A205" s="4" t="inlineStr">
        <is>
          <t>Interest rate</t>
        </is>
      </c>
      <c r="H205" s="4" t="inlineStr">
        <is>
          <t>5.32%</t>
        </is>
      </c>
    </row>
    <row r="206">
      <c r="A206" s="4" t="inlineStr">
        <is>
          <t>Secured debt | One Westside and 10850 Pico</t>
        </is>
      </c>
    </row>
    <row r="207">
      <c r="A207" s="3" t="inlineStr">
        <is>
          <t>Debt</t>
        </is>
      </c>
    </row>
    <row r="208">
      <c r="A208" s="4" t="inlineStr">
        <is>
          <t>Outstanding borrowings</t>
        </is>
      </c>
      <c r="H208" s="5" t="n">
        <v>-106073000</v>
      </c>
      <c r="I208" s="6" t="n">
        <v>-5646000</v>
      </c>
    </row>
    <row r="209">
      <c r="A209" s="4" t="inlineStr">
        <is>
          <t>Maximum borrowing capacity</t>
        </is>
      </c>
      <c r="H209" s="5" t="n">
        <v>414600000</v>
      </c>
    </row>
    <row r="210">
      <c r="A210" s="4" t="inlineStr">
        <is>
          <t>Secured debt | One Westside and 10850 Pico | London Interbank Offered Rate (LIBOR)</t>
        </is>
      </c>
    </row>
    <row r="211">
      <c r="A211" s="3" t="inlineStr">
        <is>
          <t>Debt</t>
        </is>
      </c>
    </row>
    <row r="212">
      <c r="A212" s="4" t="inlineStr">
        <is>
          <t>Basis spread on variable rate</t>
        </is>
      </c>
      <c r="H212" s="4" t="inlineStr">
        <is>
          <t>1.70%</t>
        </is>
      </c>
    </row>
    <row r="213">
      <c r="A213" s="4" t="inlineStr">
        <is>
          <t>Secured debt | Sunset Bronson Entertainment Properties, LLC</t>
        </is>
      </c>
    </row>
    <row r="214">
      <c r="A214" s="3" t="inlineStr">
        <is>
          <t>Debt</t>
        </is>
      </c>
    </row>
    <row r="215">
      <c r="A215" s="4" t="inlineStr">
        <is>
          <t>Outstanding borrowings</t>
        </is>
      </c>
      <c r="H215" s="5" t="n">
        <v>0</v>
      </c>
      <c r="I215" s="6" t="n">
        <v>-5001000</v>
      </c>
    </row>
    <row r="216">
      <c r="A216" s="4" t="inlineStr">
        <is>
          <t>Secured debt | Sunset Bronson Entertainment Properties, LLC | London Interbank Offered Rate (LIBOR)</t>
        </is>
      </c>
    </row>
    <row r="217">
      <c r="A217" s="3" t="inlineStr">
        <is>
          <t>Debt</t>
        </is>
      </c>
    </row>
    <row r="218">
      <c r="A218" s="4" t="inlineStr">
        <is>
          <t>Basis spread on variable rate</t>
        </is>
      </c>
      <c r="H218" s="4" t="inlineStr">
        <is>
          <t>1.35%</t>
        </is>
      </c>
    </row>
    <row r="219">
      <c r="A219" s="4" t="inlineStr">
        <is>
          <t>Secured debt | Element LA</t>
        </is>
      </c>
    </row>
    <row r="220">
      <c r="A220" s="3" t="inlineStr">
        <is>
          <t>Debt</t>
        </is>
      </c>
    </row>
    <row r="221">
      <c r="A221" s="4" t="inlineStr">
        <is>
          <t>Outstanding borrowings</t>
        </is>
      </c>
      <c r="H221" s="5" t="n">
        <v>-168000000</v>
      </c>
      <c r="I221" s="6" t="n">
        <v>-168000000</v>
      </c>
    </row>
    <row r="222">
      <c r="A222" s="4" t="inlineStr">
        <is>
          <t>Interest rate</t>
        </is>
      </c>
      <c r="H222" s="4" t="inlineStr">
        <is>
          <t>4.59%</t>
        </is>
      </c>
    </row>
    <row r="223">
      <c r="A223" s="4" t="inlineStr">
        <is>
          <t>Secured debt | 1918 Eighth</t>
        </is>
      </c>
    </row>
    <row r="224">
      <c r="A224" s="3" t="inlineStr">
        <is>
          <t>Debt</t>
        </is>
      </c>
    </row>
    <row r="225">
      <c r="A225" s="4" t="inlineStr">
        <is>
          <t>Outstanding borrowings</t>
        </is>
      </c>
      <c r="H225" s="5" t="n">
        <v>-314300000</v>
      </c>
      <c r="I225" s="6" t="n">
        <v>0</v>
      </c>
    </row>
    <row r="226">
      <c r="A226" s="4" t="inlineStr">
        <is>
          <t>Debt instrument term</t>
        </is>
      </c>
      <c r="H226" s="4" t="inlineStr">
        <is>
          <t>5 years</t>
        </is>
      </c>
    </row>
    <row r="227">
      <c r="A227" s="4" t="inlineStr">
        <is>
          <t>Secured debt | 1918 Eighth | London Interbank Offered Rate (LIBOR)</t>
        </is>
      </c>
    </row>
    <row r="228">
      <c r="A228" s="3" t="inlineStr">
        <is>
          <t>Debt</t>
        </is>
      </c>
    </row>
    <row r="229">
      <c r="A229" s="4" t="inlineStr">
        <is>
          <t>Basis spread on variable rate</t>
        </is>
      </c>
      <c r="H229" s="4" t="inlineStr">
        <is>
          <t>1.70%</t>
        </is>
      </c>
    </row>
    <row r="230">
      <c r="A230" s="4" t="inlineStr">
        <is>
          <t>Secured debt | Hill7</t>
        </is>
      </c>
    </row>
    <row r="231">
      <c r="A231" s="3" t="inlineStr">
        <is>
          <t>Debt</t>
        </is>
      </c>
    </row>
    <row r="232">
      <c r="A232" s="4" t="inlineStr">
        <is>
          <t>Outstanding borrowings</t>
        </is>
      </c>
      <c r="H232" s="5" t="n">
        <v>-101000000</v>
      </c>
      <c r="I232" s="6" t="n">
        <v>-101000000</v>
      </c>
    </row>
    <row r="233">
      <c r="A233" s="4" t="inlineStr">
        <is>
          <t>Interest rate</t>
        </is>
      </c>
      <c r="H233" s="4" t="inlineStr">
        <is>
          <t>3.38%</t>
        </is>
      </c>
    </row>
    <row r="234">
      <c r="A234" s="4" t="inlineStr">
        <is>
          <t>Secured debt | Hollywood Media Portfolio Debt</t>
        </is>
      </c>
    </row>
    <row r="235">
      <c r="A235" s="3" t="inlineStr">
        <is>
          <t>Debt</t>
        </is>
      </c>
    </row>
    <row r="236">
      <c r="A236" s="4" t="inlineStr">
        <is>
          <t>Outstanding borrowings</t>
        </is>
      </c>
      <c r="H236" s="5" t="n">
        <v>-900000000</v>
      </c>
    </row>
    <row r="237">
      <c r="A237" s="4" t="inlineStr">
        <is>
          <t>Basis spread on variable rate</t>
        </is>
      </c>
      <c r="H237" s="4" t="inlineStr">
        <is>
          <t>3.31%</t>
        </is>
      </c>
    </row>
    <row r="238">
      <c r="A238" s="4" t="inlineStr">
        <is>
          <t>Debt instrument term</t>
        </is>
      </c>
      <c r="C238" s="4" t="inlineStr">
        <is>
          <t>2 years</t>
        </is>
      </c>
    </row>
    <row r="239">
      <c r="A239" s="4" t="inlineStr">
        <is>
          <t>Debt instrument, face amount</t>
        </is>
      </c>
      <c r="C239" s="5" t="n">
        <v>900000000</v>
      </c>
    </row>
    <row r="240">
      <c r="A240" s="4" t="inlineStr">
        <is>
          <t>Number of extension options | property</t>
        </is>
      </c>
      <c r="C240" s="6" t="n">
        <v>3</v>
      </c>
    </row>
    <row r="241">
      <c r="A241" s="4" t="inlineStr">
        <is>
          <t>Extension option term</t>
        </is>
      </c>
      <c r="C241" s="4" t="inlineStr">
        <is>
          <t>1 year</t>
        </is>
      </c>
    </row>
    <row r="242">
      <c r="A242" s="4" t="inlineStr">
        <is>
          <t>Secured debt | Hollywood Media Portfolio Debt | London Interbank Offered Rate (LIBOR)</t>
        </is>
      </c>
    </row>
    <row r="243">
      <c r="A243" s="3" t="inlineStr">
        <is>
          <t>Debt</t>
        </is>
      </c>
    </row>
    <row r="244">
      <c r="A244" s="4" t="inlineStr">
        <is>
          <t>Basis spread on variable rate</t>
        </is>
      </c>
      <c r="H244" s="4" t="inlineStr">
        <is>
          <t>2.15%</t>
        </is>
      </c>
    </row>
    <row r="245">
      <c r="A245" s="4" t="inlineStr">
        <is>
          <t>Secured debt | Sunset Gower Studios/Sunset Bronson Studios</t>
        </is>
      </c>
    </row>
    <row r="246">
      <c r="A246" s="3" t="inlineStr">
        <is>
          <t>Debt</t>
        </is>
      </c>
    </row>
    <row r="247">
      <c r="A247" s="4" t="inlineStr">
        <is>
          <t>Maximum borrowing capacity</t>
        </is>
      </c>
      <c r="H247" s="5" t="n">
        <v>235000000</v>
      </c>
    </row>
    <row r="248">
      <c r="A248" s="4" t="inlineStr">
        <is>
          <t>Unsecured and secured debt, net</t>
        </is>
      </c>
    </row>
    <row r="249">
      <c r="A249" s="3" t="inlineStr">
        <is>
          <t>Debt</t>
        </is>
      </c>
    </row>
    <row r="250">
      <c r="A250" s="4" t="inlineStr">
        <is>
          <t>Outstanding borrowings</t>
        </is>
      </c>
      <c r="H250" s="6" t="n">
        <v>-3432276000</v>
      </c>
      <c r="I250" s="6" t="n">
        <v>-2845459000</v>
      </c>
    </row>
    <row r="251">
      <c r="A251" s="4" t="inlineStr">
        <is>
          <t>Deferred financing costs and discounts, net</t>
        </is>
      </c>
      <c r="H251" s="6" t="n">
        <v>-32784000</v>
      </c>
      <c r="I251" s="6" t="n">
        <v>-27549000</v>
      </c>
    </row>
    <row r="252">
      <c r="A252" s="4" t="inlineStr">
        <is>
          <t>Debt</t>
        </is>
      </c>
      <c r="H252" s="6" t="n">
        <v>3399492000</v>
      </c>
      <c r="I252" s="6" t="n">
        <v>2817910000</v>
      </c>
    </row>
    <row r="253">
      <c r="A253" s="4" t="inlineStr">
        <is>
          <t>Unsecured and secured debt, net | Hudson Pacific Partners, L.P.</t>
        </is>
      </c>
    </row>
    <row r="254">
      <c r="A254" s="3" t="inlineStr">
        <is>
          <t>Debt</t>
        </is>
      </c>
    </row>
    <row r="255">
      <c r="A255" s="4" t="inlineStr">
        <is>
          <t>Debt</t>
        </is>
      </c>
      <c r="H255" s="6" t="n">
        <v>3399492000</v>
      </c>
      <c r="I255" s="6" t="n">
        <v>2817910000</v>
      </c>
    </row>
    <row r="256">
      <c r="A256" s="4" t="inlineStr">
        <is>
          <t>In-substance defeased debt</t>
        </is>
      </c>
    </row>
    <row r="257">
      <c r="A257" s="3" t="inlineStr">
        <is>
          <t>Debt</t>
        </is>
      </c>
    </row>
    <row r="258">
      <c r="A258" s="4" t="inlineStr">
        <is>
          <t>Outstanding borrowings</t>
        </is>
      </c>
      <c r="H258" s="6" t="n">
        <v>-131707000</v>
      </c>
    </row>
    <row r="259">
      <c r="A259" s="4" t="inlineStr">
        <is>
          <t>Debt</t>
        </is>
      </c>
      <c r="H259" s="5" t="n">
        <v>131707000</v>
      </c>
      <c r="I259" s="6" t="n">
        <v>135030000</v>
      </c>
    </row>
    <row r="260">
      <c r="A260" s="4" t="inlineStr">
        <is>
          <t>Interest rate</t>
        </is>
      </c>
      <c r="H260" s="4" t="inlineStr">
        <is>
          <t>4.47%</t>
        </is>
      </c>
    </row>
    <row r="261">
      <c r="A261" s="4" t="inlineStr">
        <is>
          <t>In-substance defeased debt | Hudson Pacific Partners, L.P.</t>
        </is>
      </c>
    </row>
    <row r="262">
      <c r="A262" s="3" t="inlineStr">
        <is>
          <t>Debt</t>
        </is>
      </c>
    </row>
    <row r="263">
      <c r="A263" s="4" t="inlineStr">
        <is>
          <t>Debt</t>
        </is>
      </c>
      <c r="H263" s="5" t="n">
        <v>131707000</v>
      </c>
      <c r="I263" s="6" t="n">
        <v>135030000</v>
      </c>
    </row>
    <row r="264">
      <c r="A264" s="4" t="inlineStr">
        <is>
          <t>Joint venture partner debt</t>
        </is>
      </c>
    </row>
    <row r="265">
      <c r="A265" s="3" t="inlineStr">
        <is>
          <t>Debt</t>
        </is>
      </c>
    </row>
    <row r="266">
      <c r="A266" s="4" t="inlineStr">
        <is>
          <t>Outstanding borrowings</t>
        </is>
      </c>
      <c r="H266" s="6" t="n">
        <v>-66136000</v>
      </c>
    </row>
    <row r="267">
      <c r="A267" s="4" t="inlineStr">
        <is>
          <t>Debt</t>
        </is>
      </c>
      <c r="H267" s="5" t="n">
        <v>66136000</v>
      </c>
      <c r="I267" s="6" t="n">
        <v>66136000</v>
      </c>
    </row>
    <row r="268">
      <c r="A268" s="4" t="inlineStr">
        <is>
          <t>Interest rate</t>
        </is>
      </c>
      <c r="H268" s="4" t="inlineStr">
        <is>
          <t>4.50%</t>
        </is>
      </c>
    </row>
    <row r="269">
      <c r="A269" s="4" t="inlineStr">
        <is>
          <t>Number of extension options | extensionOption</t>
        </is>
      </c>
      <c r="H269" s="6" t="n">
        <v>2</v>
      </c>
    </row>
    <row r="270">
      <c r="A270" s="4" t="inlineStr">
        <is>
          <t>Extension option term</t>
        </is>
      </c>
      <c r="H270" s="4" t="inlineStr">
        <is>
          <t>2 years</t>
        </is>
      </c>
    </row>
    <row r="271">
      <c r="A271" s="4" t="inlineStr">
        <is>
          <t>Joint venture partner debt | Hudson Pacific Partners, L.P.</t>
        </is>
      </c>
    </row>
    <row r="272">
      <c r="A272" s="3" t="inlineStr">
        <is>
          <t>Debt</t>
        </is>
      </c>
    </row>
    <row r="273">
      <c r="A273" s="4" t="inlineStr">
        <is>
          <t>Debt</t>
        </is>
      </c>
      <c r="H273" s="5" t="n">
        <v>66136000</v>
      </c>
      <c r="I273" s="5" t="n">
        <v>6613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5" customWidth="1" min="6" max="6"/>
    <col width="16" customWidth="1" min="7" max="7"/>
    <col width="16" customWidth="1" min="8" max="8"/>
    <col width="16" customWidth="1" min="9" max="9"/>
    <col width="16" customWidth="1" min="10" max="10"/>
    <col width="16" customWidth="1" min="11" max="11"/>
    <col width="17" customWidth="1" min="12" max="12"/>
    <col width="16" customWidth="1" min="13" max="13"/>
  </cols>
  <sheetData>
    <row r="1">
      <c r="A1" s="1" t="inlineStr">
        <is>
          <t>Debt - Additional Information (Details) - USD ($)</t>
        </is>
      </c>
      <c r="B1" s="2" t="inlineStr">
        <is>
          <t>Jul. 30, 2020</t>
        </is>
      </c>
      <c r="C1" s="2" t="inlineStr">
        <is>
          <t>Jun. 30, 2020</t>
        </is>
      </c>
      <c r="D1" s="2" t="inlineStr">
        <is>
          <t>Nov. 16, 2015</t>
        </is>
      </c>
      <c r="E1" s="2" t="inlineStr">
        <is>
          <t>Dec. 31, 2020</t>
        </is>
      </c>
      <c r="F1" s="2" t="inlineStr">
        <is>
          <t>Dec. 31, 2019</t>
        </is>
      </c>
      <c r="G1" s="2" t="inlineStr">
        <is>
          <t>Oct. 03, 2019</t>
        </is>
      </c>
      <c r="H1" s="2" t="inlineStr">
        <is>
          <t>Jun. 14, 2019</t>
        </is>
      </c>
      <c r="I1" s="2" t="inlineStr">
        <is>
          <t>Feb. 27, 2019</t>
        </is>
      </c>
      <c r="J1" s="2" t="inlineStr">
        <is>
          <t>Mar. 13, 2018</t>
        </is>
      </c>
      <c r="K1" s="2" t="inlineStr">
        <is>
          <t>Nov. 17, 2015</t>
        </is>
      </c>
      <c r="L1" s="2" t="inlineStr">
        <is>
          <t>Apr. 01, 2015</t>
        </is>
      </c>
      <c r="M1" s="2" t="inlineStr">
        <is>
          <t>Mar. 31, 2015</t>
        </is>
      </c>
    </row>
    <row r="2">
      <c r="A2" s="3" t="inlineStr">
        <is>
          <t>Debt Instrument [Line Items]</t>
        </is>
      </c>
    </row>
    <row r="3">
      <c r="A3" s="4" t="inlineStr">
        <is>
          <t>Proceeds from issuance of debt</t>
        </is>
      </c>
      <c r="B3" s="5" t="n">
        <v>1270000000</v>
      </c>
    </row>
    <row r="4">
      <c r="A4" s="4" t="inlineStr">
        <is>
          <t>1918 Eighth</t>
        </is>
      </c>
    </row>
    <row r="5">
      <c r="A5" s="3" t="inlineStr">
        <is>
          <t>Debt Instrument [Line Items]</t>
        </is>
      </c>
    </row>
    <row r="6">
      <c r="A6" s="4" t="inlineStr">
        <is>
          <t>Joint venture, ownership percentage</t>
        </is>
      </c>
      <c r="E6" s="4" t="inlineStr">
        <is>
          <t>55.00%</t>
        </is>
      </c>
    </row>
    <row r="7">
      <c r="A7" s="4" t="inlineStr">
        <is>
          <t>Hollywood Media Portfolio | Investee</t>
        </is>
      </c>
    </row>
    <row r="8">
      <c r="A8" s="3" t="inlineStr">
        <is>
          <t>Debt Instrument [Line Items]</t>
        </is>
      </c>
    </row>
    <row r="9">
      <c r="A9" s="4" t="inlineStr">
        <is>
          <t>Notes receivable</t>
        </is>
      </c>
      <c r="B9" s="5" t="n">
        <v>107800000</v>
      </c>
    </row>
    <row r="10">
      <c r="A10" s="4" t="inlineStr">
        <is>
          <t>Hollywood Media Portfolio</t>
        </is>
      </c>
    </row>
    <row r="11">
      <c r="A11" s="3" t="inlineStr">
        <is>
          <t>Debt Instrument [Line Items]</t>
        </is>
      </c>
    </row>
    <row r="12">
      <c r="A12" s="4" t="inlineStr">
        <is>
          <t>Ownership percentage sold</t>
        </is>
      </c>
      <c r="B12" s="4" t="inlineStr">
        <is>
          <t>49.00%</t>
        </is>
      </c>
      <c r="C12" s="4" t="inlineStr">
        <is>
          <t>49.00%</t>
        </is>
      </c>
    </row>
    <row r="13">
      <c r="A13" s="4" t="inlineStr">
        <is>
          <t>Percentage ownership retained</t>
        </is>
      </c>
      <c r="B13" s="4" t="inlineStr">
        <is>
          <t>51.00%</t>
        </is>
      </c>
    </row>
    <row r="14">
      <c r="A14" s="4" t="inlineStr">
        <is>
          <t>Blackstone Property Partners | Hollywood Media Portfolio | Investee</t>
        </is>
      </c>
    </row>
    <row r="15">
      <c r="A15" s="3" t="inlineStr">
        <is>
          <t>Debt Instrument [Line Items]</t>
        </is>
      </c>
    </row>
    <row r="16">
      <c r="A16" s="4" t="inlineStr">
        <is>
          <t>Notes receivable</t>
        </is>
      </c>
      <c r="B16" s="5" t="n">
        <v>12500000</v>
      </c>
    </row>
    <row r="17">
      <c r="A17" s="4" t="inlineStr">
        <is>
          <t>A &amp; R Credit Facilities | Hudson Pacific Partners, L.P.</t>
        </is>
      </c>
    </row>
    <row r="18">
      <c r="A18" s="3" t="inlineStr">
        <is>
          <t>Debt Instrument [Line Items]</t>
        </is>
      </c>
    </row>
    <row r="19">
      <c r="A19" s="4" t="inlineStr">
        <is>
          <t>Maximum borrowing capacity</t>
        </is>
      </c>
      <c r="L19" s="5" t="n">
        <v>2000000000</v>
      </c>
    </row>
    <row r="20">
      <c r="A20" s="4" t="inlineStr">
        <is>
          <t>Secured debt</t>
        </is>
      </c>
    </row>
    <row r="21">
      <c r="A21" s="3" t="inlineStr">
        <is>
          <t>Debt Instrument [Line Items]</t>
        </is>
      </c>
    </row>
    <row r="22">
      <c r="A22" s="4" t="inlineStr">
        <is>
          <t>Debt issued</t>
        </is>
      </c>
      <c r="E22" s="5" t="n">
        <v>1507276000</v>
      </c>
      <c r="F22" s="5" t="n">
        <v>370459000</v>
      </c>
    </row>
    <row r="23">
      <c r="A23" s="4" t="inlineStr">
        <is>
          <t>Secured debt | 1918 Eighth</t>
        </is>
      </c>
    </row>
    <row r="24">
      <c r="A24" s="3" t="inlineStr">
        <is>
          <t>Debt Instrument [Line Items]</t>
        </is>
      </c>
    </row>
    <row r="25">
      <c r="A25" s="4" t="inlineStr">
        <is>
          <t>Debt instrument term</t>
        </is>
      </c>
      <c r="E25" s="4" t="inlineStr">
        <is>
          <t>5 years</t>
        </is>
      </c>
    </row>
    <row r="26">
      <c r="A26" s="4" t="inlineStr">
        <is>
          <t>Debt issued</t>
        </is>
      </c>
      <c r="E26" s="5" t="n">
        <v>314300000</v>
      </c>
      <c r="F26" s="6" t="n">
        <v>0</v>
      </c>
    </row>
    <row r="27">
      <c r="A27" s="4" t="inlineStr">
        <is>
          <t>Secured debt | 1918 Eighth | London Interbank Offered Rate (LIBOR)</t>
        </is>
      </c>
    </row>
    <row r="28">
      <c r="A28" s="3" t="inlineStr">
        <is>
          <t>Debt Instrument [Line Items]</t>
        </is>
      </c>
    </row>
    <row r="29">
      <c r="A29" s="4" t="inlineStr">
        <is>
          <t>Basis spread on variable rate</t>
        </is>
      </c>
      <c r="E29" s="4" t="inlineStr">
        <is>
          <t>1.70%</t>
        </is>
      </c>
    </row>
    <row r="30">
      <c r="A30" s="4" t="inlineStr">
        <is>
          <t>Unsecured debt</t>
        </is>
      </c>
    </row>
    <row r="31">
      <c r="A31" s="3" t="inlineStr">
        <is>
          <t>Debt Instrument [Line Items]</t>
        </is>
      </c>
    </row>
    <row r="32">
      <c r="A32" s="4" t="inlineStr">
        <is>
          <t>Debt issued</t>
        </is>
      </c>
      <c r="E32" s="5" t="n">
        <v>1925000000</v>
      </c>
      <c r="F32" s="6" t="n">
        <v>2475000000</v>
      </c>
    </row>
    <row r="33">
      <c r="A33" s="4" t="inlineStr">
        <is>
          <t>Unsecured debt | Term A Loan | Hudson Pacific Partners, L.P.</t>
        </is>
      </c>
    </row>
    <row r="34">
      <c r="A34" s="3" t="inlineStr">
        <is>
          <t>Debt Instrument [Line Items]</t>
        </is>
      </c>
    </row>
    <row r="35">
      <c r="A35" s="4" t="inlineStr">
        <is>
          <t>Debt issued</t>
        </is>
      </c>
      <c r="M35" s="5" t="n">
        <v>300000000</v>
      </c>
    </row>
    <row r="36">
      <c r="A36" s="4" t="inlineStr">
        <is>
          <t>Unsecured debt | Term B Loan</t>
        </is>
      </c>
    </row>
    <row r="37">
      <c r="A37" s="3" t="inlineStr">
        <is>
          <t>Debt Instrument [Line Items]</t>
        </is>
      </c>
    </row>
    <row r="38">
      <c r="A38" s="4" t="inlineStr">
        <is>
          <t>Debt issued</t>
        </is>
      </c>
      <c r="E38" s="6" t="n">
        <v>0</v>
      </c>
      <c r="F38" s="6" t="n">
        <v>350000000</v>
      </c>
    </row>
    <row r="39">
      <c r="A39" s="4" t="inlineStr">
        <is>
          <t>Unsecured debt | Term B Loan | Hudson Pacific Partners, L.P.</t>
        </is>
      </c>
    </row>
    <row r="40">
      <c r="A40" s="3" t="inlineStr">
        <is>
          <t>Debt Instrument [Line Items]</t>
        </is>
      </c>
    </row>
    <row r="41">
      <c r="A41" s="4" t="inlineStr">
        <is>
          <t>Debt issued</t>
        </is>
      </c>
      <c r="M41" s="5" t="n">
        <v>350000000</v>
      </c>
    </row>
    <row r="42">
      <c r="A42" s="4" t="inlineStr">
        <is>
          <t>Unsecured debt | Term C Loan | Hudson Pacific Partners, L.P.</t>
        </is>
      </c>
    </row>
    <row r="43">
      <c r="A43" s="3" t="inlineStr">
        <is>
          <t>Debt Instrument [Line Items]</t>
        </is>
      </c>
    </row>
    <row r="44">
      <c r="A44" s="4" t="inlineStr">
        <is>
          <t>Debt issued</t>
        </is>
      </c>
      <c r="K44" s="5" t="n">
        <v>75000000</v>
      </c>
    </row>
    <row r="45">
      <c r="A45" s="4" t="inlineStr">
        <is>
          <t>Unsecured debt | Term D Loan</t>
        </is>
      </c>
    </row>
    <row r="46">
      <c r="A46" s="3" t="inlineStr">
        <is>
          <t>Debt Instrument [Line Items]</t>
        </is>
      </c>
    </row>
    <row r="47">
      <c r="A47" s="4" t="inlineStr">
        <is>
          <t>Debt issued</t>
        </is>
      </c>
      <c r="E47" s="6" t="n">
        <v>0</v>
      </c>
      <c r="F47" s="6" t="n">
        <v>125000000</v>
      </c>
    </row>
    <row r="48">
      <c r="A48" s="4" t="inlineStr">
        <is>
          <t>Unsecured debt | Term D Loan | Hudson Pacific Partners, L.P.</t>
        </is>
      </c>
    </row>
    <row r="49">
      <c r="A49" s="3" t="inlineStr">
        <is>
          <t>Debt Instrument [Line Items]</t>
        </is>
      </c>
    </row>
    <row r="50">
      <c r="A50" s="4" t="inlineStr">
        <is>
          <t>Debt issued</t>
        </is>
      </c>
      <c r="K50" s="5" t="n">
        <v>125000000</v>
      </c>
    </row>
    <row r="51">
      <c r="A51" s="4" t="inlineStr">
        <is>
          <t>Unsecured debt | 4.65% Registered senior notes</t>
        </is>
      </c>
    </row>
    <row r="52">
      <c r="A52" s="3" t="inlineStr">
        <is>
          <t>Debt Instrument [Line Items]</t>
        </is>
      </c>
    </row>
    <row r="53">
      <c r="A53" s="4" t="inlineStr">
        <is>
          <t>Debt issued</t>
        </is>
      </c>
      <c r="E53" s="5" t="n">
        <v>500000000</v>
      </c>
      <c r="F53" s="6" t="n">
        <v>500000000</v>
      </c>
      <c r="H53" s="5" t="n">
        <v>150000000</v>
      </c>
    </row>
    <row r="54">
      <c r="A54" s="4" t="inlineStr">
        <is>
          <t>Stated interest rate</t>
        </is>
      </c>
      <c r="E54" s="4" t="inlineStr">
        <is>
          <t>4.65%</t>
        </is>
      </c>
    </row>
    <row r="55">
      <c r="A55" s="4" t="inlineStr">
        <is>
          <t>Effective interest rate</t>
        </is>
      </c>
      <c r="E55" s="4" t="inlineStr">
        <is>
          <t>4.65%</t>
        </is>
      </c>
    </row>
    <row r="56">
      <c r="A56" s="4" t="inlineStr">
        <is>
          <t>Unsecured debt | 4.65% Registered senior notes | Hudson Pacific Partners, L.P.</t>
        </is>
      </c>
    </row>
    <row r="57">
      <c r="A57" s="3" t="inlineStr">
        <is>
          <t>Debt Instrument [Line Items]</t>
        </is>
      </c>
    </row>
    <row r="58">
      <c r="A58" s="4" t="inlineStr">
        <is>
          <t>Debt issued</t>
        </is>
      </c>
      <c r="I58" s="5" t="n">
        <v>350000000</v>
      </c>
    </row>
    <row r="59">
      <c r="A59" s="4" t="inlineStr">
        <is>
          <t>Unsecured debt | 3.25% Registered senior notes</t>
        </is>
      </c>
    </row>
    <row r="60">
      <c r="A60" s="3" t="inlineStr">
        <is>
          <t>Debt Instrument [Line Items]</t>
        </is>
      </c>
    </row>
    <row r="61">
      <c r="A61" s="4" t="inlineStr">
        <is>
          <t>Debt issued</t>
        </is>
      </c>
      <c r="E61" s="5" t="n">
        <v>400000000</v>
      </c>
      <c r="F61" s="6" t="n">
        <v>400000000</v>
      </c>
    </row>
    <row r="62">
      <c r="A62" s="4" t="inlineStr">
        <is>
          <t>Stated interest rate</t>
        </is>
      </c>
      <c r="E62" s="4" t="inlineStr">
        <is>
          <t>3.25%</t>
        </is>
      </c>
    </row>
    <row r="63">
      <c r="A63" s="4" t="inlineStr">
        <is>
          <t>Effective interest rate</t>
        </is>
      </c>
      <c r="E63" s="4" t="inlineStr">
        <is>
          <t>3.25%</t>
        </is>
      </c>
    </row>
    <row r="64">
      <c r="A64" s="4" t="inlineStr">
        <is>
          <t>Unsecured debt | 3.25% Registered senior notes | Hudson Pacific Partners, L.P.</t>
        </is>
      </c>
    </row>
    <row r="65">
      <c r="A65" s="3" t="inlineStr">
        <is>
          <t>Debt Instrument [Line Items]</t>
        </is>
      </c>
    </row>
    <row r="66">
      <c r="A66" s="4" t="inlineStr">
        <is>
          <t>Debt issued</t>
        </is>
      </c>
      <c r="G66" s="5" t="n">
        <v>400000000</v>
      </c>
    </row>
    <row r="67">
      <c r="A67" s="4" t="inlineStr">
        <is>
          <t>Unsecured debt | Senior notes | Hudson Pacific Partners, L.P.</t>
        </is>
      </c>
    </row>
    <row r="68">
      <c r="A68" s="3" t="inlineStr">
        <is>
          <t>Debt Instrument [Line Items]</t>
        </is>
      </c>
    </row>
    <row r="69">
      <c r="A69" s="4" t="inlineStr">
        <is>
          <t>Debt instrument, face amount</t>
        </is>
      </c>
      <c r="D69" s="5" t="n">
        <v>425000000</v>
      </c>
    </row>
    <row r="70">
      <c r="A70" s="4" t="inlineStr">
        <is>
          <t>Prepayment, percent of principal, minimum</t>
        </is>
      </c>
      <c r="D70" s="4" t="inlineStr">
        <is>
          <t>5.00%</t>
        </is>
      </c>
    </row>
    <row r="71">
      <c r="A71" s="4" t="inlineStr">
        <is>
          <t>Prepayment, percent of principal</t>
        </is>
      </c>
      <c r="D71" s="4" t="inlineStr">
        <is>
          <t>100.00%</t>
        </is>
      </c>
    </row>
    <row r="72">
      <c r="A72" s="4" t="inlineStr">
        <is>
          <t>Unsecured debt | Series A notes</t>
        </is>
      </c>
    </row>
    <row r="73">
      <c r="A73" s="3" t="inlineStr">
        <is>
          <t>Debt Instrument [Line Items]</t>
        </is>
      </c>
    </row>
    <row r="74">
      <c r="A74" s="4" t="inlineStr">
        <is>
          <t>Debt issued</t>
        </is>
      </c>
      <c r="E74" s="5" t="n">
        <v>110000000</v>
      </c>
      <c r="F74" s="6" t="n">
        <v>110000000</v>
      </c>
    </row>
    <row r="75">
      <c r="A75" s="4" t="inlineStr">
        <is>
          <t>Effective interest rate</t>
        </is>
      </c>
      <c r="E75" s="4" t="inlineStr">
        <is>
          <t>4.34%</t>
        </is>
      </c>
    </row>
    <row r="76">
      <c r="A76" s="4" t="inlineStr">
        <is>
          <t>Unsecured debt | Series A notes | Hudson Pacific Partners, L.P.</t>
        </is>
      </c>
    </row>
    <row r="77">
      <c r="A77" s="3" t="inlineStr">
        <is>
          <t>Debt Instrument [Line Items]</t>
        </is>
      </c>
    </row>
    <row r="78">
      <c r="A78" s="4" t="inlineStr">
        <is>
          <t>Debt instrument, face amount</t>
        </is>
      </c>
      <c r="D78" s="5" t="n">
        <v>110000000</v>
      </c>
    </row>
    <row r="79">
      <c r="A79" s="4" t="inlineStr">
        <is>
          <t>Unsecured debt | Series B notes</t>
        </is>
      </c>
    </row>
    <row r="80">
      <c r="A80" s="3" t="inlineStr">
        <is>
          <t>Debt Instrument [Line Items]</t>
        </is>
      </c>
    </row>
    <row r="81">
      <c r="A81" s="4" t="inlineStr">
        <is>
          <t>Debt issued</t>
        </is>
      </c>
      <c r="E81" s="5" t="n">
        <v>259000000</v>
      </c>
      <c r="F81" s="6" t="n">
        <v>259000000</v>
      </c>
    </row>
    <row r="82">
      <c r="A82" s="4" t="inlineStr">
        <is>
          <t>Effective interest rate</t>
        </is>
      </c>
      <c r="E82" s="4" t="inlineStr">
        <is>
          <t>4.69%</t>
        </is>
      </c>
    </row>
    <row r="83">
      <c r="A83" s="4" t="inlineStr">
        <is>
          <t>Unsecured debt | Series B notes | Hudson Pacific Partners, L.P.</t>
        </is>
      </c>
    </row>
    <row r="84">
      <c r="A84" s="3" t="inlineStr">
        <is>
          <t>Debt Instrument [Line Items]</t>
        </is>
      </c>
    </row>
    <row r="85">
      <c r="A85" s="4" t="inlineStr">
        <is>
          <t>Debt instrument, face amount</t>
        </is>
      </c>
      <c r="D85" s="6" t="n">
        <v>259000000</v>
      </c>
    </row>
    <row r="86">
      <c r="A86" s="4" t="inlineStr">
        <is>
          <t>Unsecured debt | Series C notes</t>
        </is>
      </c>
    </row>
    <row r="87">
      <c r="A87" s="3" t="inlineStr">
        <is>
          <t>Debt Instrument [Line Items]</t>
        </is>
      </c>
    </row>
    <row r="88">
      <c r="A88" s="4" t="inlineStr">
        <is>
          <t>Debt issued</t>
        </is>
      </c>
      <c r="E88" s="5" t="n">
        <v>56000000</v>
      </c>
      <c r="F88" s="6" t="n">
        <v>56000000</v>
      </c>
    </row>
    <row r="89">
      <c r="A89" s="4" t="inlineStr">
        <is>
          <t>Effective interest rate</t>
        </is>
      </c>
      <c r="E89" s="4" t="inlineStr">
        <is>
          <t>4.79%</t>
        </is>
      </c>
    </row>
    <row r="90">
      <c r="A90" s="4" t="inlineStr">
        <is>
          <t>Unsecured debt | Series C notes | Hudson Pacific Partners, L.P.</t>
        </is>
      </c>
    </row>
    <row r="91">
      <c r="A91" s="3" t="inlineStr">
        <is>
          <t>Debt Instrument [Line Items]</t>
        </is>
      </c>
    </row>
    <row r="92">
      <c r="A92" s="4" t="inlineStr">
        <is>
          <t>Debt instrument, face amount</t>
        </is>
      </c>
      <c r="D92" s="5" t="n">
        <v>56000000</v>
      </c>
    </row>
    <row r="93">
      <c r="A93" s="4" t="inlineStr">
        <is>
          <t>Unsecured debt | Series D notes</t>
        </is>
      </c>
    </row>
    <row r="94">
      <c r="A94" s="3" t="inlineStr">
        <is>
          <t>Debt Instrument [Line Items]</t>
        </is>
      </c>
    </row>
    <row r="95">
      <c r="A95" s="4" t="inlineStr">
        <is>
          <t>Debt issued</t>
        </is>
      </c>
      <c r="E95" s="5" t="n">
        <v>150000000</v>
      </c>
      <c r="F95" s="6" t="n">
        <v>150000000</v>
      </c>
    </row>
    <row r="96">
      <c r="A96" s="4" t="inlineStr">
        <is>
          <t>Effective interest rate</t>
        </is>
      </c>
      <c r="E96" s="4" t="inlineStr">
        <is>
          <t>3.98%</t>
        </is>
      </c>
    </row>
    <row r="97">
      <c r="A97" s="4" t="inlineStr">
        <is>
          <t>Unsecured debt | Series E notes</t>
        </is>
      </c>
    </row>
    <row r="98">
      <c r="A98" s="3" t="inlineStr">
        <is>
          <t>Debt Instrument [Line Items]</t>
        </is>
      </c>
    </row>
    <row r="99">
      <c r="A99" s="4" t="inlineStr">
        <is>
          <t>Debt issued</t>
        </is>
      </c>
      <c r="E99" s="5" t="n">
        <v>50000000</v>
      </c>
      <c r="F99" s="6" t="n">
        <v>50000000</v>
      </c>
    </row>
    <row r="100">
      <c r="A100" s="4" t="inlineStr">
        <is>
          <t>Effective interest rate</t>
        </is>
      </c>
      <c r="E100" s="4" t="inlineStr">
        <is>
          <t>3.66%</t>
        </is>
      </c>
    </row>
    <row r="101">
      <c r="A101" s="4" t="inlineStr">
        <is>
          <t>Unsecured Revolving Credit Facility</t>
        </is>
      </c>
    </row>
    <row r="102">
      <c r="A102" s="3" t="inlineStr">
        <is>
          <t>Debt Instrument [Line Items]</t>
        </is>
      </c>
    </row>
    <row r="103">
      <c r="A103" s="4" t="inlineStr">
        <is>
          <t>Increase in borrowing capacity</t>
        </is>
      </c>
      <c r="F103" s="5" t="n">
        <v>-75000000</v>
      </c>
    </row>
    <row r="104">
      <c r="A104" s="4" t="inlineStr">
        <is>
          <t>Unsecured Revolving Credit Facility | Unsecured debt | Hudson Pacific Partners, L.P.</t>
        </is>
      </c>
    </row>
    <row r="105">
      <c r="A105" s="3" t="inlineStr">
        <is>
          <t>Debt Instrument [Line Items]</t>
        </is>
      </c>
    </row>
    <row r="106">
      <c r="A106" s="4" t="inlineStr">
        <is>
          <t>Debt issued</t>
        </is>
      </c>
      <c r="E106" s="5" t="n">
        <v>0</v>
      </c>
    </row>
    <row r="107">
      <c r="A107" s="4" t="inlineStr">
        <is>
          <t>Maximum borrowing capacity</t>
        </is>
      </c>
      <c r="E107" s="5" t="n">
        <v>600000000</v>
      </c>
    </row>
    <row r="108">
      <c r="A108" s="4" t="inlineStr">
        <is>
          <t>Revolving Credit Facility | Unsecured debt | Hudson Pacific Partners, L.P.</t>
        </is>
      </c>
    </row>
    <row r="109">
      <c r="A109" s="3" t="inlineStr">
        <is>
          <t>Debt Instrument [Line Items]</t>
        </is>
      </c>
    </row>
    <row r="110">
      <c r="A110" s="4" t="inlineStr">
        <is>
          <t>Debt issued</t>
        </is>
      </c>
      <c r="J110" s="5" t="n">
        <v>6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59" customWidth="1" min="1" max="1"/>
    <col width="46" customWidth="1" min="2" max="2"/>
    <col width="50" customWidth="1" min="3" max="3"/>
    <col width="13" customWidth="1" min="4" max="4"/>
    <col width="27" customWidth="1" min="5" max="5"/>
    <col width="40" customWidth="1" min="6" max="6"/>
    <col width="80" customWidth="1" min="7" max="7"/>
    <col width="46" customWidth="1" min="8" max="8"/>
    <col width="80" customWidth="1" min="9" max="9"/>
    <col width="62" customWidth="1" min="10" max="10"/>
    <col width="80" customWidth="1" min="11" max="11"/>
    <col width="72" customWidth="1" min="12" max="12"/>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 Retained Earnings</t>
        </is>
      </c>
      <c r="G1" s="2" t="inlineStr">
        <is>
          <t>(Accumulated Deficit) 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Non-controlling Interest - Units in the Operating Partnership</t>
        </is>
      </c>
      <c r="K1" s="2" t="inlineStr">
        <is>
          <t>Non-controlling Interest - Units in the Operating PartnershipCumulative Effect, Period of Adoption, Adjustment</t>
        </is>
      </c>
      <c r="L1" s="2" t="inlineStr">
        <is>
          <t>Non-controlling Interest - Members in Consolidated Real Estate Entities</t>
        </is>
      </c>
    </row>
    <row r="2">
      <c r="A2" s="4" t="inlineStr">
        <is>
          <t>Beginning balance at Dec. 31, 2017</t>
        </is>
      </c>
      <c r="B2" s="5" t="n">
        <v>3910964</v>
      </c>
      <c r="D2" s="5" t="n">
        <v>1556</v>
      </c>
      <c r="E2" s="5" t="n">
        <v>3622988</v>
      </c>
      <c r="F2" s="5" t="n">
        <v>0</v>
      </c>
      <c r="H2" s="5" t="n">
        <v>13227</v>
      </c>
      <c r="J2" s="5" t="n">
        <v>14591</v>
      </c>
      <c r="L2" s="5" t="n">
        <v>258602</v>
      </c>
    </row>
    <row r="3">
      <c r="A3" s="4" t="inlineStr">
        <is>
          <t>Beginning balance (ASU 2017-12) at Dec. 31, 2017</t>
        </is>
      </c>
      <c r="C3" s="5" t="n">
        <v>0</v>
      </c>
      <c r="G3" s="5" t="n">
        <v>-231</v>
      </c>
      <c r="I3" s="5" t="n">
        <v>230</v>
      </c>
      <c r="K3" s="5" t="n">
        <v>1</v>
      </c>
    </row>
    <row r="4">
      <c r="A4" s="4" t="inlineStr">
        <is>
          <t>Beginning balance (in shares) at Dec. 31, 2017</t>
        </is>
      </c>
      <c r="D4" s="6" t="n">
        <v>155602508</v>
      </c>
    </row>
    <row r="5">
      <c r="A5" s="3" t="inlineStr">
        <is>
          <t>Increase (Decrease) in Stockholders' Equity [Roll Forward]</t>
        </is>
      </c>
    </row>
    <row r="6">
      <c r="A6" s="4" t="inlineStr">
        <is>
          <t>Accounting Standards Update [Extensible List]</t>
        </is>
      </c>
      <c r="B6" s="4" t="inlineStr">
        <is>
          <t>us-gaap:AccountingStandardsUpdate201602Member</t>
        </is>
      </c>
    </row>
    <row r="7">
      <c r="A7" s="4" t="inlineStr">
        <is>
          <t>Contributions</t>
        </is>
      </c>
      <c r="B7" s="5" t="n">
        <v>2486</v>
      </c>
      <c r="L7" s="6" t="n">
        <v>2486</v>
      </c>
    </row>
    <row r="8">
      <c r="A8" s="4" t="inlineStr">
        <is>
          <t>Distributions</t>
        </is>
      </c>
      <c r="B8" s="6" t="n">
        <v>-4725</v>
      </c>
      <c r="L8" s="6" t="n">
        <v>-4725</v>
      </c>
    </row>
    <row r="9">
      <c r="A9" s="4" t="inlineStr">
        <is>
          <t>Issuance of unrestricted stock</t>
        </is>
      </c>
      <c r="B9" s="6" t="n">
        <v>0</v>
      </c>
      <c r="D9" s="5" t="n">
        <v>5</v>
      </c>
      <c r="E9" s="6" t="n">
        <v>-5</v>
      </c>
    </row>
    <row r="10">
      <c r="A10" s="4" t="inlineStr">
        <is>
          <t>Issuance of unrestricted stock (in shares)</t>
        </is>
      </c>
      <c r="D10" s="6" t="n">
        <v>571481</v>
      </c>
    </row>
    <row r="11">
      <c r="A11" s="4" t="inlineStr">
        <is>
          <t>Shares withheld to satisfy tax withholding obligations</t>
        </is>
      </c>
      <c r="B11" s="6" t="n">
        <v>-4753</v>
      </c>
      <c r="D11" s="5" t="n">
        <v>-2</v>
      </c>
      <c r="E11" s="6" t="n">
        <v>-4751</v>
      </c>
    </row>
    <row r="12">
      <c r="A12" s="4" t="inlineStr">
        <is>
          <t>Shares withheld to satisfy tax withholding (in shares)</t>
        </is>
      </c>
      <c r="D12" s="6" t="n">
        <v>-163191</v>
      </c>
    </row>
    <row r="13">
      <c r="A13" s="4" t="inlineStr">
        <is>
          <t>Repurchase of common stock</t>
        </is>
      </c>
      <c r="B13" s="5" t="n">
        <v>-50016</v>
      </c>
      <c r="D13" s="5" t="n">
        <v>-16</v>
      </c>
      <c r="E13" s="6" t="n">
        <v>-50000</v>
      </c>
    </row>
    <row r="14">
      <c r="A14" s="4" t="inlineStr">
        <is>
          <t>Repurchase of common stock (in shares)</t>
        </is>
      </c>
      <c r="B14" s="6" t="n">
        <v>-1600000</v>
      </c>
      <c r="D14" s="6" t="n">
        <v>-1639260</v>
      </c>
    </row>
    <row r="15">
      <c r="A15" s="4" t="inlineStr">
        <is>
          <t>Declared dividend</t>
        </is>
      </c>
      <c r="B15" s="5" t="n">
        <v>-157003</v>
      </c>
      <c r="E15" s="6" t="n">
        <v>-57769</v>
      </c>
      <c r="F15" s="6" t="n">
        <v>-98522</v>
      </c>
      <c r="J15" s="6" t="n">
        <v>-712</v>
      </c>
    </row>
    <row r="16">
      <c r="A16" s="4" t="inlineStr">
        <is>
          <t>Amortization of stock-based compensation</t>
        </is>
      </c>
      <c r="B16" s="6" t="n">
        <v>18125</v>
      </c>
      <c r="E16" s="6" t="n">
        <v>14039</v>
      </c>
      <c r="J16" s="6" t="n">
        <v>4086</v>
      </c>
    </row>
    <row r="17">
      <c r="A17" s="4" t="inlineStr">
        <is>
          <t>Net income</t>
        </is>
      </c>
      <c r="B17" s="6" t="n">
        <v>110994</v>
      </c>
      <c r="F17" s="6" t="n">
        <v>98753</v>
      </c>
      <c r="J17" s="6" t="n">
        <v>358</v>
      </c>
      <c r="L17" s="6" t="n">
        <v>11883</v>
      </c>
    </row>
    <row r="18">
      <c r="A18" s="4" t="inlineStr">
        <is>
          <t>Other comprehensive income (loss)</t>
        </is>
      </c>
      <c r="B18" s="6" t="n">
        <v>4058</v>
      </c>
      <c r="H18" s="6" t="n">
        <v>4044</v>
      </c>
      <c r="J18" s="6" t="n">
        <v>14</v>
      </c>
    </row>
    <row r="19">
      <c r="A19" s="4" t="inlineStr">
        <is>
          <t>Ending balance at Dec. 31, 2018</t>
        </is>
      </c>
      <c r="B19" s="6" t="n">
        <v>3830130</v>
      </c>
      <c r="D19" s="5" t="n">
        <v>1543</v>
      </c>
      <c r="E19" s="6" t="n">
        <v>3524502</v>
      </c>
      <c r="F19" s="6" t="n">
        <v>0</v>
      </c>
      <c r="H19" s="6" t="n">
        <v>17501</v>
      </c>
      <c r="I19" s="5" t="n">
        <v>230</v>
      </c>
      <c r="J19" s="6" t="n">
        <v>18338</v>
      </c>
      <c r="L19" s="6" t="n">
        <v>268246</v>
      </c>
    </row>
    <row r="20">
      <c r="A20" s="4" t="inlineStr">
        <is>
          <t>Ending balance (ASU 2016-02 (ASC 842)) at Dec. 31, 2018</t>
        </is>
      </c>
      <c r="C20" s="5" t="n">
        <v>-2105</v>
      </c>
      <c r="G20" s="5" t="n">
        <v>-2105</v>
      </c>
    </row>
    <row r="21">
      <c r="A21" s="4" t="inlineStr">
        <is>
          <t>Ending balance (in shares) at Dec. 31, 2018</t>
        </is>
      </c>
      <c r="D21" s="6" t="n">
        <v>154371538</v>
      </c>
    </row>
    <row r="22">
      <c r="A22" s="3" t="inlineStr">
        <is>
          <t>Increase (Decrease) in Stockholders' Equity [Roll Forward]</t>
        </is>
      </c>
    </row>
    <row r="23">
      <c r="A23" s="4" t="inlineStr">
        <is>
          <t>Distributions</t>
        </is>
      </c>
      <c r="B23" s="6" t="n">
        <v>-12111</v>
      </c>
      <c r="L23" s="6" t="n">
        <v>-12111</v>
      </c>
    </row>
    <row r="24">
      <c r="A24" s="4" t="inlineStr">
        <is>
          <t>Issuance of unrestricted stock</t>
        </is>
      </c>
      <c r="B24" s="6" t="n">
        <v>0</v>
      </c>
      <c r="D24" s="5" t="n">
        <v>5</v>
      </c>
      <c r="E24" s="6" t="n">
        <v>-5</v>
      </c>
    </row>
    <row r="25">
      <c r="A25" s="4" t="inlineStr">
        <is>
          <t>Issuance of unrestricted stock (in shares)</t>
        </is>
      </c>
      <c r="D25" s="6" t="n">
        <v>554237</v>
      </c>
    </row>
    <row r="26">
      <c r="A26" s="4" t="inlineStr">
        <is>
          <t>Shares withheld to satisfy tax withholding obligations</t>
        </is>
      </c>
      <c r="B26" s="5" t="n">
        <v>-7684</v>
      </c>
      <c r="D26" s="5" t="n">
        <v>-2</v>
      </c>
      <c r="E26" s="6" t="n">
        <v>-7682</v>
      </c>
    </row>
    <row r="27">
      <c r="A27" s="4" t="inlineStr">
        <is>
          <t>Shares withheld to satisfy tax withholding (in shares)</t>
        </is>
      </c>
      <c r="D27" s="6" t="n">
        <v>-234723</v>
      </c>
    </row>
    <row r="28">
      <c r="A28" s="4" t="inlineStr">
        <is>
          <t>Repurchase of common stock (in shares)</t>
        </is>
      </c>
      <c r="B28" s="6" t="n">
        <v>0</v>
      </c>
    </row>
    <row r="29">
      <c r="A29" s="4" t="inlineStr">
        <is>
          <t>Declared dividend</t>
        </is>
      </c>
      <c r="B29" s="5" t="n">
        <v>-157825</v>
      </c>
      <c r="E29" s="6" t="n">
        <v>-114283</v>
      </c>
      <c r="F29" s="6" t="n">
        <v>-41312</v>
      </c>
      <c r="J29" s="6" t="n">
        <v>-2230</v>
      </c>
    </row>
    <row r="30">
      <c r="A30" s="4" t="inlineStr">
        <is>
          <t>Amortization of stock-based compensation</t>
        </is>
      </c>
      <c r="B30" s="6" t="n">
        <v>20432</v>
      </c>
      <c r="E30" s="6" t="n">
        <v>13276</v>
      </c>
      <c r="J30" s="6" t="n">
        <v>7156</v>
      </c>
    </row>
    <row r="31">
      <c r="A31" s="4" t="inlineStr">
        <is>
          <t>Net income</t>
        </is>
      </c>
      <c r="B31" s="6" t="n">
        <v>57228</v>
      </c>
      <c r="F31" s="6" t="n">
        <v>43417</v>
      </c>
      <c r="J31" s="6" t="n">
        <v>459</v>
      </c>
      <c r="L31" s="6" t="n">
        <v>13352</v>
      </c>
    </row>
    <row r="32">
      <c r="A32" s="4" t="inlineStr">
        <is>
          <t>Other comprehensive income (loss)</t>
        </is>
      </c>
      <c r="B32" s="6" t="n">
        <v>-18178</v>
      </c>
      <c r="H32" s="6" t="n">
        <v>-18062</v>
      </c>
      <c r="J32" s="6" t="n">
        <v>-116</v>
      </c>
    </row>
    <row r="33">
      <c r="A33" s="4" t="inlineStr">
        <is>
          <t>Redemption of common units in the operating partnership</t>
        </is>
      </c>
      <c r="B33" s="6" t="n">
        <v>-525</v>
      </c>
      <c r="J33" s="6" t="n">
        <v>-525</v>
      </c>
    </row>
    <row r="34">
      <c r="A34" s="4" t="inlineStr">
        <is>
          <t>Ending balance at Dec. 31, 2019</t>
        </is>
      </c>
      <c r="B34" s="5" t="n">
        <v>3709362</v>
      </c>
      <c r="D34" s="5" t="n">
        <v>1546</v>
      </c>
      <c r="E34" s="6" t="n">
        <v>3415808</v>
      </c>
      <c r="F34" s="6" t="n">
        <v>0</v>
      </c>
      <c r="H34" s="6" t="n">
        <v>-561</v>
      </c>
      <c r="J34" s="6" t="n">
        <v>23082</v>
      </c>
      <c r="L34" s="6" t="n">
        <v>269487</v>
      </c>
    </row>
    <row r="35">
      <c r="A35" s="4" t="inlineStr">
        <is>
          <t>Ending balance (in shares) at Dec. 31, 2019</t>
        </is>
      </c>
      <c r="B35" s="6" t="n">
        <v>154691052</v>
      </c>
      <c r="D35" s="6" t="n">
        <v>154691052</v>
      </c>
    </row>
    <row r="36">
      <c r="A36" s="3" t="inlineStr">
        <is>
          <t>Increase (Decrease) in Stockholders' Equity [Roll Forward]</t>
        </is>
      </c>
    </row>
    <row r="37">
      <c r="A37" s="4" t="inlineStr">
        <is>
          <t>Contributions</t>
        </is>
      </c>
      <c r="B37" s="5" t="n">
        <v>138124</v>
      </c>
      <c r="L37" s="6" t="n">
        <v>138124</v>
      </c>
    </row>
    <row r="38">
      <c r="A38" s="4" t="inlineStr">
        <is>
          <t>Sale of non-controlling interest</t>
        </is>
      </c>
      <c r="B38" s="6" t="n">
        <v>367142</v>
      </c>
      <c r="E38" s="6" t="n">
        <v>300104</v>
      </c>
      <c r="L38" s="6" t="n">
        <v>67038</v>
      </c>
    </row>
    <row r="39">
      <c r="A39" s="4" t="inlineStr">
        <is>
          <t>Distributions</t>
        </is>
      </c>
      <c r="B39" s="6" t="n">
        <v>-26595</v>
      </c>
      <c r="L39" s="6" t="n">
        <v>-26595</v>
      </c>
    </row>
    <row r="40">
      <c r="A40" s="4" t="inlineStr">
        <is>
          <t>Transaction costs</t>
        </is>
      </c>
      <c r="B40" s="6" t="n">
        <v>-16047</v>
      </c>
      <c r="E40" s="6" t="n">
        <v>-16047</v>
      </c>
    </row>
    <row r="41">
      <c r="A41" s="4" t="inlineStr">
        <is>
          <t>Issuance of unrestricted stock</t>
        </is>
      </c>
      <c r="B41" s="6" t="n">
        <v>0</v>
      </c>
      <c r="D41" s="5" t="n">
        <v>5</v>
      </c>
      <c r="E41" s="6" t="n">
        <v>-5</v>
      </c>
    </row>
    <row r="42">
      <c r="A42" s="4" t="inlineStr">
        <is>
          <t>Issuance of unrestricted stock (in shares)</t>
        </is>
      </c>
      <c r="D42" s="6" t="n">
        <v>420970</v>
      </c>
    </row>
    <row r="43">
      <c r="A43" s="4" t="inlineStr">
        <is>
          <t>Shares withheld to satisfy tax withholding obligations</t>
        </is>
      </c>
      <c r="B43" s="6" t="n">
        <v>-7582</v>
      </c>
      <c r="D43" s="5" t="n">
        <v>-2</v>
      </c>
      <c r="E43" s="6" t="n">
        <v>-7580</v>
      </c>
    </row>
    <row r="44">
      <c r="A44" s="4" t="inlineStr">
        <is>
          <t>Shares withheld to satisfy tax withholding (in shares)</t>
        </is>
      </c>
      <c r="D44" s="6" t="n">
        <v>-225314</v>
      </c>
    </row>
    <row r="45">
      <c r="A45" s="4" t="inlineStr">
        <is>
          <t>Repurchase of common stock</t>
        </is>
      </c>
      <c r="B45" s="5" t="n">
        <v>-80213</v>
      </c>
      <c r="D45" s="5" t="n">
        <v>-35</v>
      </c>
      <c r="E45" s="6" t="n">
        <v>-80178</v>
      </c>
    </row>
    <row r="46">
      <c r="A46" s="4" t="inlineStr">
        <is>
          <t>Repurchase of common stock (in shares)</t>
        </is>
      </c>
      <c r="B46" s="6" t="n">
        <v>-3500000</v>
      </c>
      <c r="D46" s="6" t="n">
        <v>-3485343</v>
      </c>
    </row>
    <row r="47">
      <c r="A47" s="4" t="inlineStr">
        <is>
          <t>Declared dividend</t>
        </is>
      </c>
      <c r="B47" s="5" t="n">
        <v>-154996</v>
      </c>
      <c r="D47" s="4" t="inlineStr">
        <is>
          <t xml:space="preserve"> </t>
        </is>
      </c>
      <c r="E47" s="6" t="n">
        <v>-151772</v>
      </c>
      <c r="F47" s="6" t="n">
        <v>-1424</v>
      </c>
      <c r="J47" s="6" t="n">
        <v>-1800</v>
      </c>
    </row>
    <row r="48">
      <c r="A48" s="4" t="inlineStr">
        <is>
          <t>Amortization of stock-based compensation</t>
        </is>
      </c>
      <c r="B48" s="6" t="n">
        <v>26029</v>
      </c>
      <c r="E48" s="6" t="n">
        <v>9428</v>
      </c>
      <c r="J48" s="6" t="n">
        <v>16601</v>
      </c>
    </row>
    <row r="49">
      <c r="A49" s="4" t="inlineStr">
        <is>
          <t>Net income</t>
        </is>
      </c>
      <c r="B49" s="6" t="n">
        <v>20389</v>
      </c>
      <c r="F49" s="6" t="n">
        <v>1424</v>
      </c>
      <c r="J49" s="6" t="n">
        <v>10</v>
      </c>
      <c r="L49" s="6" t="n">
        <v>18955</v>
      </c>
    </row>
    <row r="50">
      <c r="A50" s="4" t="inlineStr">
        <is>
          <t>Other comprehensive income (loss)</t>
        </is>
      </c>
      <c r="B50" s="6" t="n">
        <v>-7633</v>
      </c>
      <c r="H50" s="6" t="n">
        <v>-7572</v>
      </c>
      <c r="J50" s="6" t="n">
        <v>-61</v>
      </c>
    </row>
    <row r="51">
      <c r="A51" s="4" t="inlineStr">
        <is>
          <t>Ending balance at Dec. 31, 2020</t>
        </is>
      </c>
      <c r="B51" s="5" t="n">
        <v>3967980</v>
      </c>
      <c r="D51" s="5" t="n">
        <v>1514</v>
      </c>
      <c r="E51" s="5" t="n">
        <v>3469758</v>
      </c>
      <c r="F51" s="5" t="n">
        <v>0</v>
      </c>
      <c r="H51" s="5" t="n">
        <v>-8133</v>
      </c>
      <c r="J51" s="5" t="n">
        <v>37832</v>
      </c>
      <c r="L51" s="5" t="n">
        <v>467009</v>
      </c>
    </row>
    <row r="52">
      <c r="A52" s="4" t="inlineStr">
        <is>
          <t>Ending balance (in shares) at Dec. 31, 2020</t>
        </is>
      </c>
      <c r="B52" s="6" t="n">
        <v>151401365</v>
      </c>
      <c r="D52" s="6" t="n">
        <v>1514013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inimum Future Payments Due on Notes Payable (Details) - USD ($) $ in Thousands</t>
        </is>
      </c>
      <c r="B1" s="2" t="inlineStr">
        <is>
          <t>Dec. 31, 2020</t>
        </is>
      </c>
      <c r="C1" s="2" t="inlineStr">
        <is>
          <t>Dec. 31, 2019</t>
        </is>
      </c>
    </row>
    <row r="2">
      <c r="A2" s="4" t="inlineStr">
        <is>
          <t>Unsecured and secured debt, net</t>
        </is>
      </c>
    </row>
    <row r="3">
      <c r="A3" s="3" t="inlineStr">
        <is>
          <t>Debt Instrument [Line Items]</t>
        </is>
      </c>
    </row>
    <row r="4">
      <c r="A4" s="4" t="inlineStr">
        <is>
          <t>2021</t>
        </is>
      </c>
      <c r="B4" s="5" t="n">
        <v>632</v>
      </c>
    </row>
    <row r="5">
      <c r="A5" s="4" t="inlineStr">
        <is>
          <t>2022</t>
        </is>
      </c>
      <c r="B5" s="6" t="n">
        <v>817271</v>
      </c>
    </row>
    <row r="6">
      <c r="A6" s="4" t="inlineStr">
        <is>
          <t>2023</t>
        </is>
      </c>
      <c r="B6" s="6" t="n">
        <v>266073</v>
      </c>
    </row>
    <row r="7">
      <c r="A7" s="4" t="inlineStr">
        <is>
          <t>2024</t>
        </is>
      </c>
      <c r="B7" s="6" t="n">
        <v>0</v>
      </c>
    </row>
    <row r="8">
      <c r="A8" s="4" t="inlineStr">
        <is>
          <t>2025</t>
        </is>
      </c>
      <c r="B8" s="6" t="n">
        <v>741300</v>
      </c>
    </row>
    <row r="9">
      <c r="A9" s="4" t="inlineStr">
        <is>
          <t>Thereafter</t>
        </is>
      </c>
      <c r="B9" s="6" t="n">
        <v>1607000</v>
      </c>
    </row>
    <row r="10">
      <c r="A10" s="4" t="inlineStr">
        <is>
          <t>TOTAL</t>
        </is>
      </c>
      <c r="B10" s="6" t="n">
        <v>3432276</v>
      </c>
      <c r="C10" s="5" t="n">
        <v>2845459</v>
      </c>
    </row>
    <row r="11">
      <c r="A11" s="4" t="inlineStr">
        <is>
          <t>In-substance defeased debt</t>
        </is>
      </c>
    </row>
    <row r="12">
      <c r="A12" s="3" t="inlineStr">
        <is>
          <t>Debt Instrument [Line Items]</t>
        </is>
      </c>
    </row>
    <row r="13">
      <c r="A13" s="4" t="inlineStr">
        <is>
          <t>2021</t>
        </is>
      </c>
      <c r="B13" s="6" t="n">
        <v>3494</v>
      </c>
    </row>
    <row r="14">
      <c r="A14" s="4" t="inlineStr">
        <is>
          <t>2022</t>
        </is>
      </c>
      <c r="B14" s="6" t="n">
        <v>128213</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t>
        </is>
      </c>
      <c r="B19" s="6" t="n">
        <v>131707</v>
      </c>
    </row>
    <row r="20">
      <c r="A20" s="4" t="inlineStr">
        <is>
          <t>Joint venture partner debt</t>
        </is>
      </c>
    </row>
    <row r="21">
      <c r="A21" s="3" t="inlineStr">
        <is>
          <t>Debt Instrument [Line Items]</t>
        </is>
      </c>
    </row>
    <row r="22">
      <c r="A22" s="4" t="inlineStr">
        <is>
          <t>2021</t>
        </is>
      </c>
      <c r="B22" s="6" t="n">
        <v>0</v>
      </c>
    </row>
    <row r="23">
      <c r="A23" s="4" t="inlineStr">
        <is>
          <t>2022</t>
        </is>
      </c>
      <c r="B23" s="6" t="n">
        <v>0</v>
      </c>
    </row>
    <row r="24">
      <c r="A24" s="4" t="inlineStr">
        <is>
          <t>2023</t>
        </is>
      </c>
      <c r="B24" s="6" t="n">
        <v>0</v>
      </c>
    </row>
    <row r="25">
      <c r="A25" s="4" t="inlineStr">
        <is>
          <t>2024</t>
        </is>
      </c>
      <c r="B25" s="6" t="n">
        <v>0</v>
      </c>
    </row>
    <row r="26">
      <c r="A26" s="4" t="inlineStr">
        <is>
          <t>2025</t>
        </is>
      </c>
      <c r="B26" s="6" t="n">
        <v>0</v>
      </c>
    </row>
    <row r="27">
      <c r="A27" s="4" t="inlineStr">
        <is>
          <t>Thereafter</t>
        </is>
      </c>
      <c r="B27" s="6" t="n">
        <v>66136</v>
      </c>
    </row>
    <row r="28">
      <c r="A28" s="4" t="inlineStr">
        <is>
          <t>TOTAL</t>
        </is>
      </c>
      <c r="B28" s="5" t="n">
        <v>66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Unsecured Revolving Credit Facility (Details) - Unsecured debt - USD ($)</t>
        </is>
      </c>
      <c r="B1" s="2" t="inlineStr">
        <is>
          <t>12 Months Ended</t>
        </is>
      </c>
    </row>
    <row r="2">
      <c r="B2" s="2" t="inlineStr">
        <is>
          <t>Dec. 31, 2020</t>
        </is>
      </c>
      <c r="C2" s="2" t="inlineStr">
        <is>
          <t>Dec. 31, 2019</t>
        </is>
      </c>
    </row>
    <row r="3">
      <c r="A3" s="3" t="inlineStr">
        <is>
          <t>Line of Credit Facility [Line Items]</t>
        </is>
      </c>
    </row>
    <row r="4">
      <c r="A4" s="4" t="inlineStr">
        <is>
          <t>Outstanding borrowings</t>
        </is>
      </c>
      <c r="B4" s="5" t="n">
        <v>1925000000</v>
      </c>
      <c r="C4" s="5" t="n">
        <v>2475000000</v>
      </c>
    </row>
    <row r="5">
      <c r="A5" s="4" t="inlineStr">
        <is>
          <t>Unsecured Revolving Credit Facility</t>
        </is>
      </c>
    </row>
    <row r="6">
      <c r="A6" s="3" t="inlineStr">
        <is>
          <t>Line of Credit Facility [Line Items]</t>
        </is>
      </c>
    </row>
    <row r="7">
      <c r="A7" s="4" t="inlineStr">
        <is>
          <t>Outstanding borrowings</t>
        </is>
      </c>
      <c r="B7" s="6" t="n">
        <v>0</v>
      </c>
      <c r="C7" s="6" t="n">
        <v>75000000</v>
      </c>
    </row>
    <row r="8">
      <c r="A8" s="4" t="inlineStr">
        <is>
          <t>Remaining borrowing capacity</t>
        </is>
      </c>
      <c r="B8" s="6" t="n">
        <v>600000000</v>
      </c>
      <c r="C8" s="6" t="n">
        <v>525000000</v>
      </c>
    </row>
    <row r="9">
      <c r="A9" s="4" t="inlineStr">
        <is>
          <t>Total borrowing capacity</t>
        </is>
      </c>
      <c r="B9" s="5" t="n">
        <v>600000000</v>
      </c>
      <c r="C9" s="5" t="n">
        <v>600000000</v>
      </c>
    </row>
    <row r="10">
      <c r="A10" s="4" t="inlineStr">
        <is>
          <t>Debt instrument term</t>
        </is>
      </c>
      <c r="B10" s="4" t="inlineStr">
        <is>
          <t>1 year</t>
        </is>
      </c>
    </row>
    <row r="11">
      <c r="A11" s="4" t="inlineStr">
        <is>
          <t>Unsecured Revolving Credit Facility | Minimum</t>
        </is>
      </c>
    </row>
    <row r="12">
      <c r="A12" s="3" t="inlineStr">
        <is>
          <t>Line of Credit Facility [Line Items]</t>
        </is>
      </c>
    </row>
    <row r="13">
      <c r="A13" s="4" t="inlineStr">
        <is>
          <t>Annual facility fee rate</t>
        </is>
      </c>
      <c r="B13" s="4" t="inlineStr">
        <is>
          <t>0.15%</t>
        </is>
      </c>
    </row>
    <row r="14">
      <c r="A14" s="4" t="inlineStr">
        <is>
          <t>Unsecured Revolving Credit Facility | Minimum | London Interbank Offered Rate (LIBOR)</t>
        </is>
      </c>
    </row>
    <row r="15">
      <c r="A15" s="3" t="inlineStr">
        <is>
          <t>Line of Credit Facility [Line Items]</t>
        </is>
      </c>
    </row>
    <row r="16">
      <c r="A16" s="4" t="inlineStr">
        <is>
          <t>Basis spread on variable rate</t>
        </is>
      </c>
      <c r="B16" s="4" t="inlineStr">
        <is>
          <t>1.05%</t>
        </is>
      </c>
    </row>
    <row r="17">
      <c r="A17" s="4" t="inlineStr">
        <is>
          <t>Unsecured Revolving Credit Facility | Maximum</t>
        </is>
      </c>
    </row>
    <row r="18">
      <c r="A18" s="3" t="inlineStr">
        <is>
          <t>Line of Credit Facility [Line Items]</t>
        </is>
      </c>
    </row>
    <row r="19">
      <c r="A19" s="4" t="inlineStr">
        <is>
          <t>Annual facility fee rate</t>
        </is>
      </c>
      <c r="B19" s="4" t="inlineStr">
        <is>
          <t>0.30%</t>
        </is>
      </c>
    </row>
    <row r="20">
      <c r="A20" s="4" t="inlineStr">
        <is>
          <t>Unsecured Revolving Credit Facility | Maximum | London Interbank Offered Rate (LIBOR)</t>
        </is>
      </c>
    </row>
    <row r="21">
      <c r="A21" s="3" t="inlineStr">
        <is>
          <t>Line of Credit Facility [Line Items]</t>
        </is>
      </c>
    </row>
    <row r="22">
      <c r="A22" s="4" t="inlineStr">
        <is>
          <t>Basis spread on variable rate</t>
        </is>
      </c>
      <c r="B22" s="4" t="inlineStr">
        <is>
          <t>1.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18" customWidth="1" min="2" max="2"/>
  </cols>
  <sheetData>
    <row r="1">
      <c r="A1" s="1" t="inlineStr">
        <is>
          <t>Debt - Covenants (Details)</t>
        </is>
      </c>
      <c r="B1" s="2" t="inlineStr">
        <is>
          <t>12 Months Ended</t>
        </is>
      </c>
    </row>
    <row r="2">
      <c r="B2" s="2" t="inlineStr">
        <is>
          <t>Dec. 31, 2020Rate</t>
        </is>
      </c>
    </row>
    <row r="3">
      <c r="A3" s="3" t="inlineStr">
        <is>
          <t>Covenant Level</t>
        </is>
      </c>
    </row>
    <row r="4">
      <c r="A4" s="4" t="inlineStr">
        <is>
          <t>Total liabilities to total asset value</t>
        </is>
      </c>
      <c r="B4" s="4" t="inlineStr">
        <is>
          <t>60.00%</t>
        </is>
      </c>
    </row>
    <row r="5">
      <c r="A5" s="4" t="inlineStr">
        <is>
          <t>Unsecured indebtedness to unencumbered asset value</t>
        </is>
      </c>
      <c r="B5" s="4" t="inlineStr">
        <is>
          <t>60.00%</t>
        </is>
      </c>
    </row>
    <row r="6">
      <c r="A6" s="4" t="inlineStr">
        <is>
          <t>Adjusted EBITDA to fixed charges</t>
        </is>
      </c>
      <c r="B6" s="4" t="inlineStr">
        <is>
          <t>150.00%</t>
        </is>
      </c>
    </row>
    <row r="7">
      <c r="A7" s="4" t="inlineStr">
        <is>
          <t>Secured indebtedness to total asset value</t>
        </is>
      </c>
      <c r="B7" s="4" t="inlineStr">
        <is>
          <t>45.00%</t>
        </is>
      </c>
    </row>
    <row r="8">
      <c r="A8" s="4" t="inlineStr">
        <is>
          <t>Unencumbered NOI to unsecured interest expense</t>
        </is>
      </c>
      <c r="B8" s="4" t="inlineStr">
        <is>
          <t>200.00%</t>
        </is>
      </c>
    </row>
    <row r="9">
      <c r="A9" s="4" t="inlineStr">
        <is>
          <t>Debt to total assets</t>
        </is>
      </c>
      <c r="B9" s="4" t="inlineStr">
        <is>
          <t>60.00%</t>
        </is>
      </c>
    </row>
    <row r="10">
      <c r="A10" s="4" t="inlineStr">
        <is>
          <t>Total unencumbered assets to unsecured debt</t>
        </is>
      </c>
      <c r="B10" s="4" t="inlineStr">
        <is>
          <t>150.00%</t>
        </is>
      </c>
    </row>
    <row r="11">
      <c r="A11" s="4" t="inlineStr">
        <is>
          <t>Consolidated income available for debt service to annual debt service charge</t>
        </is>
      </c>
      <c r="B11" s="4" t="inlineStr">
        <is>
          <t>150.00%</t>
        </is>
      </c>
    </row>
    <row r="12">
      <c r="A12" s="4" t="inlineStr">
        <is>
          <t>Secured debt to total assets</t>
        </is>
      </c>
      <c r="B12" s="4" t="inlineStr">
        <is>
          <t>45.00%</t>
        </is>
      </c>
    </row>
    <row r="13">
      <c r="A13" s="3" t="inlineStr">
        <is>
          <t>Actual Performance</t>
        </is>
      </c>
    </row>
    <row r="14">
      <c r="A14" s="4" t="inlineStr">
        <is>
          <t>Total liabilities to total asset value</t>
        </is>
      </c>
      <c r="B14" s="4" t="inlineStr">
        <is>
          <t>38.60%</t>
        </is>
      </c>
    </row>
    <row r="15">
      <c r="A15" s="4" t="inlineStr">
        <is>
          <t>Unsecured indebtedness to unencumbered asset value</t>
        </is>
      </c>
      <c r="B15" s="4" t="inlineStr">
        <is>
          <t>36.60%</t>
        </is>
      </c>
    </row>
    <row r="16">
      <c r="A16" s="4" t="inlineStr">
        <is>
          <t>Adjusted EBITDA to fixed charges</t>
        </is>
      </c>
      <c r="B16" s="9" t="n">
        <v>3.5</v>
      </c>
    </row>
    <row r="17">
      <c r="A17" s="4" t="inlineStr">
        <is>
          <t>Secured indebtedness to total asset value</t>
        </is>
      </c>
      <c r="B17" s="4" t="inlineStr">
        <is>
          <t>17.80%</t>
        </is>
      </c>
    </row>
    <row r="18">
      <c r="A18" s="4" t="inlineStr">
        <is>
          <t>Unencumbered NOI to unsecured interest expense</t>
        </is>
      </c>
      <c r="B18" s="9" t="n">
        <v>3.5</v>
      </c>
    </row>
    <row r="19">
      <c r="A19" s="4" t="inlineStr">
        <is>
          <t>Debt to total assets</t>
        </is>
      </c>
      <c r="B19" s="4" t="inlineStr">
        <is>
          <t>40.80%</t>
        </is>
      </c>
    </row>
    <row r="20">
      <c r="A20" s="4" t="inlineStr">
        <is>
          <t>Total unencumbered assets to unsecured debt</t>
        </is>
      </c>
      <c r="B20" s="4" t="inlineStr">
        <is>
          <t>288.90%</t>
        </is>
      </c>
    </row>
    <row r="21">
      <c r="A21" s="4" t="inlineStr">
        <is>
          <t>Consolidated income available for debt service to annual debt service charge</t>
        </is>
      </c>
      <c r="B21" s="9" t="n">
        <v>3.8</v>
      </c>
    </row>
    <row r="22">
      <c r="A22" s="4" t="inlineStr">
        <is>
          <t>Secured debt to total assets</t>
        </is>
      </c>
      <c r="B22" s="4" t="inlineStr">
        <is>
          <t>18.60%</t>
        </is>
      </c>
    </row>
    <row r="23">
      <c r="A23" s="4" t="inlineStr">
        <is>
          <t>3.95% Registered senior notes | Unsecured debt</t>
        </is>
      </c>
    </row>
    <row r="24">
      <c r="A24" s="3" t="inlineStr">
        <is>
          <t>Debt Instrument [Line Items]</t>
        </is>
      </c>
    </row>
    <row r="25">
      <c r="A25" s="4" t="inlineStr">
        <is>
          <t>Stated interest rate</t>
        </is>
      </c>
      <c r="B25" s="4" t="inlineStr">
        <is>
          <t>3.95%</t>
        </is>
      </c>
    </row>
    <row r="26">
      <c r="A26" s="4" t="inlineStr">
        <is>
          <t>4.65% Registered senior notes | Unsecured debt</t>
        </is>
      </c>
    </row>
    <row r="27">
      <c r="A27" s="3" t="inlineStr">
        <is>
          <t>Debt Instrument [Line Items]</t>
        </is>
      </c>
    </row>
    <row r="28">
      <c r="A28" s="4" t="inlineStr">
        <is>
          <t>Stated interest rate</t>
        </is>
      </c>
      <c r="B28" s="4" t="inlineStr">
        <is>
          <t>4.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Gross interest expense</t>
        </is>
      </c>
      <c r="B4" s="5" t="n">
        <v>126447</v>
      </c>
      <c r="C4" s="5" t="n">
        <v>115845</v>
      </c>
      <c r="D4" s="5" t="n">
        <v>92017</v>
      </c>
    </row>
    <row r="5">
      <c r="A5" s="4" t="inlineStr">
        <is>
          <t>Capitalized interest</t>
        </is>
      </c>
      <c r="B5" s="6" t="n">
        <v>-19509</v>
      </c>
      <c r="C5" s="6" t="n">
        <v>-16258</v>
      </c>
      <c r="D5" s="6" t="n">
        <v>-14815</v>
      </c>
    </row>
    <row r="6">
      <c r="A6" s="4" t="inlineStr">
        <is>
          <t>Amortization of deferred financing costs and loan discount, net</t>
        </is>
      </c>
      <c r="B6" s="6" t="n">
        <v>9539</v>
      </c>
      <c r="C6" s="6" t="n">
        <v>6258</v>
      </c>
      <c r="D6" s="6" t="n">
        <v>5965</v>
      </c>
    </row>
    <row r="7">
      <c r="A7" s="4" t="inlineStr">
        <is>
          <t>Interest Expense</t>
        </is>
      </c>
      <c r="B7" s="6" t="n">
        <v>116477</v>
      </c>
      <c r="C7" s="6" t="n">
        <v>105845</v>
      </c>
      <c r="D7" s="6" t="n">
        <v>83167</v>
      </c>
    </row>
    <row r="8">
      <c r="A8" s="4" t="inlineStr">
        <is>
          <t>Interest costs incurred on notes payable, hedging activities and extinguishment costs</t>
        </is>
      </c>
      <c r="B8" s="5" t="n">
        <v>2700</v>
      </c>
      <c r="C8" s="5" t="n">
        <v>700</v>
      </c>
      <c r="D8" s="5" t="n">
        <v>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31" customWidth="1" min="5" max="5"/>
    <col width="31" customWidth="1" min="6" max="6"/>
  </cols>
  <sheetData>
    <row r="1">
      <c r="A1" s="1" t="inlineStr">
        <is>
          <t>Derivatives (Details)</t>
        </is>
      </c>
      <c r="B1" s="2" t="inlineStr">
        <is>
          <t>Jul. 31, 2020USD ($)</t>
        </is>
      </c>
      <c r="C1" s="2" t="inlineStr">
        <is>
          <t>Jul. 30, 2020</t>
        </is>
      </c>
      <c r="D1" s="2" t="inlineStr">
        <is>
          <t>Jun. 30, 2020</t>
        </is>
      </c>
      <c r="E1" s="2" t="inlineStr">
        <is>
          <t>Dec. 31, 2020USD ($)derivative</t>
        </is>
      </c>
      <c r="F1" s="2" t="inlineStr">
        <is>
          <t>Dec. 31, 2019USD ($)derivative</t>
        </is>
      </c>
    </row>
    <row r="2">
      <c r="A2" s="3" t="inlineStr">
        <is>
          <t>Derivative</t>
        </is>
      </c>
    </row>
    <row r="3">
      <c r="A3" s="4" t="inlineStr">
        <is>
          <t>Unrealized loss included in accumulated other comprehensive loss</t>
        </is>
      </c>
      <c r="E3" s="5" t="n">
        <v>7300000</v>
      </c>
    </row>
    <row r="4">
      <c r="A4" s="4" t="inlineStr">
        <is>
          <t>Hollywood Media Portfolio</t>
        </is>
      </c>
    </row>
    <row r="5">
      <c r="A5" s="3" t="inlineStr">
        <is>
          <t>Derivative</t>
        </is>
      </c>
    </row>
    <row r="6">
      <c r="A6" s="4" t="inlineStr">
        <is>
          <t>Ownership percentage sold</t>
        </is>
      </c>
      <c r="C6" s="4" t="inlineStr">
        <is>
          <t>49.00%</t>
        </is>
      </c>
      <c r="D6" s="4" t="inlineStr">
        <is>
          <t>49.00%</t>
        </is>
      </c>
    </row>
    <row r="7">
      <c r="A7" s="4" t="inlineStr">
        <is>
          <t>Secured debt</t>
        </is>
      </c>
    </row>
    <row r="8">
      <c r="A8" s="3" t="inlineStr">
        <is>
          <t>Derivative</t>
        </is>
      </c>
    </row>
    <row r="9">
      <c r="A9" s="4" t="inlineStr">
        <is>
          <t>Repayments of long-term debt</t>
        </is>
      </c>
      <c r="B9" s="5" t="n">
        <v>64500000</v>
      </c>
    </row>
    <row r="10">
      <c r="A10" s="4" t="inlineStr">
        <is>
          <t>Met Park North, Greater Seattle, WA</t>
        </is>
      </c>
    </row>
    <row r="11">
      <c r="A11" s="3" t="inlineStr">
        <is>
          <t>Derivative</t>
        </is>
      </c>
    </row>
    <row r="12">
      <c r="A12" s="4" t="inlineStr">
        <is>
          <t>Interest Rate</t>
        </is>
      </c>
      <c r="E12" s="4" t="inlineStr">
        <is>
          <t>3.71%</t>
        </is>
      </c>
    </row>
    <row r="13">
      <c r="A13" s="4" t="inlineStr">
        <is>
          <t>Met Park North, Greater Seattle, WA | Secured debt</t>
        </is>
      </c>
    </row>
    <row r="14">
      <c r="A14" s="3" t="inlineStr">
        <is>
          <t>Derivative</t>
        </is>
      </c>
    </row>
    <row r="15">
      <c r="A15" s="4" t="inlineStr">
        <is>
          <t>Repayments of long-term debt</t>
        </is>
      </c>
      <c r="B15" s="5" t="n">
        <v>64500000</v>
      </c>
    </row>
    <row r="16">
      <c r="A16" s="4" t="inlineStr">
        <is>
          <t>Designated as Hedging Instrument | Interest Rate Swaps</t>
        </is>
      </c>
    </row>
    <row r="17">
      <c r="A17" s="3" t="inlineStr">
        <is>
          <t>Derivative</t>
        </is>
      </c>
    </row>
    <row r="18">
      <c r="A18" s="4" t="inlineStr">
        <is>
          <t>Number of Derivatives | derivative</t>
        </is>
      </c>
      <c r="E18" s="6" t="n">
        <v>3</v>
      </c>
      <c r="F18" s="6" t="n">
        <v>4</v>
      </c>
    </row>
    <row r="19">
      <c r="A19" s="4" t="inlineStr">
        <is>
          <t>Notional Amount</t>
        </is>
      </c>
      <c r="E19" s="5" t="n">
        <v>475000000</v>
      </c>
      <c r="F19" s="5" t="n">
        <v>539500000</v>
      </c>
    </row>
    <row r="20">
      <c r="A20" s="4" t="inlineStr">
        <is>
          <t>Fair Value (Liabilities)/Assets</t>
        </is>
      </c>
      <c r="E20" s="5" t="n">
        <v>-10101000</v>
      </c>
      <c r="F20" s="6" t="n">
        <v>-1312000</v>
      </c>
    </row>
    <row r="21">
      <c r="A21" s="4" t="inlineStr">
        <is>
          <t>Designated as Hedging Instrument | Interest Rate Swaps | Hollywood Media Portfolio Debt</t>
        </is>
      </c>
    </row>
    <row r="22">
      <c r="A22" s="3" t="inlineStr">
        <is>
          <t>Derivative</t>
        </is>
      </c>
    </row>
    <row r="23">
      <c r="A23" s="4" t="inlineStr">
        <is>
          <t>Number of Derivatives | derivative</t>
        </is>
      </c>
      <c r="E23" s="6" t="n">
        <v>1</v>
      </c>
    </row>
    <row r="24">
      <c r="A24" s="4" t="inlineStr">
        <is>
          <t>Notional Amount</t>
        </is>
      </c>
      <c r="E24" s="5" t="n">
        <v>900000000</v>
      </c>
    </row>
    <row r="25">
      <c r="A25" s="4" t="inlineStr">
        <is>
          <t>Interest Rate</t>
        </is>
      </c>
      <c r="E25" s="4" t="inlineStr">
        <is>
          <t>3.50%</t>
        </is>
      </c>
    </row>
    <row r="26">
      <c r="A26" s="4" t="inlineStr">
        <is>
          <t>Fair Value (Liabilities)/Assets</t>
        </is>
      </c>
      <c r="E26" s="5" t="n">
        <v>5000</v>
      </c>
      <c r="F26" s="5" t="n">
        <v>0</v>
      </c>
    </row>
    <row r="27">
      <c r="A27" s="4" t="inlineStr">
        <is>
          <t>Designated as Hedging Instrument | Interest Rate Swaps | Met Park North, Greater Seattle, WA</t>
        </is>
      </c>
    </row>
    <row r="28">
      <c r="A28" s="3" t="inlineStr">
        <is>
          <t>Derivative</t>
        </is>
      </c>
    </row>
    <row r="29">
      <c r="A29" s="4" t="inlineStr">
        <is>
          <t>Number of Derivatives | derivative</t>
        </is>
      </c>
      <c r="F29" s="6" t="n">
        <v>1</v>
      </c>
    </row>
    <row r="30">
      <c r="A30" s="4" t="inlineStr">
        <is>
          <t>Notional Amount</t>
        </is>
      </c>
      <c r="F30" s="5" t="n">
        <v>64500000</v>
      </c>
    </row>
    <row r="31">
      <c r="A31" s="4" t="inlineStr">
        <is>
          <t>Fair Value (Liabilities)/Assets</t>
        </is>
      </c>
      <c r="E31" s="5" t="n">
        <v>0</v>
      </c>
      <c r="F31" s="6" t="n">
        <v>-195000</v>
      </c>
    </row>
    <row r="32">
      <c r="A32" s="4" t="inlineStr">
        <is>
          <t>Designated as Hedging Instrument | Interest Rate Swaps | Met Park North, Greater Seattle, WA | Minimum</t>
        </is>
      </c>
    </row>
    <row r="33">
      <c r="A33" s="3" t="inlineStr">
        <is>
          <t>Derivative</t>
        </is>
      </c>
    </row>
    <row r="34">
      <c r="A34" s="4" t="inlineStr">
        <is>
          <t>Interest Rate</t>
        </is>
      </c>
      <c r="E34" s="4" t="inlineStr">
        <is>
          <t>3.71%</t>
        </is>
      </c>
    </row>
    <row r="35">
      <c r="A35" s="4" t="inlineStr">
        <is>
          <t>Designated as Hedging Instrument | Interest Rate Swaps | Met Park North, Greater Seattle, WA | Maximum</t>
        </is>
      </c>
    </row>
    <row r="36">
      <c r="A36" s="3" t="inlineStr">
        <is>
          <t>Derivative</t>
        </is>
      </c>
    </row>
    <row r="37">
      <c r="A37" s="4" t="inlineStr">
        <is>
          <t>Interest Rate</t>
        </is>
      </c>
      <c r="E37" s="4" t="inlineStr">
        <is>
          <t>3.71%</t>
        </is>
      </c>
    </row>
    <row r="38">
      <c r="A38" s="4" t="inlineStr">
        <is>
          <t>Designated as Hedging Instrument | Interest Rate Swaps | Hollywood Media Portfolio (formerly Term Loan B)</t>
        </is>
      </c>
    </row>
    <row r="39">
      <c r="A39" s="3" t="inlineStr">
        <is>
          <t>Derivative</t>
        </is>
      </c>
    </row>
    <row r="40">
      <c r="A40" s="4" t="inlineStr">
        <is>
          <t>Number of Derivatives | derivative</t>
        </is>
      </c>
      <c r="E40" s="6" t="n">
        <v>2</v>
      </c>
    </row>
    <row r="41">
      <c r="A41" s="4" t="inlineStr">
        <is>
          <t>Notional Amount</t>
        </is>
      </c>
      <c r="E41" s="5" t="n">
        <v>350000000</v>
      </c>
      <c r="F41" s="6" t="n">
        <v>350000000</v>
      </c>
    </row>
    <row r="42">
      <c r="A42" s="4" t="inlineStr">
        <is>
          <t>Fair Value (Liabilities)/Assets</t>
        </is>
      </c>
      <c r="E42" s="5" t="n">
        <v>-7112000</v>
      </c>
      <c r="F42" s="6" t="n">
        <v>-1596000</v>
      </c>
    </row>
    <row r="43">
      <c r="A43" s="4" t="inlineStr">
        <is>
          <t>Designated as Hedging Instrument | Interest Rate Swaps | Hollywood Media Portfolio (formerly Term Loan B) | Minimum</t>
        </is>
      </c>
    </row>
    <row r="44">
      <c r="A44" s="3" t="inlineStr">
        <is>
          <t>Derivative</t>
        </is>
      </c>
    </row>
    <row r="45">
      <c r="A45" s="4" t="inlineStr">
        <is>
          <t>Interest Rate</t>
        </is>
      </c>
      <c r="E45" s="4" t="inlineStr">
        <is>
          <t>2.96%</t>
        </is>
      </c>
    </row>
    <row r="46">
      <c r="A46" s="4" t="inlineStr">
        <is>
          <t>Designated as Hedging Instrument | Interest Rate Swaps | Hollywood Media Portfolio (formerly Term Loan B) | Maximum</t>
        </is>
      </c>
    </row>
    <row r="47">
      <c r="A47" s="3" t="inlineStr">
        <is>
          <t>Derivative</t>
        </is>
      </c>
    </row>
    <row r="48">
      <c r="A48" s="4" t="inlineStr">
        <is>
          <t>Interest Rate</t>
        </is>
      </c>
      <c r="E48" s="4" t="inlineStr">
        <is>
          <t>3.46%</t>
        </is>
      </c>
    </row>
    <row r="49">
      <c r="A49" s="4" t="inlineStr">
        <is>
          <t>Designated as Hedging Instrument | Interest Rate Swaps | Hollywood Media Portfolio (formerly Term Loan D)</t>
        </is>
      </c>
    </row>
    <row r="50">
      <c r="A50" s="3" t="inlineStr">
        <is>
          <t>Derivative</t>
        </is>
      </c>
    </row>
    <row r="51">
      <c r="A51" s="4" t="inlineStr">
        <is>
          <t>Number of Derivatives | derivative</t>
        </is>
      </c>
      <c r="E51" s="6" t="n">
        <v>1</v>
      </c>
    </row>
    <row r="52">
      <c r="A52" s="4" t="inlineStr">
        <is>
          <t>Notional Amount</t>
        </is>
      </c>
      <c r="E52" s="5" t="n">
        <v>125000000</v>
      </c>
      <c r="F52" s="6" t="n">
        <v>125000000</v>
      </c>
    </row>
    <row r="53">
      <c r="A53" s="4" t="inlineStr">
        <is>
          <t>Fair Value (Liabilities)/Assets</t>
        </is>
      </c>
      <c r="E53" s="5" t="n">
        <v>-2994000</v>
      </c>
      <c r="F53" s="5" t="n">
        <v>479000</v>
      </c>
    </row>
    <row r="54">
      <c r="A54" s="4" t="inlineStr">
        <is>
          <t>Designated as Hedging Instrument | Interest Rate Swaps | Hollywood Media Portfolio (formerly Term Loan D) | Minimum</t>
        </is>
      </c>
    </row>
    <row r="55">
      <c r="A55" s="3" t="inlineStr">
        <is>
          <t>Derivative</t>
        </is>
      </c>
    </row>
    <row r="56">
      <c r="A56" s="4" t="inlineStr">
        <is>
          <t>Interest Rate</t>
        </is>
      </c>
      <c r="E56" s="4" t="inlineStr">
        <is>
          <t>2.63%</t>
        </is>
      </c>
    </row>
    <row r="57">
      <c r="A57" s="4" t="inlineStr">
        <is>
          <t>Designated as Hedging Instrument | Interest Rate Swaps | Hollywood Media Portfolio (formerly Term Loan D) | Maximum</t>
        </is>
      </c>
    </row>
    <row r="58">
      <c r="A58" s="3" t="inlineStr">
        <is>
          <t>Derivative</t>
        </is>
      </c>
    </row>
    <row r="59">
      <c r="A59" s="4" t="inlineStr">
        <is>
          <t>Interest Rate</t>
        </is>
      </c>
      <c r="E59" s="4" t="inlineStr">
        <is>
          <t>3.1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U.S. Government Securities (Details) - USD ($)</t>
        </is>
      </c>
      <c r="B1" s="2" t="inlineStr">
        <is>
          <t>Dec. 31, 2020</t>
        </is>
      </c>
      <c r="C1" s="2" t="inlineStr">
        <is>
          <t>Dec. 31, 2019</t>
        </is>
      </c>
    </row>
    <row r="2">
      <c r="A2" s="3" t="inlineStr">
        <is>
          <t>Investments, Debt and Equity Securities [Abstract]</t>
        </is>
      </c>
    </row>
    <row r="3">
      <c r="A3" s="4" t="inlineStr">
        <is>
          <t>Gross unrealized gains</t>
        </is>
      </c>
      <c r="B3" s="5" t="n">
        <v>5200000</v>
      </c>
    </row>
    <row r="4">
      <c r="A4" s="4" t="inlineStr">
        <is>
          <t>Gross unrealized losses</t>
        </is>
      </c>
      <c r="B4" s="6" t="n">
        <v>0</v>
      </c>
    </row>
    <row r="5">
      <c r="A5" s="3" t="inlineStr">
        <is>
          <t>Carrying Value</t>
        </is>
      </c>
    </row>
    <row r="6">
      <c r="A6" s="4" t="inlineStr">
        <is>
          <t>Due in 1 year</t>
        </is>
      </c>
      <c r="B6" s="6" t="n">
        <v>5764000</v>
      </c>
    </row>
    <row r="7">
      <c r="A7" s="4" t="inlineStr">
        <is>
          <t>Due in 1 to 5 years</t>
        </is>
      </c>
      <c r="B7" s="6" t="n">
        <v>129351000</v>
      </c>
    </row>
    <row r="8">
      <c r="A8" s="4" t="inlineStr">
        <is>
          <t>TOTAL</t>
        </is>
      </c>
      <c r="B8" s="6" t="n">
        <v>135115000</v>
      </c>
      <c r="C8" s="5" t="n">
        <v>140749000</v>
      </c>
    </row>
    <row r="9">
      <c r="A9" s="3" t="inlineStr">
        <is>
          <t>Fair Value</t>
        </is>
      </c>
    </row>
    <row r="10">
      <c r="A10" s="4" t="inlineStr">
        <is>
          <t>Due in 1 year</t>
        </is>
      </c>
      <c r="B10" s="6" t="n">
        <v>5871000</v>
      </c>
    </row>
    <row r="11">
      <c r="A11" s="4" t="inlineStr">
        <is>
          <t>Due in 1 to 5 years</t>
        </is>
      </c>
      <c r="B11" s="6" t="n">
        <v>134399000</v>
      </c>
    </row>
    <row r="12">
      <c r="A12" s="4" t="inlineStr">
        <is>
          <t>TOTAL</t>
        </is>
      </c>
      <c r="B12" s="5" t="n">
        <v>14027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uture Minimum Base Rents and Lease Payments - Future Minimum Base Rents Receivable (Details) $ in Thousands</t>
        </is>
      </c>
      <c r="B1" s="2" t="inlineStr">
        <is>
          <t>Dec. 31, 2020USD ($)</t>
        </is>
      </c>
    </row>
    <row r="2">
      <c r="A2" s="3" t="inlineStr">
        <is>
          <t>Operating Leases, Future Minimum Payments Receivable [Abstract]</t>
        </is>
      </c>
    </row>
    <row r="3">
      <c r="A3" s="4" t="inlineStr">
        <is>
          <t>2021</t>
        </is>
      </c>
      <c r="B3" s="5" t="n">
        <v>620853</v>
      </c>
    </row>
    <row r="4">
      <c r="A4" s="4" t="inlineStr">
        <is>
          <t>2022</t>
        </is>
      </c>
      <c r="B4" s="6" t="n">
        <v>580209</v>
      </c>
    </row>
    <row r="5">
      <c r="A5" s="4" t="inlineStr">
        <is>
          <t>2023</t>
        </is>
      </c>
      <c r="B5" s="6" t="n">
        <v>542198</v>
      </c>
    </row>
    <row r="6">
      <c r="A6" s="4" t="inlineStr">
        <is>
          <t>2024</t>
        </is>
      </c>
      <c r="B6" s="6" t="n">
        <v>473851</v>
      </c>
    </row>
    <row r="7">
      <c r="A7" s="4" t="inlineStr">
        <is>
          <t>2025</t>
        </is>
      </c>
      <c r="B7" s="6" t="n">
        <v>372275</v>
      </c>
    </row>
    <row r="8">
      <c r="A8" s="4" t="inlineStr">
        <is>
          <t>Thereafter</t>
        </is>
      </c>
      <c r="B8" s="6" t="n">
        <v>1614824</v>
      </c>
    </row>
    <row r="9">
      <c r="A9" s="4" t="inlineStr">
        <is>
          <t>TOTAL</t>
        </is>
      </c>
      <c r="B9" s="6" t="n">
        <v>4204210</v>
      </c>
    </row>
    <row r="10">
      <c r="A10" s="4" t="inlineStr">
        <is>
          <t>Non-cancellable</t>
        </is>
      </c>
    </row>
    <row r="11">
      <c r="A11" s="3" t="inlineStr">
        <is>
          <t>Operating Leases, Future Minimum Payments Receivable [Abstract]</t>
        </is>
      </c>
    </row>
    <row r="12">
      <c r="A12" s="4" t="inlineStr">
        <is>
          <t>2021</t>
        </is>
      </c>
      <c r="B12" s="6" t="n">
        <v>611031</v>
      </c>
    </row>
    <row r="13">
      <c r="A13" s="4" t="inlineStr">
        <is>
          <t>2022</t>
        </is>
      </c>
      <c r="B13" s="6" t="n">
        <v>557761</v>
      </c>
    </row>
    <row r="14">
      <c r="A14" s="4" t="inlineStr">
        <is>
          <t>2023</t>
        </is>
      </c>
      <c r="B14" s="6" t="n">
        <v>513987</v>
      </c>
    </row>
    <row r="15">
      <c r="A15" s="4" t="inlineStr">
        <is>
          <t>2024</t>
        </is>
      </c>
      <c r="B15" s="6" t="n">
        <v>453059</v>
      </c>
    </row>
    <row r="16">
      <c r="A16" s="4" t="inlineStr">
        <is>
          <t>2025</t>
        </is>
      </c>
      <c r="B16" s="6" t="n">
        <v>336779</v>
      </c>
    </row>
    <row r="17">
      <c r="A17" s="4" t="inlineStr">
        <is>
          <t>Thereafter</t>
        </is>
      </c>
      <c r="B17" s="6" t="n">
        <v>1461862</v>
      </c>
    </row>
    <row r="18">
      <c r="A18" s="4" t="inlineStr">
        <is>
          <t>TOTAL</t>
        </is>
      </c>
      <c r="B18" s="6" t="n">
        <v>3934479</v>
      </c>
    </row>
    <row r="19">
      <c r="A19" s="4" t="inlineStr">
        <is>
          <t>Subject to Early Termination Options</t>
        </is>
      </c>
    </row>
    <row r="20">
      <c r="A20" s="3" t="inlineStr">
        <is>
          <t>Operating Leases, Future Minimum Payments Receivable [Abstract]</t>
        </is>
      </c>
    </row>
    <row r="21">
      <c r="A21" s="4" t="inlineStr">
        <is>
          <t>2021</t>
        </is>
      </c>
      <c r="B21" s="6" t="n">
        <v>9822</v>
      </c>
    </row>
    <row r="22">
      <c r="A22" s="4" t="inlineStr">
        <is>
          <t>2022</t>
        </is>
      </c>
      <c r="B22" s="6" t="n">
        <v>22448</v>
      </c>
    </row>
    <row r="23">
      <c r="A23" s="4" t="inlineStr">
        <is>
          <t>2023</t>
        </is>
      </c>
      <c r="B23" s="6" t="n">
        <v>28211</v>
      </c>
    </row>
    <row r="24">
      <c r="A24" s="4" t="inlineStr">
        <is>
          <t>2024</t>
        </is>
      </c>
      <c r="B24" s="6" t="n">
        <v>20792</v>
      </c>
    </row>
    <row r="25">
      <c r="A25" s="4" t="inlineStr">
        <is>
          <t>2025</t>
        </is>
      </c>
      <c r="B25" s="6" t="n">
        <v>35496</v>
      </c>
    </row>
    <row r="26">
      <c r="A26" s="4" t="inlineStr">
        <is>
          <t>Thereafter</t>
        </is>
      </c>
      <c r="B26" s="6" t="n">
        <v>152962</v>
      </c>
    </row>
    <row r="27">
      <c r="A27" s="4" t="inlineStr">
        <is>
          <t>TOTAL</t>
        </is>
      </c>
      <c r="B27" s="5" t="n">
        <v>2697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6" customWidth="1" min="2" max="2"/>
  </cols>
  <sheetData>
    <row r="1">
      <c r="A1" s="1" t="inlineStr">
        <is>
          <t>Future Minimum Base Rents and Lease Payments - Ground Lease Terms for Properties Held (Details)</t>
        </is>
      </c>
      <c r="B1" s="2" t="inlineStr">
        <is>
          <t>12 Months Ended</t>
        </is>
      </c>
    </row>
    <row r="2">
      <c r="B2" s="2" t="inlineStr">
        <is>
          <t>Dec. 31, 2020USD ($)extensionOption</t>
        </is>
      </c>
    </row>
    <row r="3">
      <c r="A3" s="4" t="inlineStr">
        <is>
          <t>3400 Hillview</t>
        </is>
      </c>
    </row>
    <row r="4">
      <c r="A4" s="3" t="inlineStr">
        <is>
          <t>Operating Leased Assets</t>
        </is>
      </c>
    </row>
    <row r="5">
      <c r="A5" s="4" t="inlineStr">
        <is>
          <t>Minimum annual rent calculation, percent of land fair market value</t>
        </is>
      </c>
      <c r="B5" s="4" t="inlineStr">
        <is>
          <t>10.00%</t>
        </is>
      </c>
    </row>
    <row r="6">
      <c r="A6" s="4" t="inlineStr">
        <is>
          <t>Minimum annual rent calculation, cumulative increases in consumer price index | $</t>
        </is>
      </c>
      <c r="B6" s="5" t="n">
        <v>1000000</v>
      </c>
    </row>
    <row r="7">
      <c r="A7" s="4" t="inlineStr">
        <is>
          <t>Minimum annual rent calculation, percent of consumer price index over the next 5 years</t>
        </is>
      </c>
      <c r="B7" s="4" t="inlineStr">
        <is>
          <t>75.00%</t>
        </is>
      </c>
    </row>
    <row r="8">
      <c r="A8" s="4" t="inlineStr">
        <is>
          <t>Minimum annual rent calculation, percent of consumer price index, thereafter</t>
        </is>
      </c>
      <c r="B8" s="4" t="inlineStr">
        <is>
          <t>75.00%</t>
        </is>
      </c>
    </row>
    <row r="9">
      <c r="A9" s="4" t="inlineStr">
        <is>
          <t>Minimum annual rent calculation, percent of adjusted gross income</t>
        </is>
      </c>
      <c r="B9" s="4" t="inlineStr">
        <is>
          <t>24.125%</t>
        </is>
      </c>
    </row>
    <row r="10">
      <c r="A10" s="4" t="inlineStr">
        <is>
          <t>Clocktower Square</t>
        </is>
      </c>
    </row>
    <row r="11">
      <c r="A11" s="3" t="inlineStr">
        <is>
          <t>Operating Leased Assets</t>
        </is>
      </c>
    </row>
    <row r="12">
      <c r="A12" s="4" t="inlineStr">
        <is>
          <t>Minimum annual rent calculation, percent of adjusted gross income</t>
        </is>
      </c>
      <c r="B12" s="4" t="inlineStr">
        <is>
          <t>25.00%</t>
        </is>
      </c>
    </row>
    <row r="13">
      <c r="A13" s="4" t="inlineStr">
        <is>
          <t>Minimum annual rent adjustments, frequency</t>
        </is>
      </c>
      <c r="B13" s="4" t="inlineStr">
        <is>
          <t>10 years</t>
        </is>
      </c>
    </row>
    <row r="14">
      <c r="A14" s="4" t="inlineStr">
        <is>
          <t>Minimum rent adjustments, percent of average annual participation rent over five years</t>
        </is>
      </c>
      <c r="B14" s="4" t="inlineStr">
        <is>
          <t>60.00%</t>
        </is>
      </c>
    </row>
    <row r="15">
      <c r="A15" s="4" t="inlineStr">
        <is>
          <t>Del Amo</t>
        </is>
      </c>
    </row>
    <row r="16">
      <c r="A16" s="3" t="inlineStr">
        <is>
          <t>Operating Leased Assets</t>
        </is>
      </c>
    </row>
    <row r="17">
      <c r="A17" s="4" t="inlineStr">
        <is>
          <t>Minimum annual rent | $</t>
        </is>
      </c>
      <c r="B17" s="5" t="n">
        <v>1</v>
      </c>
    </row>
    <row r="18">
      <c r="A18" s="4" t="inlineStr">
        <is>
          <t>Ferry Building</t>
        </is>
      </c>
    </row>
    <row r="19">
      <c r="A19" s="3" t="inlineStr">
        <is>
          <t>Operating Leased Assets</t>
        </is>
      </c>
    </row>
    <row r="20">
      <c r="A20" s="4" t="inlineStr">
        <is>
          <t>Minimum annual rent adjustments, frequency</t>
        </is>
      </c>
      <c r="B20" s="4" t="inlineStr">
        <is>
          <t>5 years</t>
        </is>
      </c>
    </row>
    <row r="21">
      <c r="A21" s="4" t="inlineStr">
        <is>
          <t>Cumulative change in CPI, floor, percent</t>
        </is>
      </c>
      <c r="B21" s="4" t="inlineStr">
        <is>
          <t>10.00%</t>
        </is>
      </c>
    </row>
    <row r="22">
      <c r="A22" s="4" t="inlineStr">
        <is>
          <t>Cumulative change in CPI, cap, percent</t>
        </is>
      </c>
      <c r="B22" s="4" t="inlineStr">
        <is>
          <t>20.00%</t>
        </is>
      </c>
    </row>
    <row r="23">
      <c r="A23" s="4" t="inlineStr">
        <is>
          <t>Ferry Building, Parking Lot</t>
        </is>
      </c>
    </row>
    <row r="24">
      <c r="A24" s="3" t="inlineStr">
        <is>
          <t>Operating Leased Assets</t>
        </is>
      </c>
    </row>
    <row r="25">
      <c r="A25" s="4" t="inlineStr">
        <is>
          <t>Cumulative change in CPI, floor, percent</t>
        </is>
      </c>
      <c r="B25" s="4" t="inlineStr">
        <is>
          <t>2.00%</t>
        </is>
      </c>
    </row>
    <row r="26">
      <c r="A26" s="4" t="inlineStr">
        <is>
          <t>Cumulative change in CPI, cap, percent</t>
        </is>
      </c>
      <c r="B26" s="4" t="inlineStr">
        <is>
          <t>4.00%</t>
        </is>
      </c>
    </row>
    <row r="27">
      <c r="A27" s="4" t="inlineStr">
        <is>
          <t>Renewal term</t>
        </is>
      </c>
      <c r="B27" s="4" t="inlineStr">
        <is>
          <t>10 years</t>
        </is>
      </c>
    </row>
    <row r="28">
      <c r="A28" s="4" t="inlineStr">
        <is>
          <t>Foothill Research Center</t>
        </is>
      </c>
    </row>
    <row r="29">
      <c r="A29" s="3" t="inlineStr">
        <is>
          <t>Operating Leased Assets</t>
        </is>
      </c>
    </row>
    <row r="30">
      <c r="A30" s="4" t="inlineStr">
        <is>
          <t>Minimum annual rent calculation, percent of land fair market value</t>
        </is>
      </c>
      <c r="B30" s="4" t="inlineStr">
        <is>
          <t>10.00%</t>
        </is>
      </c>
    </row>
    <row r="31">
      <c r="A31" s="4" t="inlineStr">
        <is>
          <t>Minimum annual rent calculation, percent of adjusted gross income</t>
        </is>
      </c>
      <c r="B31" s="4" t="inlineStr">
        <is>
          <t>24.125%</t>
        </is>
      </c>
    </row>
    <row r="32">
      <c r="A32" s="4" t="inlineStr">
        <is>
          <t>Minimum annual rent calculation, percent of consumer price index</t>
        </is>
      </c>
      <c r="B32" s="4" t="inlineStr">
        <is>
          <t>75.00%</t>
        </is>
      </c>
    </row>
    <row r="33">
      <c r="A33" s="4" t="inlineStr">
        <is>
          <t>3176 Porter (formerly Lockheed)</t>
        </is>
      </c>
    </row>
    <row r="34">
      <c r="A34" s="3" t="inlineStr">
        <is>
          <t>Operating Leased Assets</t>
        </is>
      </c>
    </row>
    <row r="35">
      <c r="A35" s="4" t="inlineStr">
        <is>
          <t>Minimum annual rent calculation, percent of land fair market value</t>
        </is>
      </c>
      <c r="B35" s="4" t="inlineStr">
        <is>
          <t>10.00%</t>
        </is>
      </c>
    </row>
    <row r="36">
      <c r="A36" s="4" t="inlineStr">
        <is>
          <t>Minimum annual rent calculation, percent of adjusted gross income</t>
        </is>
      </c>
      <c r="B36" s="4" t="inlineStr">
        <is>
          <t>24.125%</t>
        </is>
      </c>
    </row>
    <row r="37">
      <c r="A37" s="4" t="inlineStr">
        <is>
          <t>Minimum annual rent calculation, percent of consumer price index</t>
        </is>
      </c>
      <c r="B37" s="4" t="inlineStr">
        <is>
          <t>75.00%</t>
        </is>
      </c>
    </row>
    <row r="38">
      <c r="A38" s="4" t="inlineStr">
        <is>
          <t>Metro Center</t>
        </is>
      </c>
    </row>
    <row r="39">
      <c r="A39" s="3" t="inlineStr">
        <is>
          <t>Operating Leased Assets</t>
        </is>
      </c>
    </row>
    <row r="40">
      <c r="A40" s="4" t="inlineStr">
        <is>
          <t>Minimum annual rent calculation, percent of land fair market value</t>
        </is>
      </c>
      <c r="B40" s="4" t="inlineStr">
        <is>
          <t>7.233%</t>
        </is>
      </c>
    </row>
    <row r="41">
      <c r="A41" s="4" t="inlineStr">
        <is>
          <t>Minimum annual rent adjustments, frequency</t>
        </is>
      </c>
      <c r="B41" s="4" t="inlineStr">
        <is>
          <t>10 years</t>
        </is>
      </c>
    </row>
    <row r="42">
      <c r="A42" s="4" t="inlineStr">
        <is>
          <t>Renewal term</t>
        </is>
      </c>
      <c r="B42" s="4" t="inlineStr">
        <is>
          <t>11 years</t>
        </is>
      </c>
    </row>
    <row r="43">
      <c r="A43" s="4" t="inlineStr">
        <is>
          <t>Number of options to extend | extensionOption</t>
        </is>
      </c>
      <c r="B43" s="6" t="n">
        <v>4</v>
      </c>
    </row>
    <row r="44">
      <c r="A44" s="4" t="inlineStr">
        <is>
          <t>Page Mill Center</t>
        </is>
      </c>
    </row>
    <row r="45">
      <c r="A45" s="3" t="inlineStr">
        <is>
          <t>Operating Leased Assets</t>
        </is>
      </c>
    </row>
    <row r="46">
      <c r="A46" s="4" t="inlineStr">
        <is>
          <t>Minimum annual rent calculation, percent of adjusted gross income</t>
        </is>
      </c>
      <c r="B46" s="4" t="inlineStr">
        <is>
          <t>25.00%</t>
        </is>
      </c>
    </row>
    <row r="47">
      <c r="A47" s="4" t="inlineStr">
        <is>
          <t>Minimum rent adjustments, percent of average annual participation rent over five years</t>
        </is>
      </c>
      <c r="B47" s="4" t="inlineStr">
        <is>
          <t>60.00%</t>
        </is>
      </c>
    </row>
    <row r="48">
      <c r="A48" s="4" t="inlineStr">
        <is>
          <t>Page Mill Hill</t>
        </is>
      </c>
    </row>
    <row r="49">
      <c r="A49" s="3" t="inlineStr">
        <is>
          <t>Operating Leased Assets</t>
        </is>
      </c>
    </row>
    <row r="50">
      <c r="A50" s="4" t="inlineStr">
        <is>
          <t>Minimum annual rent adjustments, frequency</t>
        </is>
      </c>
      <c r="B50" s="4" t="inlineStr">
        <is>
          <t>10 years</t>
        </is>
      </c>
    </row>
    <row r="51">
      <c r="A51" s="4" t="inlineStr">
        <is>
          <t>Minimum annual rent calculation, percent of annual rent, previous 7 years</t>
        </is>
      </c>
      <c r="B51" s="4" t="inlineStr">
        <is>
          <t>60.00%</t>
        </is>
      </c>
    </row>
    <row r="52">
      <c r="A52" s="4" t="inlineStr">
        <is>
          <t>Minimum annual rent adjustments, percent of annual rent, previous 7 years</t>
        </is>
      </c>
      <c r="B52" s="4" t="inlineStr">
        <is>
          <t>60.00%</t>
        </is>
      </c>
    </row>
    <row r="53">
      <c r="A53" s="4" t="inlineStr">
        <is>
          <t>Palo Alto Square</t>
        </is>
      </c>
    </row>
    <row r="54">
      <c r="A54" s="3" t="inlineStr">
        <is>
          <t>Operating Leased Assets</t>
        </is>
      </c>
    </row>
    <row r="55">
      <c r="A55" s="4" t="inlineStr">
        <is>
          <t>Minimum annual rent calculation, percent of adjusted gross income</t>
        </is>
      </c>
      <c r="B55" s="4" t="inlineStr">
        <is>
          <t>25.00%</t>
        </is>
      </c>
    </row>
    <row r="56">
      <c r="A56" s="4" t="inlineStr">
        <is>
          <t>Minimum annual rent adjustments, frequency</t>
        </is>
      </c>
      <c r="B56" s="4" t="inlineStr">
        <is>
          <t>10 years</t>
        </is>
      </c>
    </row>
    <row r="57">
      <c r="A57" s="4" t="inlineStr">
        <is>
          <t>Minimum annual rent adjustments, percent of annual rent, previous 5 years</t>
        </is>
      </c>
      <c r="B57" s="4" t="inlineStr">
        <is>
          <t>50.00%</t>
        </is>
      </c>
    </row>
    <row r="58">
      <c r="A58" s="4" t="inlineStr">
        <is>
          <t>Sunset Gower Entertainment Properties, LLC</t>
        </is>
      </c>
    </row>
    <row r="59">
      <c r="A59" s="3" t="inlineStr">
        <is>
          <t>Operating Leased Assets</t>
        </is>
      </c>
    </row>
    <row r="60">
      <c r="A60" s="4" t="inlineStr">
        <is>
          <t>Minimum annual rent calculation, percent of land fair market value</t>
        </is>
      </c>
      <c r="B60" s="4" t="inlineStr">
        <is>
          <t>7.50%</t>
        </is>
      </c>
    </row>
    <row r="61">
      <c r="A61" s="4" t="inlineStr">
        <is>
          <t>Minimum annual rent adjustments, frequency</t>
        </is>
      </c>
      <c r="B61" s="4" t="inlineStr">
        <is>
          <t>7 years</t>
        </is>
      </c>
    </row>
    <row r="62">
      <c r="A62" s="4" t="inlineStr">
        <is>
          <t>Techmart</t>
        </is>
      </c>
    </row>
    <row r="63">
      <c r="A63" s="3" t="inlineStr">
        <is>
          <t>Operating Leased Assets</t>
        </is>
      </c>
    </row>
    <row r="64">
      <c r="A64" s="4" t="inlineStr">
        <is>
          <t>Minimum annual rent adjustments, frequency</t>
        </is>
      </c>
      <c r="B64" s="4" t="inlineStr">
        <is>
          <t>5 years</t>
        </is>
      </c>
    </row>
    <row r="65">
      <c r="A65" s="4" t="inlineStr">
        <is>
          <t>Renewal term</t>
        </is>
      </c>
      <c r="B65" s="4" t="inlineStr">
        <is>
          <t>10 years</t>
        </is>
      </c>
    </row>
    <row r="66">
      <c r="A66" s="4" t="inlineStr">
        <is>
          <t>Number of options to extend | extensionOption</t>
        </is>
      </c>
      <c r="B66" s="6" t="n">
        <v>2</v>
      </c>
    </row>
    <row r="67">
      <c r="A67" s="4" t="inlineStr">
        <is>
          <t>Minimum rent adjustments, percent</t>
        </is>
      </c>
      <c r="B67" s="4" t="inlineStr">
        <is>
          <t>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Minimum Base Rents and Lease Payments - Rental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Contingent rental expense</t>
        </is>
      </c>
      <c r="B4" s="5" t="n">
        <v>8944</v>
      </c>
      <c r="C4" s="5" t="n">
        <v>9193</v>
      </c>
      <c r="D4" s="5" t="n">
        <v>10740</v>
      </c>
    </row>
    <row r="5">
      <c r="A5" s="4" t="inlineStr">
        <is>
          <t>Minimum rental expense</t>
        </is>
      </c>
      <c r="B5" s="5" t="n">
        <v>19964</v>
      </c>
      <c r="C5" s="5" t="n">
        <v>19900</v>
      </c>
      <c r="D5" s="5" t="n">
        <v>159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Base Rents and Lease Payments - Future Minimum Payments Due (Details) - USD ($) $ in Thousands</t>
        </is>
      </c>
      <c r="B1" s="2" t="inlineStr">
        <is>
          <t>Dec. 31, 2020</t>
        </is>
      </c>
      <c r="C1" s="2" t="inlineStr">
        <is>
          <t>Dec. 31, 2019</t>
        </is>
      </c>
    </row>
    <row r="2">
      <c r="A2" s="3" t="inlineStr">
        <is>
          <t>Leases [Abstract]</t>
        </is>
      </c>
    </row>
    <row r="3">
      <c r="A3" s="4" t="inlineStr">
        <is>
          <t>2021</t>
        </is>
      </c>
      <c r="B3" s="5" t="n">
        <v>18622</v>
      </c>
    </row>
    <row r="4">
      <c r="A4" s="4" t="inlineStr">
        <is>
          <t>2022</t>
        </is>
      </c>
      <c r="B4" s="6" t="n">
        <v>18663</v>
      </c>
    </row>
    <row r="5">
      <c r="A5" s="4" t="inlineStr">
        <is>
          <t>2023</t>
        </is>
      </c>
      <c r="B5" s="6" t="n">
        <v>18438</v>
      </c>
    </row>
    <row r="6">
      <c r="A6" s="4" t="inlineStr">
        <is>
          <t>2024</t>
        </is>
      </c>
      <c r="B6" s="6" t="n">
        <v>18392</v>
      </c>
    </row>
    <row r="7">
      <c r="A7" s="4" t="inlineStr">
        <is>
          <t>2025</t>
        </is>
      </c>
      <c r="B7" s="6" t="n">
        <v>18392</v>
      </c>
    </row>
    <row r="8">
      <c r="A8" s="4" t="inlineStr">
        <is>
          <t>Thereafter</t>
        </is>
      </c>
      <c r="B8" s="6" t="n">
        <v>515961</v>
      </c>
    </row>
    <row r="9">
      <c r="A9" s="4" t="inlineStr">
        <is>
          <t>Total ground lease payments</t>
        </is>
      </c>
      <c r="B9" s="6" t="n">
        <v>608468</v>
      </c>
    </row>
    <row r="10">
      <c r="A10" s="4" t="inlineStr">
        <is>
          <t>Less: interest portion</t>
        </is>
      </c>
      <c r="B10" s="6" t="n">
        <v>-338454</v>
      </c>
    </row>
    <row r="11">
      <c r="A11" s="4" t="inlineStr">
        <is>
          <t>Present value of lease liability</t>
        </is>
      </c>
      <c r="B11" s="5" t="n">
        <v>270014</v>
      </c>
      <c r="C11" s="5" t="n">
        <v>272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46" customWidth="1" min="4" max="4"/>
    <col width="46" customWidth="1" min="5" max="5"/>
  </cols>
  <sheetData>
    <row r="1">
      <c r="A1" s="1" t="inlineStr">
        <is>
          <t>CONSOLIDATED STATEMENTS OF CAPITA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rease (Decrease) in Partners' Capital [Roll Forward]</t>
        </is>
      </c>
    </row>
    <row r="4">
      <c r="A4" s="4" t="inlineStr">
        <is>
          <t>Accounting Standards Update [Extensible List]</t>
        </is>
      </c>
      <c r="D4" s="4" t="inlineStr">
        <is>
          <t>us-gaap:AccountingStandardsUpdate201602Member</t>
        </is>
      </c>
      <c r="E4" s="4" t="inlineStr">
        <is>
          <t>us-gaap:AccountingStandardsUpdate201712Member</t>
        </is>
      </c>
    </row>
    <row r="5">
      <c r="A5" s="4" t="inlineStr">
        <is>
          <t>Beginning balance (in shares)</t>
        </is>
      </c>
      <c r="B5" s="6" t="n">
        <v>154691052</v>
      </c>
    </row>
    <row r="6">
      <c r="A6" s="4" t="inlineStr">
        <is>
          <t>Contributions</t>
        </is>
      </c>
      <c r="B6" s="5" t="n">
        <v>138124</v>
      </c>
      <c r="D6" s="5" t="n">
        <v>2486</v>
      </c>
    </row>
    <row r="7">
      <c r="A7" s="4" t="inlineStr">
        <is>
          <t>Sale of non-controlling interest</t>
        </is>
      </c>
      <c r="B7" s="6" t="n">
        <v>367142</v>
      </c>
    </row>
    <row r="8">
      <c r="A8" s="4" t="inlineStr">
        <is>
          <t>Distributions</t>
        </is>
      </c>
      <c r="B8" s="6" t="n">
        <v>-26595</v>
      </c>
      <c r="C8" s="5" t="n">
        <v>-12111</v>
      </c>
      <c r="D8" s="6" t="n">
        <v>-4725</v>
      </c>
    </row>
    <row r="9">
      <c r="A9" s="4" t="inlineStr">
        <is>
          <t>Transaction costs</t>
        </is>
      </c>
      <c r="B9" s="6" t="n">
        <v>-16047</v>
      </c>
    </row>
    <row r="10">
      <c r="A10" s="4" t="inlineStr">
        <is>
          <t>Units withheld to satisfy tax withholding obligations</t>
        </is>
      </c>
      <c r="B10" s="6" t="n">
        <v>-7582</v>
      </c>
      <c r="C10" s="5" t="n">
        <v>-7684</v>
      </c>
      <c r="D10" s="6" t="n">
        <v>-4753</v>
      </c>
    </row>
    <row r="11">
      <c r="A11" s="4" t="inlineStr">
        <is>
          <t>Repurchase of common units</t>
        </is>
      </c>
      <c r="B11" s="5" t="n">
        <v>-80213</v>
      </c>
      <c r="D11" s="5" t="n">
        <v>-50016</v>
      </c>
    </row>
    <row r="12">
      <c r="A12" s="4" t="inlineStr">
        <is>
          <t>Repurchase of common units (in shares)</t>
        </is>
      </c>
      <c r="B12" s="6" t="n">
        <v>-3500000</v>
      </c>
      <c r="C12" s="6" t="n">
        <v>0</v>
      </c>
      <c r="D12" s="6" t="n">
        <v>-1600000</v>
      </c>
    </row>
    <row r="13">
      <c r="A13" s="4" t="inlineStr">
        <is>
          <t>Declared distributions</t>
        </is>
      </c>
      <c r="B13" s="5" t="n">
        <v>-154996</v>
      </c>
      <c r="C13" s="5" t="n">
        <v>-157825</v>
      </c>
      <c r="D13" s="5" t="n">
        <v>-157003</v>
      </c>
    </row>
    <row r="14">
      <c r="A14" s="4" t="inlineStr">
        <is>
          <t>Amortization of unit-based compensation</t>
        </is>
      </c>
      <c r="B14" s="6" t="n">
        <v>26029</v>
      </c>
      <c r="C14" s="6" t="n">
        <v>20432</v>
      </c>
      <c r="D14" s="6" t="n">
        <v>18125</v>
      </c>
    </row>
    <row r="15">
      <c r="A15" s="4" t="inlineStr">
        <is>
          <t>Net income</t>
        </is>
      </c>
      <c r="B15" s="6" t="n">
        <v>20389</v>
      </c>
      <c r="C15" s="6" t="n">
        <v>57228</v>
      </c>
      <c r="D15" s="6" t="n">
        <v>110994</v>
      </c>
    </row>
    <row r="16">
      <c r="A16" s="4" t="inlineStr">
        <is>
          <t>Other comprehensive income (loss)</t>
        </is>
      </c>
      <c r="B16" s="5" t="n">
        <v>-7633</v>
      </c>
      <c r="C16" s="5" t="n">
        <v>-18178</v>
      </c>
      <c r="D16" s="5" t="n">
        <v>4058</v>
      </c>
    </row>
    <row r="17">
      <c r="A17" s="4" t="inlineStr">
        <is>
          <t>Ending balance (in shares)</t>
        </is>
      </c>
      <c r="B17" s="6" t="n">
        <v>151401365</v>
      </c>
      <c r="C17" s="6" t="n">
        <v>154691052</v>
      </c>
    </row>
    <row r="18">
      <c r="A18" s="4" t="inlineStr">
        <is>
          <t>Hudson Pacific Partners, L.P.</t>
        </is>
      </c>
    </row>
    <row r="19">
      <c r="A19" s="3" t="inlineStr">
        <is>
          <t>Increase (Decrease) in Partners' Capital [Roll Forward]</t>
        </is>
      </c>
    </row>
    <row r="20">
      <c r="A20" s="4" t="inlineStr">
        <is>
          <t>Accounting Standards Update [Extensible List]</t>
        </is>
      </c>
      <c r="D20" s="4" t="inlineStr">
        <is>
          <t>us-gaap:AccountingStandardsUpdate201602Member</t>
        </is>
      </c>
      <c r="E20" s="4" t="inlineStr">
        <is>
          <t>us-gaap:AccountingStandardsUpdate201712Member</t>
        </is>
      </c>
    </row>
    <row r="21">
      <c r="A21" s="4" t="inlineStr">
        <is>
          <t>Beginning balance</t>
        </is>
      </c>
      <c r="B21" s="5" t="n">
        <v>3709362</v>
      </c>
      <c r="C21" s="5" t="n">
        <v>3830130</v>
      </c>
      <c r="D21" s="5" t="n">
        <v>3910964</v>
      </c>
    </row>
    <row r="22">
      <c r="A22" s="4" t="inlineStr">
        <is>
          <t>Beginning balance (in shares)</t>
        </is>
      </c>
      <c r="B22" s="6" t="n">
        <v>155602910</v>
      </c>
    </row>
    <row r="23">
      <c r="A23" s="4" t="inlineStr">
        <is>
          <t>Contributions</t>
        </is>
      </c>
      <c r="B23" s="5" t="n">
        <v>138124</v>
      </c>
      <c r="D23" s="6" t="n">
        <v>2486</v>
      </c>
    </row>
    <row r="24">
      <c r="A24" s="4" t="inlineStr">
        <is>
          <t>Sale of non-controlling interest</t>
        </is>
      </c>
      <c r="B24" s="6" t="n">
        <v>367142</v>
      </c>
    </row>
    <row r="25">
      <c r="A25" s="4" t="inlineStr">
        <is>
          <t>Distributions</t>
        </is>
      </c>
      <c r="B25" s="6" t="n">
        <v>-26595</v>
      </c>
      <c r="C25" s="6" t="n">
        <v>-12111</v>
      </c>
      <c r="D25" s="6" t="n">
        <v>-4725</v>
      </c>
    </row>
    <row r="26">
      <c r="A26" s="4" t="inlineStr">
        <is>
          <t>Transaction costs</t>
        </is>
      </c>
      <c r="B26" s="6" t="n">
        <v>-16047</v>
      </c>
    </row>
    <row r="27">
      <c r="A27" s="4" t="inlineStr">
        <is>
          <t>Units withheld to satisfy tax withholding obligations</t>
        </is>
      </c>
      <c r="B27" s="6" t="n">
        <v>-7582</v>
      </c>
      <c r="C27" s="6" t="n">
        <v>-7684</v>
      </c>
      <c r="D27" s="6" t="n">
        <v>-4769</v>
      </c>
    </row>
    <row r="28">
      <c r="A28" s="4" t="inlineStr">
        <is>
          <t>Repurchase of common units</t>
        </is>
      </c>
      <c r="B28" s="6" t="n">
        <v>-80213</v>
      </c>
      <c r="C28" s="6" t="n">
        <v>-525</v>
      </c>
      <c r="D28" s="6" t="n">
        <v>-50000</v>
      </c>
    </row>
    <row r="29">
      <c r="A29" s="4" t="inlineStr">
        <is>
          <t>Declared distributions</t>
        </is>
      </c>
      <c r="B29" s="6" t="n">
        <v>-154996</v>
      </c>
      <c r="C29" s="6" t="n">
        <v>-157825</v>
      </c>
      <c r="D29" s="6" t="n">
        <v>-157003</v>
      </c>
    </row>
    <row r="30">
      <c r="A30" s="4" t="inlineStr">
        <is>
          <t>Amortization of unit-based compensation</t>
        </is>
      </c>
      <c r="B30" s="6" t="n">
        <v>26029</v>
      </c>
      <c r="C30" s="6" t="n">
        <v>20432</v>
      </c>
      <c r="D30" s="6" t="n">
        <v>18125</v>
      </c>
    </row>
    <row r="31">
      <c r="A31" s="4" t="inlineStr">
        <is>
          <t>Net income</t>
        </is>
      </c>
      <c r="B31" s="6" t="n">
        <v>20389</v>
      </c>
      <c r="C31" s="6" t="n">
        <v>57228</v>
      </c>
      <c r="D31" s="6" t="n">
        <v>110994</v>
      </c>
    </row>
    <row r="32">
      <c r="A32" s="4" t="inlineStr">
        <is>
          <t>Other comprehensive income (loss)</t>
        </is>
      </c>
      <c r="B32" s="6" t="n">
        <v>-7633</v>
      </c>
      <c r="C32" s="6" t="n">
        <v>-18178</v>
      </c>
      <c r="D32" s="6" t="n">
        <v>4058</v>
      </c>
    </row>
    <row r="33">
      <c r="A33" s="4" t="inlineStr">
        <is>
          <t>Ending balance</t>
        </is>
      </c>
      <c r="B33" s="5" t="n">
        <v>3967980</v>
      </c>
      <c r="C33" s="5" t="n">
        <v>3709362</v>
      </c>
      <c r="D33" s="6" t="n">
        <v>3830130</v>
      </c>
      <c r="E33" s="5" t="n">
        <v>3910964</v>
      </c>
    </row>
    <row r="34">
      <c r="A34" s="4" t="inlineStr">
        <is>
          <t>Ending balance (in shares)</t>
        </is>
      </c>
      <c r="B34" s="6" t="n">
        <v>152722448</v>
      </c>
      <c r="C34" s="6" t="n">
        <v>155602910</v>
      </c>
    </row>
    <row r="35">
      <c r="A35" s="4" t="inlineStr">
        <is>
          <t>Hudson Pacific Partners, L.P. | ASU 2017-12 | Cumulative Effect, Period of Adoption, Adjustment</t>
        </is>
      </c>
    </row>
    <row r="36">
      <c r="A36" s="3" t="inlineStr">
        <is>
          <t>Increase (Decrease) in Partners' Capital [Roll Forward]</t>
        </is>
      </c>
    </row>
    <row r="37">
      <c r="A37" s="4" t="inlineStr">
        <is>
          <t>Beginning balance</t>
        </is>
      </c>
      <c r="D37" s="6" t="n">
        <v>0</v>
      </c>
    </row>
    <row r="38">
      <c r="A38" s="4" t="inlineStr">
        <is>
          <t>Ending balance</t>
        </is>
      </c>
      <c r="E38" s="6" t="n">
        <v>0</v>
      </c>
    </row>
    <row r="39">
      <c r="A39" s="4" t="inlineStr">
        <is>
          <t>Hudson Pacific Partners, L.P. | ASU 2016-02 (ASC 842) | Cumulative Effect, Period of Adoption, Adjustment</t>
        </is>
      </c>
    </row>
    <row r="40">
      <c r="A40" s="3" t="inlineStr">
        <is>
          <t>Increase (Decrease) in Partners' Capital [Roll Forward]</t>
        </is>
      </c>
    </row>
    <row r="41">
      <c r="A41" s="4" t="inlineStr">
        <is>
          <t>Beginning balance</t>
        </is>
      </c>
      <c r="C41" s="5" t="n">
        <v>-2105</v>
      </c>
    </row>
    <row r="42">
      <c r="A42" s="4" t="inlineStr">
        <is>
          <t>Ending balance</t>
        </is>
      </c>
      <c r="D42" s="6" t="n">
        <v>-2105</v>
      </c>
    </row>
    <row r="43">
      <c r="A43" s="4" t="inlineStr">
        <is>
          <t>Hudson Pacific Partners, L.P. | Total Partners’ Capital</t>
        </is>
      </c>
    </row>
    <row r="44">
      <c r="A44" s="3" t="inlineStr">
        <is>
          <t>Increase (Decrease) in Partners' Capital [Roll Forward]</t>
        </is>
      </c>
    </row>
    <row r="45">
      <c r="A45" s="4" t="inlineStr">
        <is>
          <t>Beginning balance</t>
        </is>
      </c>
      <c r="B45" s="5" t="n">
        <v>3439875</v>
      </c>
      <c r="C45" s="6" t="n">
        <v>3561884</v>
      </c>
      <c r="D45" s="6" t="n">
        <v>3652362</v>
      </c>
    </row>
    <row r="46">
      <c r="A46" s="4" t="inlineStr">
        <is>
          <t>Sale of non-controlling interest</t>
        </is>
      </c>
      <c r="B46" s="6" t="n">
        <v>300104</v>
      </c>
    </row>
    <row r="47">
      <c r="A47" s="4" t="inlineStr">
        <is>
          <t>Transaction costs</t>
        </is>
      </c>
      <c r="B47" s="6" t="n">
        <v>-16047</v>
      </c>
    </row>
    <row r="48">
      <c r="A48" s="4" t="inlineStr">
        <is>
          <t>Units withheld to satisfy tax withholding obligations</t>
        </is>
      </c>
      <c r="B48" s="6" t="n">
        <v>-7582</v>
      </c>
      <c r="C48" s="6" t="n">
        <v>-7684</v>
      </c>
      <c r="D48" s="6" t="n">
        <v>-4769</v>
      </c>
    </row>
    <row r="49">
      <c r="A49" s="4" t="inlineStr">
        <is>
          <t>Repurchase of common units</t>
        </is>
      </c>
      <c r="B49" s="6" t="n">
        <v>-80213</v>
      </c>
      <c r="C49" s="6" t="n">
        <v>-525</v>
      </c>
      <c r="D49" s="6" t="n">
        <v>-50000</v>
      </c>
    </row>
    <row r="50">
      <c r="A50" s="4" t="inlineStr">
        <is>
          <t>Declared distributions</t>
        </is>
      </c>
      <c r="B50" s="6" t="n">
        <v>-154996</v>
      </c>
      <c r="C50" s="6" t="n">
        <v>-157825</v>
      </c>
      <c r="D50" s="6" t="n">
        <v>-157003</v>
      </c>
    </row>
    <row r="51">
      <c r="A51" s="4" t="inlineStr">
        <is>
          <t>Amortization of unit-based compensation</t>
        </is>
      </c>
      <c r="B51" s="6" t="n">
        <v>26029</v>
      </c>
      <c r="C51" s="6" t="n">
        <v>20432</v>
      </c>
      <c r="D51" s="6" t="n">
        <v>18125</v>
      </c>
    </row>
    <row r="52">
      <c r="A52" s="4" t="inlineStr">
        <is>
          <t>Net income</t>
        </is>
      </c>
      <c r="B52" s="6" t="n">
        <v>1434</v>
      </c>
      <c r="C52" s="6" t="n">
        <v>43876</v>
      </c>
      <c r="D52" s="6" t="n">
        <v>99111</v>
      </c>
    </row>
    <row r="53">
      <c r="A53" s="4" t="inlineStr">
        <is>
          <t>Other comprehensive income (loss)</t>
        </is>
      </c>
      <c r="B53" s="6" t="n">
        <v>-7633</v>
      </c>
      <c r="C53" s="6" t="n">
        <v>-18178</v>
      </c>
      <c r="D53" s="6" t="n">
        <v>4058</v>
      </c>
    </row>
    <row r="54">
      <c r="A54" s="4" t="inlineStr">
        <is>
          <t>Ending balance</t>
        </is>
      </c>
      <c r="B54" s="6" t="n">
        <v>3500971</v>
      </c>
      <c r="C54" s="6" t="n">
        <v>3439875</v>
      </c>
      <c r="D54" s="6" t="n">
        <v>3561884</v>
      </c>
      <c r="E54" s="6" t="n">
        <v>3652362</v>
      </c>
    </row>
    <row r="55">
      <c r="A55" s="4" t="inlineStr">
        <is>
          <t>Hudson Pacific Partners, L.P. | Total Partners’ Capital | ASU 2016-02 (ASC 842) | Cumulative Effect, Period of Adoption, Adjustment</t>
        </is>
      </c>
    </row>
    <row r="56">
      <c r="A56" s="3" t="inlineStr">
        <is>
          <t>Increase (Decrease) in Partners' Capital [Roll Forward]</t>
        </is>
      </c>
    </row>
    <row r="57">
      <c r="A57" s="4" t="inlineStr">
        <is>
          <t>Beginning balance</t>
        </is>
      </c>
      <c r="C57" s="6" t="n">
        <v>-2105</v>
      </c>
    </row>
    <row r="58">
      <c r="A58" s="4" t="inlineStr">
        <is>
          <t>Ending balance</t>
        </is>
      </c>
      <c r="D58" s="6" t="n">
        <v>-2105</v>
      </c>
    </row>
    <row r="59">
      <c r="A59" s="4" t="inlineStr">
        <is>
          <t>Hudson Pacific Partners, L.P. | Common Stock</t>
        </is>
      </c>
    </row>
    <row r="60">
      <c r="A60" s="3" t="inlineStr">
        <is>
          <t>Increase (Decrease) in Partners' Capital [Roll Forward]</t>
        </is>
      </c>
    </row>
    <row r="61">
      <c r="A61" s="4" t="inlineStr">
        <is>
          <t>Beginning balance</t>
        </is>
      </c>
      <c r="B61" s="5" t="n">
        <v>3440488</v>
      </c>
      <c r="C61" s="5" t="n">
        <v>3544319</v>
      </c>
      <c r="D61" s="5" t="n">
        <v>3639086</v>
      </c>
    </row>
    <row r="62">
      <c r="A62" s="4" t="inlineStr">
        <is>
          <t>Beginning balance (in shares)</t>
        </is>
      </c>
      <c r="B62" s="6" t="n">
        <v>155602910</v>
      </c>
      <c r="C62" s="6" t="n">
        <v>154940583</v>
      </c>
      <c r="D62" s="6" t="n">
        <v>156171553</v>
      </c>
    </row>
    <row r="63">
      <c r="A63" s="4" t="inlineStr">
        <is>
          <t>Sale of non-controlling interest</t>
        </is>
      </c>
      <c r="B63" s="5" t="n">
        <v>300104</v>
      </c>
    </row>
    <row r="64">
      <c r="A64" s="4" t="inlineStr">
        <is>
          <t>Transaction costs</t>
        </is>
      </c>
      <c r="B64" s="5" t="n">
        <v>-16047</v>
      </c>
    </row>
    <row r="65">
      <c r="A65" s="4" t="inlineStr">
        <is>
          <t>Issuance of unrestricted stock (in shares)</t>
        </is>
      </c>
      <c r="B65" s="6" t="n">
        <v>830195</v>
      </c>
      <c r="C65" s="6" t="n">
        <v>915126</v>
      </c>
      <c r="D65" s="6" t="n">
        <v>571481</v>
      </c>
    </row>
    <row r="66">
      <c r="A66" s="4" t="inlineStr">
        <is>
          <t>Units withheld to satisfy tax withholding obligations</t>
        </is>
      </c>
      <c r="B66" s="5" t="n">
        <v>-7582</v>
      </c>
      <c r="C66" s="5" t="n">
        <v>-7684</v>
      </c>
      <c r="D66" s="5" t="n">
        <v>-4769</v>
      </c>
    </row>
    <row r="67">
      <c r="A67" s="4" t="inlineStr">
        <is>
          <t>Units withheld to satisfy tax withholding (in shares)</t>
        </is>
      </c>
      <c r="B67" s="6" t="n">
        <v>-225314</v>
      </c>
      <c r="C67" s="6" t="n">
        <v>-234723</v>
      </c>
      <c r="D67" s="6" t="n">
        <v>-163191</v>
      </c>
    </row>
    <row r="68">
      <c r="A68" s="4" t="inlineStr">
        <is>
          <t>Repurchase of common units</t>
        </is>
      </c>
      <c r="B68" s="5" t="n">
        <v>-80213</v>
      </c>
      <c r="C68" s="5" t="n">
        <v>-525</v>
      </c>
      <c r="D68" s="5" t="n">
        <v>-50000</v>
      </c>
    </row>
    <row r="69">
      <c r="A69" s="4" t="inlineStr">
        <is>
          <t>Repurchase of common units (in shares)</t>
        </is>
      </c>
      <c r="B69" s="6" t="n">
        <v>-3485343</v>
      </c>
      <c r="C69" s="6" t="n">
        <v>-18076</v>
      </c>
      <c r="D69" s="6" t="n">
        <v>-1639260</v>
      </c>
    </row>
    <row r="70">
      <c r="A70" s="4" t="inlineStr">
        <is>
          <t>Declared distributions</t>
        </is>
      </c>
      <c r="B70" s="5" t="n">
        <v>-154996</v>
      </c>
      <c r="C70" s="5" t="n">
        <v>-157825</v>
      </c>
      <c r="D70" s="5" t="n">
        <v>-157003</v>
      </c>
    </row>
    <row r="71">
      <c r="A71" s="4" t="inlineStr">
        <is>
          <t>Amortization of unit-based compensation</t>
        </is>
      </c>
      <c r="B71" s="6" t="n">
        <v>26029</v>
      </c>
      <c r="C71" s="6" t="n">
        <v>20432</v>
      </c>
      <c r="D71" s="6" t="n">
        <v>18125</v>
      </c>
    </row>
    <row r="72">
      <c r="A72" s="4" t="inlineStr">
        <is>
          <t>Net income</t>
        </is>
      </c>
      <c r="B72" s="6" t="n">
        <v>1434</v>
      </c>
      <c r="C72" s="6" t="n">
        <v>43876</v>
      </c>
      <c r="D72" s="6" t="n">
        <v>99111</v>
      </c>
    </row>
    <row r="73">
      <c r="A73" s="4" t="inlineStr">
        <is>
          <t>Ending balance</t>
        </is>
      </c>
      <c r="B73" s="5" t="n">
        <v>3509217</v>
      </c>
      <c r="C73" s="5" t="n">
        <v>3440488</v>
      </c>
      <c r="D73" s="5" t="n">
        <v>3544319</v>
      </c>
      <c r="E73" s="5" t="n">
        <v>3639086</v>
      </c>
    </row>
    <row r="74">
      <c r="A74" s="4" t="inlineStr">
        <is>
          <t>Ending balance (in shares)</t>
        </is>
      </c>
      <c r="B74" s="6" t="n">
        <v>152722448</v>
      </c>
      <c r="C74" s="6" t="n">
        <v>155602910</v>
      </c>
      <c r="D74" s="6" t="n">
        <v>154940583</v>
      </c>
      <c r="E74" s="6" t="n">
        <v>156171553</v>
      </c>
    </row>
    <row r="75">
      <c r="A75" s="4" t="inlineStr">
        <is>
          <t>Hudson Pacific Partners, L.P. | Common Stock | ASU 2017-12 | Cumulative Effect, Period of Adoption, Adjustment</t>
        </is>
      </c>
    </row>
    <row r="76">
      <c r="A76" s="3" t="inlineStr">
        <is>
          <t>Increase (Decrease) in Partners' Capital [Roll Forward]</t>
        </is>
      </c>
    </row>
    <row r="77">
      <c r="A77" s="4" t="inlineStr">
        <is>
          <t>Beginning balance</t>
        </is>
      </c>
      <c r="D77" s="5" t="n">
        <v>-231</v>
      </c>
    </row>
    <row r="78">
      <c r="A78" s="4" t="inlineStr">
        <is>
          <t>Ending balance</t>
        </is>
      </c>
      <c r="E78" s="5" t="n">
        <v>-231</v>
      </c>
    </row>
    <row r="79">
      <c r="A79" s="4" t="inlineStr">
        <is>
          <t>Hudson Pacific Partners, L.P. | Common Stock | ASU 2016-02 (ASC 842) | Cumulative Effect, Period of Adoption, Adjustment</t>
        </is>
      </c>
    </row>
    <row r="80">
      <c r="A80" s="3" t="inlineStr">
        <is>
          <t>Increase (Decrease) in Partners' Capital [Roll Forward]</t>
        </is>
      </c>
    </row>
    <row r="81">
      <c r="A81" s="4" t="inlineStr">
        <is>
          <t>Beginning balance</t>
        </is>
      </c>
      <c r="C81" s="5" t="n">
        <v>-2105</v>
      </c>
    </row>
    <row r="82">
      <c r="A82" s="4" t="inlineStr">
        <is>
          <t>Ending balance</t>
        </is>
      </c>
      <c r="D82" s="6" t="n">
        <v>-2105</v>
      </c>
    </row>
    <row r="83">
      <c r="A83" s="4" t="inlineStr">
        <is>
          <t>Hudson Pacific Partners, L.P. | Accumulated Other Comprehensive (Loss) Income</t>
        </is>
      </c>
    </row>
    <row r="84">
      <c r="A84" s="3" t="inlineStr">
        <is>
          <t>Increase (Decrease) in Partners' Capital [Roll Forward]</t>
        </is>
      </c>
    </row>
    <row r="85">
      <c r="A85" s="4" t="inlineStr">
        <is>
          <t>Beginning balance</t>
        </is>
      </c>
      <c r="B85" s="5" t="n">
        <v>-613</v>
      </c>
      <c r="C85" s="6" t="n">
        <v>17565</v>
      </c>
      <c r="D85" s="6" t="n">
        <v>13276</v>
      </c>
    </row>
    <row r="86">
      <c r="A86" s="4" t="inlineStr">
        <is>
          <t>Other comprehensive income (loss)</t>
        </is>
      </c>
      <c r="B86" s="6" t="n">
        <v>-7633</v>
      </c>
      <c r="C86" s="6" t="n">
        <v>-18178</v>
      </c>
      <c r="D86" s="6" t="n">
        <v>4058</v>
      </c>
    </row>
    <row r="87">
      <c r="A87" s="4" t="inlineStr">
        <is>
          <t>Ending balance</t>
        </is>
      </c>
      <c r="B87" s="6" t="n">
        <v>-8246</v>
      </c>
      <c r="C87" s="6" t="n">
        <v>-613</v>
      </c>
      <c r="D87" s="6" t="n">
        <v>17565</v>
      </c>
      <c r="E87" s="6" t="n">
        <v>13276</v>
      </c>
    </row>
    <row r="88">
      <c r="A88" s="4" t="inlineStr">
        <is>
          <t>Hudson Pacific Partners, L.P. | Accumulated Other Comprehensive (Loss) Income | ASU 2017-12 | Cumulative Effect, Period of Adoption, Adjustment</t>
        </is>
      </c>
    </row>
    <row r="89">
      <c r="A89" s="3" t="inlineStr">
        <is>
          <t>Increase (Decrease) in Partners' Capital [Roll Forward]</t>
        </is>
      </c>
    </row>
    <row r="90">
      <c r="A90" s="4" t="inlineStr">
        <is>
          <t>Beginning balance</t>
        </is>
      </c>
      <c r="D90" s="6" t="n">
        <v>231</v>
      </c>
    </row>
    <row r="91">
      <c r="A91" s="4" t="inlineStr">
        <is>
          <t>Ending balance</t>
        </is>
      </c>
      <c r="E91" s="6" t="n">
        <v>231</v>
      </c>
    </row>
    <row r="92">
      <c r="A92" s="4" t="inlineStr">
        <is>
          <t>Hudson Pacific Partners, L.P. | Non-controlling Interest— Members in Consolidated Real Estate Entities</t>
        </is>
      </c>
    </row>
    <row r="93">
      <c r="A93" s="3" t="inlineStr">
        <is>
          <t>Increase (Decrease) in Partners' Capital [Roll Forward]</t>
        </is>
      </c>
    </row>
    <row r="94">
      <c r="A94" s="4" t="inlineStr">
        <is>
          <t>Beginning balance</t>
        </is>
      </c>
      <c r="B94" s="6" t="n">
        <v>269487</v>
      </c>
      <c r="C94" s="6" t="n">
        <v>268246</v>
      </c>
      <c r="D94" s="6" t="n">
        <v>258602</v>
      </c>
    </row>
    <row r="95">
      <c r="A95" s="4" t="inlineStr">
        <is>
          <t>Contributions</t>
        </is>
      </c>
      <c r="B95" s="6" t="n">
        <v>138124</v>
      </c>
      <c r="D95" s="6" t="n">
        <v>2486</v>
      </c>
    </row>
    <row r="96">
      <c r="A96" s="4" t="inlineStr">
        <is>
          <t>Sale of non-controlling interest</t>
        </is>
      </c>
      <c r="B96" s="6" t="n">
        <v>67038</v>
      </c>
    </row>
    <row r="97">
      <c r="A97" s="4" t="inlineStr">
        <is>
          <t>Distributions</t>
        </is>
      </c>
      <c r="B97" s="6" t="n">
        <v>-26595</v>
      </c>
      <c r="C97" s="6" t="n">
        <v>-12111</v>
      </c>
      <c r="D97" s="6" t="n">
        <v>-4725</v>
      </c>
    </row>
    <row r="98">
      <c r="A98" s="4" t="inlineStr">
        <is>
          <t>Net income</t>
        </is>
      </c>
      <c r="B98" s="6" t="n">
        <v>18955</v>
      </c>
      <c r="C98" s="6" t="n">
        <v>13352</v>
      </c>
      <c r="D98" s="6" t="n">
        <v>11883</v>
      </c>
    </row>
    <row r="99">
      <c r="A99" s="4" t="inlineStr">
        <is>
          <t>Ending balance</t>
        </is>
      </c>
      <c r="B99" s="5" t="n">
        <v>467009</v>
      </c>
      <c r="C99" s="5" t="n">
        <v>269487</v>
      </c>
      <c r="D99" s="5" t="n">
        <v>268246</v>
      </c>
      <c r="E99" s="5" t="n">
        <v>25860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Fair Value, Balance Sheet Grouping, Financial Statement Captions</t>
        </is>
      </c>
    </row>
    <row r="3">
      <c r="A3" s="4" t="inlineStr">
        <is>
          <t>Derivative assets</t>
        </is>
      </c>
      <c r="B3" s="5" t="n">
        <v>5</v>
      </c>
      <c r="C3" s="5" t="n">
        <v>479</v>
      </c>
    </row>
    <row r="4">
      <c r="A4" s="4" t="inlineStr">
        <is>
          <t>Derivative liabilities</t>
        </is>
      </c>
      <c r="B4" s="6" t="n">
        <v>-10106</v>
      </c>
      <c r="C4" s="6" t="n">
        <v>-1791</v>
      </c>
    </row>
    <row r="5">
      <c r="A5" s="4" t="inlineStr">
        <is>
          <t>Carrying Value</t>
        </is>
      </c>
    </row>
    <row r="6">
      <c r="A6" s="3" t="inlineStr">
        <is>
          <t>Fair Value, Balance Sheet Grouping, Financial Statement Captions</t>
        </is>
      </c>
    </row>
    <row r="7">
      <c r="A7" s="4" t="inlineStr">
        <is>
          <t>Investments</t>
        </is>
      </c>
      <c r="B7" s="6" t="n">
        <v>135115</v>
      </c>
      <c r="C7" s="6" t="n">
        <v>140749</v>
      </c>
    </row>
    <row r="8">
      <c r="A8" s="4" t="inlineStr">
        <is>
          <t>Fair Value</t>
        </is>
      </c>
    </row>
    <row r="9">
      <c r="A9" s="3" t="inlineStr">
        <is>
          <t>Fair Value, Balance Sheet Grouping, Financial Statement Captions</t>
        </is>
      </c>
    </row>
    <row r="10">
      <c r="A10" s="4" t="inlineStr">
        <is>
          <t>Investments</t>
        </is>
      </c>
      <c r="B10" s="6" t="n">
        <v>140270</v>
      </c>
      <c r="C10" s="6" t="n">
        <v>144589</v>
      </c>
    </row>
    <row r="11">
      <c r="A11" s="4" t="inlineStr">
        <is>
          <t>Unsecured debt | Carrying Value</t>
        </is>
      </c>
    </row>
    <row r="12">
      <c r="A12" s="3" t="inlineStr">
        <is>
          <t>Fair Value, Balance Sheet Grouping, Financial Statement Captions</t>
        </is>
      </c>
    </row>
    <row r="13">
      <c r="A13" s="4" t="inlineStr">
        <is>
          <t>Notes payable</t>
        </is>
      </c>
      <c r="B13" s="6" t="n">
        <v>1925000</v>
      </c>
      <c r="C13" s="6" t="n">
        <v>2475000</v>
      </c>
    </row>
    <row r="14">
      <c r="A14" s="4" t="inlineStr">
        <is>
          <t>Unsecured debt | Fair Value</t>
        </is>
      </c>
    </row>
    <row r="15">
      <c r="A15" s="3" t="inlineStr">
        <is>
          <t>Fair Value, Balance Sheet Grouping, Financial Statement Captions</t>
        </is>
      </c>
    </row>
    <row r="16">
      <c r="A16" s="4" t="inlineStr">
        <is>
          <t>Notes payable</t>
        </is>
      </c>
      <c r="B16" s="6" t="n">
        <v>2072833</v>
      </c>
      <c r="C16" s="6" t="n">
        <v>2540606</v>
      </c>
    </row>
    <row r="17">
      <c r="A17" s="4" t="inlineStr">
        <is>
          <t>Secured debt | Carrying Value</t>
        </is>
      </c>
    </row>
    <row r="18">
      <c r="A18" s="3" t="inlineStr">
        <is>
          <t>Fair Value, Balance Sheet Grouping, Financial Statement Captions</t>
        </is>
      </c>
    </row>
    <row r="19">
      <c r="A19" s="4" t="inlineStr">
        <is>
          <t>Notes payable</t>
        </is>
      </c>
      <c r="B19" s="6" t="n">
        <v>1507276</v>
      </c>
      <c r="C19" s="6" t="n">
        <v>370459</v>
      </c>
    </row>
    <row r="20">
      <c r="A20" s="4" t="inlineStr">
        <is>
          <t>Secured debt | Fair Value</t>
        </is>
      </c>
    </row>
    <row r="21">
      <c r="A21" s="3" t="inlineStr">
        <is>
          <t>Fair Value, Balance Sheet Grouping, Financial Statement Captions</t>
        </is>
      </c>
    </row>
    <row r="22">
      <c r="A22" s="4" t="inlineStr">
        <is>
          <t>Notes payable</t>
        </is>
      </c>
      <c r="B22" s="6" t="n">
        <v>1503960</v>
      </c>
      <c r="C22" s="6" t="n">
        <v>366476</v>
      </c>
    </row>
    <row r="23">
      <c r="A23" s="4" t="inlineStr">
        <is>
          <t>In-substance defeased debt | Carrying Value</t>
        </is>
      </c>
    </row>
    <row r="24">
      <c r="A24" s="3" t="inlineStr">
        <is>
          <t>Fair Value, Balance Sheet Grouping, Financial Statement Captions</t>
        </is>
      </c>
    </row>
    <row r="25">
      <c r="A25" s="4" t="inlineStr">
        <is>
          <t>Notes payable</t>
        </is>
      </c>
      <c r="B25" s="6" t="n">
        <v>131707</v>
      </c>
      <c r="C25" s="6" t="n">
        <v>135030</v>
      </c>
    </row>
    <row r="26">
      <c r="A26" s="4" t="inlineStr">
        <is>
          <t>In-substance defeased debt | Fair Value</t>
        </is>
      </c>
    </row>
    <row r="27">
      <c r="A27" s="3" t="inlineStr">
        <is>
          <t>Fair Value, Balance Sheet Grouping, Financial Statement Captions</t>
        </is>
      </c>
    </row>
    <row r="28">
      <c r="A28" s="4" t="inlineStr">
        <is>
          <t>Notes payable</t>
        </is>
      </c>
      <c r="B28" s="6" t="n">
        <v>131633</v>
      </c>
      <c r="C28" s="6" t="n">
        <v>134936</v>
      </c>
    </row>
    <row r="29">
      <c r="A29" s="4" t="inlineStr">
        <is>
          <t>Joint venture partner debt | Carrying Value</t>
        </is>
      </c>
    </row>
    <row r="30">
      <c r="A30" s="3" t="inlineStr">
        <is>
          <t>Fair Value, Balance Sheet Grouping, Financial Statement Captions</t>
        </is>
      </c>
    </row>
    <row r="31">
      <c r="A31" s="4" t="inlineStr">
        <is>
          <t>Notes payable</t>
        </is>
      </c>
      <c r="B31" s="6" t="n">
        <v>66136</v>
      </c>
      <c r="C31" s="6" t="n">
        <v>66136</v>
      </c>
    </row>
    <row r="32">
      <c r="A32" s="4" t="inlineStr">
        <is>
          <t>Joint venture partner debt | Fair Value</t>
        </is>
      </c>
    </row>
    <row r="33">
      <c r="A33" s="3" t="inlineStr">
        <is>
          <t>Fair Value, Balance Sheet Grouping, Financial Statement Captions</t>
        </is>
      </c>
    </row>
    <row r="34">
      <c r="A34" s="4" t="inlineStr">
        <is>
          <t>Notes payable</t>
        </is>
      </c>
      <c r="B34" s="6" t="n">
        <v>68346</v>
      </c>
      <c r="C34" s="6" t="n">
        <v>68557</v>
      </c>
    </row>
    <row r="35">
      <c r="A35" s="4" t="inlineStr">
        <is>
          <t>Non-Real Estate Investments</t>
        </is>
      </c>
    </row>
    <row r="36">
      <c r="A36" s="3" t="inlineStr">
        <is>
          <t>Fair Value, Balance Sheet Grouping, Financial Statement Captions</t>
        </is>
      </c>
    </row>
    <row r="37">
      <c r="A37" s="4" t="inlineStr">
        <is>
          <t>Investments</t>
        </is>
      </c>
      <c r="B37" s="6" t="n">
        <v>4088</v>
      </c>
      <c r="C37" s="6" t="n">
        <v>5545</v>
      </c>
    </row>
    <row r="38">
      <c r="A38" s="4" t="inlineStr">
        <is>
          <t>Level 1</t>
        </is>
      </c>
    </row>
    <row r="39">
      <c r="A39" s="3" t="inlineStr">
        <is>
          <t>Fair Value, Balance Sheet Grouping, Financial Statement Captions</t>
        </is>
      </c>
    </row>
    <row r="40">
      <c r="A40" s="4" t="inlineStr">
        <is>
          <t>Derivative assets</t>
        </is>
      </c>
      <c r="B40" s="6" t="n">
        <v>0</v>
      </c>
      <c r="C40" s="6" t="n">
        <v>0</v>
      </c>
    </row>
    <row r="41">
      <c r="A41" s="4" t="inlineStr">
        <is>
          <t>Derivative liabilities</t>
        </is>
      </c>
      <c r="B41" s="6" t="n">
        <v>0</v>
      </c>
      <c r="C41" s="6" t="n">
        <v>0</v>
      </c>
    </row>
    <row r="42">
      <c r="A42" s="4" t="inlineStr">
        <is>
          <t>Level 1 | Non-Real Estate Investments</t>
        </is>
      </c>
    </row>
    <row r="43">
      <c r="A43" s="3" t="inlineStr">
        <is>
          <t>Fair Value, Balance Sheet Grouping, Financial Statement Captions</t>
        </is>
      </c>
    </row>
    <row r="44">
      <c r="A44" s="4" t="inlineStr">
        <is>
          <t>Investments</t>
        </is>
      </c>
      <c r="B44" s="6" t="n">
        <v>0</v>
      </c>
      <c r="C44" s="6" t="n">
        <v>0</v>
      </c>
    </row>
    <row r="45">
      <c r="A45" s="4" t="inlineStr">
        <is>
          <t>Level 2</t>
        </is>
      </c>
    </row>
    <row r="46">
      <c r="A46" s="3" t="inlineStr">
        <is>
          <t>Fair Value, Balance Sheet Grouping, Financial Statement Captions</t>
        </is>
      </c>
    </row>
    <row r="47">
      <c r="A47" s="4" t="inlineStr">
        <is>
          <t>Derivative assets</t>
        </is>
      </c>
      <c r="B47" s="6" t="n">
        <v>5</v>
      </c>
      <c r="C47" s="6" t="n">
        <v>479</v>
      </c>
    </row>
    <row r="48">
      <c r="A48" s="4" t="inlineStr">
        <is>
          <t>Derivative liabilities</t>
        </is>
      </c>
      <c r="B48" s="6" t="n">
        <v>-10106</v>
      </c>
      <c r="C48" s="6" t="n">
        <v>-1791</v>
      </c>
    </row>
    <row r="49">
      <c r="A49" s="4" t="inlineStr">
        <is>
          <t>Level 2 | Non-Real Estate Investments</t>
        </is>
      </c>
    </row>
    <row r="50">
      <c r="A50" s="3" t="inlineStr">
        <is>
          <t>Fair Value, Balance Sheet Grouping, Financial Statement Captions</t>
        </is>
      </c>
    </row>
    <row r="51">
      <c r="A51" s="4" t="inlineStr">
        <is>
          <t>Investments</t>
        </is>
      </c>
      <c r="B51" s="6" t="n">
        <v>4088</v>
      </c>
      <c r="C51" s="6" t="n">
        <v>5545</v>
      </c>
    </row>
    <row r="52">
      <c r="A52" s="4" t="inlineStr">
        <is>
          <t>Level 3</t>
        </is>
      </c>
    </row>
    <row r="53">
      <c r="A53" s="3" t="inlineStr">
        <is>
          <t>Fair Value, Balance Sheet Grouping, Financial Statement Captions</t>
        </is>
      </c>
    </row>
    <row r="54">
      <c r="A54" s="4" t="inlineStr">
        <is>
          <t>Derivative assets</t>
        </is>
      </c>
      <c r="B54" s="6" t="n">
        <v>0</v>
      </c>
      <c r="C54" s="6" t="n">
        <v>0</v>
      </c>
    </row>
    <row r="55">
      <c r="A55" s="4" t="inlineStr">
        <is>
          <t>Derivative liabilities</t>
        </is>
      </c>
      <c r="B55" s="6" t="n">
        <v>0</v>
      </c>
      <c r="C55" s="6" t="n">
        <v>0</v>
      </c>
    </row>
    <row r="56">
      <c r="A56" s="4" t="inlineStr">
        <is>
          <t>Level 3 | Non-Real Estate Investments</t>
        </is>
      </c>
    </row>
    <row r="57">
      <c r="A57" s="3" t="inlineStr">
        <is>
          <t>Fair Value, Balance Sheet Grouping, Financial Statement Captions</t>
        </is>
      </c>
    </row>
    <row r="58">
      <c r="A58" s="4" t="inlineStr">
        <is>
          <t>Investments</t>
        </is>
      </c>
      <c r="B58" s="5" t="n">
        <v>0</v>
      </c>
      <c r="C5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 shares in Units, shares in Million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 price assumption for maximum bonus pool eligibility (in dollars per share)</t>
        </is>
      </c>
      <c r="B4" s="7" t="n">
        <v>24.02</v>
      </c>
    </row>
    <row r="5">
      <c r="A5" s="4" t="inlineStr">
        <is>
          <t>Unrecognized compensation cost related to unvested share-based payments</t>
        </is>
      </c>
      <c r="B5" s="8" t="n">
        <v>44.8</v>
      </c>
    </row>
    <row r="6">
      <c r="A6" s="4" t="inlineStr">
        <is>
          <t>Unrecognized compensation cost, amortization period (in years)</t>
        </is>
      </c>
      <c r="B6" s="4" t="inlineStr">
        <is>
          <t>2 years</t>
        </is>
      </c>
    </row>
    <row r="7">
      <c r="A7" s="4" t="inlineStr">
        <is>
          <t>One-Time Retention Awards</t>
        </is>
      </c>
    </row>
    <row r="8">
      <c r="A8" s="3" t="inlineStr">
        <is>
          <t>Share-based Compensation Arrangement by Share-based Payment Award [Line Items]</t>
        </is>
      </c>
    </row>
    <row r="9">
      <c r="A9" s="4" t="inlineStr">
        <is>
          <t>Award performance period</t>
        </is>
      </c>
      <c r="B9" s="4" t="inlineStr">
        <is>
          <t>4 years</t>
        </is>
      </c>
    </row>
    <row r="10">
      <c r="A10" s="4" t="inlineStr">
        <is>
          <t>2010 Plan</t>
        </is>
      </c>
    </row>
    <row r="11">
      <c r="A11" s="3" t="inlineStr">
        <is>
          <t>Share-based Compensation Arrangement by Share-based Payment Award [Line Items]</t>
        </is>
      </c>
    </row>
    <row r="12">
      <c r="A12" s="4" t="inlineStr">
        <is>
          <t>Number of shares available for grant</t>
        </is>
      </c>
      <c r="B12" s="9" t="n">
        <v>2.7</v>
      </c>
    </row>
    <row r="13">
      <c r="A13" s="4" t="inlineStr">
        <is>
          <t>Existing and Newly Elected Board Member</t>
        </is>
      </c>
    </row>
    <row r="14">
      <c r="A14" s="3" t="inlineStr">
        <is>
          <t>Share-based Compensation Arrangement by Share-based Payment Award [Line Items]</t>
        </is>
      </c>
    </row>
    <row r="15">
      <c r="A15" s="4" t="inlineStr">
        <is>
          <t>Award vesting period (in years)</t>
        </is>
      </c>
      <c r="B15" s="4" t="inlineStr">
        <is>
          <t>3 years</t>
        </is>
      </c>
    </row>
    <row r="16">
      <c r="A16" s="4" t="inlineStr">
        <is>
          <t>Employees</t>
        </is>
      </c>
    </row>
    <row r="17">
      <c r="A17" s="3" t="inlineStr">
        <is>
          <t>Share-based Compensation Arrangement by Share-based Payment Award [Line Items]</t>
        </is>
      </c>
    </row>
    <row r="18">
      <c r="A18" s="4" t="inlineStr">
        <is>
          <t>Award vesting period (in years)</t>
        </is>
      </c>
      <c r="B18" s="4" t="inlineStr">
        <is>
          <t>3 years</t>
        </is>
      </c>
    </row>
    <row r="19">
      <c r="A19" s="4" t="inlineStr">
        <is>
          <t>2020 PSU Plan</t>
        </is>
      </c>
    </row>
    <row r="20">
      <c r="A20" s="3" t="inlineStr">
        <is>
          <t>Share-based Compensation Arrangement by Share-based Payment Award [Line Items]</t>
        </is>
      </c>
    </row>
    <row r="21">
      <c r="A21" s="4" t="inlineStr">
        <is>
          <t>Award vesting period (in years)</t>
        </is>
      </c>
      <c r="B21" s="4" t="inlineStr">
        <is>
          <t>2 years</t>
        </is>
      </c>
    </row>
    <row r="22">
      <c r="A22" s="4" t="inlineStr">
        <is>
          <t>2020 PSU Plan | Tranche One</t>
        </is>
      </c>
    </row>
    <row r="23">
      <c r="A23" s="3" t="inlineStr">
        <is>
          <t>Share-based Compensation Arrangement by Share-based Payment Award [Line Items]</t>
        </is>
      </c>
    </row>
    <row r="24">
      <c r="A24" s="4" t="inlineStr">
        <is>
          <t>Award performance period</t>
        </is>
      </c>
      <c r="B24" s="4" t="inlineStr">
        <is>
          <t>3 years</t>
        </is>
      </c>
    </row>
    <row r="25">
      <c r="A25" s="4" t="inlineStr">
        <is>
          <t>2020 PSU Plan | Tranche Two</t>
        </is>
      </c>
    </row>
    <row r="26">
      <c r="A26" s="3" t="inlineStr">
        <is>
          <t>Share-based Compensation Arrangement by Share-based Payment Award [Line Items]</t>
        </is>
      </c>
    </row>
    <row r="27">
      <c r="A27" s="4" t="inlineStr">
        <is>
          <t>Award vesting period (in years)</t>
        </is>
      </c>
      <c r="B27" s="4" t="inlineStr">
        <is>
          <t>3 years</t>
        </is>
      </c>
    </row>
    <row r="28">
      <c r="A28" s="4" t="inlineStr">
        <is>
          <t>Award performance period</t>
        </is>
      </c>
      <c r="B28" s="4" t="inlineStr">
        <is>
          <t>1 year</t>
        </is>
      </c>
    </row>
    <row r="29">
      <c r="A29" s="4" t="inlineStr">
        <is>
          <t>Outperformance Program</t>
        </is>
      </c>
    </row>
    <row r="30">
      <c r="A30" s="3" t="inlineStr">
        <is>
          <t>Share-based Compensation Arrangement by Share-based Payment Award [Line Items]</t>
        </is>
      </c>
    </row>
    <row r="31">
      <c r="A31" s="4" t="inlineStr">
        <is>
          <t>Award vesting period (in years)</t>
        </is>
      </c>
      <c r="C31" s="4" t="inlineStr">
        <is>
          <t>2 years</t>
        </is>
      </c>
    </row>
    <row r="32">
      <c r="A32" s="4" t="inlineStr">
        <is>
          <t>Award performance period</t>
        </is>
      </c>
      <c r="C32" s="4" t="inlineStr">
        <is>
          <t>3 years</t>
        </is>
      </c>
    </row>
    <row r="33">
      <c r="A33" s="4" t="inlineStr">
        <is>
          <t>Award vesting percentage after performance period</t>
        </is>
      </c>
      <c r="C33" s="4" t="inlineStr">
        <is>
          <t>50.00%</t>
        </is>
      </c>
    </row>
    <row r="34">
      <c r="A34" s="4" t="inlineStr">
        <is>
          <t>Award vesting percentage</t>
        </is>
      </c>
      <c r="C34" s="4" t="inlineStr">
        <is>
          <t>50.00%</t>
        </is>
      </c>
    </row>
    <row r="35">
      <c r="A35" s="4" t="inlineStr">
        <is>
          <t>Awards holding period (in years)</t>
        </is>
      </c>
      <c r="C35" s="4" t="inlineStr">
        <is>
          <t>2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Key Components of Outperformance Plan (Details) - USD ($) $ in Millions</t>
        </is>
      </c>
      <c r="B1" s="2" t="inlineStr">
        <is>
          <t>Dec. 31, 2020</t>
        </is>
      </c>
      <c r="C1" s="2" t="inlineStr">
        <is>
          <t>Dec. 31, 2019</t>
        </is>
      </c>
      <c r="D1" s="2" t="inlineStr">
        <is>
          <t>Dec. 31, 2018</t>
        </is>
      </c>
    </row>
    <row r="2">
      <c r="A2" s="4" t="inlineStr">
        <is>
          <t>2020 PSU Plan | Operational Performance Unit</t>
        </is>
      </c>
    </row>
    <row r="3">
      <c r="A3" s="3" t="inlineStr">
        <is>
          <t>Share-based Compensation Arrangement by Share-based Payment Award [Line Items]</t>
        </is>
      </c>
    </row>
    <row r="4">
      <c r="A4" s="4" t="inlineStr">
        <is>
          <t>Maximum bonus pool</t>
        </is>
      </c>
      <c r="B4" s="8" t="n">
        <v>14.9</v>
      </c>
    </row>
    <row r="5">
      <c r="A5" s="4" t="inlineStr">
        <is>
          <t>2020 PSU Plan | Relative TSR Performance Unit</t>
        </is>
      </c>
    </row>
    <row r="6">
      <c r="A6" s="3" t="inlineStr">
        <is>
          <t>Share-based Compensation Arrangement by Share-based Payment Award [Line Items]</t>
        </is>
      </c>
    </row>
    <row r="7">
      <c r="A7" s="4" t="inlineStr">
        <is>
          <t>Maximum bonus pool</t>
        </is>
      </c>
      <c r="B7" s="8" t="n">
        <v>14.9</v>
      </c>
    </row>
    <row r="8">
      <c r="A8" s="4" t="inlineStr">
        <is>
          <t>Outperformance Program</t>
        </is>
      </c>
    </row>
    <row r="9">
      <c r="A9" s="3" t="inlineStr">
        <is>
          <t>Share-based Compensation Arrangement by Share-based Payment Award [Line Items]</t>
        </is>
      </c>
    </row>
    <row r="10">
      <c r="A10" s="4" t="inlineStr">
        <is>
          <t>Maximum bonus pool</t>
        </is>
      </c>
      <c r="C10" s="5" t="n">
        <v>28</v>
      </c>
      <c r="D10" s="5"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Valuation Assumptions (Details)</t>
        </is>
      </c>
      <c r="B1" s="2" t="inlineStr">
        <is>
          <t>12 Months Ended</t>
        </is>
      </c>
    </row>
    <row r="2">
      <c r="B2" s="2" t="inlineStr">
        <is>
          <t>Dec. 31, 2020</t>
        </is>
      </c>
      <c r="C2" s="2" t="inlineStr">
        <is>
          <t>Dec. 31, 2019</t>
        </is>
      </c>
      <c r="D2" s="2" t="inlineStr">
        <is>
          <t>Dec. 31, 2018</t>
        </is>
      </c>
    </row>
    <row r="3">
      <c r="A3" s="4" t="inlineStr">
        <is>
          <t>2020 PSU Plan</t>
        </is>
      </c>
    </row>
    <row r="4">
      <c r="A4" s="3" t="inlineStr">
        <is>
          <t>Share-based Compensation Arrangement by Share-based Payment Award [Line Items]</t>
        </is>
      </c>
    </row>
    <row r="5">
      <c r="A5" s="4" t="inlineStr">
        <is>
          <t>Risk-free rate</t>
        </is>
      </c>
      <c r="B5" s="4" t="inlineStr">
        <is>
          <t>1.66%</t>
        </is>
      </c>
    </row>
    <row r="6">
      <c r="A6" s="4" t="inlineStr">
        <is>
          <t>Dividend yield</t>
        </is>
      </c>
      <c r="B6" s="4" t="inlineStr">
        <is>
          <t>2.80%</t>
        </is>
      </c>
    </row>
    <row r="7">
      <c r="A7" s="4" t="inlineStr">
        <is>
          <t>Outperformance Program</t>
        </is>
      </c>
    </row>
    <row r="8">
      <c r="A8" s="3" t="inlineStr">
        <is>
          <t>Share-based Compensation Arrangement by Share-based Payment Award [Line Items]</t>
        </is>
      </c>
    </row>
    <row r="9">
      <c r="A9" s="4" t="inlineStr">
        <is>
          <t>Risk-free rate</t>
        </is>
      </c>
      <c r="C9" s="4" t="inlineStr">
        <is>
          <t>2.57%</t>
        </is>
      </c>
      <c r="D9" s="4" t="inlineStr">
        <is>
          <t>2.37%</t>
        </is>
      </c>
    </row>
    <row r="10">
      <c r="A10" s="4" t="inlineStr">
        <is>
          <t>Dividend yield</t>
        </is>
      </c>
      <c r="C10" s="4" t="inlineStr">
        <is>
          <t>3.00%</t>
        </is>
      </c>
      <c r="D10" s="4" t="inlineStr">
        <is>
          <t>2.90%</t>
        </is>
      </c>
    </row>
    <row r="11">
      <c r="A11" s="4" t="inlineStr">
        <is>
          <t>Outperformance Program | One-Time Retention Awards</t>
        </is>
      </c>
    </row>
    <row r="12">
      <c r="A12" s="3" t="inlineStr">
        <is>
          <t>Share-based Compensation Arrangement by Share-based Payment Award [Line Items]</t>
        </is>
      </c>
    </row>
    <row r="13">
      <c r="A13" s="4" t="inlineStr">
        <is>
          <t>Risk-free rate</t>
        </is>
      </c>
      <c r="B13" s="4" t="inlineStr">
        <is>
          <t>1.63%</t>
        </is>
      </c>
    </row>
    <row r="14">
      <c r="A14" s="4" t="inlineStr">
        <is>
          <t>Dividend yield</t>
        </is>
      </c>
      <c r="B14" s="4" t="inlineStr">
        <is>
          <t>3.20%</t>
        </is>
      </c>
    </row>
    <row r="15">
      <c r="A15" s="4" t="inlineStr">
        <is>
          <t>The Company | 2020 PSU Plan</t>
        </is>
      </c>
    </row>
    <row r="16">
      <c r="A16" s="3" t="inlineStr">
        <is>
          <t>Share-based Compensation Arrangement by Share-based Payment Award [Line Items]</t>
        </is>
      </c>
    </row>
    <row r="17">
      <c r="A17" s="4" t="inlineStr">
        <is>
          <t>Expected price volatility</t>
        </is>
      </c>
      <c r="B17" s="4" t="inlineStr">
        <is>
          <t>17.00%</t>
        </is>
      </c>
    </row>
    <row r="18">
      <c r="A18" s="4" t="inlineStr">
        <is>
          <t>The Company | Outperformance Program</t>
        </is>
      </c>
    </row>
    <row r="19">
      <c r="A19" s="3" t="inlineStr">
        <is>
          <t>Share-based Compensation Arrangement by Share-based Payment Award [Line Items]</t>
        </is>
      </c>
    </row>
    <row r="20">
      <c r="A20" s="4" t="inlineStr">
        <is>
          <t>Expected price volatility</t>
        </is>
      </c>
      <c r="C20" s="4" t="inlineStr">
        <is>
          <t>22.00%</t>
        </is>
      </c>
      <c r="D20" s="4" t="inlineStr">
        <is>
          <t>20.00%</t>
        </is>
      </c>
    </row>
    <row r="21">
      <c r="A21" s="4" t="inlineStr">
        <is>
          <t>The Company | Outperformance Program | One-Time Retention Awards</t>
        </is>
      </c>
    </row>
    <row r="22">
      <c r="A22" s="3" t="inlineStr">
        <is>
          <t>Share-based Compensation Arrangement by Share-based Payment Award [Line Items]</t>
        </is>
      </c>
    </row>
    <row r="23">
      <c r="A23" s="4" t="inlineStr">
        <is>
          <t>Expected price volatility</t>
        </is>
      </c>
      <c r="B23" s="4" t="inlineStr">
        <is>
          <t>23.00%</t>
        </is>
      </c>
    </row>
    <row r="24">
      <c r="A24" s="4" t="inlineStr">
        <is>
          <t>REIT Index | 2020 PSU Plan</t>
        </is>
      </c>
    </row>
    <row r="25">
      <c r="A25" s="3" t="inlineStr">
        <is>
          <t>Share-based Compensation Arrangement by Share-based Payment Award [Line Items]</t>
        </is>
      </c>
    </row>
    <row r="26">
      <c r="A26" s="4" t="inlineStr">
        <is>
          <t>Expected price volatility</t>
        </is>
      </c>
      <c r="B26" s="4" t="inlineStr">
        <is>
          <t>14.00%</t>
        </is>
      </c>
    </row>
    <row r="27">
      <c r="A27" s="4" t="inlineStr">
        <is>
          <t>REIT Index | Outperformance Program</t>
        </is>
      </c>
    </row>
    <row r="28">
      <c r="A28" s="3" t="inlineStr">
        <is>
          <t>Share-based Compensation Arrangement by Share-based Payment Award [Line Items]</t>
        </is>
      </c>
    </row>
    <row r="29">
      <c r="A29" s="4" t="inlineStr">
        <is>
          <t>Expected price volatility</t>
        </is>
      </c>
      <c r="C29" s="4" t="inlineStr">
        <is>
          <t>18.00%</t>
        </is>
      </c>
      <c r="D29" s="4" t="inlineStr">
        <is>
          <t>18.00%</t>
        </is>
      </c>
    </row>
    <row r="30">
      <c r="A30" s="4" t="inlineStr">
        <is>
          <t>REIT Index | Outperformance Program | One-Time Retention Awards</t>
        </is>
      </c>
    </row>
    <row r="31">
      <c r="A31" s="3" t="inlineStr">
        <is>
          <t>Share-based Compensation Arrangement by Share-based Payment Award [Line Items]</t>
        </is>
      </c>
    </row>
    <row r="32">
      <c r="A32" s="4" t="inlineStr">
        <is>
          <t>Expected price volatility</t>
        </is>
      </c>
      <c r="B32" s="4" t="inlineStr">
        <is>
          <t>18.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and Status of Unvested Shares and Performance Units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Units</t>
        </is>
      </c>
    </row>
    <row r="5">
      <c r="A5" s="4" t="inlineStr">
        <is>
          <t>Beginning balance (in shares)</t>
        </is>
      </c>
      <c r="B5" s="6" t="n">
        <v>459784</v>
      </c>
      <c r="C5" s="6" t="n">
        <v>703796</v>
      </c>
      <c r="D5" s="6" t="n">
        <v>1087186</v>
      </c>
    </row>
    <row r="6">
      <c r="A6" s="4" t="inlineStr">
        <is>
          <t>Granted (in shares)</t>
        </is>
      </c>
      <c r="B6" s="6" t="n">
        <v>404779</v>
      </c>
      <c r="C6" s="6" t="n">
        <v>247521</v>
      </c>
      <c r="D6" s="6" t="n">
        <v>190557</v>
      </c>
    </row>
    <row r="7">
      <c r="A7" s="4" t="inlineStr">
        <is>
          <t>Vested (in shares)</t>
        </is>
      </c>
      <c r="B7" s="6" t="n">
        <v>-420970</v>
      </c>
      <c r="C7" s="6" t="n">
        <v>-470019</v>
      </c>
      <c r="D7" s="6" t="n">
        <v>-571481</v>
      </c>
    </row>
    <row r="8">
      <c r="A8" s="4" t="inlineStr">
        <is>
          <t>Canceled (in shares)</t>
        </is>
      </c>
      <c r="B8" s="6" t="n">
        <v>-948</v>
      </c>
      <c r="C8" s="6" t="n">
        <v>-21514</v>
      </c>
      <c r="D8" s="6" t="n">
        <v>-2466</v>
      </c>
    </row>
    <row r="9">
      <c r="A9" s="4" t="inlineStr">
        <is>
          <t>Ending balance (in shares)</t>
        </is>
      </c>
      <c r="B9" s="6" t="n">
        <v>442645</v>
      </c>
      <c r="C9" s="6" t="n">
        <v>459784</v>
      </c>
      <c r="D9" s="6" t="n">
        <v>703796</v>
      </c>
    </row>
    <row r="10">
      <c r="A10" s="3" t="inlineStr">
        <is>
          <t>Weighted-Average Grant-Date Fair Value</t>
        </is>
      </c>
    </row>
    <row r="11">
      <c r="A11" s="4" t="inlineStr">
        <is>
          <t>Beginning balance (in dollars per share)</t>
        </is>
      </c>
      <c r="B11" s="7" t="n">
        <v>33.67</v>
      </c>
      <c r="C11" s="7" t="n">
        <v>32.93</v>
      </c>
      <c r="D11" s="7" t="n">
        <v>33.64</v>
      </c>
    </row>
    <row r="12">
      <c r="A12" s="4" t="inlineStr">
        <is>
          <t>Granted (in dollars per share)</t>
        </is>
      </c>
      <c r="B12" s="10" t="n">
        <v>24.7</v>
      </c>
      <c r="C12" s="10" t="n">
        <v>35.5</v>
      </c>
      <c r="D12" s="10" t="n">
        <v>29.53</v>
      </c>
    </row>
    <row r="13">
      <c r="A13" s="4" t="inlineStr">
        <is>
          <t>Vested (in dollars per share)</t>
        </is>
      </c>
      <c r="B13" s="10" t="n">
        <v>31.61</v>
      </c>
      <c r="C13" s="10" t="n">
        <v>32.88</v>
      </c>
      <c r="D13" s="10" t="n">
        <v>32.74</v>
      </c>
    </row>
    <row r="14">
      <c r="A14" s="4" t="inlineStr">
        <is>
          <t>Canceled (in dollars per share)</t>
        </is>
      </c>
      <c r="B14" s="10" t="n">
        <v>29.91</v>
      </c>
      <c r="C14" s="10" t="n">
        <v>34.16</v>
      </c>
      <c r="D14" s="10" t="n">
        <v>33.38</v>
      </c>
    </row>
    <row r="15">
      <c r="A15" s="4" t="inlineStr">
        <is>
          <t>Ending balance (in dollars per share)</t>
        </is>
      </c>
      <c r="B15" s="7" t="n">
        <v>27.44</v>
      </c>
      <c r="C15" s="7" t="n">
        <v>33.67</v>
      </c>
      <c r="D15" s="7" t="n">
        <v>32.93</v>
      </c>
    </row>
    <row r="16">
      <c r="A16" s="4" t="inlineStr">
        <is>
          <t>Performance units</t>
        </is>
      </c>
    </row>
    <row r="17">
      <c r="A17" s="3" t="inlineStr">
        <is>
          <t>Units</t>
        </is>
      </c>
    </row>
    <row r="18">
      <c r="A18" s="4" t="inlineStr">
        <is>
          <t>Beginning balance (in shares)</t>
        </is>
      </c>
      <c r="B18" s="6" t="n">
        <v>608679</v>
      </c>
      <c r="C18" s="6" t="n">
        <v>318549</v>
      </c>
      <c r="D18" s="6" t="n">
        <v>0</v>
      </c>
    </row>
    <row r="19">
      <c r="A19" s="4" t="inlineStr">
        <is>
          <t>Granted (in shares)</t>
        </is>
      </c>
      <c r="B19" s="6" t="n">
        <v>571978</v>
      </c>
      <c r="C19" s="6" t="n">
        <v>481215</v>
      </c>
      <c r="D19" s="6" t="n">
        <v>318549</v>
      </c>
    </row>
    <row r="20">
      <c r="A20" s="4" t="inlineStr">
        <is>
          <t>Vested (in shares)</t>
        </is>
      </c>
      <c r="B20" s="6" t="n">
        <v>-409225</v>
      </c>
      <c r="C20" s="6" t="n">
        <v>-191085</v>
      </c>
      <c r="D20" s="6" t="n">
        <v>0</v>
      </c>
    </row>
    <row r="21">
      <c r="A21" s="4" t="inlineStr">
        <is>
          <t>Canceled (in shares)</t>
        </is>
      </c>
      <c r="B21" s="6" t="n">
        <v>0</v>
      </c>
      <c r="C21" s="6" t="n">
        <v>0</v>
      </c>
      <c r="D21" s="6" t="n">
        <v>0</v>
      </c>
    </row>
    <row r="22">
      <c r="A22" s="4" t="inlineStr">
        <is>
          <t>Ending balance (in shares)</t>
        </is>
      </c>
      <c r="B22" s="6" t="n">
        <v>771432</v>
      </c>
      <c r="C22" s="6" t="n">
        <v>608679</v>
      </c>
      <c r="D22" s="6" t="n">
        <v>318549</v>
      </c>
    </row>
    <row r="23">
      <c r="A23" s="3" t="inlineStr">
        <is>
          <t>Weighted-Average Grant-Date Fair Value</t>
        </is>
      </c>
    </row>
    <row r="24">
      <c r="A24" s="4" t="inlineStr">
        <is>
          <t>Beginning balance (in dollars per share)</t>
        </is>
      </c>
      <c r="B24" s="7" t="n">
        <v>32.7</v>
      </c>
      <c r="C24" s="7" t="n">
        <v>28.41</v>
      </c>
      <c r="D24" s="5" t="n">
        <v>0</v>
      </c>
    </row>
    <row r="25">
      <c r="A25" s="4" t="inlineStr">
        <is>
          <t>Granted (in dollars per share)</t>
        </is>
      </c>
      <c r="B25" s="10" t="n">
        <v>23.49</v>
      </c>
      <c r="C25" s="10" t="n">
        <v>35.74</v>
      </c>
      <c r="D25" s="10" t="n">
        <v>28.41</v>
      </c>
    </row>
    <row r="26">
      <c r="A26" s="4" t="inlineStr">
        <is>
          <t>Vested (in dollars per share)</t>
        </is>
      </c>
      <c r="B26" s="10" t="n">
        <v>30.42</v>
      </c>
      <c r="C26" s="10" t="n">
        <v>30.37</v>
      </c>
      <c r="D26" s="6" t="n">
        <v>0</v>
      </c>
    </row>
    <row r="27">
      <c r="A27" s="4" t="inlineStr">
        <is>
          <t>Canceled (in dollars per share)</t>
        </is>
      </c>
      <c r="B27" s="6" t="n">
        <v>0</v>
      </c>
      <c r="C27" s="6" t="n">
        <v>0</v>
      </c>
      <c r="D27" s="6" t="n">
        <v>0</v>
      </c>
    </row>
    <row r="28">
      <c r="A28" s="4" t="inlineStr">
        <is>
          <t>Ending balance (in dollars per share)</t>
        </is>
      </c>
      <c r="B28" s="7" t="n">
        <v>27.08</v>
      </c>
      <c r="C28" s="7" t="n">
        <v>32.7</v>
      </c>
      <c r="D28" s="7" t="n">
        <v>28.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Recorde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nsed stock compensation</t>
        </is>
      </c>
      <c r="B4" s="5" t="n">
        <v>22723</v>
      </c>
      <c r="C4" s="5" t="n">
        <v>19481</v>
      </c>
      <c r="D4" s="5" t="n">
        <v>17028</v>
      </c>
    </row>
    <row r="5">
      <c r="A5" s="4" t="inlineStr">
        <is>
          <t>Capitalized stock compensation</t>
        </is>
      </c>
      <c r="B5" s="6" t="n">
        <v>3306</v>
      </c>
      <c r="C5" s="6" t="n">
        <v>951</v>
      </c>
      <c r="D5" s="6" t="n">
        <v>1097</v>
      </c>
    </row>
    <row r="6">
      <c r="A6" s="4" t="inlineStr">
        <is>
          <t>Total stock compensation</t>
        </is>
      </c>
      <c r="B6" s="5" t="n">
        <v>26029</v>
      </c>
      <c r="C6" s="5" t="n">
        <v>20432</v>
      </c>
      <c r="D6" s="5" t="n">
        <v>181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Basic net income available to common stockholders</t>
        </is>
      </c>
      <c r="B4" s="5" t="n">
        <v>383</v>
      </c>
      <c r="C4" s="5" t="n">
        <v>42725</v>
      </c>
      <c r="D4" s="5" t="n">
        <v>98090</v>
      </c>
    </row>
    <row r="5">
      <c r="A5" s="4" t="inlineStr">
        <is>
          <t>Effect of dilutive instruments</t>
        </is>
      </c>
      <c r="B5" s="6" t="n">
        <v>0</v>
      </c>
      <c r="C5" s="6" t="n">
        <v>331</v>
      </c>
      <c r="D5" s="6" t="n">
        <v>0</v>
      </c>
    </row>
    <row r="6">
      <c r="A6" s="4" t="inlineStr">
        <is>
          <t>Diluted net income available to common stockholders</t>
        </is>
      </c>
      <c r="B6" s="5" t="n">
        <v>383</v>
      </c>
      <c r="C6" s="5" t="n">
        <v>43056</v>
      </c>
      <c r="D6" s="5" t="n">
        <v>98090</v>
      </c>
    </row>
    <row r="7">
      <c r="A7" s="3" t="inlineStr">
        <is>
          <t>Denominator:</t>
        </is>
      </c>
    </row>
    <row r="8">
      <c r="A8" s="4" t="inlineStr">
        <is>
          <t>Basic weighted average shares of common shares outstanding (in shares)</t>
        </is>
      </c>
      <c r="B8" s="6" t="n">
        <v>153126027</v>
      </c>
      <c r="C8" s="6" t="n">
        <v>154404427</v>
      </c>
      <c r="D8" s="6" t="n">
        <v>155445247</v>
      </c>
    </row>
    <row r="9">
      <c r="A9" s="4" t="inlineStr">
        <is>
          <t>Effect of dilutive instruments (in shares)</t>
        </is>
      </c>
      <c r="B9" s="6" t="n">
        <v>42998</v>
      </c>
      <c r="C9" s="6" t="n">
        <v>2197981</v>
      </c>
      <c r="D9" s="6" t="n">
        <v>251239</v>
      </c>
    </row>
    <row r="10">
      <c r="A10" s="4" t="inlineStr">
        <is>
          <t>Diluted weighted average common shares outstanding (in shares)</t>
        </is>
      </c>
      <c r="B10" s="6" t="n">
        <v>153169025</v>
      </c>
      <c r="C10" s="6" t="n">
        <v>156602408</v>
      </c>
      <c r="D10" s="6" t="n">
        <v>155696486</v>
      </c>
    </row>
    <row r="11">
      <c r="A11" s="4" t="inlineStr">
        <is>
          <t>Basic earnings per common share (in dollars per share)</t>
        </is>
      </c>
      <c r="B11" s="5" t="n">
        <v>0</v>
      </c>
      <c r="C11" s="7" t="n">
        <v>0.28</v>
      </c>
      <c r="D11" s="7" t="n">
        <v>0.63</v>
      </c>
    </row>
    <row r="12">
      <c r="A12" s="4" t="inlineStr">
        <is>
          <t>Diluted earnings per common share (in dollars per share)</t>
        </is>
      </c>
      <c r="B12" s="5" t="n">
        <v>0</v>
      </c>
      <c r="C12" s="7" t="n">
        <v>0.28</v>
      </c>
      <c r="D12" s="7" t="n">
        <v>0.63</v>
      </c>
    </row>
    <row r="13">
      <c r="A13" s="4" t="inlineStr">
        <is>
          <t>Hudson Pacific Partners, L.P.</t>
        </is>
      </c>
    </row>
    <row r="14">
      <c r="A14" s="3" t="inlineStr">
        <is>
          <t>Numerator:</t>
        </is>
      </c>
    </row>
    <row r="15">
      <c r="A15" s="4" t="inlineStr">
        <is>
          <t>Basic net income available to common stockholders</t>
        </is>
      </c>
      <c r="B15" s="5" t="n">
        <v>393</v>
      </c>
      <c r="C15" s="5" t="n">
        <v>42954</v>
      </c>
      <c r="D15" s="5" t="n">
        <v>98448</v>
      </c>
    </row>
    <row r="16">
      <c r="A16" s="4" t="inlineStr">
        <is>
          <t>Diluted net income available to common stockholders</t>
        </is>
      </c>
      <c r="B16" s="5" t="n">
        <v>393</v>
      </c>
      <c r="C16" s="5" t="n">
        <v>42954</v>
      </c>
      <c r="D16" s="5" t="n">
        <v>98448</v>
      </c>
    </row>
    <row r="17">
      <c r="A17" s="3" t="inlineStr">
        <is>
          <t>Denominator:</t>
        </is>
      </c>
    </row>
    <row r="18">
      <c r="A18" s="4" t="inlineStr">
        <is>
          <t>Basic weighted average common units outstanding (in shares)</t>
        </is>
      </c>
      <c r="B18" s="6" t="n">
        <v>154040775</v>
      </c>
      <c r="C18" s="6" t="n">
        <v>155094997</v>
      </c>
      <c r="D18" s="6" t="n">
        <v>156014292</v>
      </c>
    </row>
    <row r="19">
      <c r="A19" s="4" t="inlineStr">
        <is>
          <t>Effect of dilutive instruments (in shares)</t>
        </is>
      </c>
      <c r="B19" s="6" t="n">
        <v>42998</v>
      </c>
      <c r="C19" s="6" t="n">
        <v>1017605</v>
      </c>
      <c r="D19" s="6" t="n">
        <v>251239</v>
      </c>
    </row>
    <row r="20">
      <c r="A20" s="4" t="inlineStr">
        <is>
          <t>Diluted weighted average common units outstanding (in shares)</t>
        </is>
      </c>
      <c r="B20" s="6" t="n">
        <v>154083773</v>
      </c>
      <c r="C20" s="6" t="n">
        <v>156112602</v>
      </c>
      <c r="D20" s="6" t="n">
        <v>156265531</v>
      </c>
    </row>
    <row r="21">
      <c r="A21" s="4" t="inlineStr">
        <is>
          <t>Basic earnings per common unit (in dollars per share)</t>
        </is>
      </c>
      <c r="B21" s="5" t="n">
        <v>0</v>
      </c>
      <c r="C21" s="7" t="n">
        <v>0.28</v>
      </c>
      <c r="D21" s="7" t="n">
        <v>0.63</v>
      </c>
    </row>
    <row r="22">
      <c r="A22" s="4" t="inlineStr">
        <is>
          <t>Diluted earnings per common unit (in dollars per share)</t>
        </is>
      </c>
      <c r="B22" s="5" t="n">
        <v>0</v>
      </c>
      <c r="C22" s="7" t="n">
        <v>0.28</v>
      </c>
      <c r="D22" s="7" t="n">
        <v>0.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Details) - USD ($) $ / shares in Units, $ in Thousands</t>
        </is>
      </c>
      <c r="B1" s="2" t="inlineStr">
        <is>
          <t>12 Months Ended</t>
        </is>
      </c>
    </row>
    <row r="2">
      <c r="B2" s="2" t="inlineStr">
        <is>
          <t>Dec. 31, 2020</t>
        </is>
      </c>
      <c r="C2" s="2" t="inlineStr">
        <is>
          <t>Dec. 31, 2019</t>
        </is>
      </c>
    </row>
    <row r="3">
      <c r="A3" s="3" t="inlineStr">
        <is>
          <t>Noncontrolling Interest [Line Items]</t>
        </is>
      </c>
    </row>
    <row r="4">
      <c r="A4" s="4" t="inlineStr">
        <is>
          <t>Interest rate of preferred stock</t>
        </is>
      </c>
      <c r="B4" s="4" t="inlineStr">
        <is>
          <t>6.25%</t>
        </is>
      </c>
    </row>
    <row r="5">
      <c r="A5" s="4" t="inlineStr">
        <is>
          <t>VIE, primary beneficiary</t>
        </is>
      </c>
    </row>
    <row r="6">
      <c r="A6" s="3" t="inlineStr">
        <is>
          <t>Increase (Decrease) in Temporary Equity [Roll Forward]</t>
        </is>
      </c>
    </row>
    <row r="7">
      <c r="A7" s="4" t="inlineStr">
        <is>
          <t>Beginning balance</t>
        </is>
      </c>
      <c r="B7" s="5" t="n">
        <v>125260</v>
      </c>
    </row>
    <row r="8">
      <c r="A8" s="4" t="inlineStr">
        <is>
          <t>Contributions</t>
        </is>
      </c>
      <c r="B8" s="6" t="n">
        <v>7201</v>
      </c>
    </row>
    <row r="9">
      <c r="A9" s="4" t="inlineStr">
        <is>
          <t>Distributions</t>
        </is>
      </c>
      <c r="B9" s="6" t="n">
        <v>-16</v>
      </c>
    </row>
    <row r="10">
      <c r="A10" s="4" t="inlineStr">
        <is>
          <t>Declared dividend</t>
        </is>
      </c>
      <c r="B10" s="6" t="n">
        <v>0</v>
      </c>
    </row>
    <row r="11">
      <c r="A11" s="4" t="inlineStr">
        <is>
          <t>Net income (loss)</t>
        </is>
      </c>
      <c r="B11" s="6" t="n">
        <v>-4571</v>
      </c>
    </row>
    <row r="12">
      <c r="A12" s="4" t="inlineStr">
        <is>
          <t>Ending balance</t>
        </is>
      </c>
      <c r="B12" s="5" t="n">
        <v>127874</v>
      </c>
    </row>
    <row r="13">
      <c r="A13" s="4" t="inlineStr">
        <is>
          <t>VIE, primary beneficiary | HPP-MAC WSP, LLC</t>
        </is>
      </c>
    </row>
    <row r="14">
      <c r="A14" s="3" t="inlineStr">
        <is>
          <t>Noncontrolling Interest [Line Items]</t>
        </is>
      </c>
    </row>
    <row r="15">
      <c r="A15" s="4" t="inlineStr">
        <is>
          <t>VIE, ownership percentage</t>
        </is>
      </c>
      <c r="B15" s="4" t="inlineStr">
        <is>
          <t>75.00%</t>
        </is>
      </c>
    </row>
    <row r="16">
      <c r="A16" s="4" t="inlineStr">
        <is>
          <t>VIE, primary beneficiary | Hudson One Ferry REIT, L.P.</t>
        </is>
      </c>
    </row>
    <row r="17">
      <c r="A17" s="3" t="inlineStr">
        <is>
          <t>Noncontrolling Interest [Line Items]</t>
        </is>
      </c>
    </row>
    <row r="18">
      <c r="A18" s="4" t="inlineStr">
        <is>
          <t>VIE, ownership percentage</t>
        </is>
      </c>
      <c r="B18" s="4" t="inlineStr">
        <is>
          <t>55.00%</t>
        </is>
      </c>
    </row>
    <row r="19">
      <c r="A19" s="4" t="inlineStr">
        <is>
          <t>Series A Redeemable Preferred Units</t>
        </is>
      </c>
    </row>
    <row r="20">
      <c r="A20" s="3" t="inlineStr">
        <is>
          <t>Noncontrolling Interest [Line Items]</t>
        </is>
      </c>
    </row>
    <row r="21">
      <c r="A21" s="4" t="inlineStr">
        <is>
          <t>Redeemable non-controlling interest shares (in shares)</t>
        </is>
      </c>
      <c r="B21" s="6" t="n">
        <v>392598</v>
      </c>
      <c r="C21" s="6" t="n">
        <v>392598</v>
      </c>
    </row>
    <row r="22">
      <c r="A22" s="4" t="inlineStr">
        <is>
          <t>Liquidation preference (in dollars per share)</t>
        </is>
      </c>
      <c r="B22" s="5" t="n">
        <v>25</v>
      </c>
    </row>
    <row r="23">
      <c r="A23" s="3" t="inlineStr">
        <is>
          <t>Increase (Decrease) in Temporary Equity [Roll Forward]</t>
        </is>
      </c>
    </row>
    <row r="24">
      <c r="A24" s="4" t="inlineStr">
        <is>
          <t>Beginning balance</t>
        </is>
      </c>
      <c r="B24" s="5" t="n">
        <v>9815</v>
      </c>
    </row>
    <row r="25">
      <c r="A25" s="4" t="inlineStr">
        <is>
          <t>Contributions</t>
        </is>
      </c>
      <c r="B25" s="6" t="n">
        <v>0</v>
      </c>
    </row>
    <row r="26">
      <c r="A26" s="4" t="inlineStr">
        <is>
          <t>Distributions</t>
        </is>
      </c>
      <c r="B26" s="6" t="n">
        <v>0</v>
      </c>
    </row>
    <row r="27">
      <c r="A27" s="4" t="inlineStr">
        <is>
          <t>Declared dividend</t>
        </is>
      </c>
      <c r="B27" s="6" t="n">
        <v>-612</v>
      </c>
    </row>
    <row r="28">
      <c r="A28" s="4" t="inlineStr">
        <is>
          <t>Net income (loss)</t>
        </is>
      </c>
      <c r="B28" s="6" t="n">
        <v>612</v>
      </c>
    </row>
    <row r="29">
      <c r="A29" s="4" t="inlineStr">
        <is>
          <t>Ending balance</t>
        </is>
      </c>
      <c r="B29" s="5" t="n">
        <v>98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rehensive Income Hudson Pacific Propertie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3709362</v>
      </c>
      <c r="C4" s="5" t="n">
        <v>3830130</v>
      </c>
      <c r="D4" s="5" t="n">
        <v>3910964</v>
      </c>
    </row>
    <row r="5">
      <c r="A5" s="4" t="inlineStr">
        <is>
          <t>Total other comprehensive (loss) income</t>
        </is>
      </c>
      <c r="B5" s="6" t="n">
        <v>-7633</v>
      </c>
      <c r="C5" s="6" t="n">
        <v>-18178</v>
      </c>
      <c r="D5" s="6" t="n">
        <v>4058</v>
      </c>
    </row>
    <row r="6">
      <c r="A6" s="4" t="inlineStr">
        <is>
          <t>Ending balance</t>
        </is>
      </c>
      <c r="B6" s="6" t="n">
        <v>3967980</v>
      </c>
      <c r="C6" s="6" t="n">
        <v>3709362</v>
      </c>
      <c r="D6" s="6" t="n">
        <v>3830130</v>
      </c>
    </row>
    <row r="7">
      <c r="A7" s="4" t="inlineStr">
        <is>
          <t>Total Equity</t>
        </is>
      </c>
    </row>
    <row r="8">
      <c r="A8" s="3" t="inlineStr">
        <is>
          <t>AOCI Including Portion Attributable to Noncontrolling Interest, Net of Tax [Roll Forward]</t>
        </is>
      </c>
    </row>
    <row r="9">
      <c r="A9" s="4" t="inlineStr">
        <is>
          <t>Beginning balance</t>
        </is>
      </c>
      <c r="B9" s="6" t="n">
        <v>-561</v>
      </c>
      <c r="C9" s="6" t="n">
        <v>17501</v>
      </c>
      <c r="D9" s="6" t="n">
        <v>13227</v>
      </c>
    </row>
    <row r="10">
      <c r="A10" s="4" t="inlineStr">
        <is>
          <t>Unrealized (loss) gain recognized in OCI</t>
        </is>
      </c>
      <c r="B10" s="6" t="n">
        <v>-12992</v>
      </c>
      <c r="C10" s="6" t="n">
        <v>-12608</v>
      </c>
      <c r="D10" s="6" t="n">
        <v>7331</v>
      </c>
    </row>
    <row r="11">
      <c r="A11" s="4" t="inlineStr">
        <is>
          <t>Reclassification from OCI into income</t>
        </is>
      </c>
      <c r="B11" s="6" t="n">
        <v>5420</v>
      </c>
      <c r="C11" s="6" t="n">
        <v>-5454</v>
      </c>
      <c r="D11" s="6" t="n">
        <v>-3287</v>
      </c>
    </row>
    <row r="12">
      <c r="A12" s="4" t="inlineStr">
        <is>
          <t>Total other comprehensive (loss) income</t>
        </is>
      </c>
      <c r="B12" s="6" t="n">
        <v>-7572</v>
      </c>
      <c r="C12" s="6" t="n">
        <v>-18062</v>
      </c>
      <c r="D12" s="6" t="n">
        <v>4044</v>
      </c>
    </row>
    <row r="13">
      <c r="A13" s="4" t="inlineStr">
        <is>
          <t>Ending balance</t>
        </is>
      </c>
      <c r="B13" s="6" t="n">
        <v>-8133</v>
      </c>
      <c r="C13" s="6" t="n">
        <v>-561</v>
      </c>
      <c r="D13" s="6" t="n">
        <v>17501</v>
      </c>
    </row>
    <row r="14">
      <c r="A14" s="4" t="inlineStr">
        <is>
          <t>Total Equity | Cumulative Effect, Period of Adoption, Adjustment</t>
        </is>
      </c>
    </row>
    <row r="15">
      <c r="A15" s="3" t="inlineStr">
        <is>
          <t>AOCI Including Portion Attributable to Noncontrolling Interest, Net of Tax [Roll Forward]</t>
        </is>
      </c>
    </row>
    <row r="16">
      <c r="A16" s="4" t="inlineStr">
        <is>
          <t>Beginning balance</t>
        </is>
      </c>
      <c r="C16" s="6" t="n">
        <v>230</v>
      </c>
    </row>
    <row r="17">
      <c r="A17" s="4" t="inlineStr">
        <is>
          <t>Ending balance</t>
        </is>
      </c>
      <c r="D17" s="6" t="n">
        <v>230</v>
      </c>
    </row>
    <row r="18">
      <c r="A18" s="4" t="inlineStr">
        <is>
          <t>Derivative Instruments</t>
        </is>
      </c>
    </row>
    <row r="19">
      <c r="A19" s="3" t="inlineStr">
        <is>
          <t>AOCI Including Portion Attributable to Noncontrolling Interest, Net of Tax [Roll Forward]</t>
        </is>
      </c>
    </row>
    <row r="20">
      <c r="A20" s="4" t="inlineStr">
        <is>
          <t>Beginning balance</t>
        </is>
      </c>
      <c r="B20" s="6" t="n">
        <v>-2391</v>
      </c>
      <c r="C20" s="6" t="n">
        <v>17501</v>
      </c>
      <c r="D20" s="6" t="n">
        <v>13227</v>
      </c>
    </row>
    <row r="21">
      <c r="A21" s="4" t="inlineStr">
        <is>
          <t>Unrealized (loss) gain recognized in OCI</t>
        </is>
      </c>
      <c r="B21" s="6" t="n">
        <v>-14407</v>
      </c>
      <c r="C21" s="6" t="n">
        <v>-14438</v>
      </c>
      <c r="D21" s="6" t="n">
        <v>7331</v>
      </c>
    </row>
    <row r="22">
      <c r="A22" s="4" t="inlineStr">
        <is>
          <t>Reclassification from OCI into income</t>
        </is>
      </c>
      <c r="B22" s="6" t="n">
        <v>5420</v>
      </c>
      <c r="C22" s="6" t="n">
        <v>-5454</v>
      </c>
      <c r="D22" s="6" t="n">
        <v>-3287</v>
      </c>
    </row>
    <row r="23">
      <c r="A23" s="4" t="inlineStr">
        <is>
          <t>Total other comprehensive (loss) income</t>
        </is>
      </c>
      <c r="B23" s="6" t="n">
        <v>-8987</v>
      </c>
      <c r="C23" s="6" t="n">
        <v>-19892</v>
      </c>
      <c r="D23" s="6" t="n">
        <v>4044</v>
      </c>
    </row>
    <row r="24">
      <c r="A24" s="4" t="inlineStr">
        <is>
          <t>Ending balance</t>
        </is>
      </c>
      <c r="B24" s="6" t="n">
        <v>-11378</v>
      </c>
      <c r="C24" s="6" t="n">
        <v>-2391</v>
      </c>
      <c r="D24" s="6" t="n">
        <v>17501</v>
      </c>
    </row>
    <row r="25">
      <c r="A25" s="4" t="inlineStr">
        <is>
          <t>Derivative Instruments | Cumulative Effect, Period of Adoption, Adjustment</t>
        </is>
      </c>
    </row>
    <row r="26">
      <c r="A26" s="3" t="inlineStr">
        <is>
          <t>AOCI Including Portion Attributable to Noncontrolling Interest, Net of Tax [Roll Forward]</t>
        </is>
      </c>
    </row>
    <row r="27">
      <c r="A27" s="4" t="inlineStr">
        <is>
          <t>Beginning balance</t>
        </is>
      </c>
      <c r="C27" s="6" t="n">
        <v>230</v>
      </c>
    </row>
    <row r="28">
      <c r="A28" s="4" t="inlineStr">
        <is>
          <t>Ending balance</t>
        </is>
      </c>
      <c r="D28" s="6" t="n">
        <v>230</v>
      </c>
    </row>
    <row r="29">
      <c r="A29" s="4" t="inlineStr">
        <is>
          <t>Currency Translation Adjustments</t>
        </is>
      </c>
    </row>
    <row r="30">
      <c r="A30" s="3" t="inlineStr">
        <is>
          <t>AOCI Including Portion Attributable to Noncontrolling Interest, Net of Tax [Roll Forward]</t>
        </is>
      </c>
    </row>
    <row r="31">
      <c r="A31" s="4" t="inlineStr">
        <is>
          <t>Beginning balance</t>
        </is>
      </c>
      <c r="B31" s="6" t="n">
        <v>1830</v>
      </c>
      <c r="C31" s="6" t="n">
        <v>0</v>
      </c>
      <c r="D31" s="6" t="n">
        <v>0</v>
      </c>
    </row>
    <row r="32">
      <c r="A32" s="4" t="inlineStr">
        <is>
          <t>Unrealized (loss) gain recognized in OCI</t>
        </is>
      </c>
      <c r="B32" s="6" t="n">
        <v>1415</v>
      </c>
      <c r="C32" s="6" t="n">
        <v>1830</v>
      </c>
      <c r="D32" s="6" t="n">
        <v>0</v>
      </c>
    </row>
    <row r="33">
      <c r="A33" s="4" t="inlineStr">
        <is>
          <t>Reclassification from OCI into income</t>
        </is>
      </c>
      <c r="B33" s="6" t="n">
        <v>0</v>
      </c>
      <c r="C33" s="6" t="n">
        <v>0</v>
      </c>
      <c r="D33" s="6" t="n">
        <v>0</v>
      </c>
    </row>
    <row r="34">
      <c r="A34" s="4" t="inlineStr">
        <is>
          <t>Total other comprehensive (loss) income</t>
        </is>
      </c>
      <c r="B34" s="6" t="n">
        <v>1415</v>
      </c>
      <c r="C34" s="6" t="n">
        <v>1830</v>
      </c>
      <c r="D34" s="6" t="n">
        <v>0</v>
      </c>
    </row>
    <row r="35">
      <c r="A35" s="4" t="inlineStr">
        <is>
          <t>Ending balance</t>
        </is>
      </c>
      <c r="B35" s="5" t="n">
        <v>3245</v>
      </c>
      <c r="C35" s="6" t="n">
        <v>1830</v>
      </c>
      <c r="D35" s="6" t="n">
        <v>0</v>
      </c>
    </row>
    <row r="36">
      <c r="A36" s="4" t="inlineStr">
        <is>
          <t>Currency Translation Adjustments | Cumulative Effect, Period of Adoption, Adjustment</t>
        </is>
      </c>
    </row>
    <row r="37">
      <c r="A37" s="3" t="inlineStr">
        <is>
          <t>AOCI Including Portion Attributable to Noncontrolling Interest, Net of Tax [Roll Forward]</t>
        </is>
      </c>
    </row>
    <row r="38">
      <c r="A38" s="4" t="inlineStr">
        <is>
          <t>Beginning balance</t>
        </is>
      </c>
      <c r="C38" s="5" t="n">
        <v>0</v>
      </c>
    </row>
    <row r="39">
      <c r="A39" s="4" t="inlineStr">
        <is>
          <t>Ending balance</t>
        </is>
      </c>
      <c r="D39"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rehensive Income LP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Total other comprehensive (loss) income</t>
        </is>
      </c>
      <c r="B4" s="5" t="n">
        <v>-7633</v>
      </c>
      <c r="C4" s="5" t="n">
        <v>-18178</v>
      </c>
      <c r="D4" s="5" t="n">
        <v>4058</v>
      </c>
    </row>
    <row r="5">
      <c r="A5" s="4" t="inlineStr">
        <is>
          <t>Hudson Pacific Partners, L.P.</t>
        </is>
      </c>
    </row>
    <row r="6">
      <c r="A6" s="3" t="inlineStr">
        <is>
          <t>AOCI Including Portion Attributable to Noncontrolling Interest, Net of Tax [Roll Forward]</t>
        </is>
      </c>
    </row>
    <row r="7">
      <c r="A7" s="4" t="inlineStr">
        <is>
          <t>Beginning balance</t>
        </is>
      </c>
      <c r="B7" s="6" t="n">
        <v>3709362</v>
      </c>
      <c r="C7" s="6" t="n">
        <v>3830130</v>
      </c>
      <c r="D7" s="6" t="n">
        <v>3910964</v>
      </c>
    </row>
    <row r="8">
      <c r="A8" s="4" t="inlineStr">
        <is>
          <t>Total other comprehensive (loss) income</t>
        </is>
      </c>
      <c r="B8" s="6" t="n">
        <v>-7633</v>
      </c>
      <c r="C8" s="6" t="n">
        <v>-18178</v>
      </c>
      <c r="D8" s="6" t="n">
        <v>4058</v>
      </c>
    </row>
    <row r="9">
      <c r="A9" s="4" t="inlineStr">
        <is>
          <t>Ending balance</t>
        </is>
      </c>
      <c r="B9" s="6" t="n">
        <v>3967980</v>
      </c>
      <c r="C9" s="6" t="n">
        <v>3709362</v>
      </c>
      <c r="D9" s="6" t="n">
        <v>3830130</v>
      </c>
    </row>
    <row r="10">
      <c r="A10" s="4" t="inlineStr">
        <is>
          <t>Total Equity</t>
        </is>
      </c>
    </row>
    <row r="11">
      <c r="A11" s="3" t="inlineStr">
        <is>
          <t>AOCI Including Portion Attributable to Noncontrolling Interest, Net of Tax [Roll Forward]</t>
        </is>
      </c>
    </row>
    <row r="12">
      <c r="A12" s="4" t="inlineStr">
        <is>
          <t>Unrealized (loss) gain recognized in OCI</t>
        </is>
      </c>
      <c r="B12" s="6" t="n">
        <v>-12992</v>
      </c>
      <c r="C12" s="6" t="n">
        <v>-12608</v>
      </c>
      <c r="D12" s="6" t="n">
        <v>7331</v>
      </c>
    </row>
    <row r="13">
      <c r="A13" s="4" t="inlineStr">
        <is>
          <t>Reclassification from OCI into income</t>
        </is>
      </c>
      <c r="B13" s="6" t="n">
        <v>5420</v>
      </c>
      <c r="C13" s="6" t="n">
        <v>-5454</v>
      </c>
      <c r="D13" s="6" t="n">
        <v>-3287</v>
      </c>
    </row>
    <row r="14">
      <c r="A14" s="4" t="inlineStr">
        <is>
          <t>Total other comprehensive (loss) income</t>
        </is>
      </c>
      <c r="B14" s="6" t="n">
        <v>-7572</v>
      </c>
      <c r="C14" s="6" t="n">
        <v>-18062</v>
      </c>
      <c r="D14" s="6" t="n">
        <v>4044</v>
      </c>
    </row>
    <row r="15">
      <c r="A15" s="4" t="inlineStr">
        <is>
          <t>Total Equity | Hudson Pacific Partners, L.P.</t>
        </is>
      </c>
    </row>
    <row r="16">
      <c r="A16" s="3" t="inlineStr">
        <is>
          <t>AOCI Including Portion Attributable to Noncontrolling Interest, Net of Tax [Roll Forward]</t>
        </is>
      </c>
    </row>
    <row r="17">
      <c r="A17" s="4" t="inlineStr">
        <is>
          <t>Beginning balance</t>
        </is>
      </c>
      <c r="B17" s="6" t="n">
        <v>-613</v>
      </c>
      <c r="C17" s="6" t="n">
        <v>17565</v>
      </c>
      <c r="D17" s="6" t="n">
        <v>13276</v>
      </c>
    </row>
    <row r="18">
      <c r="A18" s="4" t="inlineStr">
        <is>
          <t>Unrealized (loss) gain recognized in OCI</t>
        </is>
      </c>
      <c r="B18" s="6" t="n">
        <v>-13077</v>
      </c>
      <c r="C18" s="6" t="n">
        <v>-12688</v>
      </c>
      <c r="D18" s="6" t="n">
        <v>7358</v>
      </c>
    </row>
    <row r="19">
      <c r="A19" s="4" t="inlineStr">
        <is>
          <t>Reclassification from OCI into income</t>
        </is>
      </c>
      <c r="B19" s="6" t="n">
        <v>5444</v>
      </c>
      <c r="C19" s="6" t="n">
        <v>-5490</v>
      </c>
      <c r="D19" s="6" t="n">
        <v>-3300</v>
      </c>
    </row>
    <row r="20">
      <c r="A20" s="4" t="inlineStr">
        <is>
          <t>Total other comprehensive (loss) income</t>
        </is>
      </c>
      <c r="B20" s="6" t="n">
        <v>-7633</v>
      </c>
      <c r="C20" s="6" t="n">
        <v>-18178</v>
      </c>
      <c r="D20" s="6" t="n">
        <v>4058</v>
      </c>
    </row>
    <row r="21">
      <c r="A21" s="4" t="inlineStr">
        <is>
          <t>Ending balance</t>
        </is>
      </c>
      <c r="B21" s="6" t="n">
        <v>-8246</v>
      </c>
      <c r="C21" s="6" t="n">
        <v>-613</v>
      </c>
      <c r="D21" s="6" t="n">
        <v>17565</v>
      </c>
    </row>
    <row r="22">
      <c r="A22" s="4" t="inlineStr">
        <is>
          <t>Total Equity | Cumulative Effect, Period of Adoption, Adjustment | Hudson Pacific Partners, L.P.</t>
        </is>
      </c>
    </row>
    <row r="23">
      <c r="A23" s="3" t="inlineStr">
        <is>
          <t>AOCI Including Portion Attributable to Noncontrolling Interest, Net of Tax [Roll Forward]</t>
        </is>
      </c>
    </row>
    <row r="24">
      <c r="A24" s="4" t="inlineStr">
        <is>
          <t>Beginning balance</t>
        </is>
      </c>
      <c r="C24" s="6" t="n">
        <v>231</v>
      </c>
    </row>
    <row r="25">
      <c r="A25" s="4" t="inlineStr">
        <is>
          <t>Ending balance</t>
        </is>
      </c>
      <c r="D25" s="6" t="n">
        <v>231</v>
      </c>
    </row>
    <row r="26">
      <c r="A26" s="4" t="inlineStr">
        <is>
          <t>Derivative Instruments</t>
        </is>
      </c>
    </row>
    <row r="27">
      <c r="A27" s="3" t="inlineStr">
        <is>
          <t>AOCI Including Portion Attributable to Noncontrolling Interest, Net of Tax [Roll Forward]</t>
        </is>
      </c>
    </row>
    <row r="28">
      <c r="A28" s="4" t="inlineStr">
        <is>
          <t>Unrealized (loss) gain recognized in OCI</t>
        </is>
      </c>
      <c r="B28" s="6" t="n">
        <v>-14407</v>
      </c>
      <c r="C28" s="6" t="n">
        <v>-14438</v>
      </c>
      <c r="D28" s="6" t="n">
        <v>7331</v>
      </c>
    </row>
    <row r="29">
      <c r="A29" s="4" t="inlineStr">
        <is>
          <t>Reclassification from OCI into income</t>
        </is>
      </c>
      <c r="B29" s="6" t="n">
        <v>5420</v>
      </c>
      <c r="C29" s="6" t="n">
        <v>-5454</v>
      </c>
      <c r="D29" s="6" t="n">
        <v>-3287</v>
      </c>
    </row>
    <row r="30">
      <c r="A30" s="4" t="inlineStr">
        <is>
          <t>Total other comprehensive (loss) income</t>
        </is>
      </c>
      <c r="B30" s="6" t="n">
        <v>-8987</v>
      </c>
      <c r="C30" s="6" t="n">
        <v>-19892</v>
      </c>
      <c r="D30" s="6" t="n">
        <v>4044</v>
      </c>
    </row>
    <row r="31">
      <c r="A31" s="4" t="inlineStr">
        <is>
          <t>Derivative Instruments | Hudson Pacific Partners, L.P.</t>
        </is>
      </c>
    </row>
    <row r="32">
      <c r="A32" s="3" t="inlineStr">
        <is>
          <t>AOCI Including Portion Attributable to Noncontrolling Interest, Net of Tax [Roll Forward]</t>
        </is>
      </c>
    </row>
    <row r="33">
      <c r="A33" s="4" t="inlineStr">
        <is>
          <t>Beginning balance</t>
        </is>
      </c>
      <c r="B33" s="6" t="n">
        <v>-2458</v>
      </c>
      <c r="C33" s="6" t="n">
        <v>17565</v>
      </c>
      <c r="D33" s="6" t="n">
        <v>13276</v>
      </c>
    </row>
    <row r="34">
      <c r="A34" s="4" t="inlineStr">
        <is>
          <t>Unrealized (loss) gain recognized in OCI</t>
        </is>
      </c>
      <c r="B34" s="6" t="n">
        <v>-14471</v>
      </c>
      <c r="C34" s="6" t="n">
        <v>-14533</v>
      </c>
      <c r="D34" s="6" t="n">
        <v>7358</v>
      </c>
    </row>
    <row r="35">
      <c r="A35" s="4" t="inlineStr">
        <is>
          <t>Reclassification from OCI into income</t>
        </is>
      </c>
      <c r="B35" s="6" t="n">
        <v>5444</v>
      </c>
      <c r="C35" s="6" t="n">
        <v>-5490</v>
      </c>
      <c r="D35" s="6" t="n">
        <v>-3300</v>
      </c>
    </row>
    <row r="36">
      <c r="A36" s="4" t="inlineStr">
        <is>
          <t>Total other comprehensive (loss) income</t>
        </is>
      </c>
      <c r="B36" s="6" t="n">
        <v>-9027</v>
      </c>
      <c r="C36" s="6" t="n">
        <v>-20023</v>
      </c>
      <c r="D36" s="6" t="n">
        <v>4058</v>
      </c>
    </row>
    <row r="37">
      <c r="A37" s="4" t="inlineStr">
        <is>
          <t>Ending balance</t>
        </is>
      </c>
      <c r="B37" s="6" t="n">
        <v>-11485</v>
      </c>
      <c r="C37" s="6" t="n">
        <v>-2458</v>
      </c>
      <c r="D37" s="6" t="n">
        <v>17565</v>
      </c>
    </row>
    <row r="38">
      <c r="A38" s="4" t="inlineStr">
        <is>
          <t>Derivative Instruments | Cumulative Effect, Period of Adoption, Adjustment | Hudson Pacific Partners, L.P.</t>
        </is>
      </c>
    </row>
    <row r="39">
      <c r="A39" s="3" t="inlineStr">
        <is>
          <t>AOCI Including Portion Attributable to Noncontrolling Interest, Net of Tax [Roll Forward]</t>
        </is>
      </c>
    </row>
    <row r="40">
      <c r="A40" s="4" t="inlineStr">
        <is>
          <t>Beginning balance</t>
        </is>
      </c>
      <c r="C40" s="6" t="n">
        <v>231</v>
      </c>
    </row>
    <row r="41">
      <c r="A41" s="4" t="inlineStr">
        <is>
          <t>Ending balance</t>
        </is>
      </c>
      <c r="D41" s="6" t="n">
        <v>231</v>
      </c>
    </row>
    <row r="42">
      <c r="A42" s="4" t="inlineStr">
        <is>
          <t>Currency Translation Adjustments</t>
        </is>
      </c>
    </row>
    <row r="43">
      <c r="A43" s="3" t="inlineStr">
        <is>
          <t>AOCI Including Portion Attributable to Noncontrolling Interest, Net of Tax [Roll Forward]</t>
        </is>
      </c>
    </row>
    <row r="44">
      <c r="A44" s="4" t="inlineStr">
        <is>
          <t>Unrealized (loss) gain recognized in OCI</t>
        </is>
      </c>
      <c r="B44" s="6" t="n">
        <v>1415</v>
      </c>
      <c r="C44" s="6" t="n">
        <v>1830</v>
      </c>
      <c r="D44" s="6" t="n">
        <v>0</v>
      </c>
    </row>
    <row r="45">
      <c r="A45" s="4" t="inlineStr">
        <is>
          <t>Reclassification from OCI into income</t>
        </is>
      </c>
      <c r="B45" s="6" t="n">
        <v>0</v>
      </c>
      <c r="C45" s="6" t="n">
        <v>0</v>
      </c>
      <c r="D45" s="6" t="n">
        <v>0</v>
      </c>
    </row>
    <row r="46">
      <c r="A46" s="4" t="inlineStr">
        <is>
          <t>Total other comprehensive (loss) income</t>
        </is>
      </c>
      <c r="B46" s="6" t="n">
        <v>1415</v>
      </c>
      <c r="C46" s="6" t="n">
        <v>1830</v>
      </c>
      <c r="D46" s="6" t="n">
        <v>0</v>
      </c>
    </row>
    <row r="47">
      <c r="A47" s="4" t="inlineStr">
        <is>
          <t>Currency Translation Adjustments | Hudson Pacific Partners, L.P.</t>
        </is>
      </c>
    </row>
    <row r="48">
      <c r="A48" s="3" t="inlineStr">
        <is>
          <t>AOCI Including Portion Attributable to Noncontrolling Interest, Net of Tax [Roll Forward]</t>
        </is>
      </c>
    </row>
    <row r="49">
      <c r="A49" s="4" t="inlineStr">
        <is>
          <t>Beginning balance</t>
        </is>
      </c>
      <c r="B49" s="6" t="n">
        <v>1845</v>
      </c>
      <c r="C49" s="6" t="n">
        <v>0</v>
      </c>
      <c r="D49" s="6" t="n">
        <v>0</v>
      </c>
    </row>
    <row r="50">
      <c r="A50" s="4" t="inlineStr">
        <is>
          <t>Unrealized (loss) gain recognized in OCI</t>
        </is>
      </c>
      <c r="B50" s="6" t="n">
        <v>1394</v>
      </c>
      <c r="C50" s="6" t="n">
        <v>1845</v>
      </c>
      <c r="D50" s="6" t="n">
        <v>0</v>
      </c>
    </row>
    <row r="51">
      <c r="A51" s="4" t="inlineStr">
        <is>
          <t>Reclassification from OCI into income</t>
        </is>
      </c>
      <c r="B51" s="6" t="n">
        <v>0</v>
      </c>
      <c r="C51" s="6" t="n">
        <v>0</v>
      </c>
      <c r="D51" s="6" t="n">
        <v>0</v>
      </c>
    </row>
    <row r="52">
      <c r="A52" s="4" t="inlineStr">
        <is>
          <t>Total other comprehensive (loss) income</t>
        </is>
      </c>
      <c r="B52" s="6" t="n">
        <v>1394</v>
      </c>
      <c r="C52" s="6" t="n">
        <v>1845</v>
      </c>
      <c r="D52" s="6" t="n">
        <v>0</v>
      </c>
    </row>
    <row r="53">
      <c r="A53" s="4" t="inlineStr">
        <is>
          <t>Ending balance</t>
        </is>
      </c>
      <c r="B53" s="5" t="n">
        <v>3239</v>
      </c>
      <c r="C53" s="6" t="n">
        <v>1845</v>
      </c>
      <c r="D53" s="6" t="n">
        <v>0</v>
      </c>
    </row>
    <row r="54">
      <c r="A54" s="4" t="inlineStr">
        <is>
          <t>Currency Translation Adjustments | Cumulative Effect, Period of Adoption, Adjustment | Hudson Pacific Partners, L.P.</t>
        </is>
      </c>
    </row>
    <row r="55">
      <c r="A55" s="3" t="inlineStr">
        <is>
          <t>AOCI Including Portion Attributable to Noncontrolling Interest, Net of Tax [Roll Forward]</t>
        </is>
      </c>
    </row>
    <row r="56">
      <c r="A56" s="4" t="inlineStr">
        <is>
          <t>Beginning balance</t>
        </is>
      </c>
      <c r="C56" s="5" t="n">
        <v>0</v>
      </c>
    </row>
    <row r="57">
      <c r="A57" s="4" t="inlineStr">
        <is>
          <t>Ending balance</t>
        </is>
      </c>
      <c r="D57"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6430000</v>
      </c>
      <c r="C4" s="5" t="n">
        <v>55846000</v>
      </c>
      <c r="D4" s="5" t="n">
        <v>111781000</v>
      </c>
    </row>
    <row r="5">
      <c r="A5" s="3" t="inlineStr">
        <is>
          <t>Adjustments to reconcile net income to net cash provided by operating activities:</t>
        </is>
      </c>
    </row>
    <row r="6">
      <c r="A6" s="4" t="inlineStr">
        <is>
          <t>Depreciation and amortization</t>
        </is>
      </c>
      <c r="B6" s="6" t="n">
        <v>299682000</v>
      </c>
      <c r="C6" s="6" t="n">
        <v>282088000</v>
      </c>
      <c r="D6" s="6" t="n">
        <v>251003000</v>
      </c>
    </row>
    <row r="7">
      <c r="A7" s="4" t="inlineStr">
        <is>
          <t>Non-cash portion of interest expense</t>
        </is>
      </c>
      <c r="B7" s="6" t="n">
        <v>9539000</v>
      </c>
      <c r="C7" s="6" t="n">
        <v>6258000</v>
      </c>
      <c r="D7" s="6" t="n">
        <v>5965000</v>
      </c>
    </row>
    <row r="8">
      <c r="A8" s="4" t="inlineStr">
        <is>
          <t>Amortization of stock-based compensation</t>
        </is>
      </c>
      <c r="B8" s="6" t="n">
        <v>22723000</v>
      </c>
      <c r="C8" s="6" t="n">
        <v>19481000</v>
      </c>
      <c r="D8" s="6" t="n">
        <v>17028000</v>
      </c>
    </row>
    <row r="9">
      <c r="A9" s="4" t="inlineStr">
        <is>
          <t>Income (loss) from unconsolidated real estate entities</t>
        </is>
      </c>
      <c r="B9" s="6" t="n">
        <v>-736000</v>
      </c>
      <c r="C9" s="6" t="n">
        <v>747000</v>
      </c>
      <c r="D9" s="6" t="n">
        <v>0</v>
      </c>
    </row>
    <row r="10">
      <c r="A10" s="4" t="inlineStr">
        <is>
          <t>Unrealized loss (gain) on non-real estate investment</t>
        </is>
      </c>
      <c r="B10" s="6" t="n">
        <v>2463000</v>
      </c>
      <c r="C10" s="6" t="n">
        <v>0</v>
      </c>
      <c r="D10" s="6" t="n">
        <v>-928000</v>
      </c>
    </row>
    <row r="11">
      <c r="A11" s="4" t="inlineStr">
        <is>
          <t>Straight-line rents</t>
        </is>
      </c>
      <c r="B11" s="6" t="n">
        <v>-30357000</v>
      </c>
      <c r="C11" s="6" t="n">
        <v>-52959000</v>
      </c>
      <c r="D11" s="6" t="n">
        <v>-36202000</v>
      </c>
    </row>
    <row r="12">
      <c r="A12" s="4" t="inlineStr">
        <is>
          <t>Straight-line rent expenses</t>
        </is>
      </c>
      <c r="B12" s="6" t="n">
        <v>1462000</v>
      </c>
      <c r="C12" s="6" t="n">
        <v>1463000</v>
      </c>
      <c r="D12" s="6" t="n">
        <v>711000</v>
      </c>
    </row>
    <row r="13">
      <c r="A13" s="4" t="inlineStr">
        <is>
          <t>Amortization of above- and below-market leases, net</t>
        </is>
      </c>
      <c r="B13" s="6" t="n">
        <v>-9635000</v>
      </c>
      <c r="C13" s="6" t="n">
        <v>-12836000</v>
      </c>
      <c r="D13" s="6" t="n">
        <v>-17593000</v>
      </c>
    </row>
    <row r="14">
      <c r="A14" s="4" t="inlineStr">
        <is>
          <t>Amortization of above- and below-market ground lease, net</t>
        </is>
      </c>
      <c r="B14" s="6" t="n">
        <v>2352000</v>
      </c>
      <c r="C14" s="6" t="n">
        <v>2460000</v>
      </c>
      <c r="D14" s="6" t="n">
        <v>2422000</v>
      </c>
    </row>
    <row r="15">
      <c r="A15" s="4" t="inlineStr">
        <is>
          <t>Amortization of lease incentive costs</t>
        </is>
      </c>
      <c r="B15" s="6" t="n">
        <v>1915000</v>
      </c>
      <c r="C15" s="6" t="n">
        <v>1771000</v>
      </c>
      <c r="D15" s="6" t="n">
        <v>1464000</v>
      </c>
    </row>
    <row r="16">
      <c r="A16" s="4" t="inlineStr">
        <is>
          <t>Other non-cash adjustments</t>
        </is>
      </c>
      <c r="B16" s="6" t="n">
        <v>0</v>
      </c>
      <c r="C16" s="6" t="n">
        <v>0</v>
      </c>
      <c r="D16" s="6" t="n">
        <v>1297000</v>
      </c>
    </row>
    <row r="17">
      <c r="A17" s="4" t="inlineStr">
        <is>
          <t>Impairment loss</t>
        </is>
      </c>
      <c r="B17" s="6" t="n">
        <v>0</v>
      </c>
      <c r="C17" s="6" t="n">
        <v>52201000</v>
      </c>
      <c r="D17" s="6" t="n">
        <v>0</v>
      </c>
    </row>
    <row r="18">
      <c r="A18" s="4" t="inlineStr">
        <is>
          <t>Gains on sale of real estate</t>
        </is>
      </c>
      <c r="B18" s="6" t="n">
        <v>0</v>
      </c>
      <c r="C18" s="6" t="n">
        <v>-47100000</v>
      </c>
      <c r="D18" s="6" t="n">
        <v>-43337000</v>
      </c>
    </row>
    <row r="19">
      <c r="A19" s="3" t="inlineStr">
        <is>
          <t>Change in operating assets and liabilities:</t>
        </is>
      </c>
    </row>
    <row r="20">
      <c r="A20" s="4" t="inlineStr">
        <is>
          <t>Accounts receivable</t>
        </is>
      </c>
      <c r="B20" s="6" t="n">
        <v>-9098000</v>
      </c>
      <c r="C20" s="6" t="n">
        <v>699000</v>
      </c>
      <c r="D20" s="6" t="n">
        <v>-10854000</v>
      </c>
    </row>
    <row r="21">
      <c r="A21" s="4" t="inlineStr">
        <is>
          <t>Deferred leasing costs and lease intangibles</t>
        </is>
      </c>
      <c r="B21" s="6" t="n">
        <v>-13276000</v>
      </c>
      <c r="C21" s="6" t="n">
        <v>-46645000</v>
      </c>
      <c r="D21" s="6" t="n">
        <v>-55286000</v>
      </c>
    </row>
    <row r="22">
      <c r="A22" s="4" t="inlineStr">
        <is>
          <t>Prepaid expenses and other assets</t>
        </is>
      </c>
      <c r="B22" s="6" t="n">
        <v>-9117000</v>
      </c>
      <c r="C22" s="6" t="n">
        <v>-11165000</v>
      </c>
      <c r="D22" s="6" t="n">
        <v>-2978000</v>
      </c>
    </row>
    <row r="23">
      <c r="A23" s="4" t="inlineStr">
        <is>
          <t>Accounts payable, accrued liabilities and other</t>
        </is>
      </c>
      <c r="B23" s="6" t="n">
        <v>11693000</v>
      </c>
      <c r="C23" s="6" t="n">
        <v>18202000</v>
      </c>
      <c r="D23" s="6" t="n">
        <v>-13184000</v>
      </c>
    </row>
    <row r="24">
      <c r="A24" s="4" t="inlineStr">
        <is>
          <t>Security deposits and prepaid rent</t>
        </is>
      </c>
      <c r="B24" s="6" t="n">
        <v>5992000</v>
      </c>
      <c r="C24" s="6" t="n">
        <v>17500000</v>
      </c>
      <c r="D24" s="6" t="n">
        <v>3317000</v>
      </c>
    </row>
    <row r="25">
      <c r="A25" s="4" t="inlineStr">
        <is>
          <t>Net cash provided by operating activities</t>
        </is>
      </c>
      <c r="B25" s="6" t="n">
        <v>302032000</v>
      </c>
      <c r="C25" s="6" t="n">
        <v>288011000</v>
      </c>
      <c r="D25" s="6" t="n">
        <v>214626000</v>
      </c>
    </row>
    <row r="26">
      <c r="A26" s="3" t="inlineStr">
        <is>
          <t>CASH FLOWS FROM INVESTING ACTIVITIES</t>
        </is>
      </c>
    </row>
    <row r="27">
      <c r="A27" s="4" t="inlineStr">
        <is>
          <t>Additions to investment property</t>
        </is>
      </c>
      <c r="B27" s="6" t="n">
        <v>-402283000</v>
      </c>
      <c r="C27" s="6" t="n">
        <v>-385751000</v>
      </c>
      <c r="D27" s="6" t="n">
        <v>-351277000</v>
      </c>
    </row>
    <row r="28">
      <c r="A28" s="4" t="inlineStr">
        <is>
          <t>Property acquisitions</t>
        </is>
      </c>
      <c r="B28" s="6" t="n">
        <v>-593945000</v>
      </c>
      <c r="C28" s="6" t="n">
        <v>0</v>
      </c>
      <c r="D28" s="6" t="n">
        <v>-362687000</v>
      </c>
    </row>
    <row r="29">
      <c r="A29" s="4" t="inlineStr">
        <is>
          <t>Purchase of U.S. Government securities</t>
        </is>
      </c>
      <c r="B29" s="6" t="n">
        <v>0</v>
      </c>
      <c r="C29" s="6" t="n">
        <v>0</v>
      </c>
      <c r="D29" s="6" t="n">
        <v>-149176000</v>
      </c>
    </row>
    <row r="30">
      <c r="A30" s="4" t="inlineStr">
        <is>
          <t>Maturities of U.S. Government securities</t>
        </is>
      </c>
      <c r="B30" s="6" t="n">
        <v>5656000</v>
      </c>
      <c r="C30" s="6" t="n">
        <v>6226000</v>
      </c>
      <c r="D30" s="6" t="n">
        <v>2229000</v>
      </c>
    </row>
    <row r="31">
      <c r="A31" s="4" t="inlineStr">
        <is>
          <t>Proceeds from sales of real estate</t>
        </is>
      </c>
      <c r="B31" s="6" t="n">
        <v>0</v>
      </c>
      <c r="C31" s="6" t="n">
        <v>147824000</v>
      </c>
      <c r="D31" s="6" t="n">
        <v>454542000</v>
      </c>
    </row>
    <row r="32">
      <c r="A32" s="4" t="inlineStr">
        <is>
          <t>Contributions to non-real estate investments</t>
        </is>
      </c>
      <c r="B32" s="6" t="n">
        <v>-3404000</v>
      </c>
      <c r="C32" s="6" t="n">
        <v>0</v>
      </c>
      <c r="D32" s="6" t="n">
        <v>0</v>
      </c>
    </row>
    <row r="33">
      <c r="A33" s="4" t="inlineStr">
        <is>
          <t>Distributions from non-real estate investments</t>
        </is>
      </c>
      <c r="B33" s="6" t="n">
        <v>1238000</v>
      </c>
      <c r="C33" s="6" t="n">
        <v>0</v>
      </c>
      <c r="D33" s="6" t="n">
        <v>0</v>
      </c>
    </row>
    <row r="34">
      <c r="A34" s="4" t="inlineStr">
        <is>
          <t>Proceeds from sale of non-real estate investment</t>
        </is>
      </c>
      <c r="B34" s="6" t="n">
        <v>1042000</v>
      </c>
      <c r="C34" s="6" t="n">
        <v>0</v>
      </c>
      <c r="D34" s="6" t="n">
        <v>0</v>
      </c>
    </row>
    <row r="35">
      <c r="A35" s="4" t="inlineStr">
        <is>
          <t>Distributions from unconsolidated real estate entities</t>
        </is>
      </c>
      <c r="B35" s="6" t="n">
        <v>1608000</v>
      </c>
      <c r="C35" s="6" t="n">
        <v>290000</v>
      </c>
      <c r="D35" s="6" t="n">
        <v>14036000</v>
      </c>
    </row>
    <row r="36">
      <c r="A36" s="4" t="inlineStr">
        <is>
          <t>Contributions to unconsolidated real estate entities</t>
        </is>
      </c>
      <c r="B36" s="6" t="n">
        <v>-16756000</v>
      </c>
      <c r="C36" s="6" t="n">
        <v>-64498000</v>
      </c>
      <c r="D36" s="6" t="n">
        <v>0</v>
      </c>
    </row>
    <row r="37">
      <c r="A37" s="4" t="inlineStr">
        <is>
          <t>Deposits for property acquisitions</t>
        </is>
      </c>
      <c r="B37" s="6" t="n">
        <v>0</v>
      </c>
      <c r="C37" s="6" t="n">
        <v>-20500000</v>
      </c>
      <c r="D37" s="6" t="n">
        <v>0</v>
      </c>
    </row>
    <row r="38">
      <c r="A38" s="4" t="inlineStr">
        <is>
          <t>Net cash used in investing activities</t>
        </is>
      </c>
      <c r="B38" s="6" t="n">
        <v>-1006844000</v>
      </c>
      <c r="C38" s="6" t="n">
        <v>-316409000</v>
      </c>
      <c r="D38" s="6" t="n">
        <v>-392333000</v>
      </c>
    </row>
    <row r="39">
      <c r="A39" s="3" t="inlineStr">
        <is>
          <t>CASH FLOWS FROM FINANCING ACTIVITIES</t>
        </is>
      </c>
    </row>
    <row r="40">
      <c r="A40" s="4" t="inlineStr">
        <is>
          <t>Proceeds from unsecured and secured debt</t>
        </is>
      </c>
      <c r="B40" s="6" t="n">
        <v>1736914000</v>
      </c>
      <c r="C40" s="6" t="n">
        <v>1215647000</v>
      </c>
      <c r="D40" s="6" t="n">
        <v>650000000</v>
      </c>
    </row>
    <row r="41">
      <c r="A41" s="4" t="inlineStr">
        <is>
          <t>Payments of unsecured and secured debt</t>
        </is>
      </c>
      <c r="B41" s="6" t="n">
        <v>-1150097000</v>
      </c>
      <c r="C41" s="6" t="n">
        <v>-1010569000</v>
      </c>
      <c r="D41" s="6" t="n">
        <v>-449711000</v>
      </c>
    </row>
    <row r="42">
      <c r="A42" s="4" t="inlineStr">
        <is>
          <t>Payments of in-substance defeased debt</t>
        </is>
      </c>
      <c r="B42" s="6" t="n">
        <v>-3323000</v>
      </c>
      <c r="C42" s="6" t="n">
        <v>-3193000</v>
      </c>
      <c r="D42" s="6" t="n">
        <v>0</v>
      </c>
    </row>
    <row r="43">
      <c r="A43" s="4" t="inlineStr">
        <is>
          <t>Proceeds from joint venture partner debt</t>
        </is>
      </c>
      <c r="B43" s="6" t="n">
        <v>0</v>
      </c>
      <c r="C43" s="6" t="n">
        <v>0</v>
      </c>
      <c r="D43" s="6" t="n">
        <v>66136000</v>
      </c>
    </row>
    <row r="44">
      <c r="A44" s="4" t="inlineStr">
        <is>
          <t>Transaction costs</t>
        </is>
      </c>
      <c r="B44" s="6" t="n">
        <v>-16047000</v>
      </c>
      <c r="C44" s="6" t="n">
        <v>0</v>
      </c>
      <c r="D44" s="6" t="n">
        <v>0</v>
      </c>
    </row>
    <row r="45">
      <c r="A45" s="4" t="inlineStr">
        <is>
          <t>Repurchase of common stock</t>
        </is>
      </c>
      <c r="B45" s="6" t="n">
        <v>-80213000</v>
      </c>
      <c r="C45" s="6" t="n">
        <v>0</v>
      </c>
      <c r="D45" s="6" t="n">
        <v>-50000000</v>
      </c>
    </row>
    <row r="46">
      <c r="A46" s="4" t="inlineStr">
        <is>
          <t>Repurchase of operating partnership units</t>
        </is>
      </c>
      <c r="B46" s="6" t="n">
        <v>0</v>
      </c>
      <c r="C46" s="6" t="n">
        <v>-525000</v>
      </c>
      <c r="D46" s="6" t="n">
        <v>0</v>
      </c>
    </row>
    <row r="47">
      <c r="A47" s="4" t="inlineStr">
        <is>
          <t>Redemption of series A preferred units</t>
        </is>
      </c>
      <c r="B47" s="6" t="n">
        <v>0</v>
      </c>
      <c r="C47" s="6" t="n">
        <v>0</v>
      </c>
      <c r="D47" s="6" t="n">
        <v>-362000</v>
      </c>
    </row>
    <row r="48">
      <c r="A48" s="4" t="inlineStr">
        <is>
          <t>Dividends paid to common stock and unitholders</t>
        </is>
      </c>
      <c r="B48" s="6" t="n">
        <v>-154996000</v>
      </c>
      <c r="C48" s="6" t="n">
        <v>-157825000</v>
      </c>
      <c r="D48" s="6" t="n">
        <v>-157003000</v>
      </c>
    </row>
    <row r="49">
      <c r="A49" s="4" t="inlineStr">
        <is>
          <t>Dividends paid to preferred unitholders</t>
        </is>
      </c>
      <c r="B49" s="6" t="n">
        <v>-612000</v>
      </c>
      <c r="C49" s="6" t="n">
        <v>-612000</v>
      </c>
      <c r="D49" s="6" t="n">
        <v>-618000</v>
      </c>
    </row>
    <row r="50">
      <c r="A50" s="4" t="inlineStr">
        <is>
          <t>Contributions from redeemable non-controlling members in consolidated real estate entities</t>
        </is>
      </c>
      <c r="B50" s="6" t="n">
        <v>7201000</v>
      </c>
      <c r="C50" s="6" t="n">
        <v>14128000</v>
      </c>
      <c r="D50" s="6" t="n">
        <v>100223000</v>
      </c>
    </row>
    <row r="51">
      <c r="A51" s="4" t="inlineStr">
        <is>
          <t>Distributions to redeemable non-controlling members in consolidated real estate entities</t>
        </is>
      </c>
      <c r="B51" s="6" t="n">
        <v>-16000</v>
      </c>
      <c r="C51" s="6" t="n">
        <v>-15000</v>
      </c>
      <c r="D51" s="6" t="n">
        <v>0</v>
      </c>
    </row>
    <row r="52">
      <c r="A52" s="4" t="inlineStr">
        <is>
          <t>Contributions from non-controlling members in consolidated real estate entities</t>
        </is>
      </c>
      <c r="B52" s="6" t="n">
        <v>138124000</v>
      </c>
      <c r="C52" s="6" t="n">
        <v>0</v>
      </c>
      <c r="D52" s="6" t="n">
        <v>2486000</v>
      </c>
    </row>
    <row r="53">
      <c r="A53" s="4" t="inlineStr">
        <is>
          <t>Distributions to non-controlling members in consolidated real estate entities</t>
        </is>
      </c>
      <c r="B53" s="6" t="n">
        <v>-26595000</v>
      </c>
      <c r="C53" s="6" t="n">
        <v>-12111000</v>
      </c>
      <c r="D53" s="6" t="n">
        <v>-4725000</v>
      </c>
    </row>
    <row r="54">
      <c r="A54" s="4" t="inlineStr">
        <is>
          <t>Proceeds from sale of non-controlling interest</t>
        </is>
      </c>
      <c r="B54" s="6" t="n">
        <v>367500000</v>
      </c>
      <c r="C54" s="6" t="n">
        <v>0</v>
      </c>
      <c r="D54" s="6" t="n">
        <v>0</v>
      </c>
    </row>
    <row r="55">
      <c r="A55" s="4" t="inlineStr">
        <is>
          <t>Payments to satisfy tax withholding obligations</t>
        </is>
      </c>
      <c r="B55" s="6" t="n">
        <v>-7582000</v>
      </c>
      <c r="C55" s="6" t="n">
        <v>-7684000</v>
      </c>
      <c r="D55" s="6" t="n">
        <v>-4769000</v>
      </c>
    </row>
    <row r="56">
      <c r="A56" s="4" t="inlineStr">
        <is>
          <t>Payment of loan costs</t>
        </is>
      </c>
      <c r="B56" s="6" t="n">
        <v>-14164000</v>
      </c>
      <c r="C56" s="6" t="n">
        <v>-18776000</v>
      </c>
      <c r="D56" s="6" t="n">
        <v>-7039000</v>
      </c>
    </row>
    <row r="57">
      <c r="A57" s="4" t="inlineStr">
        <is>
          <t>Net cash provided by financing activities</t>
        </is>
      </c>
      <c r="B57" s="6" t="n">
        <v>796094000</v>
      </c>
      <c r="C57" s="6" t="n">
        <v>18465000</v>
      </c>
      <c r="D57" s="6" t="n">
        <v>144618000</v>
      </c>
    </row>
    <row r="58">
      <c r="A58" s="4" t="inlineStr">
        <is>
          <t>Net increase (decrease) in cash and cash equivalents and restricted cash</t>
        </is>
      </c>
      <c r="B58" s="6" t="n">
        <v>91282000</v>
      </c>
      <c r="C58" s="6" t="n">
        <v>-9933000</v>
      </c>
      <c r="D58" s="6" t="n">
        <v>-33089000</v>
      </c>
    </row>
    <row r="59">
      <c r="A59" s="4" t="inlineStr">
        <is>
          <t>Cash and cash equivalents and restricted cash—beginning of period</t>
        </is>
      </c>
      <c r="B59" s="6" t="n">
        <v>58258000</v>
      </c>
      <c r="C59" s="6" t="n">
        <v>68191000</v>
      </c>
      <c r="D59" s="6" t="n">
        <v>101280000</v>
      </c>
    </row>
    <row r="60">
      <c r="A60" s="4" t="inlineStr">
        <is>
          <t>Cash and cash equivalents and restricted cash—end of period</t>
        </is>
      </c>
      <c r="B60" s="6" t="n">
        <v>149540000</v>
      </c>
      <c r="C60" s="6" t="n">
        <v>58258000</v>
      </c>
      <c r="D60" s="6" t="n">
        <v>68191000</v>
      </c>
    </row>
    <row r="61">
      <c r="A61" s="4" t="inlineStr">
        <is>
          <t>Hudson Pacific Partners, L.P.</t>
        </is>
      </c>
    </row>
    <row r="62">
      <c r="A62" s="3" t="inlineStr">
        <is>
          <t>CASH FLOWS FROM OPERATING ACTIVITIES</t>
        </is>
      </c>
    </row>
    <row r="63">
      <c r="A63" s="4" t="inlineStr">
        <is>
          <t>Net income</t>
        </is>
      </c>
      <c r="B63" s="6" t="n">
        <v>16430000</v>
      </c>
      <c r="C63" s="6" t="n">
        <v>55846000</v>
      </c>
      <c r="D63" s="6" t="n">
        <v>111781000</v>
      </c>
    </row>
    <row r="64">
      <c r="A64" s="3" t="inlineStr">
        <is>
          <t>Adjustments to reconcile net income to net cash provided by operating activities:</t>
        </is>
      </c>
    </row>
    <row r="65">
      <c r="A65" s="4" t="inlineStr">
        <is>
          <t>Depreciation and amortization</t>
        </is>
      </c>
      <c r="B65" s="6" t="n">
        <v>299682000</v>
      </c>
      <c r="C65" s="6" t="n">
        <v>282088000</v>
      </c>
      <c r="D65" s="6" t="n">
        <v>251003000</v>
      </c>
    </row>
    <row r="66">
      <c r="A66" s="4" t="inlineStr">
        <is>
          <t>Non-cash portion of interest expense</t>
        </is>
      </c>
      <c r="B66" s="6" t="n">
        <v>9539000</v>
      </c>
      <c r="C66" s="6" t="n">
        <v>6258000</v>
      </c>
      <c r="D66" s="6" t="n">
        <v>5965000</v>
      </c>
    </row>
    <row r="67">
      <c r="A67" s="4" t="inlineStr">
        <is>
          <t>Amortization of stock-based compensation</t>
        </is>
      </c>
      <c r="B67" s="6" t="n">
        <v>22723000</v>
      </c>
      <c r="C67" s="6" t="n">
        <v>19481000</v>
      </c>
      <c r="D67" s="6" t="n">
        <v>17028000</v>
      </c>
    </row>
    <row r="68">
      <c r="A68" s="4" t="inlineStr">
        <is>
          <t>Income (loss) from unconsolidated real estate entities</t>
        </is>
      </c>
      <c r="B68" s="6" t="n">
        <v>-736000</v>
      </c>
      <c r="C68" s="6" t="n">
        <v>747000</v>
      </c>
      <c r="D68" s="6" t="n">
        <v>0</v>
      </c>
    </row>
    <row r="69">
      <c r="A69" s="4" t="inlineStr">
        <is>
          <t>Unrealized loss (gain) on non-real estate investment</t>
        </is>
      </c>
      <c r="B69" s="6" t="n">
        <v>2463000</v>
      </c>
      <c r="C69" s="6" t="n">
        <v>0</v>
      </c>
      <c r="D69" s="6" t="n">
        <v>-928000</v>
      </c>
    </row>
    <row r="70">
      <c r="A70" s="4" t="inlineStr">
        <is>
          <t>Straight-line rents</t>
        </is>
      </c>
      <c r="B70" s="6" t="n">
        <v>-30357000</v>
      </c>
      <c r="C70" s="6" t="n">
        <v>-52959000</v>
      </c>
      <c r="D70" s="6" t="n">
        <v>-36202000</v>
      </c>
    </row>
    <row r="71">
      <c r="A71" s="4" t="inlineStr">
        <is>
          <t>Straight-line rent expenses</t>
        </is>
      </c>
      <c r="B71" s="6" t="n">
        <v>1462000</v>
      </c>
      <c r="C71" s="6" t="n">
        <v>1463000</v>
      </c>
      <c r="D71" s="6" t="n">
        <v>711000</v>
      </c>
    </row>
    <row r="72">
      <c r="A72" s="4" t="inlineStr">
        <is>
          <t>Amortization of above- and below-market leases, net</t>
        </is>
      </c>
      <c r="B72" s="6" t="n">
        <v>-9635000</v>
      </c>
      <c r="C72" s="6" t="n">
        <v>-12836000</v>
      </c>
      <c r="D72" s="6" t="n">
        <v>-17593000</v>
      </c>
    </row>
    <row r="73">
      <c r="A73" s="4" t="inlineStr">
        <is>
          <t>Amortization of above- and below-market ground lease, net</t>
        </is>
      </c>
      <c r="B73" s="6" t="n">
        <v>2352000</v>
      </c>
      <c r="C73" s="6" t="n">
        <v>2460000</v>
      </c>
      <c r="D73" s="6" t="n">
        <v>2422000</v>
      </c>
    </row>
    <row r="74">
      <c r="A74" s="4" t="inlineStr">
        <is>
          <t>Amortization of lease incentive costs</t>
        </is>
      </c>
      <c r="B74" s="6" t="n">
        <v>1915000</v>
      </c>
      <c r="C74" s="6" t="n">
        <v>1771000</v>
      </c>
      <c r="D74" s="6" t="n">
        <v>1464000</v>
      </c>
    </row>
    <row r="75">
      <c r="A75" s="4" t="inlineStr">
        <is>
          <t>Other non-cash adjustments</t>
        </is>
      </c>
      <c r="B75" s="6" t="n">
        <v>0</v>
      </c>
      <c r="C75" s="6" t="n">
        <v>0</v>
      </c>
      <c r="D75" s="6" t="n">
        <v>1297000</v>
      </c>
    </row>
    <row r="76">
      <c r="A76" s="4" t="inlineStr">
        <is>
          <t>Impairment loss</t>
        </is>
      </c>
      <c r="B76" s="6" t="n">
        <v>0</v>
      </c>
      <c r="C76" s="6" t="n">
        <v>52201000</v>
      </c>
      <c r="D76" s="6" t="n">
        <v>0</v>
      </c>
    </row>
    <row r="77">
      <c r="A77" s="4" t="inlineStr">
        <is>
          <t>Gains on sale of real estate</t>
        </is>
      </c>
      <c r="B77" s="6" t="n">
        <v>0</v>
      </c>
      <c r="C77" s="6" t="n">
        <v>-47100000</v>
      </c>
      <c r="D77" s="6" t="n">
        <v>-43337000</v>
      </c>
    </row>
    <row r="78">
      <c r="A78" s="3" t="inlineStr">
        <is>
          <t>Change in operating assets and liabilities:</t>
        </is>
      </c>
    </row>
    <row r="79">
      <c r="A79" s="4" t="inlineStr">
        <is>
          <t>Accounts receivable</t>
        </is>
      </c>
      <c r="B79" s="6" t="n">
        <v>-9098000</v>
      </c>
      <c r="C79" s="6" t="n">
        <v>699000</v>
      </c>
      <c r="D79" s="6" t="n">
        <v>-10854000</v>
      </c>
    </row>
    <row r="80">
      <c r="A80" s="4" t="inlineStr">
        <is>
          <t>Deferred leasing costs and lease intangibles</t>
        </is>
      </c>
      <c r="B80" s="6" t="n">
        <v>-13276000</v>
      </c>
      <c r="C80" s="6" t="n">
        <v>-46645000</v>
      </c>
      <c r="D80" s="6" t="n">
        <v>-55286000</v>
      </c>
    </row>
    <row r="81">
      <c r="A81" s="4" t="inlineStr">
        <is>
          <t>Prepaid expenses and other assets</t>
        </is>
      </c>
      <c r="B81" s="6" t="n">
        <v>-9117000</v>
      </c>
      <c r="C81" s="6" t="n">
        <v>-11165000</v>
      </c>
      <c r="D81" s="6" t="n">
        <v>-2978000</v>
      </c>
    </row>
    <row r="82">
      <c r="A82" s="4" t="inlineStr">
        <is>
          <t>Accounts payable, accrued liabilities and other</t>
        </is>
      </c>
      <c r="B82" s="6" t="n">
        <v>11693000</v>
      </c>
      <c r="C82" s="6" t="n">
        <v>18202000</v>
      </c>
      <c r="D82" s="6" t="n">
        <v>-13184000</v>
      </c>
    </row>
    <row r="83">
      <c r="A83" s="4" t="inlineStr">
        <is>
          <t>Security deposits and prepaid rent</t>
        </is>
      </c>
      <c r="B83" s="6" t="n">
        <v>5992000</v>
      </c>
      <c r="C83" s="6" t="n">
        <v>17500000</v>
      </c>
      <c r="D83" s="6" t="n">
        <v>3317000</v>
      </c>
    </row>
    <row r="84">
      <c r="A84" s="4" t="inlineStr">
        <is>
          <t>Net cash provided by operating activities</t>
        </is>
      </c>
      <c r="B84" s="6" t="n">
        <v>302032000</v>
      </c>
      <c r="C84" s="6" t="n">
        <v>288011000</v>
      </c>
      <c r="D84" s="6" t="n">
        <v>214626000</v>
      </c>
    </row>
    <row r="85">
      <c r="A85" s="3" t="inlineStr">
        <is>
          <t>CASH FLOWS FROM INVESTING ACTIVITIES</t>
        </is>
      </c>
    </row>
    <row r="86">
      <c r="A86" s="4" t="inlineStr">
        <is>
          <t>Additions to investment property</t>
        </is>
      </c>
      <c r="B86" s="6" t="n">
        <v>-402283000</v>
      </c>
      <c r="C86" s="6" t="n">
        <v>-385751000</v>
      </c>
      <c r="D86" s="6" t="n">
        <v>-351277000</v>
      </c>
    </row>
    <row r="87">
      <c r="A87" s="4" t="inlineStr">
        <is>
          <t>Property acquisitions</t>
        </is>
      </c>
      <c r="B87" s="6" t="n">
        <v>-593945000</v>
      </c>
      <c r="C87" s="6" t="n">
        <v>0</v>
      </c>
      <c r="D87" s="6" t="n">
        <v>-362687000</v>
      </c>
    </row>
    <row r="88">
      <c r="A88" s="4" t="inlineStr">
        <is>
          <t>Purchase of U.S. Government securities</t>
        </is>
      </c>
      <c r="B88" s="6" t="n">
        <v>0</v>
      </c>
      <c r="C88" s="6" t="n">
        <v>0</v>
      </c>
      <c r="D88" s="6" t="n">
        <v>-149176000</v>
      </c>
    </row>
    <row r="89">
      <c r="A89" s="4" t="inlineStr">
        <is>
          <t>Maturities of U.S. Government securities</t>
        </is>
      </c>
      <c r="B89" s="6" t="n">
        <v>5656000</v>
      </c>
      <c r="C89" s="6" t="n">
        <v>6226000</v>
      </c>
      <c r="D89" s="6" t="n">
        <v>2229000</v>
      </c>
    </row>
    <row r="90">
      <c r="A90" s="4" t="inlineStr">
        <is>
          <t>Proceeds from sales of real estate</t>
        </is>
      </c>
      <c r="B90" s="6" t="n">
        <v>0</v>
      </c>
      <c r="C90" s="6" t="n">
        <v>147824000</v>
      </c>
      <c r="D90" s="6" t="n">
        <v>454542000</v>
      </c>
    </row>
    <row r="91">
      <c r="A91" s="4" t="inlineStr">
        <is>
          <t>Contributions to non-real estate investments</t>
        </is>
      </c>
      <c r="B91" s="6" t="n">
        <v>-3404000</v>
      </c>
      <c r="C91" s="6" t="n">
        <v>0</v>
      </c>
      <c r="D91" s="6" t="n">
        <v>0</v>
      </c>
    </row>
    <row r="92">
      <c r="A92" s="4" t="inlineStr">
        <is>
          <t>Distributions from non-real estate investments</t>
        </is>
      </c>
      <c r="B92" s="6" t="n">
        <v>1238000</v>
      </c>
      <c r="C92" s="6" t="n">
        <v>0</v>
      </c>
      <c r="D92" s="6" t="n">
        <v>0</v>
      </c>
    </row>
    <row r="93">
      <c r="A93" s="4" t="inlineStr">
        <is>
          <t>Proceeds from sale of non-real estate investment</t>
        </is>
      </c>
      <c r="B93" s="6" t="n">
        <v>1042000</v>
      </c>
      <c r="C93" s="6" t="n">
        <v>0</v>
      </c>
      <c r="D93" s="6" t="n">
        <v>0</v>
      </c>
    </row>
    <row r="94">
      <c r="A94" s="4" t="inlineStr">
        <is>
          <t>Distributions from unconsolidated real estate entities</t>
        </is>
      </c>
      <c r="B94" s="6" t="n">
        <v>1608000</v>
      </c>
      <c r="C94" s="6" t="n">
        <v>290000</v>
      </c>
      <c r="D94" s="6" t="n">
        <v>14036000</v>
      </c>
    </row>
    <row r="95">
      <c r="A95" s="4" t="inlineStr">
        <is>
          <t>Contributions to unconsolidated real estate entities</t>
        </is>
      </c>
      <c r="B95" s="6" t="n">
        <v>-16756000</v>
      </c>
      <c r="C95" s="6" t="n">
        <v>-64498000</v>
      </c>
      <c r="D95" s="6" t="n">
        <v>0</v>
      </c>
    </row>
    <row r="96">
      <c r="A96" s="4" t="inlineStr">
        <is>
          <t>Deposits for property acquisitions</t>
        </is>
      </c>
      <c r="B96" s="6" t="n">
        <v>0</v>
      </c>
      <c r="C96" s="6" t="n">
        <v>-20500000</v>
      </c>
      <c r="D96" s="6" t="n">
        <v>0</v>
      </c>
    </row>
    <row r="97">
      <c r="A97" s="4" t="inlineStr">
        <is>
          <t>Net cash used in investing activities</t>
        </is>
      </c>
      <c r="B97" s="6" t="n">
        <v>-1006844000</v>
      </c>
      <c r="C97" s="6" t="n">
        <v>-316409000</v>
      </c>
      <c r="D97" s="6" t="n">
        <v>-392333000</v>
      </c>
    </row>
    <row r="98">
      <c r="A98" s="3" t="inlineStr">
        <is>
          <t>CASH FLOWS FROM FINANCING ACTIVITIES</t>
        </is>
      </c>
    </row>
    <row r="99">
      <c r="A99" s="4" t="inlineStr">
        <is>
          <t>Proceeds from unsecured and secured debt</t>
        </is>
      </c>
      <c r="B99" s="6" t="n">
        <v>1736914000</v>
      </c>
      <c r="C99" s="6" t="n">
        <v>1215647000</v>
      </c>
      <c r="D99" s="6" t="n">
        <v>650000000</v>
      </c>
    </row>
    <row r="100">
      <c r="A100" s="4" t="inlineStr">
        <is>
          <t>Payments of unsecured and secured debt</t>
        </is>
      </c>
      <c r="B100" s="6" t="n">
        <v>-1150097000</v>
      </c>
      <c r="C100" s="6" t="n">
        <v>-1010569000</v>
      </c>
      <c r="D100" s="6" t="n">
        <v>-449711000</v>
      </c>
    </row>
    <row r="101">
      <c r="A101" s="4" t="inlineStr">
        <is>
          <t>Payments of in-substance defeased debt</t>
        </is>
      </c>
      <c r="B101" s="6" t="n">
        <v>-3323000</v>
      </c>
      <c r="C101" s="6" t="n">
        <v>-3193000</v>
      </c>
      <c r="D101" s="6" t="n">
        <v>0</v>
      </c>
    </row>
    <row r="102">
      <c r="A102" s="4" t="inlineStr">
        <is>
          <t>Proceeds from joint venture partner debt</t>
        </is>
      </c>
      <c r="B102" s="6" t="n">
        <v>0</v>
      </c>
      <c r="C102" s="6" t="n">
        <v>0</v>
      </c>
      <c r="D102" s="6" t="n">
        <v>66136000</v>
      </c>
    </row>
    <row r="103">
      <c r="A103" s="4" t="inlineStr">
        <is>
          <t>Transaction costs</t>
        </is>
      </c>
      <c r="B103" s="6" t="n">
        <v>-16047000</v>
      </c>
      <c r="C103" s="6" t="n">
        <v>0</v>
      </c>
      <c r="D103" s="6" t="n">
        <v>0</v>
      </c>
    </row>
    <row r="104">
      <c r="A104" s="4" t="inlineStr">
        <is>
          <t>Repurchase of common stock</t>
        </is>
      </c>
      <c r="B104" s="6" t="n">
        <v>-80213000</v>
      </c>
      <c r="C104" s="6" t="n">
        <v>0</v>
      </c>
      <c r="D104" s="6" t="n">
        <v>-50000000</v>
      </c>
    </row>
    <row r="105">
      <c r="A105" s="4" t="inlineStr">
        <is>
          <t>Repurchase of operating partnership units</t>
        </is>
      </c>
      <c r="B105" s="6" t="n">
        <v>0</v>
      </c>
      <c r="C105" s="6" t="n">
        <v>-525000</v>
      </c>
      <c r="D105" s="6" t="n">
        <v>0</v>
      </c>
    </row>
    <row r="106">
      <c r="A106" s="4" t="inlineStr">
        <is>
          <t>Redemption of series A preferred units</t>
        </is>
      </c>
      <c r="B106" s="6" t="n">
        <v>0</v>
      </c>
      <c r="C106" s="6" t="n">
        <v>0</v>
      </c>
      <c r="D106" s="6" t="n">
        <v>-362000</v>
      </c>
    </row>
    <row r="107">
      <c r="A107" s="4" t="inlineStr">
        <is>
          <t>Dividends paid to common stock and unitholders</t>
        </is>
      </c>
      <c r="B107" s="6" t="n">
        <v>-154996000</v>
      </c>
      <c r="C107" s="6" t="n">
        <v>-157825000</v>
      </c>
      <c r="D107" s="6" t="n">
        <v>-157003000</v>
      </c>
    </row>
    <row r="108">
      <c r="A108" s="4" t="inlineStr">
        <is>
          <t>Dividends paid to preferred unitholders</t>
        </is>
      </c>
      <c r="B108" s="6" t="n">
        <v>-612000</v>
      </c>
      <c r="C108" s="6" t="n">
        <v>-612000</v>
      </c>
      <c r="D108" s="6" t="n">
        <v>-618000</v>
      </c>
    </row>
    <row r="109">
      <c r="A109" s="4" t="inlineStr">
        <is>
          <t>Contributions from redeemable non-controlling members in consolidated real estate entities</t>
        </is>
      </c>
      <c r="B109" s="6" t="n">
        <v>7201000</v>
      </c>
      <c r="C109" s="6" t="n">
        <v>14128000</v>
      </c>
      <c r="D109" s="6" t="n">
        <v>100223000</v>
      </c>
    </row>
    <row r="110">
      <c r="A110" s="4" t="inlineStr">
        <is>
          <t>Distributions to redeemable non-controlling members in consolidated real estate entities</t>
        </is>
      </c>
      <c r="B110" s="6" t="n">
        <v>-16000</v>
      </c>
      <c r="C110" s="6" t="n">
        <v>-15000</v>
      </c>
      <c r="D110" s="6" t="n">
        <v>0</v>
      </c>
    </row>
    <row r="111">
      <c r="A111" s="4" t="inlineStr">
        <is>
          <t>Contributions from non-controlling members in consolidated real estate entities</t>
        </is>
      </c>
      <c r="B111" s="6" t="n">
        <v>138124000</v>
      </c>
      <c r="C111" s="6" t="n">
        <v>0</v>
      </c>
      <c r="D111" s="6" t="n">
        <v>2486000</v>
      </c>
    </row>
    <row r="112">
      <c r="A112" s="4" t="inlineStr">
        <is>
          <t>Distributions to non-controlling members in consolidated real estate entities</t>
        </is>
      </c>
      <c r="B112" s="6" t="n">
        <v>-26595000</v>
      </c>
      <c r="C112" s="6" t="n">
        <v>-12111000</v>
      </c>
      <c r="D112" s="6" t="n">
        <v>-4725000</v>
      </c>
    </row>
    <row r="113">
      <c r="A113" s="4" t="inlineStr">
        <is>
          <t>Proceeds from sale of non-controlling interest</t>
        </is>
      </c>
      <c r="B113" s="6" t="n">
        <v>367500000</v>
      </c>
      <c r="C113" s="6" t="n">
        <v>0</v>
      </c>
      <c r="D113" s="6" t="n">
        <v>0</v>
      </c>
    </row>
    <row r="114">
      <c r="A114" s="4" t="inlineStr">
        <is>
          <t>Payments to satisfy tax withholding obligations</t>
        </is>
      </c>
      <c r="B114" s="6" t="n">
        <v>-7582000</v>
      </c>
      <c r="C114" s="6" t="n">
        <v>-7684000</v>
      </c>
      <c r="D114" s="6" t="n">
        <v>-4769000</v>
      </c>
    </row>
    <row r="115">
      <c r="A115" s="4" t="inlineStr">
        <is>
          <t>Payment of loan costs</t>
        </is>
      </c>
      <c r="B115" s="6" t="n">
        <v>-14164000</v>
      </c>
      <c r="C115" s="6" t="n">
        <v>-18776000</v>
      </c>
      <c r="D115" s="6" t="n">
        <v>-7039000</v>
      </c>
    </row>
    <row r="116">
      <c r="A116" s="4" t="inlineStr">
        <is>
          <t>Net cash provided by financing activities</t>
        </is>
      </c>
      <c r="B116" s="6" t="n">
        <v>796094000</v>
      </c>
      <c r="C116" s="6" t="n">
        <v>18465000</v>
      </c>
      <c r="D116" s="6" t="n">
        <v>144618000</v>
      </c>
    </row>
    <row r="117">
      <c r="A117" s="4" t="inlineStr">
        <is>
          <t>Net increase (decrease) in cash and cash equivalents and restricted cash</t>
        </is>
      </c>
      <c r="B117" s="6" t="n">
        <v>91282000</v>
      </c>
      <c r="C117" s="6" t="n">
        <v>-9933000</v>
      </c>
      <c r="D117" s="6" t="n">
        <v>-33089000</v>
      </c>
    </row>
    <row r="118">
      <c r="A118" s="4" t="inlineStr">
        <is>
          <t>Cash and cash equivalents and restricted cash—beginning of period</t>
        </is>
      </c>
      <c r="B118" s="6" t="n">
        <v>58258000</v>
      </c>
      <c r="C118" s="6" t="n">
        <v>68191000</v>
      </c>
      <c r="D118" s="6" t="n">
        <v>101280000</v>
      </c>
    </row>
    <row r="119">
      <c r="A119" s="4" t="inlineStr">
        <is>
          <t>Cash and cash equivalents and restricted cash—end of period</t>
        </is>
      </c>
      <c r="B119" s="5" t="n">
        <v>149540000</v>
      </c>
      <c r="C119" s="5" t="n">
        <v>58258000</v>
      </c>
      <c r="D119" s="5" t="n">
        <v>6819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Equity - Non-controlling Interests (Details)</t>
        </is>
      </c>
      <c r="B1" s="2" t="inlineStr">
        <is>
          <t>12 Months Ended</t>
        </is>
      </c>
    </row>
    <row r="2">
      <c r="B2" s="2" t="inlineStr">
        <is>
          <t>Dec. 31, 2020shares</t>
        </is>
      </c>
      <c r="C2" s="2" t="inlineStr">
        <is>
          <t>Dec. 31, 2019shares</t>
        </is>
      </c>
      <c r="D2" s="2" t="inlineStr">
        <is>
          <t>Dec. 31, 2018shares</t>
        </is>
      </c>
    </row>
    <row r="3">
      <c r="A3" s="3" t="inlineStr">
        <is>
          <t>Class of Stock [Line Items]</t>
        </is>
      </c>
    </row>
    <row r="4">
      <c r="A4" s="4" t="inlineStr">
        <is>
          <t>Company-owned common units in the operating partnership (in shares)</t>
        </is>
      </c>
      <c r="B4" s="6" t="n">
        <v>151401365</v>
      </c>
      <c r="C4" s="6" t="n">
        <v>154691052</v>
      </c>
    </row>
    <row r="5">
      <c r="A5" s="4" t="inlineStr">
        <is>
          <t>Non-controlling common units in the operating partnership - common units (in shares)</t>
        </is>
      </c>
      <c r="B5" s="6" t="n">
        <v>550969</v>
      </c>
      <c r="C5" s="6" t="n">
        <v>550969</v>
      </c>
    </row>
    <row r="6">
      <c r="A6" s="4" t="inlineStr">
        <is>
          <t>Non-controlling common units in the operating partnership - preferred units (in shares)</t>
        </is>
      </c>
      <c r="B6" s="6" t="n">
        <v>770114</v>
      </c>
      <c r="C6" s="6" t="n">
        <v>360889</v>
      </c>
    </row>
    <row r="7">
      <c r="A7" s="4" t="inlineStr">
        <is>
          <t>Noncontrolling performance units granted and vested (in shares)</t>
        </is>
      </c>
      <c r="B7" s="6" t="n">
        <v>409225</v>
      </c>
      <c r="C7" s="6" t="n">
        <v>360889</v>
      </c>
      <c r="D7" s="6" t="n">
        <v>0</v>
      </c>
    </row>
    <row r="8">
      <c r="A8" s="4" t="inlineStr">
        <is>
          <t>Redemption of common units (in shares)</t>
        </is>
      </c>
      <c r="B8" s="6" t="n">
        <v>0</v>
      </c>
      <c r="C8" s="6" t="n">
        <v>18076</v>
      </c>
      <c r="D8" s="6" t="n">
        <v>0</v>
      </c>
    </row>
    <row r="9">
      <c r="A9" s="4" t="inlineStr">
        <is>
          <t>Hudson Pacific Partners, L.P.</t>
        </is>
      </c>
    </row>
    <row r="10">
      <c r="A10" s="3" t="inlineStr">
        <is>
          <t>Class of Stock [Line Items]</t>
        </is>
      </c>
    </row>
    <row r="11">
      <c r="A11" s="4" t="inlineStr">
        <is>
          <t>Company’s ownership interest percentage</t>
        </is>
      </c>
      <c r="B11" s="4" t="inlineStr">
        <is>
          <t>99.10%</t>
        </is>
      </c>
      <c r="C11" s="4" t="inlineStr">
        <is>
          <t>99.40%</t>
        </is>
      </c>
      <c r="D11" s="4" t="inlineStr">
        <is>
          <t>99.60%</t>
        </is>
      </c>
    </row>
    <row r="12">
      <c r="A12" s="4" t="inlineStr">
        <is>
          <t>Noncontrolling Interest In Operating Partnership</t>
        </is>
      </c>
    </row>
    <row r="13">
      <c r="A13" s="3" t="inlineStr">
        <is>
          <t>Class of Stock [Line Items]</t>
        </is>
      </c>
    </row>
    <row r="14">
      <c r="A14" s="4" t="inlineStr">
        <is>
          <t>Non-controlling ownership interest percentage</t>
        </is>
      </c>
      <c r="B14" s="4" t="inlineStr">
        <is>
          <t>0.90%</t>
        </is>
      </c>
      <c r="C14" s="4" t="inlineStr">
        <is>
          <t>0.60%</t>
        </is>
      </c>
      <c r="D14" s="4" t="inlineStr">
        <is>
          <t>0.40%</t>
        </is>
      </c>
    </row>
    <row r="15">
      <c r="A15" s="4" t="inlineStr">
        <is>
          <t>Noncontrolling Interest In Operating Partnership | Common Stock</t>
        </is>
      </c>
    </row>
    <row r="16">
      <c r="A16" s="3" t="inlineStr">
        <is>
          <t>Class of Stock [Line Items]</t>
        </is>
      </c>
    </row>
    <row r="17">
      <c r="A17" s="4" t="inlineStr">
        <is>
          <t>Non-controlling common units in the operating partnership (in shares)</t>
        </is>
      </c>
      <c r="B17" s="6" t="n">
        <v>1321083</v>
      </c>
      <c r="C17" s="6" t="n">
        <v>911858</v>
      </c>
      <c r="D17" s="6" t="n">
        <v>569045</v>
      </c>
    </row>
    <row r="18">
      <c r="A18" s="4" t="inlineStr">
        <is>
          <t>Performance units</t>
        </is>
      </c>
    </row>
    <row r="19">
      <c r="A19" s="3" t="inlineStr">
        <is>
          <t>Class of Stock [Line Items]</t>
        </is>
      </c>
    </row>
    <row r="20">
      <c r="A20" s="4" t="inlineStr">
        <is>
          <t>Common stock, conversion ratio</t>
        </is>
      </c>
      <c r="B20" s="6" t="n">
        <v>1</v>
      </c>
    </row>
    <row r="21">
      <c r="A21" s="4" t="inlineStr">
        <is>
          <t>Partnership Interest | Hudson Pacific Partners, L.P.</t>
        </is>
      </c>
    </row>
    <row r="22">
      <c r="A22" s="3" t="inlineStr">
        <is>
          <t>Class of Stock [Line Items]</t>
        </is>
      </c>
    </row>
    <row r="23">
      <c r="A23" s="4" t="inlineStr">
        <is>
          <t>Company-owned common units in the operating partnership (in shares)</t>
        </is>
      </c>
      <c r="B23" s="6" t="n">
        <v>151401365</v>
      </c>
      <c r="C23" s="6" t="n">
        <v>154691052</v>
      </c>
      <c r="D23" s="6" t="n">
        <v>1543715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quity - Common Stock Activity (Details) - USD ($) $ / shares in Units, shares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Stock repurchase program authorized</t>
        </is>
      </c>
      <c r="B4" s="5" t="n">
        <v>250000000</v>
      </c>
    </row>
    <row r="5">
      <c r="A5" s="4" t="inlineStr">
        <is>
          <t>Shares repurchased during period (in shares)</t>
        </is>
      </c>
      <c r="B5" s="9" t="n">
        <v>3.5</v>
      </c>
      <c r="C5" s="6" t="n">
        <v>0</v>
      </c>
      <c r="D5" s="9" t="n">
        <v>1.6</v>
      </c>
    </row>
    <row r="6">
      <c r="A6" s="4" t="inlineStr">
        <is>
          <t>Share repurchase program, weighted average price (in dollars per share)</t>
        </is>
      </c>
      <c r="B6" s="5" t="n">
        <v>23</v>
      </c>
      <c r="D6" s="7" t="n">
        <v>30.48</v>
      </c>
    </row>
    <row r="7">
      <c r="A7" s="4" t="inlineStr">
        <is>
          <t>Repurchase of common stock</t>
        </is>
      </c>
      <c r="B7" s="5" t="n">
        <v>80100000</v>
      </c>
      <c r="D7" s="5" t="n">
        <v>50000000</v>
      </c>
    </row>
    <row r="8">
      <c r="A8" s="4" t="inlineStr">
        <is>
          <t>Repurchase of common stock, cumulative</t>
        </is>
      </c>
      <c r="B8" s="6" t="n">
        <v>130100000</v>
      </c>
    </row>
    <row r="9">
      <c r="A9" s="4" t="inlineStr">
        <is>
          <t>ATM Program</t>
        </is>
      </c>
    </row>
    <row r="10">
      <c r="A10" s="3" t="inlineStr">
        <is>
          <t>Class of Stock [Line Items]</t>
        </is>
      </c>
    </row>
    <row r="11">
      <c r="A11" s="4" t="inlineStr">
        <is>
          <t>Number of share authorized, value</t>
        </is>
      </c>
      <c r="B11" s="6" t="n">
        <v>125000000</v>
      </c>
    </row>
    <row r="12">
      <c r="A12" s="4" t="inlineStr">
        <is>
          <t>Cumulative total of sales of common stock</t>
        </is>
      </c>
      <c r="B12" s="5" t="n">
        <v>201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Dividends (Details) - $ / shares</t>
        </is>
      </c>
      <c r="B1" s="2" t="inlineStr">
        <is>
          <t>Dec. 31, 2020</t>
        </is>
      </c>
      <c r="C1" s="2" t="inlineStr">
        <is>
          <t>Sep. 28, 2020</t>
        </is>
      </c>
      <c r="D1" s="2" t="inlineStr">
        <is>
          <t>Jun. 29, 2020</t>
        </is>
      </c>
      <c r="E1" s="2" t="inlineStr">
        <is>
          <t>Mar. 30, 2020</t>
        </is>
      </c>
      <c r="F1" s="2" t="inlineStr">
        <is>
          <t>Dec. 31, 2020</t>
        </is>
      </c>
      <c r="G1" s="2" t="inlineStr">
        <is>
          <t>Dec. 31, 2019</t>
        </is>
      </c>
      <c r="H1" s="2" t="inlineStr">
        <is>
          <t>Dec. 31, 2018</t>
        </is>
      </c>
    </row>
    <row r="2">
      <c r="A2" s="3" t="inlineStr">
        <is>
          <t>Class of Stock [Line Items]</t>
        </is>
      </c>
    </row>
    <row r="3">
      <c r="A3" s="4" t="inlineStr">
        <is>
          <t>Common stock, dividends declared (in dollars per share)</t>
        </is>
      </c>
      <c r="F3" s="5" t="n">
        <v>1</v>
      </c>
      <c r="G3" s="5" t="n">
        <v>1</v>
      </c>
      <c r="H3" s="5" t="n">
        <v>1</v>
      </c>
    </row>
    <row r="4">
      <c r="A4" s="4" t="inlineStr">
        <is>
          <t>Common units, dividends declared (in dollars per share)</t>
        </is>
      </c>
      <c r="F4" s="6" t="n">
        <v>1</v>
      </c>
      <c r="G4" s="6" t="n">
        <v>1</v>
      </c>
      <c r="H4" s="6" t="n">
        <v>1</v>
      </c>
    </row>
    <row r="5">
      <c r="A5" s="4" t="inlineStr">
        <is>
          <t>Common stock, dividends per share (in dollars per share)</t>
        </is>
      </c>
      <c r="B5" s="11" t="n">
        <v>0.25</v>
      </c>
      <c r="C5" s="11" t="n">
        <v>0.25</v>
      </c>
      <c r="D5" s="11" t="n">
        <v>0.25</v>
      </c>
      <c r="E5" s="11" t="n">
        <v>0.25</v>
      </c>
      <c r="F5" s="5" t="n">
        <v>1</v>
      </c>
    </row>
    <row r="6">
      <c r="A6" s="4" t="inlineStr">
        <is>
          <t>Common stock, dividends, percentage</t>
        </is>
      </c>
      <c r="F6" s="4" t="inlineStr">
        <is>
          <t>1.00%</t>
        </is>
      </c>
    </row>
    <row r="7">
      <c r="A7" s="4" t="inlineStr">
        <is>
          <t>Common stock, percentage classified as ordinary dividends</t>
        </is>
      </c>
      <c r="F7" s="4" t="inlineStr">
        <is>
          <t>0.00%</t>
        </is>
      </c>
    </row>
    <row r="8">
      <c r="A8" s="4" t="inlineStr">
        <is>
          <t>Capital gains dividends, percentage</t>
        </is>
      </c>
      <c r="F8" s="4" t="inlineStr">
        <is>
          <t>1.00%</t>
        </is>
      </c>
    </row>
    <row r="9">
      <c r="A9" s="4" t="inlineStr">
        <is>
          <t>Nondividend distributions, percentage</t>
        </is>
      </c>
      <c r="F9" s="4" t="inlineStr">
        <is>
          <t>0.00%</t>
        </is>
      </c>
    </row>
    <row r="10">
      <c r="A10" s="4" t="inlineStr">
        <is>
          <t>Oridnary Dividends</t>
        </is>
      </c>
    </row>
    <row r="11">
      <c r="A11" s="3" t="inlineStr">
        <is>
          <t>Class of Stock [Line Items]</t>
        </is>
      </c>
    </row>
    <row r="12">
      <c r="A12" s="4" t="inlineStr">
        <is>
          <t>Common stock, dividends per share (in dollars per share)</t>
        </is>
      </c>
      <c r="B12" s="6" t="n">
        <v>0</v>
      </c>
      <c r="C12" s="6" t="n">
        <v>0</v>
      </c>
      <c r="D12" s="6" t="n">
        <v>0</v>
      </c>
      <c r="E12" s="6" t="n">
        <v>0</v>
      </c>
      <c r="F12" s="5" t="n">
        <v>0</v>
      </c>
    </row>
    <row r="13">
      <c r="A13" s="4" t="inlineStr">
        <is>
          <t>Non-Qualified Ordinary Dividends</t>
        </is>
      </c>
    </row>
    <row r="14">
      <c r="A14" s="3" t="inlineStr">
        <is>
          <t>Class of Stock [Line Items]</t>
        </is>
      </c>
    </row>
    <row r="15">
      <c r="A15" s="4" t="inlineStr">
        <is>
          <t>Common stock, dividends per share (in dollars per share)</t>
        </is>
      </c>
      <c r="B15" s="6" t="n">
        <v>0</v>
      </c>
      <c r="C15" s="6" t="n">
        <v>0</v>
      </c>
      <c r="D15" s="6" t="n">
        <v>0</v>
      </c>
      <c r="E15" s="6" t="n">
        <v>0</v>
      </c>
      <c r="F15" s="6" t="n">
        <v>0</v>
      </c>
    </row>
    <row r="16">
      <c r="A16" s="4" t="inlineStr">
        <is>
          <t>Qualified Ordinary Dividends</t>
        </is>
      </c>
    </row>
    <row r="17">
      <c r="A17" s="3" t="inlineStr">
        <is>
          <t>Class of Stock [Line Items]</t>
        </is>
      </c>
    </row>
    <row r="18">
      <c r="A18" s="4" t="inlineStr">
        <is>
          <t>Common stock, dividends per share (in dollars per share)</t>
        </is>
      </c>
      <c r="B18" s="6" t="n">
        <v>0</v>
      </c>
      <c r="C18" s="6" t="n">
        <v>0</v>
      </c>
      <c r="D18" s="6" t="n">
        <v>0</v>
      </c>
      <c r="E18" s="6" t="n">
        <v>0</v>
      </c>
      <c r="F18" s="6" t="n">
        <v>0</v>
      </c>
    </row>
    <row r="19">
      <c r="A19" s="4" t="inlineStr">
        <is>
          <t>Capital Gains Dividends</t>
        </is>
      </c>
    </row>
    <row r="20">
      <c r="A20" s="3" t="inlineStr">
        <is>
          <t>Class of Stock [Line Items]</t>
        </is>
      </c>
    </row>
    <row r="21">
      <c r="A21" s="4" t="inlineStr">
        <is>
          <t>Common stock, dividends per share (in dollars per share)</t>
        </is>
      </c>
      <c r="B21" s="12" t="n">
        <v>0.25</v>
      </c>
      <c r="C21" s="12" t="n">
        <v>0.25</v>
      </c>
      <c r="D21" s="12" t="n">
        <v>0.25</v>
      </c>
      <c r="E21" s="12" t="n">
        <v>0.25</v>
      </c>
      <c r="F21" s="6" t="n">
        <v>1</v>
      </c>
    </row>
    <row r="22">
      <c r="A22" s="4" t="inlineStr">
        <is>
          <t>Long-Term Capital Gains Dividends</t>
        </is>
      </c>
    </row>
    <row r="23">
      <c r="A23" s="3" t="inlineStr">
        <is>
          <t>Class of Stock [Line Items]</t>
        </is>
      </c>
    </row>
    <row r="24">
      <c r="A24" s="4" t="inlineStr">
        <is>
          <t>Common stock, dividends per share (in dollars per share)</t>
        </is>
      </c>
      <c r="B24" s="12" t="n">
        <v>0.20325</v>
      </c>
      <c r="C24" s="12" t="n">
        <v>0.20325</v>
      </c>
      <c r="D24" s="12" t="n">
        <v>0.20325</v>
      </c>
      <c r="E24" s="12" t="n">
        <v>0.20325</v>
      </c>
      <c r="F24" s="12" t="n">
        <v>0.8129999999999999</v>
      </c>
    </row>
    <row r="25">
      <c r="A25" s="4" t="inlineStr">
        <is>
          <t>Unrecaptured Section 1250 Capital Gains Dividends</t>
        </is>
      </c>
    </row>
    <row r="26">
      <c r="A26" s="3" t="inlineStr">
        <is>
          <t>Class of Stock [Line Items]</t>
        </is>
      </c>
    </row>
    <row r="27">
      <c r="A27" s="4" t="inlineStr">
        <is>
          <t>Common stock, dividends per share (in dollars per share)</t>
        </is>
      </c>
      <c r="B27" s="12" t="n">
        <v>0.04675</v>
      </c>
      <c r="C27" s="12" t="n">
        <v>0.04675</v>
      </c>
      <c r="D27" s="12" t="n">
        <v>0.04675</v>
      </c>
      <c r="E27" s="12" t="n">
        <v>0.04675</v>
      </c>
      <c r="F27" s="12" t="n">
        <v>0.187</v>
      </c>
    </row>
    <row r="28">
      <c r="A28" s="4" t="inlineStr">
        <is>
          <t>Nondividend Distributions</t>
        </is>
      </c>
    </row>
    <row r="29">
      <c r="A29" s="3" t="inlineStr">
        <is>
          <t>Class of Stock [Line Items]</t>
        </is>
      </c>
    </row>
    <row r="30">
      <c r="A30" s="4" t="inlineStr">
        <is>
          <t>Common stock, dividends per share (in dollars per share)</t>
        </is>
      </c>
      <c r="B30" s="5" t="n">
        <v>0</v>
      </c>
      <c r="C30" s="5" t="n">
        <v>0</v>
      </c>
      <c r="D30" s="5" t="n">
        <v>0</v>
      </c>
      <c r="E30" s="5" t="n">
        <v>0</v>
      </c>
      <c r="F30" s="6" t="n">
        <v>0</v>
      </c>
    </row>
    <row r="31">
      <c r="A31" s="4" t="inlineStr">
        <is>
          <t>Series A Cumulative Redeemable Preferred Units of the Operating Partnership</t>
        </is>
      </c>
    </row>
    <row r="32">
      <c r="A32" s="3" t="inlineStr">
        <is>
          <t>Class of Stock [Line Items]</t>
        </is>
      </c>
    </row>
    <row r="33">
      <c r="A33" s="4" t="inlineStr">
        <is>
          <t>Preferred stock, dividends declared (in dollars per share)</t>
        </is>
      </c>
      <c r="F33" s="13" t="n">
        <v>1.5625</v>
      </c>
      <c r="G33" s="13" t="n">
        <v>1.5625</v>
      </c>
      <c r="H33" s="13" t="n">
        <v>1.56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Reporting (Detail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operating segments | segment</t>
        </is>
      </c>
      <c r="B4" s="6" t="n">
        <v>2</v>
      </c>
    </row>
    <row r="5">
      <c r="A5" s="4" t="inlineStr">
        <is>
          <t>Revenues</t>
        </is>
      </c>
      <c r="B5" s="5" t="n">
        <v>804965000</v>
      </c>
      <c r="C5" s="5" t="n">
        <v>818182000</v>
      </c>
      <c r="D5" s="5" t="n">
        <v>728418000</v>
      </c>
    </row>
    <row r="6">
      <c r="A6" s="4" t="inlineStr">
        <is>
          <t>Operating expenses</t>
        </is>
      </c>
      <c r="B6" s="6" t="n">
        <v>-299779000</v>
      </c>
      <c r="C6" s="6" t="n">
        <v>-301522000</v>
      </c>
      <c r="D6" s="6" t="n">
        <v>-267710000</v>
      </c>
    </row>
    <row r="7">
      <c r="A7" s="4" t="inlineStr">
        <is>
          <t>Office segment profit</t>
        </is>
      </c>
      <c r="B7" s="6" t="n">
        <v>505186000</v>
      </c>
      <c r="C7" s="6" t="n">
        <v>516660000</v>
      </c>
      <c r="D7" s="6" t="n">
        <v>460708000</v>
      </c>
    </row>
    <row r="8">
      <c r="A8" s="4" t="inlineStr">
        <is>
          <t>General and administrative</t>
        </is>
      </c>
      <c r="B8" s="6" t="n">
        <v>-77882000</v>
      </c>
      <c r="C8" s="6" t="n">
        <v>-71947000</v>
      </c>
      <c r="D8" s="6" t="n">
        <v>-61027000</v>
      </c>
    </row>
    <row r="9">
      <c r="A9" s="4" t="inlineStr">
        <is>
          <t>Depreciation and amortization</t>
        </is>
      </c>
      <c r="B9" s="6" t="n">
        <v>-299682000</v>
      </c>
      <c r="C9" s="6" t="n">
        <v>-282088000</v>
      </c>
      <c r="D9" s="6" t="n">
        <v>-251003000</v>
      </c>
    </row>
    <row r="10">
      <c r="A10" s="4" t="inlineStr">
        <is>
          <t>Income (loss) from unconsolidated real estate entities</t>
        </is>
      </c>
      <c r="B10" s="6" t="n">
        <v>736000</v>
      </c>
      <c r="C10" s="6" t="n">
        <v>-747000</v>
      </c>
      <c r="D10" s="6" t="n">
        <v>0</v>
      </c>
    </row>
    <row r="11">
      <c r="A11" s="4" t="inlineStr">
        <is>
          <t>Fee income</t>
        </is>
      </c>
      <c r="B11" s="6" t="n">
        <v>2815000</v>
      </c>
      <c r="C11" s="6" t="n">
        <v>1459000</v>
      </c>
      <c r="D11" s="6" t="n">
        <v>0</v>
      </c>
    </row>
    <row r="12">
      <c r="A12" s="4" t="inlineStr">
        <is>
          <t>Interest expense</t>
        </is>
      </c>
      <c r="B12" s="6" t="n">
        <v>-116477000</v>
      </c>
      <c r="C12" s="6" t="n">
        <v>-105845000</v>
      </c>
      <c r="D12" s="6" t="n">
        <v>-83167000</v>
      </c>
    </row>
    <row r="13">
      <c r="A13" s="4" t="inlineStr">
        <is>
          <t>Interest income</t>
        </is>
      </c>
      <c r="B13" s="6" t="n">
        <v>4089000</v>
      </c>
      <c r="C13" s="6" t="n">
        <v>4044000</v>
      </c>
      <c r="D13" s="6" t="n">
        <v>1718000</v>
      </c>
    </row>
    <row r="14">
      <c r="A14" s="4" t="inlineStr">
        <is>
          <t>Transaction-related expenses</t>
        </is>
      </c>
      <c r="B14" s="6" t="n">
        <v>-440000</v>
      </c>
      <c r="C14" s="6" t="n">
        <v>-667000</v>
      </c>
      <c r="D14" s="6" t="n">
        <v>-535000</v>
      </c>
    </row>
    <row r="15">
      <c r="A15" s="4" t="inlineStr">
        <is>
          <t>Unrealized loss (gain) on non-real estate investment</t>
        </is>
      </c>
      <c r="B15" s="6" t="n">
        <v>-2463000</v>
      </c>
      <c r="C15" s="6" t="n">
        <v>0</v>
      </c>
      <c r="D15" s="6" t="n">
        <v>928000</v>
      </c>
    </row>
    <row r="16">
      <c r="A16" s="4" t="inlineStr">
        <is>
          <t>Gains on sale of real estate</t>
        </is>
      </c>
      <c r="B16" s="6" t="n">
        <v>0</v>
      </c>
      <c r="C16" s="6" t="n">
        <v>47100000</v>
      </c>
      <c r="D16" s="6" t="n">
        <v>43337000</v>
      </c>
    </row>
    <row r="17">
      <c r="A17" s="4" t="inlineStr">
        <is>
          <t>Impairment loss</t>
        </is>
      </c>
      <c r="B17" s="6" t="n">
        <v>0</v>
      </c>
      <c r="C17" s="6" t="n">
        <v>-52201000</v>
      </c>
      <c r="D17" s="6" t="n">
        <v>0</v>
      </c>
    </row>
    <row r="18">
      <c r="A18" s="4" t="inlineStr">
        <is>
          <t>Other income</t>
        </is>
      </c>
      <c r="B18" s="6" t="n">
        <v>548000</v>
      </c>
      <c r="C18" s="6" t="n">
        <v>78000</v>
      </c>
      <c r="D18" s="6" t="n">
        <v>822000</v>
      </c>
    </row>
    <row r="19">
      <c r="A19" s="4" t="inlineStr">
        <is>
          <t>Net income</t>
        </is>
      </c>
      <c r="B19" s="6" t="n">
        <v>16430000</v>
      </c>
      <c r="C19" s="6" t="n">
        <v>55846000</v>
      </c>
      <c r="D19" s="6" t="n">
        <v>111781000</v>
      </c>
    </row>
    <row r="20">
      <c r="A20" s="4" t="inlineStr">
        <is>
          <t>Office segment</t>
        </is>
      </c>
    </row>
    <row r="21">
      <c r="A21" s="3" t="inlineStr">
        <is>
          <t>Segment Reporting Information [Line Items]</t>
        </is>
      </c>
    </row>
    <row r="22">
      <c r="A22" s="4" t="inlineStr">
        <is>
          <t>Revenues</t>
        </is>
      </c>
      <c r="B22" s="6" t="n">
        <v>735919000</v>
      </c>
      <c r="C22" s="6" t="n">
        <v>733735000</v>
      </c>
      <c r="D22" s="6" t="n">
        <v>652517000</v>
      </c>
    </row>
    <row r="23">
      <c r="A23" s="4" t="inlineStr">
        <is>
          <t>Operating expenses</t>
        </is>
      </c>
      <c r="B23" s="6" t="n">
        <v>-262199000</v>
      </c>
      <c r="C23" s="6" t="n">
        <v>-256209000</v>
      </c>
      <c r="D23" s="6" t="n">
        <v>-226820000</v>
      </c>
    </row>
    <row r="24">
      <c r="A24" s="4" t="inlineStr">
        <is>
          <t>Office segment profit</t>
        </is>
      </c>
      <c r="B24" s="6" t="n">
        <v>473720000</v>
      </c>
      <c r="C24" s="6" t="n">
        <v>477526000</v>
      </c>
      <c r="D24" s="6" t="n">
        <v>425697000</v>
      </c>
    </row>
    <row r="25">
      <c r="A25" s="4" t="inlineStr">
        <is>
          <t>Studio segment</t>
        </is>
      </c>
    </row>
    <row r="26">
      <c r="A26" s="3" t="inlineStr">
        <is>
          <t>Segment Reporting Information [Line Items]</t>
        </is>
      </c>
    </row>
    <row r="27">
      <c r="A27" s="4" t="inlineStr">
        <is>
          <t>Revenues</t>
        </is>
      </c>
      <c r="B27" s="6" t="n">
        <v>69046000</v>
      </c>
      <c r="C27" s="6" t="n">
        <v>84447000</v>
      </c>
      <c r="D27" s="6" t="n">
        <v>75901000</v>
      </c>
    </row>
    <row r="28">
      <c r="A28" s="4" t="inlineStr">
        <is>
          <t>Operating expenses</t>
        </is>
      </c>
      <c r="B28" s="6" t="n">
        <v>-37580000</v>
      </c>
      <c r="C28" s="6" t="n">
        <v>-45313000</v>
      </c>
      <c r="D28" s="6" t="n">
        <v>-40890000</v>
      </c>
    </row>
    <row r="29">
      <c r="A29" s="4" t="inlineStr">
        <is>
          <t>Office segment profit</t>
        </is>
      </c>
      <c r="B29" s="5" t="n">
        <v>31466000</v>
      </c>
      <c r="C29" s="5" t="n">
        <v>39134000</v>
      </c>
      <c r="D29" s="5" t="n">
        <v>3501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lated Party Transactions - Narrative (Details) - USD ($)</t>
        </is>
      </c>
      <c r="B1" s="2" t="inlineStr">
        <is>
          <t>Jul. 30, 2020</t>
        </is>
      </c>
      <c r="C1" s="2" t="inlineStr">
        <is>
          <t>Jun. 30, 2020</t>
        </is>
      </c>
    </row>
    <row r="2">
      <c r="A2" s="4" t="inlineStr">
        <is>
          <t>Hollywood Media Portfolio | Investee</t>
        </is>
      </c>
    </row>
    <row r="3">
      <c r="A3" s="3" t="inlineStr">
        <is>
          <t>Related Party Transaction [Line Items]</t>
        </is>
      </c>
    </row>
    <row r="4">
      <c r="A4" s="4" t="inlineStr">
        <is>
          <t>Notes receivable</t>
        </is>
      </c>
      <c r="B4" s="5" t="n">
        <v>107800000</v>
      </c>
    </row>
    <row r="5">
      <c r="A5" s="4" t="inlineStr">
        <is>
          <t>Hollywood Media Portfolio | Investee | Blackstone Property Partners</t>
        </is>
      </c>
    </row>
    <row r="6">
      <c r="A6" s="3" t="inlineStr">
        <is>
          <t>Related Party Transaction [Line Items]</t>
        </is>
      </c>
    </row>
    <row r="7">
      <c r="A7" s="4" t="inlineStr">
        <is>
          <t>Notes receivable</t>
        </is>
      </c>
      <c r="B7" s="6" t="n">
        <v>12500000</v>
      </c>
    </row>
    <row r="8">
      <c r="A8" s="4" t="inlineStr">
        <is>
          <t>Hollywood Media Portfolio Debt</t>
        </is>
      </c>
    </row>
    <row r="9">
      <c r="A9" s="3" t="inlineStr">
        <is>
          <t>Related Party Transaction [Line Items]</t>
        </is>
      </c>
    </row>
    <row r="10">
      <c r="A10" s="4" t="inlineStr">
        <is>
          <t>Debt instrument, face amount</t>
        </is>
      </c>
      <c r="B10" s="5" t="n">
        <v>900000000</v>
      </c>
    </row>
    <row r="11">
      <c r="A11" s="4" t="inlineStr">
        <is>
          <t>Hollywood Media Portfolio</t>
        </is>
      </c>
    </row>
    <row r="12">
      <c r="A12" s="3" t="inlineStr">
        <is>
          <t>Related Party Transaction [Line Items]</t>
        </is>
      </c>
    </row>
    <row r="13">
      <c r="A13" s="4" t="inlineStr">
        <is>
          <t>Ownership percentage sold</t>
        </is>
      </c>
      <c r="B13" s="4" t="inlineStr">
        <is>
          <t>49.00%</t>
        </is>
      </c>
      <c r="C13" s="4" t="inlineStr">
        <is>
          <t>49.00%</t>
        </is>
      </c>
    </row>
    <row r="14">
      <c r="A14" s="4" t="inlineStr">
        <is>
          <t>Percentage ownership retained</t>
        </is>
      </c>
      <c r="B14" s="4" t="inlineStr">
        <is>
          <t>5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Oct. 05, 2018</t>
        </is>
      </c>
      <c r="C1" s="2" t="inlineStr">
        <is>
          <t>Dec. 31, 2020</t>
        </is>
      </c>
    </row>
    <row r="2">
      <c r="A2" s="4" t="inlineStr">
        <is>
          <t>Revolving Credit Facility | Unsecured debt</t>
        </is>
      </c>
    </row>
    <row r="3">
      <c r="A3" s="3" t="inlineStr">
        <is>
          <t>Loss Contingencies</t>
        </is>
      </c>
    </row>
    <row r="4">
      <c r="A4" s="4" t="inlineStr">
        <is>
          <t>Letters of credit outstanding</t>
        </is>
      </c>
      <c r="C4" s="5" t="n">
        <v>3400000</v>
      </c>
    </row>
    <row r="5">
      <c r="A5" s="4" t="inlineStr">
        <is>
          <t>Real Estate Technology Venture Capital Fund</t>
        </is>
      </c>
    </row>
    <row r="6">
      <c r="A6" s="3" t="inlineStr">
        <is>
          <t>Loss Contingencies</t>
        </is>
      </c>
    </row>
    <row r="7">
      <c r="A7" s="4" t="inlineStr">
        <is>
          <t>Commitment to fund amount</t>
        </is>
      </c>
      <c r="B7" s="5" t="n">
        <v>20000000</v>
      </c>
    </row>
    <row r="8">
      <c r="A8" s="4" t="inlineStr">
        <is>
          <t>Contributions to date</t>
        </is>
      </c>
      <c r="C8" s="6" t="n">
        <v>4200000</v>
      </c>
    </row>
    <row r="9">
      <c r="A9" s="4" t="inlineStr">
        <is>
          <t>Amount remaining to be contributed</t>
        </is>
      </c>
      <c r="C9" s="5" t="n">
        <v>158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Other Significant Noncash Transactions [Line Items]</t>
        </is>
      </c>
    </row>
    <row r="4">
      <c r="A4" s="4" t="inlineStr">
        <is>
          <t>Cash paid for interest, net of capitalized interest</t>
        </is>
      </c>
      <c r="B4" s="5" t="n">
        <v>103099</v>
      </c>
      <c r="C4" s="5" t="n">
        <v>99961</v>
      </c>
      <c r="D4" s="5" t="n">
        <v>78495</v>
      </c>
    </row>
    <row r="5">
      <c r="A5" s="3" t="inlineStr">
        <is>
          <t>Non-cash investing and financing activities</t>
        </is>
      </c>
    </row>
    <row r="6">
      <c r="A6" s="4" t="inlineStr">
        <is>
          <t>Accounts payable and accrued liabilities for real estate investments</t>
        </is>
      </c>
      <c r="B6" s="6" t="n">
        <v>-136959</v>
      </c>
      <c r="C6" s="6" t="n">
        <v>-8759</v>
      </c>
      <c r="D6" s="6" t="n">
        <v>-13431</v>
      </c>
    </row>
    <row r="7">
      <c r="A7" s="4" t="inlineStr">
        <is>
          <t>Assumption of debt in connection with property acquisitions</t>
        </is>
      </c>
      <c r="B7" s="6" t="n">
        <v>0</v>
      </c>
      <c r="C7" s="6" t="n">
        <v>0</v>
      </c>
      <c r="D7" s="6" t="n">
        <v>139003</v>
      </c>
    </row>
    <row r="8">
      <c r="A8" s="4" t="inlineStr">
        <is>
          <t>Redeemable non-controlling interest in consolidated real estate entities</t>
        </is>
      </c>
      <c r="B8" s="6" t="n">
        <v>0</v>
      </c>
      <c r="C8" s="6" t="n">
        <v>0</v>
      </c>
      <c r="D8" s="6" t="n">
        <v>12749</v>
      </c>
    </row>
    <row r="9">
      <c r="A9" s="4" t="inlineStr">
        <is>
          <t>Hudson Pacific Partners, L.P.</t>
        </is>
      </c>
    </row>
    <row r="10">
      <c r="A10" s="3" t="inlineStr">
        <is>
          <t>Other Significant Noncash Transactions [Line Items]</t>
        </is>
      </c>
    </row>
    <row r="11">
      <c r="A11" s="4" t="inlineStr">
        <is>
          <t>Cash paid for interest, net of capitalized interest</t>
        </is>
      </c>
      <c r="B11" s="6" t="n">
        <v>103099</v>
      </c>
      <c r="C11" s="6" t="n">
        <v>99961</v>
      </c>
      <c r="D11" s="6" t="n">
        <v>78495</v>
      </c>
    </row>
    <row r="12">
      <c r="A12" s="3" t="inlineStr">
        <is>
          <t>Non-cash investing and financing activities</t>
        </is>
      </c>
    </row>
    <row r="13">
      <c r="A13" s="4" t="inlineStr">
        <is>
          <t>Accounts payable and accrued liabilities for real estate investments</t>
        </is>
      </c>
      <c r="B13" s="6" t="n">
        <v>-136959</v>
      </c>
      <c r="C13" s="6" t="n">
        <v>-8759</v>
      </c>
      <c r="D13" s="6" t="n">
        <v>-13431</v>
      </c>
    </row>
    <row r="14">
      <c r="A14" s="4" t="inlineStr">
        <is>
          <t>Assumption of debt in connection with property acquisitions</t>
        </is>
      </c>
      <c r="B14" s="6" t="n">
        <v>0</v>
      </c>
      <c r="C14" s="6" t="n">
        <v>0</v>
      </c>
      <c r="D14" s="6" t="n">
        <v>139003</v>
      </c>
    </row>
    <row r="15">
      <c r="A15" s="4" t="inlineStr">
        <is>
          <t>Redeemable non-controlling interest in consolidated real estate entities</t>
        </is>
      </c>
      <c r="B15" s="5" t="n">
        <v>0</v>
      </c>
      <c r="C15" s="5" t="n">
        <v>0</v>
      </c>
      <c r="D15" s="5" t="n">
        <v>127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USD ($) $ / shares in Units, $ in Thousands, shares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Subsequent Event [Line Items]</t>
        </is>
      </c>
    </row>
    <row r="4">
      <c r="A4" s="4" t="inlineStr">
        <is>
          <t>Shares repurchased during period (in shares)</t>
        </is>
      </c>
      <c r="C4" s="9" t="n">
        <v>3.5</v>
      </c>
      <c r="D4" s="6" t="n">
        <v>0</v>
      </c>
      <c r="E4" s="9" t="n">
        <v>1.6</v>
      </c>
    </row>
    <row r="5">
      <c r="A5" s="4" t="inlineStr">
        <is>
          <t>Share repurchase program, weighted average price (in dollars per share)</t>
        </is>
      </c>
      <c r="C5" s="5" t="n">
        <v>23</v>
      </c>
      <c r="E5" s="7" t="n">
        <v>30.48</v>
      </c>
    </row>
    <row r="6">
      <c r="A6" s="4" t="inlineStr">
        <is>
          <t>Repurchase of common stock</t>
        </is>
      </c>
      <c r="C6" s="5" t="n">
        <v>80213</v>
      </c>
      <c r="E6" s="5" t="n">
        <v>50016</v>
      </c>
    </row>
    <row r="7">
      <c r="A7" s="4" t="inlineStr">
        <is>
          <t>Repurchase of common stock, cumulative</t>
        </is>
      </c>
      <c r="C7" s="5" t="n">
        <v>130100</v>
      </c>
    </row>
    <row r="8">
      <c r="A8" s="4" t="inlineStr">
        <is>
          <t>Subsequent Event</t>
        </is>
      </c>
    </row>
    <row r="9">
      <c r="A9" s="3" t="inlineStr">
        <is>
          <t>Subsequent Event [Line Items]</t>
        </is>
      </c>
    </row>
    <row r="10">
      <c r="A10" s="4" t="inlineStr">
        <is>
          <t>Shares repurchased during period (in shares)</t>
        </is>
      </c>
      <c r="B10" s="9" t="n">
        <v>0.6</v>
      </c>
    </row>
    <row r="11">
      <c r="A11" s="4" t="inlineStr">
        <is>
          <t>Share repurchase program, weighted average price (in dollars per share)</t>
        </is>
      </c>
      <c r="B11" s="7" t="n">
        <v>23.32</v>
      </c>
    </row>
    <row r="12">
      <c r="A12" s="4" t="inlineStr">
        <is>
          <t>Repurchase of common stock</t>
        </is>
      </c>
      <c r="B12" s="5" t="n">
        <v>14700</v>
      </c>
    </row>
    <row r="13">
      <c r="A13" s="4" t="inlineStr">
        <is>
          <t>Repurchase of common stock, cumulative</t>
        </is>
      </c>
      <c r="B13" s="5" t="n">
        <v>1449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3"/>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Schedule III - Real Estate and Accumulated Depreciation (Details) - USD ($)</t>
        </is>
      </c>
      <c r="B1" s="2" t="inlineStr">
        <is>
          <t>12 Months Ended</t>
        </is>
      </c>
    </row>
    <row r="2">
      <c r="B2" s="2" t="inlineStr">
        <is>
          <t>Dec. 31, 2020</t>
        </is>
      </c>
      <c r="C2" s="2" t="inlineStr">
        <is>
          <t>Dec. 31, 2019</t>
        </is>
      </c>
      <c r="D2" s="2" t="inlineStr">
        <is>
          <t>Dec. 31, 2018</t>
        </is>
      </c>
    </row>
    <row r="3">
      <c r="A3" s="3" t="inlineStr">
        <is>
          <t>SEC Schedule III, Real Estate and Accumulated Depreciation [Line Items]</t>
        </is>
      </c>
    </row>
    <row r="4">
      <c r="A4" s="4" t="inlineStr">
        <is>
          <t>Encumbrances</t>
        </is>
      </c>
      <c r="B4" s="5" t="n">
        <v>1615090000</v>
      </c>
    </row>
    <row r="5">
      <c r="A5" s="4" t="inlineStr">
        <is>
          <t>Initial Costs, Land</t>
        </is>
      </c>
      <c r="B5" s="6" t="n">
        <v>1351888000</v>
      </c>
    </row>
    <row r="6">
      <c r="A6" s="4" t="inlineStr">
        <is>
          <t>Initial Costs, Building &amp; Improvements</t>
        </is>
      </c>
      <c r="B6" s="6" t="n">
        <v>4891336000</v>
      </c>
    </row>
    <row r="7">
      <c r="A7" s="4" t="inlineStr">
        <is>
          <t>Costs Capitalized Subsequent to Acquisition</t>
        </is>
      </c>
      <c r="B7" s="6" t="n">
        <v>1971793000</v>
      </c>
    </row>
    <row r="8">
      <c r="A8" s="4" t="inlineStr">
        <is>
          <t>Total Costs, Land</t>
        </is>
      </c>
      <c r="B8" s="6" t="n">
        <v>1351888000</v>
      </c>
    </row>
    <row r="9">
      <c r="A9" s="4" t="inlineStr">
        <is>
          <t>Total Costs, Building &amp; Improvements</t>
        </is>
      </c>
      <c r="B9" s="6" t="n">
        <v>6863129000</v>
      </c>
    </row>
    <row r="10">
      <c r="A10" s="4" t="inlineStr">
        <is>
          <t>Total Costs</t>
        </is>
      </c>
      <c r="B10" s="6" t="n">
        <v>8215017000</v>
      </c>
    </row>
    <row r="11">
      <c r="A11" s="4" t="inlineStr">
        <is>
          <t>Accumulated depreciation</t>
        </is>
      </c>
      <c r="B11" s="6" t="n">
        <v>-1102748000</v>
      </c>
      <c r="C11" s="5" t="n">
        <v>-898279000</v>
      </c>
      <c r="D11" s="5" t="n">
        <v>-695631000</v>
      </c>
    </row>
    <row r="12">
      <c r="A12" s="4" t="inlineStr">
        <is>
          <t>Real estate, federal income tax basis</t>
        </is>
      </c>
      <c r="B12" s="5" t="n">
        <v>8000000000</v>
      </c>
    </row>
    <row r="13">
      <c r="A13" s="4" t="inlineStr">
        <is>
          <t>Building and improvements</t>
        </is>
      </c>
    </row>
    <row r="14">
      <c r="A14" s="3" t="inlineStr">
        <is>
          <t>SEC Schedule III, Real Estate and Accumulated Depreciation [Line Items]</t>
        </is>
      </c>
    </row>
    <row r="15">
      <c r="A15" s="4" t="inlineStr">
        <is>
          <t>Estimated useful life</t>
        </is>
      </c>
      <c r="B15" s="4" t="inlineStr">
        <is>
          <t>39 years</t>
        </is>
      </c>
    </row>
    <row r="16">
      <c r="A16" s="4" t="inlineStr">
        <is>
          <t>Land improvements</t>
        </is>
      </c>
    </row>
    <row r="17">
      <c r="A17" s="3" t="inlineStr">
        <is>
          <t>SEC Schedule III, Real Estate and Accumulated Depreciation [Line Items]</t>
        </is>
      </c>
    </row>
    <row r="18">
      <c r="A18" s="4" t="inlineStr">
        <is>
          <t>Estimated useful life</t>
        </is>
      </c>
      <c r="B18" s="4" t="inlineStr">
        <is>
          <t>15 years</t>
        </is>
      </c>
    </row>
    <row r="19">
      <c r="A19" s="4" t="inlineStr">
        <is>
          <t>Secured debt</t>
        </is>
      </c>
    </row>
    <row r="20">
      <c r="A20" s="3" t="inlineStr">
        <is>
          <t>SEC Schedule III, Real Estate and Accumulated Depreciation [Line Items]</t>
        </is>
      </c>
    </row>
    <row r="21">
      <c r="A21" s="4" t="inlineStr">
        <is>
          <t>Notes payable</t>
        </is>
      </c>
      <c r="B21" s="5" t="n">
        <v>1507276000</v>
      </c>
      <c r="C21" s="6" t="n">
        <v>370459000</v>
      </c>
    </row>
    <row r="22">
      <c r="A22" s="4" t="inlineStr">
        <is>
          <t>Secured debt | One Westside and 10850 Pico</t>
        </is>
      </c>
    </row>
    <row r="23">
      <c r="A23" s="3" t="inlineStr">
        <is>
          <t>SEC Schedule III, Real Estate and Accumulated Depreciation [Line Items]</t>
        </is>
      </c>
    </row>
    <row r="24">
      <c r="A24" s="4" t="inlineStr">
        <is>
          <t>Maximum borrowing capacity</t>
        </is>
      </c>
      <c r="B24" s="6" t="n">
        <v>414600000</v>
      </c>
    </row>
    <row r="25">
      <c r="A25" s="4" t="inlineStr">
        <is>
          <t>Notes payable</t>
        </is>
      </c>
      <c r="B25" s="6" t="n">
        <v>106073000</v>
      </c>
      <c r="C25" s="5" t="n">
        <v>5646000</v>
      </c>
    </row>
    <row r="26">
      <c r="A26" s="4" t="inlineStr">
        <is>
          <t>Secured debt | Hollywood Media Portfolio Debt</t>
        </is>
      </c>
    </row>
    <row r="27">
      <c r="A27" s="3" t="inlineStr">
        <is>
          <t>SEC Schedule III, Real Estate and Accumulated Depreciation [Line Items]</t>
        </is>
      </c>
    </row>
    <row r="28">
      <c r="A28" s="4" t="inlineStr">
        <is>
          <t>Notes payable</t>
        </is>
      </c>
      <c r="B28" s="6" t="n">
        <v>900000000</v>
      </c>
    </row>
    <row r="29">
      <c r="A29" s="4" t="inlineStr">
        <is>
          <t>In-substance defeased debt</t>
        </is>
      </c>
    </row>
    <row r="30">
      <c r="A30" s="3" t="inlineStr">
        <is>
          <t>SEC Schedule III, Real Estate and Accumulated Depreciation [Line Items]</t>
        </is>
      </c>
    </row>
    <row r="31">
      <c r="A31" s="4" t="inlineStr">
        <is>
          <t>Notes payable</t>
        </is>
      </c>
      <c r="B31" s="6" t="n">
        <v>131707000</v>
      </c>
    </row>
    <row r="32">
      <c r="A32" s="4" t="inlineStr">
        <is>
          <t>Joint venture partner debt</t>
        </is>
      </c>
    </row>
    <row r="33">
      <c r="A33" s="3" t="inlineStr">
        <is>
          <t>SEC Schedule III, Real Estate and Accumulated Depreciation [Line Items]</t>
        </is>
      </c>
    </row>
    <row r="34">
      <c r="A34" s="4" t="inlineStr">
        <is>
          <t>Notes payable</t>
        </is>
      </c>
      <c r="B34" s="6" t="n">
        <v>66136000</v>
      </c>
    </row>
    <row r="35">
      <c r="A35" s="4" t="inlineStr">
        <is>
          <t>Office | 875 Howard, San Francisco Bay Area, CA</t>
        </is>
      </c>
    </row>
    <row r="36">
      <c r="A36" s="3" t="inlineStr">
        <is>
          <t>SEC Schedule III, Real Estate and Accumulated Depreciation [Line Items]</t>
        </is>
      </c>
    </row>
    <row r="37">
      <c r="A37" s="4" t="inlineStr">
        <is>
          <t>Encumbrances</t>
        </is>
      </c>
      <c r="B37" s="4" t="inlineStr">
        <is>
          <t xml:space="preserve"> </t>
        </is>
      </c>
    </row>
    <row r="38">
      <c r="A38" s="4" t="inlineStr">
        <is>
          <t>Initial Costs, Land</t>
        </is>
      </c>
      <c r="B38" s="6" t="n">
        <v>18058000</v>
      </c>
    </row>
    <row r="39">
      <c r="A39" s="4" t="inlineStr">
        <is>
          <t>Initial Costs, Building &amp; Improvements</t>
        </is>
      </c>
      <c r="B39" s="6" t="n">
        <v>41046000</v>
      </c>
    </row>
    <row r="40">
      <c r="A40" s="4" t="inlineStr">
        <is>
          <t>Costs Capitalized Subsequent to Acquisition</t>
        </is>
      </c>
      <c r="B40" s="6" t="n">
        <v>26779000</v>
      </c>
    </row>
    <row r="41">
      <c r="A41" s="4" t="inlineStr">
        <is>
          <t>Total Costs, Land</t>
        </is>
      </c>
      <c r="B41" s="6" t="n">
        <v>18058000</v>
      </c>
    </row>
    <row r="42">
      <c r="A42" s="4" t="inlineStr">
        <is>
          <t>Total Costs, Building &amp; Improvements</t>
        </is>
      </c>
      <c r="B42" s="6" t="n">
        <v>67825000</v>
      </c>
    </row>
    <row r="43">
      <c r="A43" s="4" t="inlineStr">
        <is>
          <t>Total Costs</t>
        </is>
      </c>
      <c r="B43" s="6" t="n">
        <v>85883000</v>
      </c>
    </row>
    <row r="44">
      <c r="A44" s="4" t="inlineStr">
        <is>
          <t>Accumulated depreciation</t>
        </is>
      </c>
      <c r="B44" s="6" t="n">
        <v>-21356000</v>
      </c>
    </row>
    <row r="45">
      <c r="A45" s="4" t="inlineStr">
        <is>
          <t>Office | 6040 Sunset, Los Angeles, CA</t>
        </is>
      </c>
    </row>
    <row r="46">
      <c r="A46" s="3" t="inlineStr">
        <is>
          <t>SEC Schedule III, Real Estate and Accumulated Depreciation [Line Items]</t>
        </is>
      </c>
    </row>
    <row r="47">
      <c r="A47" s="4" t="inlineStr">
        <is>
          <t>Encumbrances</t>
        </is>
      </c>
      <c r="B47" s="6" t="n">
        <v>900000000</v>
      </c>
    </row>
    <row r="48">
      <c r="A48" s="4" t="inlineStr">
        <is>
          <t>Initial Costs, Land</t>
        </is>
      </c>
      <c r="B48" s="6" t="n">
        <v>6599000</v>
      </c>
    </row>
    <row r="49">
      <c r="A49" s="4" t="inlineStr">
        <is>
          <t>Initial Costs, Building &amp; Improvements</t>
        </is>
      </c>
      <c r="B49" s="6" t="n">
        <v>27187000</v>
      </c>
    </row>
    <row r="50">
      <c r="A50" s="4" t="inlineStr">
        <is>
          <t>Costs Capitalized Subsequent to Acquisition</t>
        </is>
      </c>
      <c r="B50" s="6" t="n">
        <v>30469000</v>
      </c>
    </row>
    <row r="51">
      <c r="A51" s="4" t="inlineStr">
        <is>
          <t>Total Costs, Land</t>
        </is>
      </c>
      <c r="B51" s="6" t="n">
        <v>6599000</v>
      </c>
    </row>
    <row r="52">
      <c r="A52" s="4" t="inlineStr">
        <is>
          <t>Total Costs, Building &amp; Improvements</t>
        </is>
      </c>
      <c r="B52" s="6" t="n">
        <v>57656000</v>
      </c>
    </row>
    <row r="53">
      <c r="A53" s="4" t="inlineStr">
        <is>
          <t>Total Costs</t>
        </is>
      </c>
      <c r="B53" s="6" t="n">
        <v>64255000</v>
      </c>
    </row>
    <row r="54">
      <c r="A54" s="4" t="inlineStr">
        <is>
          <t>Accumulated depreciation</t>
        </is>
      </c>
      <c r="B54" s="6" t="n">
        <v>-18786000</v>
      </c>
    </row>
    <row r="55">
      <c r="A55" s="4" t="inlineStr">
        <is>
          <t>Office | ICON, Los Angeles, CA</t>
        </is>
      </c>
    </row>
    <row r="56">
      <c r="A56" s="3" t="inlineStr">
        <is>
          <t>SEC Schedule III, Real Estate and Accumulated Depreciation [Line Items]</t>
        </is>
      </c>
    </row>
    <row r="57">
      <c r="A57" s="4" t="inlineStr">
        <is>
          <t>Encumbrances</t>
        </is>
      </c>
      <c r="B57" s="6" t="n">
        <v>0</v>
      </c>
    </row>
    <row r="58">
      <c r="A58" s="4" t="inlineStr">
        <is>
          <t>Initial Costs, Land</t>
        </is>
      </c>
      <c r="B58" s="6" t="n">
        <v>0</v>
      </c>
    </row>
    <row r="59">
      <c r="A59" s="4" t="inlineStr">
        <is>
          <t>Initial Costs, Building &amp; Improvements</t>
        </is>
      </c>
      <c r="B59" s="6" t="n">
        <v>0</v>
      </c>
    </row>
    <row r="60">
      <c r="A60" s="4" t="inlineStr">
        <is>
          <t>Costs Capitalized Subsequent to Acquisition</t>
        </is>
      </c>
      <c r="B60" s="6" t="n">
        <v>163252000</v>
      </c>
    </row>
    <row r="61">
      <c r="A61" s="4" t="inlineStr">
        <is>
          <t>Total Costs, Land</t>
        </is>
      </c>
      <c r="B61" s="6" t="n">
        <v>0</v>
      </c>
    </row>
    <row r="62">
      <c r="A62" s="4" t="inlineStr">
        <is>
          <t>Total Costs, Building &amp; Improvements</t>
        </is>
      </c>
      <c r="B62" s="6" t="n">
        <v>163252000</v>
      </c>
    </row>
    <row r="63">
      <c r="A63" s="4" t="inlineStr">
        <is>
          <t>Total Costs</t>
        </is>
      </c>
      <c r="B63" s="6" t="n">
        <v>163252000</v>
      </c>
    </row>
    <row r="64">
      <c r="A64" s="4" t="inlineStr">
        <is>
          <t>Accumulated depreciation</t>
        </is>
      </c>
      <c r="B64" s="6" t="n">
        <v>-21674000</v>
      </c>
    </row>
    <row r="65">
      <c r="A65" s="4" t="inlineStr">
        <is>
          <t>Office | CUE, Los Angeles, CA</t>
        </is>
      </c>
    </row>
    <row r="66">
      <c r="A66" s="3" t="inlineStr">
        <is>
          <t>SEC Schedule III, Real Estate and Accumulated Depreciation [Line Items]</t>
        </is>
      </c>
    </row>
    <row r="67">
      <c r="A67" s="4" t="inlineStr">
        <is>
          <t>Encumbrances</t>
        </is>
      </c>
      <c r="B67" s="6" t="n">
        <v>0</v>
      </c>
    </row>
    <row r="68">
      <c r="A68" s="4" t="inlineStr">
        <is>
          <t>Initial Costs, Land</t>
        </is>
      </c>
      <c r="B68" s="6" t="n">
        <v>0</v>
      </c>
    </row>
    <row r="69">
      <c r="A69" s="4" t="inlineStr">
        <is>
          <t>Initial Costs, Building &amp; Improvements</t>
        </is>
      </c>
      <c r="B69" s="6" t="n">
        <v>0</v>
      </c>
    </row>
    <row r="70">
      <c r="A70" s="4" t="inlineStr">
        <is>
          <t>Costs Capitalized Subsequent to Acquisition</t>
        </is>
      </c>
      <c r="B70" s="6" t="n">
        <v>49239000</v>
      </c>
    </row>
    <row r="71">
      <c r="A71" s="4" t="inlineStr">
        <is>
          <t>Total Costs, Land</t>
        </is>
      </c>
      <c r="B71" s="6" t="n">
        <v>0</v>
      </c>
    </row>
    <row r="72">
      <c r="A72" s="4" t="inlineStr">
        <is>
          <t>Total Costs, Building &amp; Improvements</t>
        </is>
      </c>
      <c r="B72" s="6" t="n">
        <v>49239000</v>
      </c>
    </row>
    <row r="73">
      <c r="A73" s="4" t="inlineStr">
        <is>
          <t>Total Costs</t>
        </is>
      </c>
      <c r="B73" s="6" t="n">
        <v>49239000</v>
      </c>
    </row>
    <row r="74">
      <c r="A74" s="4" t="inlineStr">
        <is>
          <t>Accumulated depreciation</t>
        </is>
      </c>
      <c r="B74" s="6" t="n">
        <v>-4763000</v>
      </c>
    </row>
    <row r="75">
      <c r="A75" s="4" t="inlineStr">
        <is>
          <t>Office | EPIC, Los Angeles, CA</t>
        </is>
      </c>
    </row>
    <row r="76">
      <c r="A76" s="3" t="inlineStr">
        <is>
          <t>SEC Schedule III, Real Estate and Accumulated Depreciation [Line Items]</t>
        </is>
      </c>
    </row>
    <row r="77">
      <c r="A77" s="4" t="inlineStr">
        <is>
          <t>Encumbrances</t>
        </is>
      </c>
      <c r="B77" s="6" t="n">
        <v>0</v>
      </c>
    </row>
    <row r="78">
      <c r="A78" s="4" t="inlineStr">
        <is>
          <t>Initial Costs, Land</t>
        </is>
      </c>
      <c r="B78" s="6" t="n">
        <v>10606000</v>
      </c>
    </row>
    <row r="79">
      <c r="A79" s="4" t="inlineStr">
        <is>
          <t>Initial Costs, Building &amp; Improvements</t>
        </is>
      </c>
      <c r="B79" s="6" t="n">
        <v>0</v>
      </c>
    </row>
    <row r="80">
      <c r="A80" s="4" t="inlineStr">
        <is>
          <t>Costs Capitalized Subsequent to Acquisition</t>
        </is>
      </c>
      <c r="B80" s="6" t="n">
        <v>214445000</v>
      </c>
    </row>
    <row r="81">
      <c r="A81" s="4" t="inlineStr">
        <is>
          <t>Total Costs, Land</t>
        </is>
      </c>
      <c r="B81" s="6" t="n">
        <v>10606000</v>
      </c>
    </row>
    <row r="82">
      <c r="A82" s="4" t="inlineStr">
        <is>
          <t>Total Costs, Building &amp; Improvements</t>
        </is>
      </c>
      <c r="B82" s="6" t="n">
        <v>214445000</v>
      </c>
    </row>
    <row r="83">
      <c r="A83" s="4" t="inlineStr">
        <is>
          <t>Total Costs</t>
        </is>
      </c>
      <c r="B83" s="6" t="n">
        <v>225051000</v>
      </c>
    </row>
    <row r="84">
      <c r="A84" s="4" t="inlineStr">
        <is>
          <t>Accumulated depreciation</t>
        </is>
      </c>
      <c r="B84" s="6" t="n">
        <v>-9566000</v>
      </c>
    </row>
    <row r="85">
      <c r="A85" s="4" t="inlineStr">
        <is>
          <t>Office | Del Amo, Los Angeles, CA</t>
        </is>
      </c>
    </row>
    <row r="86">
      <c r="A86" s="3" t="inlineStr">
        <is>
          <t>SEC Schedule III, Real Estate and Accumulated Depreciation [Line Items]</t>
        </is>
      </c>
    </row>
    <row r="87">
      <c r="A87" s="4" t="inlineStr">
        <is>
          <t>Encumbrances</t>
        </is>
      </c>
      <c r="B87" s="6" t="n">
        <v>0</v>
      </c>
    </row>
    <row r="88">
      <c r="A88" s="4" t="inlineStr">
        <is>
          <t>Initial Costs, Land</t>
        </is>
      </c>
      <c r="B88" s="6" t="n">
        <v>0</v>
      </c>
    </row>
    <row r="89">
      <c r="A89" s="4" t="inlineStr">
        <is>
          <t>Initial Costs, Building &amp; Improvements</t>
        </is>
      </c>
      <c r="B89" s="6" t="n">
        <v>18000000</v>
      </c>
    </row>
    <row r="90">
      <c r="A90" s="4" t="inlineStr">
        <is>
          <t>Costs Capitalized Subsequent to Acquisition</t>
        </is>
      </c>
      <c r="B90" s="6" t="n">
        <v>2814000</v>
      </c>
    </row>
    <row r="91">
      <c r="A91" s="4" t="inlineStr">
        <is>
          <t>Total Costs, Land</t>
        </is>
      </c>
      <c r="B91" s="6" t="n">
        <v>0</v>
      </c>
    </row>
    <row r="92">
      <c r="A92" s="4" t="inlineStr">
        <is>
          <t>Total Costs, Building &amp; Improvements</t>
        </is>
      </c>
      <c r="B92" s="6" t="n">
        <v>20814000</v>
      </c>
    </row>
    <row r="93">
      <c r="A93" s="4" t="inlineStr">
        <is>
          <t>Total Costs</t>
        </is>
      </c>
      <c r="B93" s="6" t="n">
        <v>20814000</v>
      </c>
    </row>
    <row r="94">
      <c r="A94" s="4" t="inlineStr">
        <is>
          <t>Accumulated depreciation</t>
        </is>
      </c>
      <c r="B94" s="6" t="n">
        <v>-4710000</v>
      </c>
    </row>
    <row r="95">
      <c r="A95" s="4" t="inlineStr">
        <is>
          <t>Office | 1455 Market, San Francisco Bay Area, CA</t>
        </is>
      </c>
    </row>
    <row r="96">
      <c r="A96" s="3" t="inlineStr">
        <is>
          <t>SEC Schedule III, Real Estate and Accumulated Depreciation [Line Items]</t>
        </is>
      </c>
    </row>
    <row r="97">
      <c r="A97" s="4" t="inlineStr">
        <is>
          <t>Encumbrances</t>
        </is>
      </c>
      <c r="B97" s="6" t="n">
        <v>0</v>
      </c>
    </row>
    <row r="98">
      <c r="A98" s="4" t="inlineStr">
        <is>
          <t>Initial Costs, Land</t>
        </is>
      </c>
      <c r="B98" s="6" t="n">
        <v>41226000</v>
      </c>
    </row>
    <row r="99">
      <c r="A99" s="4" t="inlineStr">
        <is>
          <t>Initial Costs, Building &amp; Improvements</t>
        </is>
      </c>
      <c r="B99" s="6" t="n">
        <v>34990000</v>
      </c>
    </row>
    <row r="100">
      <c r="A100" s="4" t="inlineStr">
        <is>
          <t>Costs Capitalized Subsequent to Acquisition</t>
        </is>
      </c>
      <c r="B100" s="6" t="n">
        <v>100475000</v>
      </c>
    </row>
    <row r="101">
      <c r="A101" s="4" t="inlineStr">
        <is>
          <t>Total Costs, Land</t>
        </is>
      </c>
      <c r="B101" s="6" t="n">
        <v>41226000</v>
      </c>
    </row>
    <row r="102">
      <c r="A102" s="4" t="inlineStr">
        <is>
          <t>Total Costs, Building &amp; Improvements</t>
        </is>
      </c>
      <c r="B102" s="6" t="n">
        <v>135465000</v>
      </c>
    </row>
    <row r="103">
      <c r="A103" s="4" t="inlineStr">
        <is>
          <t>Total Costs</t>
        </is>
      </c>
      <c r="B103" s="6" t="n">
        <v>176691000</v>
      </c>
    </row>
    <row r="104">
      <c r="A104" s="4" t="inlineStr">
        <is>
          <t>Accumulated depreciation</t>
        </is>
      </c>
      <c r="B104" s="6" t="n">
        <v>-50953000</v>
      </c>
    </row>
    <row r="105">
      <c r="A105" s="4" t="inlineStr">
        <is>
          <t>Office | Rincon Center, San Francisco Bay Area, CA</t>
        </is>
      </c>
    </row>
    <row r="106">
      <c r="A106" s="3" t="inlineStr">
        <is>
          <t>SEC Schedule III, Real Estate and Accumulated Depreciation [Line Items]</t>
        </is>
      </c>
    </row>
    <row r="107">
      <c r="A107" s="4" t="inlineStr">
        <is>
          <t>Encumbrances</t>
        </is>
      </c>
      <c r="B107" s="6" t="n">
        <v>0</v>
      </c>
    </row>
    <row r="108">
      <c r="A108" s="4" t="inlineStr">
        <is>
          <t>Initial Costs, Land</t>
        </is>
      </c>
      <c r="B108" s="6" t="n">
        <v>58251000</v>
      </c>
    </row>
    <row r="109">
      <c r="A109" s="4" t="inlineStr">
        <is>
          <t>Initial Costs, Building &amp; Improvements</t>
        </is>
      </c>
      <c r="B109" s="6" t="n">
        <v>110656000</v>
      </c>
    </row>
    <row r="110">
      <c r="A110" s="4" t="inlineStr">
        <is>
          <t>Costs Capitalized Subsequent to Acquisition</t>
        </is>
      </c>
      <c r="B110" s="6" t="n">
        <v>60052000</v>
      </c>
    </row>
    <row r="111">
      <c r="A111" s="4" t="inlineStr">
        <is>
          <t>Total Costs, Land</t>
        </is>
      </c>
      <c r="B111" s="6" t="n">
        <v>58251000</v>
      </c>
    </row>
    <row r="112">
      <c r="A112" s="4" t="inlineStr">
        <is>
          <t>Total Costs, Building &amp; Improvements</t>
        </is>
      </c>
      <c r="B112" s="6" t="n">
        <v>170708000</v>
      </c>
    </row>
    <row r="113">
      <c r="A113" s="4" t="inlineStr">
        <is>
          <t>Total Costs</t>
        </is>
      </c>
      <c r="B113" s="6" t="n">
        <v>228959000</v>
      </c>
    </row>
    <row r="114">
      <c r="A114" s="4" t="inlineStr">
        <is>
          <t>Accumulated depreciation</t>
        </is>
      </c>
      <c r="B114" s="6" t="n">
        <v>-41394000</v>
      </c>
    </row>
    <row r="115">
      <c r="A115" s="4" t="inlineStr">
        <is>
          <t>Office | 10950 Washington, Los Angeles, CA</t>
        </is>
      </c>
    </row>
    <row r="116">
      <c r="A116" s="3" t="inlineStr">
        <is>
          <t>SEC Schedule III, Real Estate and Accumulated Depreciation [Line Items]</t>
        </is>
      </c>
    </row>
    <row r="117">
      <c r="A117" s="4" t="inlineStr">
        <is>
          <t>Encumbrances</t>
        </is>
      </c>
      <c r="B117" s="6" t="n">
        <v>25717000</v>
      </c>
    </row>
    <row r="118">
      <c r="A118" s="4" t="inlineStr">
        <is>
          <t>Initial Costs, Land</t>
        </is>
      </c>
      <c r="B118" s="6" t="n">
        <v>17979000</v>
      </c>
    </row>
    <row r="119">
      <c r="A119" s="4" t="inlineStr">
        <is>
          <t>Initial Costs, Building &amp; Improvements</t>
        </is>
      </c>
      <c r="B119" s="6" t="n">
        <v>25110000</v>
      </c>
    </row>
    <row r="120">
      <c r="A120" s="4" t="inlineStr">
        <is>
          <t>Costs Capitalized Subsequent to Acquisition</t>
        </is>
      </c>
      <c r="B120" s="6" t="n">
        <v>1238000</v>
      </c>
    </row>
    <row r="121">
      <c r="A121" s="4" t="inlineStr">
        <is>
          <t>Total Costs, Land</t>
        </is>
      </c>
      <c r="B121" s="6" t="n">
        <v>17979000</v>
      </c>
    </row>
    <row r="122">
      <c r="A122" s="4" t="inlineStr">
        <is>
          <t>Total Costs, Building &amp; Improvements</t>
        </is>
      </c>
      <c r="B122" s="6" t="n">
        <v>26348000</v>
      </c>
    </row>
    <row r="123">
      <c r="A123" s="4" t="inlineStr">
        <is>
          <t>Total Costs</t>
        </is>
      </c>
      <c r="B123" s="6" t="n">
        <v>44327000</v>
      </c>
    </row>
    <row r="124">
      <c r="A124" s="4" t="inlineStr">
        <is>
          <t>Accumulated depreciation</t>
        </is>
      </c>
      <c r="B124" s="6" t="n">
        <v>-6747000</v>
      </c>
    </row>
    <row r="125">
      <c r="A125" s="4" t="inlineStr">
        <is>
          <t>Office | 604 Arizona, Los Angeles, CA</t>
        </is>
      </c>
    </row>
    <row r="126">
      <c r="A126" s="3" t="inlineStr">
        <is>
          <t>SEC Schedule III, Real Estate and Accumulated Depreciation [Line Items]</t>
        </is>
      </c>
    </row>
    <row r="127">
      <c r="A127" s="4" t="inlineStr">
        <is>
          <t>Encumbrances</t>
        </is>
      </c>
      <c r="B127" s="6" t="n">
        <v>0</v>
      </c>
    </row>
    <row r="128">
      <c r="A128" s="4" t="inlineStr">
        <is>
          <t>Initial Costs, Land</t>
        </is>
      </c>
      <c r="B128" s="6" t="n">
        <v>5620000</v>
      </c>
    </row>
    <row r="129">
      <c r="A129" s="4" t="inlineStr">
        <is>
          <t>Initial Costs, Building &amp; Improvements</t>
        </is>
      </c>
      <c r="B129" s="6" t="n">
        <v>14745000</v>
      </c>
    </row>
    <row r="130">
      <c r="A130" s="4" t="inlineStr">
        <is>
          <t>Costs Capitalized Subsequent to Acquisition</t>
        </is>
      </c>
      <c r="B130" s="6" t="n">
        <v>4453000</v>
      </c>
    </row>
    <row r="131">
      <c r="A131" s="4" t="inlineStr">
        <is>
          <t>Total Costs, Land</t>
        </is>
      </c>
      <c r="B131" s="6" t="n">
        <v>5620000</v>
      </c>
    </row>
    <row r="132">
      <c r="A132" s="4" t="inlineStr">
        <is>
          <t>Total Costs, Building &amp; Improvements</t>
        </is>
      </c>
      <c r="B132" s="6" t="n">
        <v>19198000</v>
      </c>
    </row>
    <row r="133">
      <c r="A133" s="4" t="inlineStr">
        <is>
          <t>Total Costs</t>
        </is>
      </c>
      <c r="B133" s="6" t="n">
        <v>24818000</v>
      </c>
    </row>
    <row r="134">
      <c r="A134" s="4" t="inlineStr">
        <is>
          <t>Accumulated depreciation</t>
        </is>
      </c>
      <c r="B134" s="6" t="n">
        <v>-4966000</v>
      </c>
    </row>
    <row r="135">
      <c r="A135" s="4" t="inlineStr">
        <is>
          <t>Office | 275 Brannan, San Francisco Bay Area, CA</t>
        </is>
      </c>
    </row>
    <row r="136">
      <c r="A136" s="3" t="inlineStr">
        <is>
          <t>SEC Schedule III, Real Estate and Accumulated Depreciation [Line Items]</t>
        </is>
      </c>
    </row>
    <row r="137">
      <c r="A137" s="4" t="inlineStr">
        <is>
          <t>Encumbrances</t>
        </is>
      </c>
      <c r="B137" s="6" t="n">
        <v>0</v>
      </c>
    </row>
    <row r="138">
      <c r="A138" s="4" t="inlineStr">
        <is>
          <t>Initial Costs, Land</t>
        </is>
      </c>
      <c r="B138" s="6" t="n">
        <v>4187000</v>
      </c>
    </row>
    <row r="139">
      <c r="A139" s="4" t="inlineStr">
        <is>
          <t>Initial Costs, Building &amp; Improvements</t>
        </is>
      </c>
      <c r="B139" s="6" t="n">
        <v>8063000</v>
      </c>
    </row>
    <row r="140">
      <c r="A140" s="4" t="inlineStr">
        <is>
          <t>Costs Capitalized Subsequent to Acquisition</t>
        </is>
      </c>
      <c r="B140" s="6" t="n">
        <v>13763000</v>
      </c>
    </row>
    <row r="141">
      <c r="A141" s="4" t="inlineStr">
        <is>
          <t>Total Costs, Land</t>
        </is>
      </c>
      <c r="B141" s="6" t="n">
        <v>4187000</v>
      </c>
    </row>
    <row r="142">
      <c r="A142" s="4" t="inlineStr">
        <is>
          <t>Total Costs, Building &amp; Improvements</t>
        </is>
      </c>
      <c r="B142" s="6" t="n">
        <v>21826000</v>
      </c>
    </row>
    <row r="143">
      <c r="A143" s="4" t="inlineStr">
        <is>
          <t>Total Costs</t>
        </is>
      </c>
      <c r="B143" s="6" t="n">
        <v>26013000</v>
      </c>
    </row>
    <row r="144">
      <c r="A144" s="4" t="inlineStr">
        <is>
          <t>Accumulated depreciation</t>
        </is>
      </c>
      <c r="B144" s="6" t="n">
        <v>-7729000</v>
      </c>
    </row>
    <row r="145">
      <c r="A145" s="4" t="inlineStr">
        <is>
          <t>Office | 625 Second, San Francisco Bay Area, CA</t>
        </is>
      </c>
    </row>
    <row r="146">
      <c r="A146" s="3" t="inlineStr">
        <is>
          <t>SEC Schedule III, Real Estate and Accumulated Depreciation [Line Items]</t>
        </is>
      </c>
    </row>
    <row r="147">
      <c r="A147" s="4" t="inlineStr">
        <is>
          <t>Encumbrances</t>
        </is>
      </c>
      <c r="B147" s="6" t="n">
        <v>0</v>
      </c>
    </row>
    <row r="148">
      <c r="A148" s="4" t="inlineStr">
        <is>
          <t>Initial Costs, Land</t>
        </is>
      </c>
      <c r="B148" s="6" t="n">
        <v>10744000</v>
      </c>
    </row>
    <row r="149">
      <c r="A149" s="4" t="inlineStr">
        <is>
          <t>Initial Costs, Building &amp; Improvements</t>
        </is>
      </c>
      <c r="B149" s="6" t="n">
        <v>42650000</v>
      </c>
    </row>
    <row r="150">
      <c r="A150" s="4" t="inlineStr">
        <is>
          <t>Costs Capitalized Subsequent to Acquisition</t>
        </is>
      </c>
      <c r="B150" s="6" t="n">
        <v>6265000</v>
      </c>
    </row>
    <row r="151">
      <c r="A151" s="4" t="inlineStr">
        <is>
          <t>Total Costs, Land</t>
        </is>
      </c>
      <c r="B151" s="6" t="n">
        <v>10744000</v>
      </c>
    </row>
    <row r="152">
      <c r="A152" s="4" t="inlineStr">
        <is>
          <t>Total Costs, Building &amp; Improvements</t>
        </is>
      </c>
      <c r="B152" s="6" t="n">
        <v>48915000</v>
      </c>
    </row>
    <row r="153">
      <c r="A153" s="4" t="inlineStr">
        <is>
          <t>Total Costs</t>
        </is>
      </c>
      <c r="B153" s="6" t="n">
        <v>59659000</v>
      </c>
    </row>
    <row r="154">
      <c r="A154" s="4" t="inlineStr">
        <is>
          <t>Accumulated depreciation</t>
        </is>
      </c>
      <c r="B154" s="6" t="n">
        <v>-11233000</v>
      </c>
    </row>
    <row r="155">
      <c r="A155" s="4" t="inlineStr">
        <is>
          <t>Office | 6922 Hollywood, Los Angeles, CA</t>
        </is>
      </c>
    </row>
    <row r="156">
      <c r="A156" s="3" t="inlineStr">
        <is>
          <t>SEC Schedule III, Real Estate and Accumulated Depreciation [Line Items]</t>
        </is>
      </c>
    </row>
    <row r="157">
      <c r="A157" s="4" t="inlineStr">
        <is>
          <t>Encumbrances</t>
        </is>
      </c>
      <c r="B157" s="6" t="n">
        <v>0</v>
      </c>
    </row>
    <row r="158">
      <c r="A158" s="4" t="inlineStr">
        <is>
          <t>Initial Costs, Land</t>
        </is>
      </c>
      <c r="B158" s="6" t="n">
        <v>16608000</v>
      </c>
    </row>
    <row r="159">
      <c r="A159" s="4" t="inlineStr">
        <is>
          <t>Initial Costs, Building &amp; Improvements</t>
        </is>
      </c>
      <c r="B159" s="6" t="n">
        <v>72392000</v>
      </c>
    </row>
    <row r="160">
      <c r="A160" s="4" t="inlineStr">
        <is>
          <t>Costs Capitalized Subsequent to Acquisition</t>
        </is>
      </c>
      <c r="B160" s="6" t="n">
        <v>25837000</v>
      </c>
    </row>
    <row r="161">
      <c r="A161" s="4" t="inlineStr">
        <is>
          <t>Total Costs, Land</t>
        </is>
      </c>
      <c r="B161" s="6" t="n">
        <v>16608000</v>
      </c>
    </row>
    <row r="162">
      <c r="A162" s="4" t="inlineStr">
        <is>
          <t>Total Costs, Building &amp; Improvements</t>
        </is>
      </c>
      <c r="B162" s="6" t="n">
        <v>98229000</v>
      </c>
    </row>
    <row r="163">
      <c r="A163" s="4" t="inlineStr">
        <is>
          <t>Total Costs</t>
        </is>
      </c>
      <c r="B163" s="6" t="n">
        <v>114837000</v>
      </c>
    </row>
    <row r="164">
      <c r="A164" s="4" t="inlineStr">
        <is>
          <t>Accumulated depreciation</t>
        </is>
      </c>
      <c r="B164" s="6" t="n">
        <v>-21507000</v>
      </c>
    </row>
    <row r="165">
      <c r="A165" s="4" t="inlineStr">
        <is>
          <t>Office | 10900 Washington, Los Angeles, CA</t>
        </is>
      </c>
    </row>
    <row r="166">
      <c r="A166" s="3" t="inlineStr">
        <is>
          <t>SEC Schedule III, Real Estate and Accumulated Depreciation [Line Items]</t>
        </is>
      </c>
    </row>
    <row r="167">
      <c r="A167" s="4" t="inlineStr">
        <is>
          <t>Encumbrances</t>
        </is>
      </c>
      <c r="B167" s="6" t="n">
        <v>0</v>
      </c>
    </row>
    <row r="168">
      <c r="A168" s="4" t="inlineStr">
        <is>
          <t>Initial Costs, Land</t>
        </is>
      </c>
      <c r="B168" s="6" t="n">
        <v>1400000</v>
      </c>
    </row>
    <row r="169">
      <c r="A169" s="4" t="inlineStr">
        <is>
          <t>Initial Costs, Building &amp; Improvements</t>
        </is>
      </c>
      <c r="B169" s="6" t="n">
        <v>1200000</v>
      </c>
    </row>
    <row r="170">
      <c r="A170" s="4" t="inlineStr">
        <is>
          <t>Costs Capitalized Subsequent to Acquisition</t>
        </is>
      </c>
      <c r="B170" s="6" t="n">
        <v>141000</v>
      </c>
    </row>
    <row r="171">
      <c r="A171" s="4" t="inlineStr">
        <is>
          <t>Total Costs, Land</t>
        </is>
      </c>
      <c r="B171" s="6" t="n">
        <v>1400000</v>
      </c>
    </row>
    <row r="172">
      <c r="A172" s="4" t="inlineStr">
        <is>
          <t>Total Costs, Building &amp; Improvements</t>
        </is>
      </c>
      <c r="B172" s="6" t="n">
        <v>1341000</v>
      </c>
    </row>
    <row r="173">
      <c r="A173" s="4" t="inlineStr">
        <is>
          <t>Total Costs</t>
        </is>
      </c>
      <c r="B173" s="6" t="n">
        <v>2741000</v>
      </c>
    </row>
    <row r="174">
      <c r="A174" s="4" t="inlineStr">
        <is>
          <t>Accumulated depreciation</t>
        </is>
      </c>
      <c r="B174" s="6" t="n">
        <v>-354000</v>
      </c>
    </row>
    <row r="175">
      <c r="A175" s="4" t="inlineStr">
        <is>
          <t>Office | 901 Market, San Francisco Bay Area, CA</t>
        </is>
      </c>
    </row>
    <row r="176">
      <c r="A176" s="3" t="inlineStr">
        <is>
          <t>SEC Schedule III, Real Estate and Accumulated Depreciation [Line Items]</t>
        </is>
      </c>
    </row>
    <row r="177">
      <c r="A177" s="4" t="inlineStr">
        <is>
          <t>Encumbrances</t>
        </is>
      </c>
      <c r="B177" s="6" t="n">
        <v>0</v>
      </c>
    </row>
    <row r="178">
      <c r="A178" s="4" t="inlineStr">
        <is>
          <t>Initial Costs, Land</t>
        </is>
      </c>
      <c r="B178" s="6" t="n">
        <v>17882000</v>
      </c>
    </row>
    <row r="179">
      <c r="A179" s="4" t="inlineStr">
        <is>
          <t>Initial Costs, Building &amp; Improvements</t>
        </is>
      </c>
      <c r="B179" s="6" t="n">
        <v>79305000</v>
      </c>
    </row>
    <row r="180">
      <c r="A180" s="4" t="inlineStr">
        <is>
          <t>Costs Capitalized Subsequent to Acquisition</t>
        </is>
      </c>
      <c r="B180" s="6" t="n">
        <v>17282000</v>
      </c>
    </row>
    <row r="181">
      <c r="A181" s="4" t="inlineStr">
        <is>
          <t>Total Costs, Land</t>
        </is>
      </c>
      <c r="B181" s="6" t="n">
        <v>17882000</v>
      </c>
    </row>
    <row r="182">
      <c r="A182" s="4" t="inlineStr">
        <is>
          <t>Total Costs, Building &amp; Improvements</t>
        </is>
      </c>
      <c r="B182" s="6" t="n">
        <v>96587000</v>
      </c>
    </row>
    <row r="183">
      <c r="A183" s="4" t="inlineStr">
        <is>
          <t>Total Costs</t>
        </is>
      </c>
      <c r="B183" s="6" t="n">
        <v>114469000</v>
      </c>
    </row>
    <row r="184">
      <c r="A184" s="4" t="inlineStr">
        <is>
          <t>Accumulated depreciation</t>
        </is>
      </c>
      <c r="B184" s="6" t="n">
        <v>-24031000</v>
      </c>
    </row>
    <row r="185">
      <c r="A185" s="4" t="inlineStr">
        <is>
          <t>Office | Element LA, Los Angeles, CA</t>
        </is>
      </c>
    </row>
    <row r="186">
      <c r="A186" s="3" t="inlineStr">
        <is>
          <t>SEC Schedule III, Real Estate and Accumulated Depreciation [Line Items]</t>
        </is>
      </c>
    </row>
    <row r="187">
      <c r="A187" s="4" t="inlineStr">
        <is>
          <t>Encumbrances</t>
        </is>
      </c>
      <c r="B187" s="6" t="n">
        <v>168000000</v>
      </c>
    </row>
    <row r="188">
      <c r="A188" s="4" t="inlineStr">
        <is>
          <t>Initial Costs, Land</t>
        </is>
      </c>
      <c r="B188" s="6" t="n">
        <v>79769000</v>
      </c>
    </row>
    <row r="189">
      <c r="A189" s="4" t="inlineStr">
        <is>
          <t>Initial Costs, Building &amp; Improvements</t>
        </is>
      </c>
      <c r="B189" s="6" t="n">
        <v>19755000</v>
      </c>
    </row>
    <row r="190">
      <c r="A190" s="4" t="inlineStr">
        <is>
          <t>Costs Capitalized Subsequent to Acquisition</t>
        </is>
      </c>
      <c r="B190" s="6" t="n">
        <v>95989000</v>
      </c>
    </row>
    <row r="191">
      <c r="A191" s="4" t="inlineStr">
        <is>
          <t>Total Costs, Land</t>
        </is>
      </c>
      <c r="B191" s="6" t="n">
        <v>79769000</v>
      </c>
    </row>
    <row r="192">
      <c r="A192" s="4" t="inlineStr">
        <is>
          <t>Total Costs, Building &amp; Improvements</t>
        </is>
      </c>
      <c r="B192" s="6" t="n">
        <v>115744000</v>
      </c>
    </row>
    <row r="193">
      <c r="A193" s="4" t="inlineStr">
        <is>
          <t>Total Costs</t>
        </is>
      </c>
      <c r="B193" s="6" t="n">
        <v>195513000</v>
      </c>
    </row>
    <row r="194">
      <c r="A194" s="4" t="inlineStr">
        <is>
          <t>Accumulated depreciation</t>
        </is>
      </c>
      <c r="B194" s="6" t="n">
        <v>-21470000</v>
      </c>
    </row>
    <row r="195">
      <c r="A195" s="4" t="inlineStr">
        <is>
          <t>Office | 3401 Exposition, Los Angeles, CA</t>
        </is>
      </c>
    </row>
    <row r="196">
      <c r="A196" s="3" t="inlineStr">
        <is>
          <t>SEC Schedule III, Real Estate and Accumulated Depreciation [Line Items]</t>
        </is>
      </c>
    </row>
    <row r="197">
      <c r="A197" s="4" t="inlineStr">
        <is>
          <t>Encumbrances</t>
        </is>
      </c>
      <c r="B197" s="6" t="n">
        <v>0</v>
      </c>
    </row>
    <row r="198">
      <c r="A198" s="4" t="inlineStr">
        <is>
          <t>Initial Costs, Land</t>
        </is>
      </c>
      <c r="B198" s="6" t="n">
        <v>14120000</v>
      </c>
    </row>
    <row r="199">
      <c r="A199" s="4" t="inlineStr">
        <is>
          <t>Initial Costs, Building &amp; Improvements</t>
        </is>
      </c>
      <c r="B199" s="6" t="n">
        <v>11319000</v>
      </c>
    </row>
    <row r="200">
      <c r="A200" s="4" t="inlineStr">
        <is>
          <t>Costs Capitalized Subsequent to Acquisition</t>
        </is>
      </c>
      <c r="B200" s="6" t="n">
        <v>12131000</v>
      </c>
    </row>
    <row r="201">
      <c r="A201" s="4" t="inlineStr">
        <is>
          <t>Total Costs, Land</t>
        </is>
      </c>
      <c r="B201" s="6" t="n">
        <v>14120000</v>
      </c>
    </row>
    <row r="202">
      <c r="A202" s="4" t="inlineStr">
        <is>
          <t>Total Costs, Building &amp; Improvements</t>
        </is>
      </c>
      <c r="B202" s="6" t="n">
        <v>23450000</v>
      </c>
    </row>
    <row r="203">
      <c r="A203" s="4" t="inlineStr">
        <is>
          <t>Total Costs</t>
        </is>
      </c>
      <c r="B203" s="6" t="n">
        <v>37570000</v>
      </c>
    </row>
    <row r="204">
      <c r="A204" s="4" t="inlineStr">
        <is>
          <t>Accumulated depreciation</t>
        </is>
      </c>
      <c r="B204" s="6" t="n">
        <v>-5723000</v>
      </c>
    </row>
    <row r="205">
      <c r="A205" s="4" t="inlineStr">
        <is>
          <t>Office | 505 First, Greater Seattle, WA</t>
        </is>
      </c>
    </row>
    <row r="206">
      <c r="A206" s="3" t="inlineStr">
        <is>
          <t>SEC Schedule III, Real Estate and Accumulated Depreciation [Line Items]</t>
        </is>
      </c>
    </row>
    <row r="207">
      <c r="A207" s="4" t="inlineStr">
        <is>
          <t>Encumbrances</t>
        </is>
      </c>
      <c r="B207" s="6" t="n">
        <v>0</v>
      </c>
    </row>
    <row r="208">
      <c r="A208" s="4" t="inlineStr">
        <is>
          <t>Initial Costs, Land</t>
        </is>
      </c>
      <c r="B208" s="6" t="n">
        <v>22917000</v>
      </c>
    </row>
    <row r="209">
      <c r="A209" s="4" t="inlineStr">
        <is>
          <t>Initial Costs, Building &amp; Improvements</t>
        </is>
      </c>
      <c r="B209" s="6" t="n">
        <v>133034000</v>
      </c>
    </row>
    <row r="210">
      <c r="A210" s="4" t="inlineStr">
        <is>
          <t>Costs Capitalized Subsequent to Acquisition</t>
        </is>
      </c>
      <c r="B210" s="6" t="n">
        <v>4799000</v>
      </c>
    </row>
    <row r="211">
      <c r="A211" s="4" t="inlineStr">
        <is>
          <t>Total Costs, Land</t>
        </is>
      </c>
      <c r="B211" s="6" t="n">
        <v>22917000</v>
      </c>
    </row>
    <row r="212">
      <c r="A212" s="4" t="inlineStr">
        <is>
          <t>Total Costs, Building &amp; Improvements</t>
        </is>
      </c>
      <c r="B212" s="6" t="n">
        <v>137833000</v>
      </c>
    </row>
    <row r="213">
      <c r="A213" s="4" t="inlineStr">
        <is>
          <t>Total Costs</t>
        </is>
      </c>
      <c r="B213" s="6" t="n">
        <v>160750000</v>
      </c>
    </row>
    <row r="214">
      <c r="A214" s="4" t="inlineStr">
        <is>
          <t>Accumulated depreciation</t>
        </is>
      </c>
      <c r="B214" s="6" t="n">
        <v>-30771000</v>
      </c>
    </row>
    <row r="215">
      <c r="A215" s="4" t="inlineStr">
        <is>
          <t>Office | 83 King, Greater Seattle, WA</t>
        </is>
      </c>
    </row>
    <row r="216">
      <c r="A216" s="3" t="inlineStr">
        <is>
          <t>SEC Schedule III, Real Estate and Accumulated Depreciation [Line Items]</t>
        </is>
      </c>
    </row>
    <row r="217">
      <c r="A217" s="4" t="inlineStr">
        <is>
          <t>Encumbrances</t>
        </is>
      </c>
      <c r="B217" s="6" t="n">
        <v>0</v>
      </c>
    </row>
    <row r="218">
      <c r="A218" s="4" t="inlineStr">
        <is>
          <t>Initial Costs, Land</t>
        </is>
      </c>
      <c r="B218" s="6" t="n">
        <v>12982000</v>
      </c>
    </row>
    <row r="219">
      <c r="A219" s="4" t="inlineStr">
        <is>
          <t>Initial Costs, Building &amp; Improvements</t>
        </is>
      </c>
      <c r="B219" s="6" t="n">
        <v>51403000</v>
      </c>
    </row>
    <row r="220">
      <c r="A220" s="4" t="inlineStr">
        <is>
          <t>Costs Capitalized Subsequent to Acquisition</t>
        </is>
      </c>
      <c r="B220" s="6" t="n">
        <v>13589000</v>
      </c>
    </row>
    <row r="221">
      <c r="A221" s="4" t="inlineStr">
        <is>
          <t>Total Costs, Land</t>
        </is>
      </c>
      <c r="B221" s="6" t="n">
        <v>12982000</v>
      </c>
    </row>
    <row r="222">
      <c r="A222" s="4" t="inlineStr">
        <is>
          <t>Total Costs, Building &amp; Improvements</t>
        </is>
      </c>
      <c r="B222" s="6" t="n">
        <v>64992000</v>
      </c>
    </row>
    <row r="223">
      <c r="A223" s="4" t="inlineStr">
        <is>
          <t>Total Costs</t>
        </is>
      </c>
      <c r="B223" s="6" t="n">
        <v>77974000</v>
      </c>
    </row>
    <row r="224">
      <c r="A224" s="4" t="inlineStr">
        <is>
          <t>Accumulated depreciation</t>
        </is>
      </c>
      <c r="B224" s="6" t="n">
        <v>-14398000</v>
      </c>
    </row>
    <row r="225">
      <c r="A225" s="4" t="inlineStr">
        <is>
          <t>Office | Met Park North, Greater Seattle, WA</t>
        </is>
      </c>
    </row>
    <row r="226">
      <c r="A226" s="3" t="inlineStr">
        <is>
          <t>SEC Schedule III, Real Estate and Accumulated Depreciation [Line Items]</t>
        </is>
      </c>
    </row>
    <row r="227">
      <c r="A227" s="4" t="inlineStr">
        <is>
          <t>Encumbrances</t>
        </is>
      </c>
      <c r="B227" s="6" t="n">
        <v>0</v>
      </c>
    </row>
    <row r="228">
      <c r="A228" s="4" t="inlineStr">
        <is>
          <t>Initial Costs, Land</t>
        </is>
      </c>
      <c r="B228" s="6" t="n">
        <v>28996000</v>
      </c>
    </row>
    <row r="229">
      <c r="A229" s="4" t="inlineStr">
        <is>
          <t>Initial Costs, Building &amp; Improvements</t>
        </is>
      </c>
      <c r="B229" s="6" t="n">
        <v>71768000</v>
      </c>
    </row>
    <row r="230">
      <c r="A230" s="4" t="inlineStr">
        <is>
          <t>Costs Capitalized Subsequent to Acquisition</t>
        </is>
      </c>
      <c r="B230" s="6" t="n">
        <v>1511000</v>
      </c>
    </row>
    <row r="231">
      <c r="A231" s="4" t="inlineStr">
        <is>
          <t>Total Costs, Land</t>
        </is>
      </c>
      <c r="B231" s="6" t="n">
        <v>28996000</v>
      </c>
    </row>
    <row r="232">
      <c r="A232" s="4" t="inlineStr">
        <is>
          <t>Total Costs, Building &amp; Improvements</t>
        </is>
      </c>
      <c r="B232" s="6" t="n">
        <v>73279000</v>
      </c>
    </row>
    <row r="233">
      <c r="A233" s="4" t="inlineStr">
        <is>
          <t>Total Costs</t>
        </is>
      </c>
      <c r="B233" s="6" t="n">
        <v>102275000</v>
      </c>
    </row>
    <row r="234">
      <c r="A234" s="4" t="inlineStr">
        <is>
          <t>Accumulated depreciation</t>
        </is>
      </c>
      <c r="B234" s="6" t="n">
        <v>-17096000</v>
      </c>
    </row>
    <row r="235">
      <c r="A235" s="4" t="inlineStr">
        <is>
          <t>Office | Northview Center, Greater Seattle, WA</t>
        </is>
      </c>
    </row>
    <row r="236">
      <c r="A236" s="3" t="inlineStr">
        <is>
          <t>SEC Schedule III, Real Estate and Accumulated Depreciation [Line Items]</t>
        </is>
      </c>
    </row>
    <row r="237">
      <c r="A237" s="4" t="inlineStr">
        <is>
          <t>Encumbrances</t>
        </is>
      </c>
      <c r="B237" s="6" t="n">
        <v>0</v>
      </c>
    </row>
    <row r="238">
      <c r="A238" s="4" t="inlineStr">
        <is>
          <t>Initial Costs, Land</t>
        </is>
      </c>
      <c r="B238" s="6" t="n">
        <v>4803000</v>
      </c>
    </row>
    <row r="239">
      <c r="A239" s="4" t="inlineStr">
        <is>
          <t>Initial Costs, Building &amp; Improvements</t>
        </is>
      </c>
      <c r="B239" s="6" t="n">
        <v>41191000</v>
      </c>
    </row>
    <row r="240">
      <c r="A240" s="4" t="inlineStr">
        <is>
          <t>Costs Capitalized Subsequent to Acquisition</t>
        </is>
      </c>
      <c r="B240" s="6" t="n">
        <v>3405000</v>
      </c>
    </row>
    <row r="241">
      <c r="A241" s="4" t="inlineStr">
        <is>
          <t>Total Costs, Land</t>
        </is>
      </c>
      <c r="B241" s="6" t="n">
        <v>4803000</v>
      </c>
    </row>
    <row r="242">
      <c r="A242" s="4" t="inlineStr">
        <is>
          <t>Total Costs, Building &amp; Improvements</t>
        </is>
      </c>
      <c r="B242" s="6" t="n">
        <v>44596000</v>
      </c>
    </row>
    <row r="243">
      <c r="A243" s="4" t="inlineStr">
        <is>
          <t>Total Costs</t>
        </is>
      </c>
      <c r="B243" s="6" t="n">
        <v>49399000</v>
      </c>
    </row>
    <row r="244">
      <c r="A244" s="4" t="inlineStr">
        <is>
          <t>Accumulated depreciation</t>
        </is>
      </c>
      <c r="B244" s="6" t="n">
        <v>-8906000</v>
      </c>
    </row>
    <row r="245">
      <c r="A245" s="4" t="inlineStr">
        <is>
          <t>Office | 411 First, Greater Seattle, WA</t>
        </is>
      </c>
    </row>
    <row r="246">
      <c r="A246" s="3" t="inlineStr">
        <is>
          <t>SEC Schedule III, Real Estate and Accumulated Depreciation [Line Items]</t>
        </is>
      </c>
    </row>
    <row r="247">
      <c r="A247" s="4" t="inlineStr">
        <is>
          <t>Encumbrances</t>
        </is>
      </c>
      <c r="B247" s="6" t="n">
        <v>0</v>
      </c>
    </row>
    <row r="248">
      <c r="A248" s="4" t="inlineStr">
        <is>
          <t>Initial Costs, Land</t>
        </is>
      </c>
      <c r="B248" s="6" t="n">
        <v>27684000</v>
      </c>
    </row>
    <row r="249">
      <c r="A249" s="4" t="inlineStr">
        <is>
          <t>Initial Costs, Building &amp; Improvements</t>
        </is>
      </c>
      <c r="B249" s="6" t="n">
        <v>29824000</v>
      </c>
    </row>
    <row r="250">
      <c r="A250" s="4" t="inlineStr">
        <is>
          <t>Costs Capitalized Subsequent to Acquisition</t>
        </is>
      </c>
      <c r="B250" s="6" t="n">
        <v>20193000</v>
      </c>
    </row>
    <row r="251">
      <c r="A251" s="4" t="inlineStr">
        <is>
          <t>Total Costs, Land</t>
        </is>
      </c>
      <c r="B251" s="6" t="n">
        <v>27684000</v>
      </c>
    </row>
    <row r="252">
      <c r="A252" s="4" t="inlineStr">
        <is>
          <t>Total Costs, Building &amp; Improvements</t>
        </is>
      </c>
      <c r="B252" s="6" t="n">
        <v>50017000</v>
      </c>
    </row>
    <row r="253">
      <c r="A253" s="4" t="inlineStr">
        <is>
          <t>Total Costs</t>
        </is>
      </c>
      <c r="B253" s="6" t="n">
        <v>77701000</v>
      </c>
    </row>
    <row r="254">
      <c r="A254" s="4" t="inlineStr">
        <is>
          <t>Accumulated depreciation</t>
        </is>
      </c>
      <c r="B254" s="6" t="n">
        <v>-11402000</v>
      </c>
    </row>
    <row r="255">
      <c r="A255" s="4" t="inlineStr">
        <is>
          <t>Office | 450 Alaskan, Greater Seattle, WA</t>
        </is>
      </c>
    </row>
    <row r="256">
      <c r="A256" s="3" t="inlineStr">
        <is>
          <t>SEC Schedule III, Real Estate and Accumulated Depreciation [Line Items]</t>
        </is>
      </c>
    </row>
    <row r="257">
      <c r="A257" s="4" t="inlineStr">
        <is>
          <t>Encumbrances</t>
        </is>
      </c>
      <c r="B257" s="6" t="n">
        <v>0</v>
      </c>
    </row>
    <row r="258">
      <c r="A258" s="4" t="inlineStr">
        <is>
          <t>Initial Costs, Land</t>
        </is>
      </c>
      <c r="B258" s="6" t="n">
        <v>0</v>
      </c>
    </row>
    <row r="259">
      <c r="A259" s="4" t="inlineStr">
        <is>
          <t>Initial Costs, Building &amp; Improvements</t>
        </is>
      </c>
      <c r="B259" s="6" t="n">
        <v>0</v>
      </c>
    </row>
    <row r="260">
      <c r="A260" s="4" t="inlineStr">
        <is>
          <t>Costs Capitalized Subsequent to Acquisition</t>
        </is>
      </c>
      <c r="B260" s="6" t="n">
        <v>86704000</v>
      </c>
    </row>
    <row r="261">
      <c r="A261" s="4" t="inlineStr">
        <is>
          <t>Total Costs, Land</t>
        </is>
      </c>
      <c r="B261" s="6" t="n">
        <v>0</v>
      </c>
    </row>
    <row r="262">
      <c r="A262" s="4" t="inlineStr">
        <is>
          <t>Total Costs, Building &amp; Improvements</t>
        </is>
      </c>
      <c r="B262" s="6" t="n">
        <v>86704000</v>
      </c>
    </row>
    <row r="263">
      <c r="A263" s="4" t="inlineStr">
        <is>
          <t>Total Costs</t>
        </is>
      </c>
      <c r="B263" s="6" t="n">
        <v>86704000</v>
      </c>
    </row>
    <row r="264">
      <c r="A264" s="4" t="inlineStr">
        <is>
          <t>Accumulated depreciation</t>
        </is>
      </c>
      <c r="B264" s="6" t="n">
        <v>-8520000</v>
      </c>
    </row>
    <row r="265">
      <c r="A265" s="4" t="inlineStr">
        <is>
          <t>Office | 95 Jackson, Greater Seattle, WA</t>
        </is>
      </c>
    </row>
    <row r="266">
      <c r="A266" s="3" t="inlineStr">
        <is>
          <t>SEC Schedule III, Real Estate and Accumulated Depreciation [Line Items]</t>
        </is>
      </c>
    </row>
    <row r="267">
      <c r="A267" s="4" t="inlineStr">
        <is>
          <t>Initial Costs, Land</t>
        </is>
      </c>
      <c r="B267" s="6" t="n">
        <v>0</v>
      </c>
    </row>
    <row r="268">
      <c r="A268" s="4" t="inlineStr">
        <is>
          <t>Initial Costs, Building &amp; Improvements</t>
        </is>
      </c>
      <c r="B268" s="6" t="n">
        <v>0</v>
      </c>
    </row>
    <row r="269">
      <c r="A269" s="4" t="inlineStr">
        <is>
          <t>Costs Capitalized Subsequent to Acquisition</t>
        </is>
      </c>
      <c r="B269" s="6" t="n">
        <v>16768000</v>
      </c>
    </row>
    <row r="270">
      <c r="A270" s="4" t="inlineStr">
        <is>
          <t>Total Costs, Land</t>
        </is>
      </c>
      <c r="B270" s="6" t="n">
        <v>0</v>
      </c>
    </row>
    <row r="271">
      <c r="A271" s="4" t="inlineStr">
        <is>
          <t>Total Costs, Building &amp; Improvements</t>
        </is>
      </c>
      <c r="B271" s="6" t="n">
        <v>16768000</v>
      </c>
    </row>
    <row r="272">
      <c r="A272" s="4" t="inlineStr">
        <is>
          <t>Total Costs</t>
        </is>
      </c>
      <c r="B272" s="6" t="n">
        <v>16768000</v>
      </c>
    </row>
    <row r="273">
      <c r="A273" s="4" t="inlineStr">
        <is>
          <t>Accumulated depreciation</t>
        </is>
      </c>
      <c r="B273" s="6" t="n">
        <v>-4602000</v>
      </c>
    </row>
    <row r="274">
      <c r="A274" s="4" t="inlineStr">
        <is>
          <t>Office | Palo Alto Square, San Francisco Bay Area, CA</t>
        </is>
      </c>
    </row>
    <row r="275">
      <c r="A275" s="3" t="inlineStr">
        <is>
          <t>SEC Schedule III, Real Estate and Accumulated Depreciation [Line Items]</t>
        </is>
      </c>
    </row>
    <row r="276">
      <c r="A276" s="4" t="inlineStr">
        <is>
          <t>Encumbrances</t>
        </is>
      </c>
      <c r="B276" s="6" t="n">
        <v>0</v>
      </c>
    </row>
    <row r="277">
      <c r="A277" s="4" t="inlineStr">
        <is>
          <t>Initial Costs, Land</t>
        </is>
      </c>
      <c r="B277" s="6" t="n">
        <v>0</v>
      </c>
    </row>
    <row r="278">
      <c r="A278" s="4" t="inlineStr">
        <is>
          <t>Initial Costs, Building &amp; Improvements</t>
        </is>
      </c>
      <c r="B278" s="6" t="n">
        <v>326033000</v>
      </c>
    </row>
    <row r="279">
      <c r="A279" s="4" t="inlineStr">
        <is>
          <t>Costs Capitalized Subsequent to Acquisition</t>
        </is>
      </c>
      <c r="B279" s="6" t="n">
        <v>40227000</v>
      </c>
    </row>
    <row r="280">
      <c r="A280" s="4" t="inlineStr">
        <is>
          <t>Total Costs, Land</t>
        </is>
      </c>
      <c r="B280" s="6" t="n">
        <v>0</v>
      </c>
    </row>
    <row r="281">
      <c r="A281" s="4" t="inlineStr">
        <is>
          <t>Total Costs, Building &amp; Improvements</t>
        </is>
      </c>
      <c r="B281" s="6" t="n">
        <v>366260000</v>
      </c>
    </row>
    <row r="282">
      <c r="A282" s="4" t="inlineStr">
        <is>
          <t>Total Costs</t>
        </is>
      </c>
      <c r="B282" s="6" t="n">
        <v>366260000</v>
      </c>
    </row>
    <row r="283">
      <c r="A283" s="4" t="inlineStr">
        <is>
          <t>Accumulated depreciation</t>
        </is>
      </c>
      <c r="B283" s="6" t="n">
        <v>-73883000</v>
      </c>
    </row>
    <row r="284">
      <c r="A284" s="4" t="inlineStr">
        <is>
          <t>Office | 3400 Hillview, San Francisco Bay Area, CA</t>
        </is>
      </c>
    </row>
    <row r="285">
      <c r="A285" s="3" t="inlineStr">
        <is>
          <t>SEC Schedule III, Real Estate and Accumulated Depreciation [Line Items]</t>
        </is>
      </c>
    </row>
    <row r="286">
      <c r="A286" s="4" t="inlineStr">
        <is>
          <t>Encumbrances</t>
        </is>
      </c>
      <c r="B286" s="6" t="n">
        <v>0</v>
      </c>
    </row>
    <row r="287">
      <c r="A287" s="4" t="inlineStr">
        <is>
          <t>Initial Costs, Land</t>
        </is>
      </c>
      <c r="B287" s="6" t="n">
        <v>0</v>
      </c>
    </row>
    <row r="288">
      <c r="A288" s="4" t="inlineStr">
        <is>
          <t>Initial Costs, Building &amp; Improvements</t>
        </is>
      </c>
      <c r="B288" s="6" t="n">
        <v>159641000</v>
      </c>
    </row>
    <row r="289">
      <c r="A289" s="4" t="inlineStr">
        <is>
          <t>Costs Capitalized Subsequent to Acquisition</t>
        </is>
      </c>
      <c r="B289" s="6" t="n">
        <v>2648000</v>
      </c>
    </row>
    <row r="290">
      <c r="A290" s="4" t="inlineStr">
        <is>
          <t>Total Costs, Land</t>
        </is>
      </c>
      <c r="B290" s="6" t="n">
        <v>0</v>
      </c>
    </row>
    <row r="291">
      <c r="A291" s="4" t="inlineStr">
        <is>
          <t>Total Costs, Building &amp; Improvements</t>
        </is>
      </c>
      <c r="B291" s="6" t="n">
        <v>162289000</v>
      </c>
    </row>
    <row r="292">
      <c r="A292" s="4" t="inlineStr">
        <is>
          <t>Total Costs</t>
        </is>
      </c>
      <c r="B292" s="6" t="n">
        <v>162289000</v>
      </c>
    </row>
    <row r="293">
      <c r="A293" s="4" t="inlineStr">
        <is>
          <t>Accumulated depreciation</t>
        </is>
      </c>
      <c r="B293" s="6" t="n">
        <v>-42031000</v>
      </c>
    </row>
    <row r="294">
      <c r="A294" s="4" t="inlineStr">
        <is>
          <t>Office | Foothill Research Center, San Francisco Bay Area, CA</t>
        </is>
      </c>
    </row>
    <row r="295">
      <c r="A295" s="3" t="inlineStr">
        <is>
          <t>SEC Schedule III, Real Estate and Accumulated Depreciation [Line Items]</t>
        </is>
      </c>
    </row>
    <row r="296">
      <c r="A296" s="4" t="inlineStr">
        <is>
          <t>Encumbrances</t>
        </is>
      </c>
      <c r="B296" s="6" t="n">
        <v>0</v>
      </c>
    </row>
    <row r="297">
      <c r="A297" s="4" t="inlineStr">
        <is>
          <t>Initial Costs, Land</t>
        </is>
      </c>
      <c r="B297" s="6" t="n">
        <v>0</v>
      </c>
    </row>
    <row r="298">
      <c r="A298" s="4" t="inlineStr">
        <is>
          <t>Initial Costs, Building &amp; Improvements</t>
        </is>
      </c>
      <c r="B298" s="6" t="n">
        <v>133994000</v>
      </c>
    </row>
    <row r="299">
      <c r="A299" s="4" t="inlineStr">
        <is>
          <t>Costs Capitalized Subsequent to Acquisition</t>
        </is>
      </c>
      <c r="B299" s="6" t="n">
        <v>16625000</v>
      </c>
    </row>
    <row r="300">
      <c r="A300" s="4" t="inlineStr">
        <is>
          <t>Total Costs, Land</t>
        </is>
      </c>
      <c r="B300" s="6" t="n">
        <v>0</v>
      </c>
    </row>
    <row r="301">
      <c r="A301" s="4" t="inlineStr">
        <is>
          <t>Total Costs, Building &amp; Improvements</t>
        </is>
      </c>
      <c r="B301" s="6" t="n">
        <v>150619000</v>
      </c>
    </row>
    <row r="302">
      <c r="A302" s="4" t="inlineStr">
        <is>
          <t>Total Costs</t>
        </is>
      </c>
      <c r="B302" s="6" t="n">
        <v>150619000</v>
      </c>
    </row>
    <row r="303">
      <c r="A303" s="4" t="inlineStr">
        <is>
          <t>Accumulated depreciation</t>
        </is>
      </c>
      <c r="B303" s="6" t="n">
        <v>-36207000</v>
      </c>
    </row>
    <row r="304">
      <c r="A304" s="4" t="inlineStr">
        <is>
          <t>Office | Page Mill Center, San Francisco Bay Area, CA</t>
        </is>
      </c>
    </row>
    <row r="305">
      <c r="A305" s="3" t="inlineStr">
        <is>
          <t>SEC Schedule III, Real Estate and Accumulated Depreciation [Line Items]</t>
        </is>
      </c>
    </row>
    <row r="306">
      <c r="A306" s="4" t="inlineStr">
        <is>
          <t>Encumbrances</t>
        </is>
      </c>
      <c r="B306" s="6" t="n">
        <v>0</v>
      </c>
    </row>
    <row r="307">
      <c r="A307" s="4" t="inlineStr">
        <is>
          <t>Initial Costs, Land</t>
        </is>
      </c>
      <c r="B307" s="6" t="n">
        <v>0</v>
      </c>
    </row>
    <row r="308">
      <c r="A308" s="4" t="inlineStr">
        <is>
          <t>Initial Costs, Building &amp; Improvements</t>
        </is>
      </c>
      <c r="B308" s="6" t="n">
        <v>147625000</v>
      </c>
    </row>
    <row r="309">
      <c r="A309" s="4" t="inlineStr">
        <is>
          <t>Costs Capitalized Subsequent to Acquisition</t>
        </is>
      </c>
      <c r="B309" s="6" t="n">
        <v>10026000</v>
      </c>
    </row>
    <row r="310">
      <c r="A310" s="4" t="inlineStr">
        <is>
          <t>Total Costs, Land</t>
        </is>
      </c>
      <c r="B310" s="6" t="n">
        <v>0</v>
      </c>
    </row>
    <row r="311">
      <c r="A311" s="4" t="inlineStr">
        <is>
          <t>Total Costs, Building &amp; Improvements</t>
        </is>
      </c>
      <c r="B311" s="6" t="n">
        <v>157651000</v>
      </c>
    </row>
    <row r="312">
      <c r="A312" s="4" t="inlineStr">
        <is>
          <t>Total Costs</t>
        </is>
      </c>
      <c r="B312" s="6" t="n">
        <v>157651000</v>
      </c>
    </row>
    <row r="313">
      <c r="A313" s="4" t="inlineStr">
        <is>
          <t>Accumulated depreciation</t>
        </is>
      </c>
      <c r="B313" s="6" t="n">
        <v>-34679000</v>
      </c>
    </row>
    <row r="314">
      <c r="A314" s="4" t="inlineStr">
        <is>
          <t>Office | Clocktower Square, San Francisco Bay Area, CA</t>
        </is>
      </c>
    </row>
    <row r="315">
      <c r="A315" s="3" t="inlineStr">
        <is>
          <t>SEC Schedule III, Real Estate and Accumulated Depreciation [Line Items]</t>
        </is>
      </c>
    </row>
    <row r="316">
      <c r="A316" s="4" t="inlineStr">
        <is>
          <t>Encumbrances</t>
        </is>
      </c>
      <c r="B316" s="6" t="n">
        <v>0</v>
      </c>
    </row>
    <row r="317">
      <c r="A317" s="4" t="inlineStr">
        <is>
          <t>Initial Costs, Land</t>
        </is>
      </c>
      <c r="B317" s="6" t="n">
        <v>0</v>
      </c>
    </row>
    <row r="318">
      <c r="A318" s="4" t="inlineStr">
        <is>
          <t>Initial Costs, Building &amp; Improvements</t>
        </is>
      </c>
      <c r="B318" s="6" t="n">
        <v>93949000</v>
      </c>
    </row>
    <row r="319">
      <c r="A319" s="4" t="inlineStr">
        <is>
          <t>Costs Capitalized Subsequent to Acquisition</t>
        </is>
      </c>
      <c r="B319" s="6" t="n">
        <v>8995000</v>
      </c>
    </row>
    <row r="320">
      <c r="A320" s="4" t="inlineStr">
        <is>
          <t>Total Costs, Land</t>
        </is>
      </c>
      <c r="B320" s="6" t="n">
        <v>0</v>
      </c>
    </row>
    <row r="321">
      <c r="A321" s="4" t="inlineStr">
        <is>
          <t>Total Costs, Building &amp; Improvements</t>
        </is>
      </c>
      <c r="B321" s="6" t="n">
        <v>102944000</v>
      </c>
    </row>
    <row r="322">
      <c r="A322" s="4" t="inlineStr">
        <is>
          <t>Total Costs</t>
        </is>
      </c>
      <c r="B322" s="6" t="n">
        <v>102944000</v>
      </c>
    </row>
    <row r="323">
      <c r="A323" s="4" t="inlineStr">
        <is>
          <t>Accumulated depreciation</t>
        </is>
      </c>
      <c r="B323" s="6" t="n">
        <v>-15358000</v>
      </c>
    </row>
    <row r="324">
      <c r="A324" s="4" t="inlineStr">
        <is>
          <t>Office | 3176 Porter, San Francisco Bay Area, CA</t>
        </is>
      </c>
    </row>
    <row r="325">
      <c r="A325" s="3" t="inlineStr">
        <is>
          <t>SEC Schedule III, Real Estate and Accumulated Depreciation [Line Items]</t>
        </is>
      </c>
    </row>
    <row r="326">
      <c r="A326" s="4" t="inlineStr">
        <is>
          <t>Encumbrances</t>
        </is>
      </c>
      <c r="B326" s="6" t="n">
        <v>0</v>
      </c>
    </row>
    <row r="327">
      <c r="A327" s="4" t="inlineStr">
        <is>
          <t>Initial Costs, Land</t>
        </is>
      </c>
      <c r="B327" s="6" t="n">
        <v>0</v>
      </c>
    </row>
    <row r="328">
      <c r="A328" s="4" t="inlineStr">
        <is>
          <t>Initial Costs, Building &amp; Improvements</t>
        </is>
      </c>
      <c r="B328" s="6" t="n">
        <v>34561000</v>
      </c>
    </row>
    <row r="329">
      <c r="A329" s="4" t="inlineStr">
        <is>
          <t>Costs Capitalized Subsequent to Acquisition</t>
        </is>
      </c>
      <c r="B329" s="6" t="n">
        <v>873000</v>
      </c>
    </row>
    <row r="330">
      <c r="A330" s="4" t="inlineStr">
        <is>
          <t>Total Costs, Land</t>
        </is>
      </c>
      <c r="B330" s="6" t="n">
        <v>0</v>
      </c>
    </row>
    <row r="331">
      <c r="A331" s="4" t="inlineStr">
        <is>
          <t>Total Costs, Building &amp; Improvements</t>
        </is>
      </c>
      <c r="B331" s="6" t="n">
        <v>35434000</v>
      </c>
    </row>
    <row r="332">
      <c r="A332" s="4" t="inlineStr">
        <is>
          <t>Total Costs</t>
        </is>
      </c>
      <c r="B332" s="6" t="n">
        <v>35434000</v>
      </c>
    </row>
    <row r="333">
      <c r="A333" s="4" t="inlineStr">
        <is>
          <t>Accumulated depreciation</t>
        </is>
      </c>
      <c r="B333" s="6" t="n">
        <v>-8247000</v>
      </c>
    </row>
    <row r="334">
      <c r="A334" s="4" t="inlineStr">
        <is>
          <t>Office | Towers at Shore Center, San Francisco Bay Area, CA</t>
        </is>
      </c>
    </row>
    <row r="335">
      <c r="A335" s="3" t="inlineStr">
        <is>
          <t>SEC Schedule III, Real Estate and Accumulated Depreciation [Line Items]</t>
        </is>
      </c>
    </row>
    <row r="336">
      <c r="A336" s="4" t="inlineStr">
        <is>
          <t>Encumbrances</t>
        </is>
      </c>
      <c r="B336" s="6" t="n">
        <v>0</v>
      </c>
    </row>
    <row r="337">
      <c r="A337" s="4" t="inlineStr">
        <is>
          <t>Initial Costs, Land</t>
        </is>
      </c>
      <c r="B337" s="6" t="n">
        <v>72673000</v>
      </c>
    </row>
    <row r="338">
      <c r="A338" s="4" t="inlineStr">
        <is>
          <t>Initial Costs, Building &amp; Improvements</t>
        </is>
      </c>
      <c r="B338" s="6" t="n">
        <v>144188000</v>
      </c>
    </row>
    <row r="339">
      <c r="A339" s="4" t="inlineStr">
        <is>
          <t>Costs Capitalized Subsequent to Acquisition</t>
        </is>
      </c>
      <c r="B339" s="6" t="n">
        <v>22198000</v>
      </c>
    </row>
    <row r="340">
      <c r="A340" s="4" t="inlineStr">
        <is>
          <t>Total Costs, Land</t>
        </is>
      </c>
      <c r="B340" s="6" t="n">
        <v>72673000</v>
      </c>
    </row>
    <row r="341">
      <c r="A341" s="4" t="inlineStr">
        <is>
          <t>Total Costs, Building &amp; Improvements</t>
        </is>
      </c>
      <c r="B341" s="6" t="n">
        <v>166386000</v>
      </c>
    </row>
    <row r="342">
      <c r="A342" s="4" t="inlineStr">
        <is>
          <t>Total Costs</t>
        </is>
      </c>
      <c r="B342" s="6" t="n">
        <v>239059000</v>
      </c>
    </row>
    <row r="343">
      <c r="A343" s="4" t="inlineStr">
        <is>
          <t>Accumulated depreciation</t>
        </is>
      </c>
      <c r="B343" s="6" t="n">
        <v>-30875000</v>
      </c>
    </row>
    <row r="344">
      <c r="A344" s="4" t="inlineStr">
        <is>
          <t>Office | Skyway Landing, San Francisco Bay Area, CA</t>
        </is>
      </c>
    </row>
    <row r="345">
      <c r="A345" s="3" t="inlineStr">
        <is>
          <t>SEC Schedule III, Real Estate and Accumulated Depreciation [Line Items]</t>
        </is>
      </c>
    </row>
    <row r="346">
      <c r="A346" s="4" t="inlineStr">
        <is>
          <t>Encumbrances</t>
        </is>
      </c>
      <c r="B346" s="6" t="n">
        <v>0</v>
      </c>
    </row>
    <row r="347">
      <c r="A347" s="4" t="inlineStr">
        <is>
          <t>Initial Costs, Land</t>
        </is>
      </c>
      <c r="B347" s="6" t="n">
        <v>37959000</v>
      </c>
    </row>
    <row r="348">
      <c r="A348" s="4" t="inlineStr">
        <is>
          <t>Initial Costs, Building &amp; Improvements</t>
        </is>
      </c>
      <c r="B348" s="6" t="n">
        <v>63559000</v>
      </c>
    </row>
    <row r="349">
      <c r="A349" s="4" t="inlineStr">
        <is>
          <t>Costs Capitalized Subsequent to Acquisition</t>
        </is>
      </c>
      <c r="B349" s="6" t="n">
        <v>3975000</v>
      </c>
    </row>
    <row r="350">
      <c r="A350" s="4" t="inlineStr">
        <is>
          <t>Total Costs, Land</t>
        </is>
      </c>
      <c r="B350" s="6" t="n">
        <v>37959000</v>
      </c>
    </row>
    <row r="351">
      <c r="A351" s="4" t="inlineStr">
        <is>
          <t>Total Costs, Building &amp; Improvements</t>
        </is>
      </c>
      <c r="B351" s="6" t="n">
        <v>67534000</v>
      </c>
    </row>
    <row r="352">
      <c r="A352" s="4" t="inlineStr">
        <is>
          <t>Total Costs</t>
        </is>
      </c>
      <c r="B352" s="6" t="n">
        <v>105493000</v>
      </c>
    </row>
    <row r="353">
      <c r="A353" s="4" t="inlineStr">
        <is>
          <t>Accumulated depreciation</t>
        </is>
      </c>
      <c r="B353" s="6" t="n">
        <v>-12686000</v>
      </c>
    </row>
    <row r="354">
      <c r="A354" s="4" t="inlineStr">
        <is>
          <t>Office | Shorebreeze, San Francisco Bay Area, CA</t>
        </is>
      </c>
    </row>
    <row r="355">
      <c r="A355" s="3" t="inlineStr">
        <is>
          <t>SEC Schedule III, Real Estate and Accumulated Depreciation [Line Items]</t>
        </is>
      </c>
    </row>
    <row r="356">
      <c r="A356" s="4" t="inlineStr">
        <is>
          <t>Encumbrances</t>
        </is>
      </c>
      <c r="B356" s="6" t="n">
        <v>0</v>
      </c>
    </row>
    <row r="357">
      <c r="A357" s="4" t="inlineStr">
        <is>
          <t>Initial Costs, Land</t>
        </is>
      </c>
      <c r="B357" s="6" t="n">
        <v>69448000</v>
      </c>
    </row>
    <row r="358">
      <c r="A358" s="4" t="inlineStr">
        <is>
          <t>Initial Costs, Building &amp; Improvements</t>
        </is>
      </c>
      <c r="B358" s="6" t="n">
        <v>59806000</v>
      </c>
    </row>
    <row r="359">
      <c r="A359" s="4" t="inlineStr">
        <is>
          <t>Costs Capitalized Subsequent to Acquisition</t>
        </is>
      </c>
      <c r="B359" s="6" t="n">
        <v>17450000</v>
      </c>
    </row>
    <row r="360">
      <c r="A360" s="4" t="inlineStr">
        <is>
          <t>Total Costs, Land</t>
        </is>
      </c>
      <c r="B360" s="6" t="n">
        <v>69448000</v>
      </c>
    </row>
    <row r="361">
      <c r="A361" s="4" t="inlineStr">
        <is>
          <t>Total Costs, Building &amp; Improvements</t>
        </is>
      </c>
      <c r="B361" s="6" t="n">
        <v>77256000</v>
      </c>
    </row>
    <row r="362">
      <c r="A362" s="4" t="inlineStr">
        <is>
          <t>Total Costs</t>
        </is>
      </c>
      <c r="B362" s="6" t="n">
        <v>146704000</v>
      </c>
    </row>
    <row r="363">
      <c r="A363" s="4" t="inlineStr">
        <is>
          <t>Accumulated depreciation</t>
        </is>
      </c>
      <c r="B363" s="6" t="n">
        <v>-15760000</v>
      </c>
    </row>
    <row r="364">
      <c r="A364" s="4" t="inlineStr">
        <is>
          <t>Office | 555 Twin Dolphin, San Francisco Bay Area, CA</t>
        </is>
      </c>
    </row>
    <row r="365">
      <c r="A365" s="3" t="inlineStr">
        <is>
          <t>SEC Schedule III, Real Estate and Accumulated Depreciation [Line Items]</t>
        </is>
      </c>
    </row>
    <row r="366">
      <c r="A366" s="4" t="inlineStr">
        <is>
          <t>Encumbrances</t>
        </is>
      </c>
      <c r="B366" s="6" t="n">
        <v>0</v>
      </c>
    </row>
    <row r="367">
      <c r="A367" s="4" t="inlineStr">
        <is>
          <t>Initial Costs, Land</t>
        </is>
      </c>
      <c r="B367" s="6" t="n">
        <v>40614000</v>
      </c>
    </row>
    <row r="368">
      <c r="A368" s="4" t="inlineStr">
        <is>
          <t>Initial Costs, Building &amp; Improvements</t>
        </is>
      </c>
      <c r="B368" s="6" t="n">
        <v>73457000</v>
      </c>
    </row>
    <row r="369">
      <c r="A369" s="4" t="inlineStr">
        <is>
          <t>Costs Capitalized Subsequent to Acquisition</t>
        </is>
      </c>
      <c r="B369" s="6" t="n">
        <v>11352000</v>
      </c>
    </row>
    <row r="370">
      <c r="A370" s="4" t="inlineStr">
        <is>
          <t>Total Costs, Land</t>
        </is>
      </c>
      <c r="B370" s="6" t="n">
        <v>40614000</v>
      </c>
    </row>
    <row r="371">
      <c r="A371" s="4" t="inlineStr">
        <is>
          <t>Total Costs, Building &amp; Improvements</t>
        </is>
      </c>
      <c r="B371" s="6" t="n">
        <v>84809000</v>
      </c>
    </row>
    <row r="372">
      <c r="A372" s="4" t="inlineStr">
        <is>
          <t>Total Costs</t>
        </is>
      </c>
      <c r="B372" s="6" t="n">
        <v>125423000</v>
      </c>
    </row>
    <row r="373">
      <c r="A373" s="4" t="inlineStr">
        <is>
          <t>Accumulated depreciation</t>
        </is>
      </c>
      <c r="B373" s="6" t="n">
        <v>-13719000</v>
      </c>
    </row>
    <row r="374">
      <c r="A374" s="4" t="inlineStr">
        <is>
          <t>Office | 333 Twin Dolphin, San Francisco Bay Area, CA</t>
        </is>
      </c>
    </row>
    <row r="375">
      <c r="A375" s="3" t="inlineStr">
        <is>
          <t>SEC Schedule III, Real Estate and Accumulated Depreciation [Line Items]</t>
        </is>
      </c>
    </row>
    <row r="376">
      <c r="A376" s="4" t="inlineStr">
        <is>
          <t>Encumbrances</t>
        </is>
      </c>
      <c r="B376" s="6" t="n">
        <v>0</v>
      </c>
    </row>
    <row r="377">
      <c r="A377" s="4" t="inlineStr">
        <is>
          <t>Initial Costs, Land</t>
        </is>
      </c>
      <c r="B377" s="6" t="n">
        <v>36441000</v>
      </c>
    </row>
    <row r="378">
      <c r="A378" s="4" t="inlineStr">
        <is>
          <t>Initial Costs, Building &amp; Improvements</t>
        </is>
      </c>
      <c r="B378" s="6" t="n">
        <v>64892000</v>
      </c>
    </row>
    <row r="379">
      <c r="A379" s="4" t="inlineStr">
        <is>
          <t>Costs Capitalized Subsequent to Acquisition</t>
        </is>
      </c>
      <c r="B379" s="6" t="n">
        <v>20489000</v>
      </c>
    </row>
    <row r="380">
      <c r="A380" s="4" t="inlineStr">
        <is>
          <t>Total Costs, Land</t>
        </is>
      </c>
      <c r="B380" s="6" t="n">
        <v>36441000</v>
      </c>
    </row>
    <row r="381">
      <c r="A381" s="4" t="inlineStr">
        <is>
          <t>Total Costs, Building &amp; Improvements</t>
        </is>
      </c>
      <c r="B381" s="6" t="n">
        <v>85381000</v>
      </c>
    </row>
    <row r="382">
      <c r="A382" s="4" t="inlineStr">
        <is>
          <t>Total Costs</t>
        </is>
      </c>
      <c r="B382" s="6" t="n">
        <v>121822000</v>
      </c>
    </row>
    <row r="383">
      <c r="A383" s="4" t="inlineStr">
        <is>
          <t>Accumulated depreciation</t>
        </is>
      </c>
      <c r="B383" s="6" t="n">
        <v>-17556000</v>
      </c>
    </row>
    <row r="384">
      <c r="A384" s="4" t="inlineStr">
        <is>
          <t>Office | Metro Center, San Francisco Bay Area, CA</t>
        </is>
      </c>
    </row>
    <row r="385">
      <c r="A385" s="3" t="inlineStr">
        <is>
          <t>SEC Schedule III, Real Estate and Accumulated Depreciation [Line Items]</t>
        </is>
      </c>
    </row>
    <row r="386">
      <c r="A386" s="4" t="inlineStr">
        <is>
          <t>Encumbrances</t>
        </is>
      </c>
      <c r="B386" s="6" t="n">
        <v>0</v>
      </c>
    </row>
    <row r="387">
      <c r="A387" s="4" t="inlineStr">
        <is>
          <t>Initial Costs, Land</t>
        </is>
      </c>
      <c r="B387" s="6" t="n">
        <v>0</v>
      </c>
    </row>
    <row r="388">
      <c r="A388" s="4" t="inlineStr">
        <is>
          <t>Initial Costs, Building &amp; Improvements</t>
        </is>
      </c>
      <c r="B388" s="6" t="n">
        <v>313683000</v>
      </c>
    </row>
    <row r="389">
      <c r="A389" s="4" t="inlineStr">
        <is>
          <t>Costs Capitalized Subsequent to Acquisition</t>
        </is>
      </c>
      <c r="B389" s="6" t="n">
        <v>64501000</v>
      </c>
    </row>
    <row r="390">
      <c r="A390" s="4" t="inlineStr">
        <is>
          <t>Total Costs, Land</t>
        </is>
      </c>
      <c r="B390" s="6" t="n">
        <v>0</v>
      </c>
    </row>
    <row r="391">
      <c r="A391" s="4" t="inlineStr">
        <is>
          <t>Total Costs, Building &amp; Improvements</t>
        </is>
      </c>
      <c r="B391" s="6" t="n">
        <v>378184000</v>
      </c>
    </row>
    <row r="392">
      <c r="A392" s="4" t="inlineStr">
        <is>
          <t>Total Costs</t>
        </is>
      </c>
      <c r="B392" s="6" t="n">
        <v>378184000</v>
      </c>
    </row>
    <row r="393">
      <c r="A393" s="4" t="inlineStr">
        <is>
          <t>Accumulated depreciation</t>
        </is>
      </c>
      <c r="B393" s="6" t="n">
        <v>-70078000</v>
      </c>
    </row>
    <row r="394">
      <c r="A394" s="4" t="inlineStr">
        <is>
          <t>Office | Concourse, San Francisco Bay Area, CA</t>
        </is>
      </c>
    </row>
    <row r="395">
      <c r="A395" s="3" t="inlineStr">
        <is>
          <t>SEC Schedule III, Real Estate and Accumulated Depreciation [Line Items]</t>
        </is>
      </c>
    </row>
    <row r="396">
      <c r="A396" s="4" t="inlineStr">
        <is>
          <t>Encumbrances</t>
        </is>
      </c>
      <c r="B396" s="6" t="n">
        <v>0</v>
      </c>
    </row>
    <row r="397">
      <c r="A397" s="4" t="inlineStr">
        <is>
          <t>Initial Costs, Land</t>
        </is>
      </c>
      <c r="B397" s="6" t="n">
        <v>45085000</v>
      </c>
    </row>
    <row r="398">
      <c r="A398" s="4" t="inlineStr">
        <is>
          <t>Initial Costs, Building &amp; Improvements</t>
        </is>
      </c>
      <c r="B398" s="6" t="n">
        <v>224271000</v>
      </c>
    </row>
    <row r="399">
      <c r="A399" s="4" t="inlineStr">
        <is>
          <t>Costs Capitalized Subsequent to Acquisition</t>
        </is>
      </c>
      <c r="B399" s="6" t="n">
        <v>41296000</v>
      </c>
    </row>
    <row r="400">
      <c r="A400" s="4" t="inlineStr">
        <is>
          <t>Total Costs, Land</t>
        </is>
      </c>
      <c r="B400" s="6" t="n">
        <v>45085000</v>
      </c>
    </row>
    <row r="401">
      <c r="A401" s="4" t="inlineStr">
        <is>
          <t>Total Costs, Building &amp; Improvements</t>
        </is>
      </c>
      <c r="B401" s="6" t="n">
        <v>265567000</v>
      </c>
    </row>
    <row r="402">
      <c r="A402" s="4" t="inlineStr">
        <is>
          <t>Total Costs</t>
        </is>
      </c>
      <c r="B402" s="6" t="n">
        <v>310652000</v>
      </c>
    </row>
    <row r="403">
      <c r="A403" s="4" t="inlineStr">
        <is>
          <t>Accumulated depreciation</t>
        </is>
      </c>
      <c r="B403" s="6" t="n">
        <v>-45998000</v>
      </c>
    </row>
    <row r="404">
      <c r="A404" s="4" t="inlineStr">
        <is>
          <t>Office | Gateway, San Francisco Bay Area, CA</t>
        </is>
      </c>
    </row>
    <row r="405">
      <c r="A405" s="3" t="inlineStr">
        <is>
          <t>SEC Schedule III, Real Estate and Accumulated Depreciation [Line Items]</t>
        </is>
      </c>
    </row>
    <row r="406">
      <c r="A406" s="4" t="inlineStr">
        <is>
          <t>Encumbrances</t>
        </is>
      </c>
      <c r="B406" s="6" t="n">
        <v>0</v>
      </c>
    </row>
    <row r="407">
      <c r="A407" s="4" t="inlineStr">
        <is>
          <t>Initial Costs, Land</t>
        </is>
      </c>
      <c r="B407" s="6" t="n">
        <v>33117000</v>
      </c>
    </row>
    <row r="408">
      <c r="A408" s="4" t="inlineStr">
        <is>
          <t>Initial Costs, Building &amp; Improvements</t>
        </is>
      </c>
      <c r="B408" s="6" t="n">
        <v>121217000</v>
      </c>
    </row>
    <row r="409">
      <c r="A409" s="4" t="inlineStr">
        <is>
          <t>Costs Capitalized Subsequent to Acquisition</t>
        </is>
      </c>
      <c r="B409" s="6" t="n">
        <v>51219000</v>
      </c>
    </row>
    <row r="410">
      <c r="A410" s="4" t="inlineStr">
        <is>
          <t>Total Costs, Land</t>
        </is>
      </c>
      <c r="B410" s="6" t="n">
        <v>33117000</v>
      </c>
    </row>
    <row r="411">
      <c r="A411" s="4" t="inlineStr">
        <is>
          <t>Total Costs, Building &amp; Improvements</t>
        </is>
      </c>
      <c r="B411" s="6" t="n">
        <v>172436000</v>
      </c>
    </row>
    <row r="412">
      <c r="A412" s="4" t="inlineStr">
        <is>
          <t>Total Costs</t>
        </is>
      </c>
      <c r="B412" s="6" t="n">
        <v>205553000</v>
      </c>
    </row>
    <row r="413">
      <c r="A413" s="4" t="inlineStr">
        <is>
          <t>Accumulated depreciation</t>
        </is>
      </c>
      <c r="B413" s="6" t="n">
        <v>-37351000</v>
      </c>
    </row>
    <row r="414">
      <c r="A414" s="4" t="inlineStr">
        <is>
          <t>Office | Metro Plaza, San Francisco Bay Area, CA</t>
        </is>
      </c>
    </row>
    <row r="415">
      <c r="A415" s="3" t="inlineStr">
        <is>
          <t>SEC Schedule III, Real Estate and Accumulated Depreciation [Line Items]</t>
        </is>
      </c>
    </row>
    <row r="416">
      <c r="A416" s="4" t="inlineStr">
        <is>
          <t>Encumbrances</t>
        </is>
      </c>
      <c r="B416" s="6" t="n">
        <v>0</v>
      </c>
    </row>
    <row r="417">
      <c r="A417" s="4" t="inlineStr">
        <is>
          <t>Initial Costs, Land</t>
        </is>
      </c>
      <c r="B417" s="6" t="n">
        <v>16038000</v>
      </c>
    </row>
    <row r="418">
      <c r="A418" s="4" t="inlineStr">
        <is>
          <t>Initial Costs, Building &amp; Improvements</t>
        </is>
      </c>
      <c r="B418" s="6" t="n">
        <v>106156000</v>
      </c>
    </row>
    <row r="419">
      <c r="A419" s="4" t="inlineStr">
        <is>
          <t>Costs Capitalized Subsequent to Acquisition</t>
        </is>
      </c>
      <c r="B419" s="6" t="n">
        <v>34282000</v>
      </c>
    </row>
    <row r="420">
      <c r="A420" s="4" t="inlineStr">
        <is>
          <t>Total Costs, Land</t>
        </is>
      </c>
      <c r="B420" s="6" t="n">
        <v>16038000</v>
      </c>
    </row>
    <row r="421">
      <c r="A421" s="4" t="inlineStr">
        <is>
          <t>Total Costs, Building &amp; Improvements</t>
        </is>
      </c>
      <c r="B421" s="6" t="n">
        <v>140438000</v>
      </c>
    </row>
    <row r="422">
      <c r="A422" s="4" t="inlineStr">
        <is>
          <t>Total Costs</t>
        </is>
      </c>
      <c r="B422" s="6" t="n">
        <v>156476000</v>
      </c>
    </row>
    <row r="423">
      <c r="A423" s="4" t="inlineStr">
        <is>
          <t>Accumulated depreciation</t>
        </is>
      </c>
      <c r="B423" s="6" t="n">
        <v>-26115000</v>
      </c>
    </row>
    <row r="424">
      <c r="A424" s="4" t="inlineStr">
        <is>
          <t>Office | 1740 Technology, San Francisco Bay Area, CA</t>
        </is>
      </c>
    </row>
    <row r="425">
      <c r="A425" s="3" t="inlineStr">
        <is>
          <t>SEC Schedule III, Real Estate and Accumulated Depreciation [Line Items]</t>
        </is>
      </c>
    </row>
    <row r="426">
      <c r="A426" s="4" t="inlineStr">
        <is>
          <t>Encumbrances</t>
        </is>
      </c>
      <c r="B426" s="6" t="n">
        <v>0</v>
      </c>
    </row>
    <row r="427">
      <c r="A427" s="4" t="inlineStr">
        <is>
          <t>Initial Costs, Land</t>
        </is>
      </c>
      <c r="B427" s="6" t="n">
        <v>8052000</v>
      </c>
    </row>
    <row r="428">
      <c r="A428" s="4" t="inlineStr">
        <is>
          <t>Initial Costs, Building &amp; Improvements</t>
        </is>
      </c>
      <c r="B428" s="6" t="n">
        <v>49486000</v>
      </c>
    </row>
    <row r="429">
      <c r="A429" s="4" t="inlineStr">
        <is>
          <t>Costs Capitalized Subsequent to Acquisition</t>
        </is>
      </c>
      <c r="B429" s="6" t="n">
        <v>4337000</v>
      </c>
    </row>
    <row r="430">
      <c r="A430" s="4" t="inlineStr">
        <is>
          <t>Total Costs, Land</t>
        </is>
      </c>
      <c r="B430" s="6" t="n">
        <v>8052000</v>
      </c>
    </row>
    <row r="431">
      <c r="A431" s="4" t="inlineStr">
        <is>
          <t>Total Costs, Building &amp; Improvements</t>
        </is>
      </c>
      <c r="B431" s="6" t="n">
        <v>53823000</v>
      </c>
    </row>
    <row r="432">
      <c r="A432" s="4" t="inlineStr">
        <is>
          <t>Total Costs</t>
        </is>
      </c>
      <c r="B432" s="6" t="n">
        <v>61875000</v>
      </c>
    </row>
    <row r="433">
      <c r="A433" s="4" t="inlineStr">
        <is>
          <t>Accumulated depreciation</t>
        </is>
      </c>
      <c r="B433" s="6" t="n">
        <v>-9913000</v>
      </c>
    </row>
    <row r="434">
      <c r="A434" s="4" t="inlineStr">
        <is>
          <t>Office | Skyport Plaza, San Francisco Bay Area, CA</t>
        </is>
      </c>
    </row>
    <row r="435">
      <c r="A435" s="3" t="inlineStr">
        <is>
          <t>SEC Schedule III, Real Estate and Accumulated Depreciation [Line Items]</t>
        </is>
      </c>
    </row>
    <row r="436">
      <c r="A436" s="4" t="inlineStr">
        <is>
          <t>Encumbrances</t>
        </is>
      </c>
      <c r="B436" s="6" t="n">
        <v>0</v>
      </c>
    </row>
    <row r="437">
      <c r="A437" s="4" t="inlineStr">
        <is>
          <t>Initial Costs, Land</t>
        </is>
      </c>
      <c r="B437" s="6" t="n">
        <v>29033000</v>
      </c>
    </row>
    <row r="438">
      <c r="A438" s="4" t="inlineStr">
        <is>
          <t>Initial Costs, Building &amp; Improvements</t>
        </is>
      </c>
      <c r="B438" s="6" t="n">
        <v>153844000</v>
      </c>
    </row>
    <row r="439">
      <c r="A439" s="4" t="inlineStr">
        <is>
          <t>Costs Capitalized Subsequent to Acquisition</t>
        </is>
      </c>
      <c r="B439" s="6" t="n">
        <v>4139000</v>
      </c>
    </row>
    <row r="440">
      <c r="A440" s="4" t="inlineStr">
        <is>
          <t>Total Costs, Land</t>
        </is>
      </c>
      <c r="B440" s="6" t="n">
        <v>29033000</v>
      </c>
    </row>
    <row r="441">
      <c r="A441" s="4" t="inlineStr">
        <is>
          <t>Total Costs, Building &amp; Improvements</t>
        </is>
      </c>
      <c r="B441" s="6" t="n">
        <v>157983000</v>
      </c>
    </row>
    <row r="442">
      <c r="A442" s="4" t="inlineStr">
        <is>
          <t>Total Costs</t>
        </is>
      </c>
      <c r="B442" s="6" t="n">
        <v>187016000</v>
      </c>
    </row>
    <row r="443">
      <c r="A443" s="4" t="inlineStr">
        <is>
          <t>Accumulated depreciation</t>
        </is>
      </c>
      <c r="B443" s="6" t="n">
        <v>-23696000</v>
      </c>
    </row>
    <row r="444">
      <c r="A444" s="4" t="inlineStr">
        <is>
          <t>Office | Techmart, San Francisco Bay Area, CA</t>
        </is>
      </c>
    </row>
    <row r="445">
      <c r="A445" s="3" t="inlineStr">
        <is>
          <t>SEC Schedule III, Real Estate and Accumulated Depreciation [Line Items]</t>
        </is>
      </c>
    </row>
    <row r="446">
      <c r="A446" s="4" t="inlineStr">
        <is>
          <t>Encumbrances</t>
        </is>
      </c>
      <c r="B446" s="6" t="n">
        <v>0</v>
      </c>
    </row>
    <row r="447">
      <c r="A447" s="4" t="inlineStr">
        <is>
          <t>Initial Costs, Land</t>
        </is>
      </c>
      <c r="B447" s="6" t="n">
        <v>0</v>
      </c>
    </row>
    <row r="448">
      <c r="A448" s="4" t="inlineStr">
        <is>
          <t>Initial Costs, Building &amp; Improvements</t>
        </is>
      </c>
      <c r="B448" s="6" t="n">
        <v>66660000</v>
      </c>
    </row>
    <row r="449">
      <c r="A449" s="4" t="inlineStr">
        <is>
          <t>Costs Capitalized Subsequent to Acquisition</t>
        </is>
      </c>
      <c r="B449" s="6" t="n">
        <v>16844000</v>
      </c>
    </row>
    <row r="450">
      <c r="A450" s="4" t="inlineStr">
        <is>
          <t>Total Costs, Land</t>
        </is>
      </c>
      <c r="B450" s="6" t="n">
        <v>0</v>
      </c>
    </row>
    <row r="451">
      <c r="A451" s="4" t="inlineStr">
        <is>
          <t>Total Costs, Building &amp; Improvements</t>
        </is>
      </c>
      <c r="B451" s="6" t="n">
        <v>83504000</v>
      </c>
    </row>
    <row r="452">
      <c r="A452" s="4" t="inlineStr">
        <is>
          <t>Total Costs</t>
        </is>
      </c>
      <c r="B452" s="6" t="n">
        <v>83504000</v>
      </c>
    </row>
    <row r="453">
      <c r="A453" s="4" t="inlineStr">
        <is>
          <t>Accumulated depreciation</t>
        </is>
      </c>
      <c r="B453" s="6" t="n">
        <v>-15916000</v>
      </c>
    </row>
    <row r="454">
      <c r="A454" s="4" t="inlineStr">
        <is>
          <t>Office | Fourth &amp; Traction, Los Angeles, CA</t>
        </is>
      </c>
    </row>
    <row r="455">
      <c r="A455" s="3" t="inlineStr">
        <is>
          <t>SEC Schedule III, Real Estate and Accumulated Depreciation [Line Items]</t>
        </is>
      </c>
    </row>
    <row r="456">
      <c r="A456" s="4" t="inlineStr">
        <is>
          <t>Encumbrances</t>
        </is>
      </c>
      <c r="B456" s="6" t="n">
        <v>0</v>
      </c>
    </row>
    <row r="457">
      <c r="A457" s="4" t="inlineStr">
        <is>
          <t>Initial Costs, Land</t>
        </is>
      </c>
      <c r="B457" s="6" t="n">
        <v>12140000</v>
      </c>
    </row>
    <row r="458">
      <c r="A458" s="4" t="inlineStr">
        <is>
          <t>Initial Costs, Building &amp; Improvements</t>
        </is>
      </c>
      <c r="B458" s="6" t="n">
        <v>37110000</v>
      </c>
    </row>
    <row r="459">
      <c r="A459" s="4" t="inlineStr">
        <is>
          <t>Costs Capitalized Subsequent to Acquisition</t>
        </is>
      </c>
      <c r="B459" s="6" t="n">
        <v>69497000</v>
      </c>
    </row>
    <row r="460">
      <c r="A460" s="4" t="inlineStr">
        <is>
          <t>Total Costs, Land</t>
        </is>
      </c>
      <c r="B460" s="6" t="n">
        <v>12140000</v>
      </c>
    </row>
    <row r="461">
      <c r="A461" s="4" t="inlineStr">
        <is>
          <t>Total Costs, Building &amp; Improvements</t>
        </is>
      </c>
      <c r="B461" s="6" t="n">
        <v>106607000</v>
      </c>
    </row>
    <row r="462">
      <c r="A462" s="4" t="inlineStr">
        <is>
          <t>Total Costs</t>
        </is>
      </c>
      <c r="B462" s="6" t="n">
        <v>118747000</v>
      </c>
    </row>
    <row r="463">
      <c r="A463" s="4" t="inlineStr">
        <is>
          <t>Accumulated depreciation</t>
        </is>
      </c>
      <c r="B463" s="6" t="n">
        <v>-11739000</v>
      </c>
    </row>
    <row r="464">
      <c r="A464" s="4" t="inlineStr">
        <is>
          <t>Office | Maxwell, Los Angeles, CA</t>
        </is>
      </c>
    </row>
    <row r="465">
      <c r="A465" s="3" t="inlineStr">
        <is>
          <t>SEC Schedule III, Real Estate and Accumulated Depreciation [Line Items]</t>
        </is>
      </c>
    </row>
    <row r="466">
      <c r="A466" s="4" t="inlineStr">
        <is>
          <t>Encumbrances</t>
        </is>
      </c>
      <c r="B466" s="6" t="n">
        <v>0</v>
      </c>
    </row>
    <row r="467">
      <c r="A467" s="4" t="inlineStr">
        <is>
          <t>Initial Costs, Land</t>
        </is>
      </c>
      <c r="B467" s="6" t="n">
        <v>13040000</v>
      </c>
    </row>
    <row r="468">
      <c r="A468" s="4" t="inlineStr">
        <is>
          <t>Initial Costs, Building &amp; Improvements</t>
        </is>
      </c>
      <c r="B468" s="6" t="n">
        <v>26960000</v>
      </c>
    </row>
    <row r="469">
      <c r="A469" s="4" t="inlineStr">
        <is>
          <t>Costs Capitalized Subsequent to Acquisition</t>
        </is>
      </c>
      <c r="B469" s="6" t="n">
        <v>57606000</v>
      </c>
    </row>
    <row r="470">
      <c r="A470" s="4" t="inlineStr">
        <is>
          <t>Total Costs, Land</t>
        </is>
      </c>
      <c r="B470" s="6" t="n">
        <v>13040000</v>
      </c>
    </row>
    <row r="471">
      <c r="A471" s="4" t="inlineStr">
        <is>
          <t>Total Costs, Building &amp; Improvements</t>
        </is>
      </c>
      <c r="B471" s="6" t="n">
        <v>84566000</v>
      </c>
    </row>
    <row r="472">
      <c r="A472" s="4" t="inlineStr">
        <is>
          <t>Total Costs</t>
        </is>
      </c>
      <c r="B472" s="6" t="n">
        <v>97606000</v>
      </c>
    </row>
    <row r="473">
      <c r="A473" s="4" t="inlineStr">
        <is>
          <t>Accumulated depreciation</t>
        </is>
      </c>
      <c r="B473" s="6" t="n">
        <v>-6772000</v>
      </c>
    </row>
    <row r="474">
      <c r="A474" s="4" t="inlineStr">
        <is>
          <t>Office | 11601 Wilshire, Los Angeles, CA</t>
        </is>
      </c>
    </row>
    <row r="475">
      <c r="A475" s="3" t="inlineStr">
        <is>
          <t>SEC Schedule III, Real Estate and Accumulated Depreciation [Line Items]</t>
        </is>
      </c>
    </row>
    <row r="476">
      <c r="A476" s="4" t="inlineStr">
        <is>
          <t>Encumbrances</t>
        </is>
      </c>
      <c r="B476" s="6" t="n">
        <v>0</v>
      </c>
    </row>
    <row r="477">
      <c r="A477" s="4" t="inlineStr">
        <is>
          <t>Initial Costs, Land</t>
        </is>
      </c>
      <c r="B477" s="6" t="n">
        <v>28978000</v>
      </c>
    </row>
    <row r="478">
      <c r="A478" s="4" t="inlineStr">
        <is>
          <t>Initial Costs, Building &amp; Improvements</t>
        </is>
      </c>
      <c r="B478" s="6" t="n">
        <v>321273000</v>
      </c>
    </row>
    <row r="479">
      <c r="A479" s="4" t="inlineStr">
        <is>
          <t>Costs Capitalized Subsequent to Acquisition</t>
        </is>
      </c>
      <c r="B479" s="6" t="n">
        <v>59914000</v>
      </c>
    </row>
    <row r="480">
      <c r="A480" s="4" t="inlineStr">
        <is>
          <t>Total Costs, Land</t>
        </is>
      </c>
      <c r="B480" s="6" t="n">
        <v>28978000</v>
      </c>
    </row>
    <row r="481">
      <c r="A481" s="4" t="inlineStr">
        <is>
          <t>Total Costs, Building &amp; Improvements</t>
        </is>
      </c>
      <c r="B481" s="6" t="n">
        <v>381187000</v>
      </c>
    </row>
    <row r="482">
      <c r="A482" s="4" t="inlineStr">
        <is>
          <t>Total Costs</t>
        </is>
      </c>
      <c r="B482" s="6" t="n">
        <v>410165000</v>
      </c>
    </row>
    <row r="483">
      <c r="A483" s="4" t="inlineStr">
        <is>
          <t>Accumulated depreciation</t>
        </is>
      </c>
      <c r="B483" s="6" t="n">
        <v>-49681000</v>
      </c>
    </row>
    <row r="484">
      <c r="A484" s="4" t="inlineStr">
        <is>
          <t>Office | Hill7, Greater Seattle, WA</t>
        </is>
      </c>
    </row>
    <row r="485">
      <c r="A485" s="3" t="inlineStr">
        <is>
          <t>SEC Schedule III, Real Estate and Accumulated Depreciation [Line Items]</t>
        </is>
      </c>
    </row>
    <row r="486">
      <c r="A486" s="4" t="inlineStr">
        <is>
          <t>Encumbrances</t>
        </is>
      </c>
      <c r="B486" s="6" t="n">
        <v>101000000</v>
      </c>
    </row>
    <row r="487">
      <c r="A487" s="4" t="inlineStr">
        <is>
          <t>Initial Costs, Land</t>
        </is>
      </c>
      <c r="B487" s="6" t="n">
        <v>36888000</v>
      </c>
    </row>
    <row r="488">
      <c r="A488" s="4" t="inlineStr">
        <is>
          <t>Initial Costs, Building &amp; Improvements</t>
        </is>
      </c>
      <c r="B488" s="6" t="n">
        <v>137079000</v>
      </c>
    </row>
    <row r="489">
      <c r="A489" s="4" t="inlineStr">
        <is>
          <t>Costs Capitalized Subsequent to Acquisition</t>
        </is>
      </c>
      <c r="B489" s="6" t="n">
        <v>19327000</v>
      </c>
    </row>
    <row r="490">
      <c r="A490" s="4" t="inlineStr">
        <is>
          <t>Total Costs, Land</t>
        </is>
      </c>
      <c r="B490" s="6" t="n">
        <v>36888000</v>
      </c>
    </row>
    <row r="491">
      <c r="A491" s="4" t="inlineStr">
        <is>
          <t>Total Costs, Building &amp; Improvements</t>
        </is>
      </c>
      <c r="B491" s="6" t="n">
        <v>156406000</v>
      </c>
    </row>
    <row r="492">
      <c r="A492" s="4" t="inlineStr">
        <is>
          <t>Total Costs</t>
        </is>
      </c>
      <c r="B492" s="6" t="n">
        <v>193294000</v>
      </c>
    </row>
    <row r="493">
      <c r="A493" s="4" t="inlineStr">
        <is>
          <t>Accumulated depreciation</t>
        </is>
      </c>
      <c r="B493" s="6" t="n">
        <v>-22391000</v>
      </c>
    </row>
    <row r="494">
      <c r="A494" s="4" t="inlineStr">
        <is>
          <t>Office | Page Mill Hill, San Francisco Bay Area, CA</t>
        </is>
      </c>
    </row>
    <row r="495">
      <c r="A495" s="3" t="inlineStr">
        <is>
          <t>SEC Schedule III, Real Estate and Accumulated Depreciation [Line Items]</t>
        </is>
      </c>
    </row>
    <row r="496">
      <c r="A496" s="4" t="inlineStr">
        <is>
          <t>Encumbrances</t>
        </is>
      </c>
      <c r="B496" s="6" t="n">
        <v>0</v>
      </c>
    </row>
    <row r="497">
      <c r="A497" s="4" t="inlineStr">
        <is>
          <t>Initial Costs, Land</t>
        </is>
      </c>
      <c r="B497" s="6" t="n">
        <v>0</v>
      </c>
    </row>
    <row r="498">
      <c r="A498" s="4" t="inlineStr">
        <is>
          <t>Initial Costs, Building &amp; Improvements</t>
        </is>
      </c>
      <c r="B498" s="6" t="n">
        <v>131402000</v>
      </c>
    </row>
    <row r="499">
      <c r="A499" s="4" t="inlineStr">
        <is>
          <t>Costs Capitalized Subsequent to Acquisition</t>
        </is>
      </c>
      <c r="B499" s="6" t="n">
        <v>9643000</v>
      </c>
    </row>
    <row r="500">
      <c r="A500" s="4" t="inlineStr">
        <is>
          <t>Total Costs, Land</t>
        </is>
      </c>
      <c r="B500" s="6" t="n">
        <v>0</v>
      </c>
    </row>
    <row r="501">
      <c r="A501" s="4" t="inlineStr">
        <is>
          <t>Total Costs, Building &amp; Improvements</t>
        </is>
      </c>
      <c r="B501" s="6" t="n">
        <v>141045000</v>
      </c>
    </row>
    <row r="502">
      <c r="A502" s="4" t="inlineStr">
        <is>
          <t>Total Costs</t>
        </is>
      </c>
      <c r="B502" s="6" t="n">
        <v>141045000</v>
      </c>
    </row>
    <row r="503">
      <c r="A503" s="4" t="inlineStr">
        <is>
          <t>Accumulated depreciation</t>
        </is>
      </c>
      <c r="B503" s="6" t="n">
        <v>-19550000</v>
      </c>
    </row>
    <row r="504">
      <c r="A504" s="4" t="inlineStr">
        <is>
          <t>Office | Harlow, Los Angeles, CA</t>
        </is>
      </c>
    </row>
    <row r="505">
      <c r="A505" s="3" t="inlineStr">
        <is>
          <t>SEC Schedule III, Real Estate and Accumulated Depreciation [Line Items]</t>
        </is>
      </c>
    </row>
    <row r="506">
      <c r="A506" s="4" t="inlineStr">
        <is>
          <t>Encumbrances</t>
        </is>
      </c>
      <c r="B506" s="6" t="n">
        <v>0</v>
      </c>
    </row>
    <row r="507">
      <c r="A507" s="4" t="inlineStr">
        <is>
          <t>Initial Costs, Land</t>
        </is>
      </c>
      <c r="B507" s="6" t="n">
        <v>7455000</v>
      </c>
    </row>
    <row r="508">
      <c r="A508" s="4" t="inlineStr">
        <is>
          <t>Initial Costs, Building &amp; Improvements</t>
        </is>
      </c>
      <c r="B508" s="6" t="n">
        <v>0</v>
      </c>
    </row>
    <row r="509">
      <c r="A509" s="4" t="inlineStr">
        <is>
          <t>Costs Capitalized Subsequent to Acquisition</t>
        </is>
      </c>
      <c r="B509" s="6" t="n">
        <v>56813000</v>
      </c>
    </row>
    <row r="510">
      <c r="A510" s="4" t="inlineStr">
        <is>
          <t>Total Costs, Land</t>
        </is>
      </c>
      <c r="B510" s="6" t="n">
        <v>7455000</v>
      </c>
    </row>
    <row r="511">
      <c r="A511" s="4" t="inlineStr">
        <is>
          <t>Total Costs, Building &amp; Improvements</t>
        </is>
      </c>
      <c r="B511" s="6" t="n">
        <v>56813000</v>
      </c>
    </row>
    <row r="512">
      <c r="A512" s="4" t="inlineStr">
        <is>
          <t>Total Costs</t>
        </is>
      </c>
      <c r="B512" s="6" t="n">
        <v>64268000</v>
      </c>
    </row>
    <row r="513">
      <c r="A513" s="4" t="inlineStr">
        <is>
          <t>Accumulated depreciation</t>
        </is>
      </c>
      <c r="B513" s="6" t="n">
        <v>0</v>
      </c>
    </row>
    <row r="514">
      <c r="A514" s="4" t="inlineStr">
        <is>
          <t>Office | One Westside, Los Angeles, CA</t>
        </is>
      </c>
    </row>
    <row r="515">
      <c r="A515" s="3" t="inlineStr">
        <is>
          <t>SEC Schedule III, Real Estate and Accumulated Depreciation [Line Items]</t>
        </is>
      </c>
    </row>
    <row r="516">
      <c r="A516" s="4" t="inlineStr">
        <is>
          <t>Encumbrances</t>
        </is>
      </c>
      <c r="B516" s="6" t="n">
        <v>106073000</v>
      </c>
    </row>
    <row r="517">
      <c r="A517" s="4" t="inlineStr">
        <is>
          <t>Initial Costs, Land</t>
        </is>
      </c>
      <c r="B517" s="6" t="n">
        <v>110438000</v>
      </c>
    </row>
    <row r="518">
      <c r="A518" s="4" t="inlineStr">
        <is>
          <t>Initial Costs, Building &amp; Improvements</t>
        </is>
      </c>
      <c r="B518" s="6" t="n">
        <v>35011000</v>
      </c>
    </row>
    <row r="519">
      <c r="A519" s="4" t="inlineStr">
        <is>
          <t>Costs Capitalized Subsequent to Acquisition</t>
        </is>
      </c>
      <c r="B519" s="6" t="n">
        <v>185018000</v>
      </c>
    </row>
    <row r="520">
      <c r="A520" s="4" t="inlineStr">
        <is>
          <t>Total Costs, Land</t>
        </is>
      </c>
      <c r="B520" s="6" t="n">
        <v>110438000</v>
      </c>
    </row>
    <row r="521">
      <c r="A521" s="4" t="inlineStr">
        <is>
          <t>Total Costs, Building &amp; Improvements</t>
        </is>
      </c>
      <c r="B521" s="6" t="n">
        <v>220029000</v>
      </c>
    </row>
    <row r="522">
      <c r="A522" s="4" t="inlineStr">
        <is>
          <t>Total Costs</t>
        </is>
      </c>
      <c r="B522" s="6" t="n">
        <v>330467000</v>
      </c>
    </row>
    <row r="523">
      <c r="A523" s="4" t="inlineStr">
        <is>
          <t>Accumulated depreciation</t>
        </is>
      </c>
      <c r="B523" s="6" t="n">
        <v>0</v>
      </c>
    </row>
    <row r="524">
      <c r="A524" s="4" t="inlineStr">
        <is>
          <t>Office | 10850 Pico, Los Angeles, CA</t>
        </is>
      </c>
    </row>
    <row r="525">
      <c r="A525" s="3" t="inlineStr">
        <is>
          <t>SEC Schedule III, Real Estate and Accumulated Depreciation [Line Items]</t>
        </is>
      </c>
    </row>
    <row r="526">
      <c r="A526" s="4" t="inlineStr">
        <is>
          <t>Encumbrances</t>
        </is>
      </c>
      <c r="B526" s="6" t="n">
        <v>0</v>
      </c>
    </row>
    <row r="527">
      <c r="A527" s="4" t="inlineStr">
        <is>
          <t>Initial Costs, Land</t>
        </is>
      </c>
      <c r="B527" s="6" t="n">
        <v>34682000</v>
      </c>
    </row>
    <row r="528">
      <c r="A528" s="4" t="inlineStr">
        <is>
          <t>Initial Costs, Building &amp; Improvements</t>
        </is>
      </c>
      <c r="B528" s="6" t="n">
        <v>16313000</v>
      </c>
    </row>
    <row r="529">
      <c r="A529" s="4" t="inlineStr">
        <is>
          <t>Costs Capitalized Subsequent to Acquisition</t>
        </is>
      </c>
      <c r="B529" s="6" t="n">
        <v>-1566000</v>
      </c>
    </row>
    <row r="530">
      <c r="A530" s="4" t="inlineStr">
        <is>
          <t>Total Costs, Land</t>
        </is>
      </c>
      <c r="B530" s="6" t="n">
        <v>34682000</v>
      </c>
    </row>
    <row r="531">
      <c r="A531" s="4" t="inlineStr">
        <is>
          <t>Total Costs, Building &amp; Improvements</t>
        </is>
      </c>
      <c r="B531" s="6" t="n">
        <v>14747000</v>
      </c>
    </row>
    <row r="532">
      <c r="A532" s="4" t="inlineStr">
        <is>
          <t>Total Costs</t>
        </is>
      </c>
      <c r="B532" s="6" t="n">
        <v>49429000</v>
      </c>
    </row>
    <row r="533">
      <c r="A533" s="4" t="inlineStr">
        <is>
          <t>Accumulated depreciation</t>
        </is>
      </c>
      <c r="B533" s="6" t="n">
        <v>-1308000</v>
      </c>
    </row>
    <row r="534">
      <c r="A534" s="4" t="inlineStr">
        <is>
          <t>Office | Ferry Building, San Francisco Bay Area, CA</t>
        </is>
      </c>
    </row>
    <row r="535">
      <c r="A535" s="3" t="inlineStr">
        <is>
          <t>SEC Schedule III, Real Estate and Accumulated Depreciation [Line Items]</t>
        </is>
      </c>
    </row>
    <row r="536">
      <c r="A536" s="4" t="inlineStr">
        <is>
          <t>Encumbrances</t>
        </is>
      </c>
      <c r="B536" s="6" t="n">
        <v>0</v>
      </c>
    </row>
    <row r="537">
      <c r="A537" s="4" t="inlineStr">
        <is>
          <t>Initial Costs, Land</t>
        </is>
      </c>
      <c r="B537" s="6" t="n">
        <v>0</v>
      </c>
    </row>
    <row r="538">
      <c r="A538" s="4" t="inlineStr">
        <is>
          <t>Initial Costs, Building &amp; Improvements</t>
        </is>
      </c>
      <c r="B538" s="6" t="n">
        <v>268292000</v>
      </c>
    </row>
    <row r="539">
      <c r="A539" s="4" t="inlineStr">
        <is>
          <t>Costs Capitalized Subsequent to Acquisition</t>
        </is>
      </c>
      <c r="B539" s="6" t="n">
        <v>22555000</v>
      </c>
    </row>
    <row r="540">
      <c r="A540" s="4" t="inlineStr">
        <is>
          <t>Total Costs, Land</t>
        </is>
      </c>
      <c r="B540" s="6" t="n">
        <v>0</v>
      </c>
    </row>
    <row r="541">
      <c r="A541" s="4" t="inlineStr">
        <is>
          <t>Total Costs, Building &amp; Improvements</t>
        </is>
      </c>
      <c r="B541" s="6" t="n">
        <v>290847000</v>
      </c>
    </row>
    <row r="542">
      <c r="A542" s="4" t="inlineStr">
        <is>
          <t>Total Costs</t>
        </is>
      </c>
      <c r="B542" s="6" t="n">
        <v>290847000</v>
      </c>
    </row>
    <row r="543">
      <c r="A543" s="4" t="inlineStr">
        <is>
          <t>Accumulated depreciation</t>
        </is>
      </c>
      <c r="B543" s="6" t="n">
        <v>-19346000</v>
      </c>
    </row>
    <row r="544">
      <c r="A544" s="4" t="inlineStr">
        <is>
          <t>Office | 1918 Eighth, Greater Seattle, WA</t>
        </is>
      </c>
    </row>
    <row r="545">
      <c r="A545" s="3" t="inlineStr">
        <is>
          <t>SEC Schedule III, Real Estate and Accumulated Depreciation [Line Items]</t>
        </is>
      </c>
    </row>
    <row r="546">
      <c r="A546" s="4" t="inlineStr">
        <is>
          <t>Encumbrances</t>
        </is>
      </c>
      <c r="B546" s="6" t="n">
        <v>314300000</v>
      </c>
    </row>
    <row r="547">
      <c r="A547" s="4" t="inlineStr">
        <is>
          <t>Initial Costs, Land</t>
        </is>
      </c>
      <c r="B547" s="6" t="n">
        <v>38476000</v>
      </c>
    </row>
    <row r="548">
      <c r="A548" s="4" t="inlineStr">
        <is>
          <t>Initial Costs, Building &amp; Improvements</t>
        </is>
      </c>
      <c r="B548" s="6" t="n">
        <v>545773000</v>
      </c>
    </row>
    <row r="549">
      <c r="A549" s="4" t="inlineStr">
        <is>
          <t>Costs Capitalized Subsequent to Acquisition</t>
        </is>
      </c>
      <c r="B549" s="6" t="n">
        <v>14235000</v>
      </c>
    </row>
    <row r="550">
      <c r="A550" s="4" t="inlineStr">
        <is>
          <t>Total Costs, Land</t>
        </is>
      </c>
      <c r="B550" s="6" t="n">
        <v>38476000</v>
      </c>
    </row>
    <row r="551">
      <c r="A551" s="4" t="inlineStr">
        <is>
          <t>Total Costs, Building &amp; Improvements</t>
        </is>
      </c>
      <c r="B551" s="6" t="n">
        <v>560008000</v>
      </c>
    </row>
    <row r="552">
      <c r="A552" s="4" t="inlineStr">
        <is>
          <t>Total Costs</t>
        </is>
      </c>
      <c r="B552" s="6" t="n">
        <v>598484000</v>
      </c>
    </row>
    <row r="553">
      <c r="A553" s="4" t="inlineStr">
        <is>
          <t>Accumulated depreciation</t>
        </is>
      </c>
      <c r="B553" s="6" t="n">
        <v>-620000</v>
      </c>
    </row>
    <row r="554">
      <c r="A554" s="4" t="inlineStr">
        <is>
          <t>Studio | Sunset Gower Studios, Los Angeles, CA</t>
        </is>
      </c>
    </row>
    <row r="555">
      <c r="A555" s="3" t="inlineStr">
        <is>
          <t>SEC Schedule III, Real Estate and Accumulated Depreciation [Line Items]</t>
        </is>
      </c>
    </row>
    <row r="556">
      <c r="A556" s="4" t="inlineStr">
        <is>
          <t>Encumbrances</t>
        </is>
      </c>
      <c r="B556" s="6" t="n">
        <v>0</v>
      </c>
    </row>
    <row r="557">
      <c r="A557" s="4" t="inlineStr">
        <is>
          <t>Initial Costs, Land</t>
        </is>
      </c>
      <c r="B557" s="6" t="n">
        <v>79320000</v>
      </c>
    </row>
    <row r="558">
      <c r="A558" s="4" t="inlineStr">
        <is>
          <t>Initial Costs, Building &amp; Improvements</t>
        </is>
      </c>
      <c r="B558" s="6" t="n">
        <v>64697000</v>
      </c>
    </row>
    <row r="559">
      <c r="A559" s="4" t="inlineStr">
        <is>
          <t>Costs Capitalized Subsequent to Acquisition</t>
        </is>
      </c>
      <c r="B559" s="6" t="n">
        <v>60320000</v>
      </c>
    </row>
    <row r="560">
      <c r="A560" s="4" t="inlineStr">
        <is>
          <t>Total Costs, Land</t>
        </is>
      </c>
      <c r="B560" s="6" t="n">
        <v>79320000</v>
      </c>
    </row>
    <row r="561">
      <c r="A561" s="4" t="inlineStr">
        <is>
          <t>Total Costs, Building &amp; Improvements</t>
        </is>
      </c>
      <c r="B561" s="6" t="n">
        <v>125017000</v>
      </c>
    </row>
    <row r="562">
      <c r="A562" s="4" t="inlineStr">
        <is>
          <t>Total Costs</t>
        </is>
      </c>
      <c r="B562" s="6" t="n">
        <v>204337000</v>
      </c>
    </row>
    <row r="563">
      <c r="A563" s="4" t="inlineStr">
        <is>
          <t>Accumulated depreciation</t>
        </is>
      </c>
      <c r="B563" s="6" t="n">
        <v>-33969000</v>
      </c>
    </row>
    <row r="564">
      <c r="A564" s="4" t="inlineStr">
        <is>
          <t>Studio | Sunset Bronson Studios, Los Angeles, CA</t>
        </is>
      </c>
    </row>
    <row r="565">
      <c r="A565" s="3" t="inlineStr">
        <is>
          <t>SEC Schedule III, Real Estate and Accumulated Depreciation [Line Items]</t>
        </is>
      </c>
    </row>
    <row r="566">
      <c r="A566" s="4" t="inlineStr">
        <is>
          <t>Encumbrances</t>
        </is>
      </c>
      <c r="B566" s="6" t="n">
        <v>0</v>
      </c>
    </row>
    <row r="567">
      <c r="A567" s="4" t="inlineStr">
        <is>
          <t>Initial Costs, Land</t>
        </is>
      </c>
      <c r="B567" s="6" t="n">
        <v>67092000</v>
      </c>
    </row>
    <row r="568">
      <c r="A568" s="4" t="inlineStr">
        <is>
          <t>Initial Costs, Building &amp; Improvements</t>
        </is>
      </c>
      <c r="B568" s="6" t="n">
        <v>32374000</v>
      </c>
    </row>
    <row r="569">
      <c r="A569" s="4" t="inlineStr">
        <is>
          <t>Costs Capitalized Subsequent to Acquisition</t>
        </is>
      </c>
      <c r="B569" s="6" t="n">
        <v>41084000</v>
      </c>
    </row>
    <row r="570">
      <c r="A570" s="4" t="inlineStr">
        <is>
          <t>Total Costs, Land</t>
        </is>
      </c>
      <c r="B570" s="6" t="n">
        <v>67092000</v>
      </c>
    </row>
    <row r="571">
      <c r="A571" s="4" t="inlineStr">
        <is>
          <t>Total Costs, Building &amp; Improvements</t>
        </is>
      </c>
      <c r="B571" s="6" t="n">
        <v>73458000</v>
      </c>
    </row>
    <row r="572">
      <c r="A572" s="4" t="inlineStr">
        <is>
          <t>Total Costs</t>
        </is>
      </c>
      <c r="B572" s="6" t="n">
        <v>140550000</v>
      </c>
    </row>
    <row r="573">
      <c r="A573" s="4" t="inlineStr">
        <is>
          <t>Accumulated depreciation</t>
        </is>
      </c>
      <c r="B573" s="6" t="n">
        <v>-20415000</v>
      </c>
    </row>
    <row r="574">
      <c r="A574" s="4" t="inlineStr">
        <is>
          <t>Studio | Sunset Las Palmas Studios, Los Angeles, CA</t>
        </is>
      </c>
    </row>
    <row r="575">
      <c r="A575" s="3" t="inlineStr">
        <is>
          <t>SEC Schedule III, Real Estate and Accumulated Depreciation [Line Items]</t>
        </is>
      </c>
    </row>
    <row r="576">
      <c r="A576" s="4" t="inlineStr">
        <is>
          <t>Encumbrances</t>
        </is>
      </c>
      <c r="B576" s="6" t="n">
        <v>0</v>
      </c>
    </row>
    <row r="577">
      <c r="A577" s="4" t="inlineStr">
        <is>
          <t>Initial Costs, Land</t>
        </is>
      </c>
      <c r="B577" s="6" t="n">
        <v>134488000</v>
      </c>
    </row>
    <row r="578">
      <c r="A578" s="4" t="inlineStr">
        <is>
          <t>Initial Costs, Building &amp; Improvements</t>
        </is>
      </c>
      <c r="B578" s="6" t="n">
        <v>104392000</v>
      </c>
    </row>
    <row r="579">
      <c r="A579" s="4" t="inlineStr">
        <is>
          <t>Costs Capitalized Subsequent to Acquisition</t>
        </is>
      </c>
      <c r="B579" s="6" t="n">
        <v>34278000</v>
      </c>
    </row>
    <row r="580">
      <c r="A580" s="4" t="inlineStr">
        <is>
          <t>Total Costs, Land</t>
        </is>
      </c>
      <c r="B580" s="6" t="n">
        <v>134488000</v>
      </c>
    </row>
    <row r="581">
      <c r="A581" s="4" t="inlineStr">
        <is>
          <t>Total Costs, Building &amp; Improvements</t>
        </is>
      </c>
      <c r="B581" s="6" t="n">
        <v>138670000</v>
      </c>
    </row>
    <row r="582">
      <c r="A582" s="4" t="inlineStr">
        <is>
          <t>Total Costs</t>
        </is>
      </c>
      <c r="B582" s="6" t="n">
        <v>273158000</v>
      </c>
    </row>
    <row r="583">
      <c r="A583" s="4" t="inlineStr">
        <is>
          <t>Accumulated depreciation</t>
        </is>
      </c>
      <c r="B583" s="5" t="n">
        <v>-14232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Carrying Amount of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Beginning balance</t>
        </is>
      </c>
      <c r="B4" s="5" t="n">
        <v>7269128</v>
      </c>
      <c r="C4" s="5" t="n">
        <v>7059537</v>
      </c>
      <c r="D4" s="5" t="n">
        <v>6644249</v>
      </c>
    </row>
    <row r="5">
      <c r="A5" s="4" t="inlineStr">
        <is>
          <t>Acquisitions</t>
        </is>
      </c>
      <c r="B5" s="6" t="n">
        <v>584250</v>
      </c>
      <c r="C5" s="6" t="n">
        <v>0</v>
      </c>
      <c r="D5" s="6" t="n">
        <v>505257</v>
      </c>
    </row>
    <row r="6">
      <c r="A6" s="4" t="inlineStr">
        <is>
          <t>Improvements, capitalized costs</t>
        </is>
      </c>
      <c r="B6" s="6" t="n">
        <v>415602</v>
      </c>
      <c r="C6" s="6" t="n">
        <v>395390</v>
      </c>
      <c r="D6" s="6" t="n">
        <v>364721</v>
      </c>
    </row>
    <row r="7">
      <c r="A7" s="4" t="inlineStr">
        <is>
          <t>Total additions during period</t>
        </is>
      </c>
      <c r="B7" s="6" t="n">
        <v>999852</v>
      </c>
      <c r="C7" s="6" t="n">
        <v>395390</v>
      </c>
      <c r="D7" s="6" t="n">
        <v>869978</v>
      </c>
    </row>
    <row r="8">
      <c r="A8" s="4" t="inlineStr">
        <is>
          <t>Disposal (fully depreciated assets and early terminations)</t>
        </is>
      </c>
      <c r="B8" s="6" t="n">
        <v>-53963</v>
      </c>
      <c r="C8" s="6" t="n">
        <v>-27957</v>
      </c>
      <c r="D8" s="6" t="n">
        <v>-27821</v>
      </c>
    </row>
    <row r="9">
      <c r="A9" s="4" t="inlineStr">
        <is>
          <t>Impairment loss</t>
        </is>
      </c>
      <c r="B9" s="6" t="n">
        <v>0</v>
      </c>
      <c r="C9" s="6" t="n">
        <v>-52201</v>
      </c>
      <c r="D9" s="6" t="n">
        <v>0</v>
      </c>
    </row>
    <row r="10">
      <c r="A10" s="4" t="inlineStr">
        <is>
          <t>Cost of property sold</t>
        </is>
      </c>
      <c r="B10" s="6" t="n">
        <v>0</v>
      </c>
      <c r="C10" s="6" t="n">
        <v>-105641</v>
      </c>
      <c r="D10" s="6" t="n">
        <v>-426869</v>
      </c>
    </row>
    <row r="11">
      <c r="A11" s="4" t="inlineStr">
        <is>
          <t>Total deductions during period</t>
        </is>
      </c>
      <c r="B11" s="6" t="n">
        <v>-53963</v>
      </c>
      <c r="C11" s="6" t="n">
        <v>-185799</v>
      </c>
      <c r="D11" s="6" t="n">
        <v>-454690</v>
      </c>
    </row>
    <row r="12">
      <c r="A12" s="4" t="inlineStr">
        <is>
          <t>Ending balance</t>
        </is>
      </c>
      <c r="B12" s="6" t="n">
        <v>8215017</v>
      </c>
      <c r="C12" s="6" t="n">
        <v>7269128</v>
      </c>
      <c r="D12" s="6" t="n">
        <v>7059537</v>
      </c>
    </row>
    <row r="13">
      <c r="A13" s="4" t="inlineStr">
        <is>
          <t>Reclassification to assets associated with real estate held for sale</t>
        </is>
      </c>
      <c r="B13" s="6" t="n">
        <v>0</v>
      </c>
      <c r="C13" s="6" t="n">
        <v>0</v>
      </c>
      <c r="D13" s="6" t="n">
        <v>0</v>
      </c>
    </row>
    <row r="14">
      <c r="A14" s="4" t="inlineStr">
        <is>
          <t>TOTAL INVESTMENT IN REAL ESTATE, END OF YEAR</t>
        </is>
      </c>
      <c r="B14" s="6" t="n">
        <v>8215017</v>
      </c>
      <c r="C14" s="6" t="n">
        <v>7269128</v>
      </c>
      <c r="D14" s="6" t="n">
        <v>7059537</v>
      </c>
    </row>
    <row r="15">
      <c r="A15" s="3" t="inlineStr">
        <is>
          <t>SEC Schedule, 12-28, Real Estate Companies, Investment in Real Estate, Accumulated Depreciation [Roll Forward]</t>
        </is>
      </c>
    </row>
    <row r="16">
      <c r="A16" s="4" t="inlineStr">
        <is>
          <t>Total accumulated depreciation, beginning of year</t>
        </is>
      </c>
      <c r="B16" s="6" t="n">
        <v>-898279</v>
      </c>
      <c r="C16" s="6" t="n">
        <v>-695631</v>
      </c>
      <c r="D16" s="6" t="n">
        <v>-549411</v>
      </c>
    </row>
    <row r="17">
      <c r="A17" s="4" t="inlineStr">
        <is>
          <t>Depreciation of real estate</t>
        </is>
      </c>
      <c r="B17" s="6" t="n">
        <v>-258732</v>
      </c>
      <c r="C17" s="6" t="n">
        <v>-235097</v>
      </c>
      <c r="D17" s="6" t="n">
        <v>-203347</v>
      </c>
    </row>
    <row r="18">
      <c r="A18" s="4" t="inlineStr">
        <is>
          <t>Total additions during period</t>
        </is>
      </c>
      <c r="B18" s="6" t="n">
        <v>-258732</v>
      </c>
      <c r="C18" s="6" t="n">
        <v>-235097</v>
      </c>
      <c r="D18" s="6" t="n">
        <v>-203347</v>
      </c>
    </row>
    <row r="19">
      <c r="A19" s="4" t="inlineStr">
        <is>
          <t>Deletions</t>
        </is>
      </c>
      <c r="B19" s="6" t="n">
        <v>54263</v>
      </c>
      <c r="C19" s="6" t="n">
        <v>26533</v>
      </c>
      <c r="D19" s="6" t="n">
        <v>27410</v>
      </c>
    </row>
    <row r="20">
      <c r="A20" s="4" t="inlineStr">
        <is>
          <t>Write-offs due to sale</t>
        </is>
      </c>
      <c r="B20" s="6" t="n">
        <v>0</v>
      </c>
      <c r="C20" s="6" t="n">
        <v>5916</v>
      </c>
      <c r="D20" s="6" t="n">
        <v>29717</v>
      </c>
    </row>
    <row r="21">
      <c r="A21" s="4" t="inlineStr">
        <is>
          <t>Total deductions during period</t>
        </is>
      </c>
      <c r="B21" s="6" t="n">
        <v>54263</v>
      </c>
      <c r="C21" s="6" t="n">
        <v>32449</v>
      </c>
      <c r="D21" s="6" t="n">
        <v>57127</v>
      </c>
    </row>
    <row r="22">
      <c r="A22" s="4" t="inlineStr">
        <is>
          <t>Ending balance, before reclassification to assets associated with real estate held for sale</t>
        </is>
      </c>
      <c r="B22" s="6" t="n">
        <v>-1102748</v>
      </c>
      <c r="C22" s="6" t="n">
        <v>-898279</v>
      </c>
      <c r="D22" s="6" t="n">
        <v>-695631</v>
      </c>
    </row>
    <row r="23">
      <c r="A23" s="4" t="inlineStr">
        <is>
          <t>Reclassification to assets associated with real estate held for sale</t>
        </is>
      </c>
      <c r="B23" s="6" t="n">
        <v>0</v>
      </c>
      <c r="C23" s="6" t="n">
        <v>0</v>
      </c>
      <c r="D23" s="6" t="n">
        <v>0</v>
      </c>
    </row>
    <row r="24">
      <c r="A24" s="4" t="inlineStr">
        <is>
          <t>TOTAL ACCUMULATED DEPRECIATION, END OF YEAR</t>
        </is>
      </c>
      <c r="B24" s="5" t="n">
        <v>-1102748</v>
      </c>
      <c r="C24" s="5" t="n">
        <v>-898279</v>
      </c>
      <c r="D24" s="5" t="n">
        <v>-6956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located throughout Northern and Southern California, the Pacific Northwest and Western Canada. The following table summarizes the Company’s portfolio as of December 31, 2020: Segments Number of Properties Square Feet (unaudited) Consolidated portfolio Office 52 14,062,484 Studio 3 1,224,403 Land 6 2,504,406 Total consolidated portfolio 61 17,791,293 Unconsolidated portfolio (1) Office 1 1,488,266 Land 2 682,855 Total unconsolidated portfolio 3 2,171,121 TOTAL (2) 64 19,962,414 _________________ 1. Pursuant to a co-ownership agreement with Blackstone 1, LP, the Company owns 20% of the unconsolidated joint venture entity which owns the Bentall Centre property. The Company also owns 50% of the unconsolidated joint venture entity which owns the Sunset LA development. The square footage shown above represents 100% of the properties. For further detail regarding the Company’s unconsolidated real estate entities, see Note 4. 2. Includes redevelopment and development properties. Concentrations As of December 31, 2020, the Company’s office properties were located in Northern and Southern California, the Pacific Northwest and Western Canada. The Company’s studio properties were located in Hollywood in Southern California. 78.2% of the Company’s consolidated and unconsolidated properties were located in California, which exposes the Company to greater economic risks than if it owned a more geographically dispersed portfolio. A significant portion of the Company’s rental revenue is derived from tenants in the technology and media and entertainment industries. As of December 31, 2020, approximately 29.0% and 18.0% of consolidated and unconsolidated rentable square feet were related to the tenants in the technology and media and entertainment industries, respectively. As of December 31, 2020, the Company’s 15 largest tenants represented approximately 34.4% of consolidated and unconsolidated rentable square feet and no single tenant accounted for more than 10%. As of December 31, 2020, no single tenant in the Company’s office or studio segment had rental revenues representing more than 10% of the respective segment’s total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5:20:36Z</dcterms:created>
  <dcterms:modified xmlns:dcterms="http://purl.org/dc/terms/" xmlns:xsi="http://www.w3.org/2001/XMLSchema-instance" xsi:type="dcterms:W3CDTF">2021-02-22T15:20:36Z</dcterms:modified>
</cp:coreProperties>
</file>